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 of Clifton Bancorp " sheetId="11" state="visible" r:id="rId11"/>
    <sheet xmlns:r="http://schemas.openxmlformats.org/officeDocument/2006/relationships" name="Securities Available for Sale" sheetId="12" state="visible" r:id="rId12"/>
    <sheet xmlns:r="http://schemas.openxmlformats.org/officeDocument/2006/relationships" name="Securities Held to Maturity" sheetId="13" state="visible" r:id="rId13"/>
    <sheet xmlns:r="http://schemas.openxmlformats.org/officeDocument/2006/relationships" name="Impairment of Securities" sheetId="14" state="visible" r:id="rId14"/>
    <sheet xmlns:r="http://schemas.openxmlformats.org/officeDocument/2006/relationships" name="Loans Receivable" sheetId="15" state="visible" r:id="rId15"/>
    <sheet xmlns:r="http://schemas.openxmlformats.org/officeDocument/2006/relationships" name="Loan Quality and Allowance for "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Benefit Plan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sheetId="25" state="visible" r:id="rId25"/>
    <sheet xmlns:r="http://schemas.openxmlformats.org/officeDocument/2006/relationships" name="Fair Value of Financial Instrum" sheetId="26" state="visible" r:id="rId26"/>
    <sheet xmlns:r="http://schemas.openxmlformats.org/officeDocument/2006/relationships" name="Comprehensive Income" sheetId="27" state="visible" r:id="rId27"/>
    <sheet xmlns:r="http://schemas.openxmlformats.org/officeDocument/2006/relationships" name="Parent Only Financial Informati" sheetId="28" state="visible" r:id="rId28"/>
    <sheet xmlns:r="http://schemas.openxmlformats.org/officeDocument/2006/relationships" name="Net Income per Common Share (EP" sheetId="29" state="visible" r:id="rId29"/>
    <sheet xmlns:r="http://schemas.openxmlformats.org/officeDocument/2006/relationships" name="Quarterly Results of Opera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of Clifton Bancor33" sheetId="33" state="visible" r:id="rId33"/>
    <sheet xmlns:r="http://schemas.openxmlformats.org/officeDocument/2006/relationships" name="Securities Available for Sale (" sheetId="34" state="visible" r:id="rId34"/>
    <sheet xmlns:r="http://schemas.openxmlformats.org/officeDocument/2006/relationships" name="Securities Held to Maturity (Ta" sheetId="35" state="visible" r:id="rId35"/>
    <sheet xmlns:r="http://schemas.openxmlformats.org/officeDocument/2006/relationships" name="Impairment of Securities (Table" sheetId="36" state="visible" r:id="rId36"/>
    <sheet xmlns:r="http://schemas.openxmlformats.org/officeDocument/2006/relationships" name="Loans Receivable (Tables)" sheetId="37" state="visible" r:id="rId37"/>
    <sheet xmlns:r="http://schemas.openxmlformats.org/officeDocument/2006/relationships" name="Loan Quality and Allowance fo38"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Derivative Instruments and He43" sheetId="43" state="visible" r:id="rId43"/>
    <sheet xmlns:r="http://schemas.openxmlformats.org/officeDocument/2006/relationships" name="Benefit Plans (Tables)"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Commitments (Tables)" sheetId="47" state="visible" r:id="rId47"/>
    <sheet xmlns:r="http://schemas.openxmlformats.org/officeDocument/2006/relationships" name="Fair Value of Financial Instr48" sheetId="48" state="visible" r:id="rId48"/>
    <sheet xmlns:r="http://schemas.openxmlformats.org/officeDocument/2006/relationships" name="Comprehensive Income (Tables)" sheetId="49" state="visible" r:id="rId49"/>
    <sheet xmlns:r="http://schemas.openxmlformats.org/officeDocument/2006/relationships" name="Parent Only Financial Informa50" sheetId="50" state="visible" r:id="rId50"/>
    <sheet xmlns:r="http://schemas.openxmlformats.org/officeDocument/2006/relationships" name="Net Income Per Common Share (51" sheetId="51" state="visible" r:id="rId51"/>
    <sheet xmlns:r="http://schemas.openxmlformats.org/officeDocument/2006/relationships" name="Quarterly Results of Operatio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cent Accounting Pronounceme55" sheetId="55" state="visible" r:id="rId55"/>
    <sheet xmlns:r="http://schemas.openxmlformats.org/officeDocument/2006/relationships" name="Acquisition of Clifton Bancor56" sheetId="56" state="visible" r:id="rId56"/>
    <sheet xmlns:r="http://schemas.openxmlformats.org/officeDocument/2006/relationships" name="Acquisition of Clifton Bancor57" sheetId="57" state="visible" r:id="rId57"/>
    <sheet xmlns:r="http://schemas.openxmlformats.org/officeDocument/2006/relationships" name="Acquisition of Clifton Bancor58" sheetId="58" state="visible" r:id="rId58"/>
    <sheet xmlns:r="http://schemas.openxmlformats.org/officeDocument/2006/relationships" name="Securities Available for Sale -" sheetId="59" state="visible" r:id="rId59"/>
    <sheet xmlns:r="http://schemas.openxmlformats.org/officeDocument/2006/relationships" name="Securities Available for Sale60" sheetId="60" state="visible" r:id="rId60"/>
    <sheet xmlns:r="http://schemas.openxmlformats.org/officeDocument/2006/relationships" name="Securities Available for Sale61" sheetId="61" state="visible" r:id="rId61"/>
    <sheet xmlns:r="http://schemas.openxmlformats.org/officeDocument/2006/relationships" name="Securities Held to Maturity - A" sheetId="62" state="visible" r:id="rId62"/>
    <sheet xmlns:r="http://schemas.openxmlformats.org/officeDocument/2006/relationships" name="Securities Held to Maturity - S" sheetId="63" state="visible" r:id="rId63"/>
    <sheet xmlns:r="http://schemas.openxmlformats.org/officeDocument/2006/relationships" name="Securities Held to Maturity -64" sheetId="64" state="visible" r:id="rId64"/>
    <sheet xmlns:r="http://schemas.openxmlformats.org/officeDocument/2006/relationships" name="Impairment of Securities - Sche" sheetId="65" state="visible" r:id="rId65"/>
    <sheet xmlns:r="http://schemas.openxmlformats.org/officeDocument/2006/relationships" name="Impairment of Securities - Addi" sheetId="66" state="visible" r:id="rId66"/>
    <sheet xmlns:r="http://schemas.openxmlformats.org/officeDocument/2006/relationships" name="Impairment of Securities - Sc67" sheetId="67" state="visible" r:id="rId67"/>
    <sheet xmlns:r="http://schemas.openxmlformats.org/officeDocument/2006/relationships" name="Loans Receivable - Schedule of " sheetId="68" state="visible" r:id="rId68"/>
    <sheet xmlns:r="http://schemas.openxmlformats.org/officeDocument/2006/relationships" name="Loans Receivable - Additional I" sheetId="69" state="visible" r:id="rId69"/>
    <sheet xmlns:r="http://schemas.openxmlformats.org/officeDocument/2006/relationships" name="Loan Quality and Allowance fo70" sheetId="70" state="visible" r:id="rId70"/>
    <sheet xmlns:r="http://schemas.openxmlformats.org/officeDocument/2006/relationships" name="Loan Quality and Allowance fo71" sheetId="71" state="visible" r:id="rId71"/>
    <sheet xmlns:r="http://schemas.openxmlformats.org/officeDocument/2006/relationships" name="Loan Quality and Allowance fo72" sheetId="72" state="visible" r:id="rId72"/>
    <sheet xmlns:r="http://schemas.openxmlformats.org/officeDocument/2006/relationships" name="Loan Quality and Allowance fo73" sheetId="73" state="visible" r:id="rId73"/>
    <sheet xmlns:r="http://schemas.openxmlformats.org/officeDocument/2006/relationships" name="Loan Quality and Allowance fo74" sheetId="74" state="visible" r:id="rId74"/>
    <sheet xmlns:r="http://schemas.openxmlformats.org/officeDocument/2006/relationships" name="Loan Quality and Allowance fo75" sheetId="75" state="visible" r:id="rId75"/>
    <sheet xmlns:r="http://schemas.openxmlformats.org/officeDocument/2006/relationships" name="Loan Quality and Allowance fo76" sheetId="76" state="visible" r:id="rId76"/>
    <sheet xmlns:r="http://schemas.openxmlformats.org/officeDocument/2006/relationships" name="Loan Quality and Allowance fo77" sheetId="77" state="visible" r:id="rId77"/>
    <sheet xmlns:r="http://schemas.openxmlformats.org/officeDocument/2006/relationships" name="Premises and Equipment - Proper" sheetId="78" state="visible" r:id="rId78"/>
    <sheet xmlns:r="http://schemas.openxmlformats.org/officeDocument/2006/relationships" name="Premises and Equipment - Additi" sheetId="79" state="visible" r:id="rId79"/>
    <sheet xmlns:r="http://schemas.openxmlformats.org/officeDocument/2006/relationships" name="Goodwill and Other Intangible80" sheetId="80" state="visible" r:id="rId80"/>
    <sheet xmlns:r="http://schemas.openxmlformats.org/officeDocument/2006/relationships" name="Goodwill and Other Intangible81" sheetId="81" state="visible" r:id="rId81"/>
    <sheet xmlns:r="http://schemas.openxmlformats.org/officeDocument/2006/relationships" name="Deposits - Schedule of Deposits" sheetId="82" state="visible" r:id="rId82"/>
    <sheet xmlns:r="http://schemas.openxmlformats.org/officeDocument/2006/relationships" name="Deposits - Schedule of Deposi83" sheetId="83" state="visible" r:id="rId83"/>
    <sheet xmlns:r="http://schemas.openxmlformats.org/officeDocument/2006/relationships" name="Deposits - Additional Informati" sheetId="84" state="visible" r:id="rId84"/>
    <sheet xmlns:r="http://schemas.openxmlformats.org/officeDocument/2006/relationships" name="Deposits - Certificates of Depo" sheetId="85" state="visible" r:id="rId85"/>
    <sheet xmlns:r="http://schemas.openxmlformats.org/officeDocument/2006/relationships" name="Borrowings - Schedule of Fixed " sheetId="86" state="visible" r:id="rId86"/>
    <sheet xmlns:r="http://schemas.openxmlformats.org/officeDocument/2006/relationships" name="Borrowings - Additional Informa"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Benefit Plans - Additional Info" sheetId="92" state="visible" r:id="rId92"/>
    <sheet xmlns:r="http://schemas.openxmlformats.org/officeDocument/2006/relationships" name="Benefit Plans - Schedule of Emp" sheetId="93" state="visible" r:id="rId93"/>
    <sheet xmlns:r="http://schemas.openxmlformats.org/officeDocument/2006/relationships" name="Benefit Plans - Schedule of Net" sheetId="94" state="visible" r:id="rId94"/>
    <sheet xmlns:r="http://schemas.openxmlformats.org/officeDocument/2006/relationships" name="Benefit Plans - Schedule of N95" sheetId="95" state="visible" r:id="rId95"/>
    <sheet xmlns:r="http://schemas.openxmlformats.org/officeDocument/2006/relationships" name="Benefit Plans - Schedule of Exp" sheetId="96" state="visible" r:id="rId96"/>
    <sheet xmlns:r="http://schemas.openxmlformats.org/officeDocument/2006/relationships" name="Benefit Plans - Schedule of Fai" sheetId="97" state="visible" r:id="rId97"/>
    <sheet xmlns:r="http://schemas.openxmlformats.org/officeDocument/2006/relationships" name="Benefit Plans - Schedule of Ass" sheetId="98" state="visible" r:id="rId98"/>
    <sheet xmlns:r="http://schemas.openxmlformats.org/officeDocument/2006/relationships" name="Benefit Plans - Summary of the " sheetId="99" state="visible" r:id="rId99"/>
    <sheet xmlns:r="http://schemas.openxmlformats.org/officeDocument/2006/relationships" name="Benefit Plans - Summary of t100" sheetId="100" state="visible" r:id="rId100"/>
    <sheet xmlns:r="http://schemas.openxmlformats.org/officeDocument/2006/relationships" name="Stockholders' Equity - Addition" sheetId="101" state="visible" r:id="rId101"/>
    <sheet xmlns:r="http://schemas.openxmlformats.org/officeDocument/2006/relationships" name="Stockholders' Equity - Summary " sheetId="102" state="visible" r:id="rId102"/>
    <sheet xmlns:r="http://schemas.openxmlformats.org/officeDocument/2006/relationships" name="Stockholders' Equity - Summa103" sheetId="103" state="visible" r:id="rId103"/>
    <sheet xmlns:r="http://schemas.openxmlformats.org/officeDocument/2006/relationships" name="Income Taxes - Additional Infor" sheetId="104" state="visible" r:id="rId104"/>
    <sheet xmlns:r="http://schemas.openxmlformats.org/officeDocument/2006/relationships" name="Income Taxes - Schedule of Comp" sheetId="105" state="visible" r:id="rId105"/>
    <sheet xmlns:r="http://schemas.openxmlformats.org/officeDocument/2006/relationships" name="Income Taxes - Schedule of Effe" sheetId="106" state="visible" r:id="rId106"/>
    <sheet xmlns:r="http://schemas.openxmlformats.org/officeDocument/2006/relationships" name="Income Taxes - Schedule of Defe" sheetId="107" state="visible" r:id="rId107"/>
    <sheet xmlns:r="http://schemas.openxmlformats.org/officeDocument/2006/relationships" name="Commitments - Schedule of Futur" sheetId="108" state="visible" r:id="rId108"/>
    <sheet xmlns:r="http://schemas.openxmlformats.org/officeDocument/2006/relationships" name="Commitments - Schedule of Compo" sheetId="109" state="visible" r:id="rId109"/>
    <sheet xmlns:r="http://schemas.openxmlformats.org/officeDocument/2006/relationships" name="Commitments - Schedule of Outst" sheetId="110" state="visible" r:id="rId110"/>
    <sheet xmlns:r="http://schemas.openxmlformats.org/officeDocument/2006/relationships" name="Commitments - Additional Inform" sheetId="111" state="visible" r:id="rId111"/>
    <sheet xmlns:r="http://schemas.openxmlformats.org/officeDocument/2006/relationships" name="Fair Value of Financial Inst112" sheetId="112" state="visible" r:id="rId112"/>
    <sheet xmlns:r="http://schemas.openxmlformats.org/officeDocument/2006/relationships" name="Fair Value of Financial Inst113" sheetId="113" state="visible" r:id="rId113"/>
    <sheet xmlns:r="http://schemas.openxmlformats.org/officeDocument/2006/relationships" name="Fair Value of Financial Inst114" sheetId="114" state="visible" r:id="rId114"/>
    <sheet xmlns:r="http://schemas.openxmlformats.org/officeDocument/2006/relationships" name="Fair Value of Financial Inst115" sheetId="115" state="visible" r:id="rId115"/>
    <sheet xmlns:r="http://schemas.openxmlformats.org/officeDocument/2006/relationships" name="Fair Value of Financial Inst116" sheetId="116" state="visible" r:id="rId116"/>
    <sheet xmlns:r="http://schemas.openxmlformats.org/officeDocument/2006/relationships" name="Comprehensive Income - Schedule" sheetId="117" state="visible" r:id="rId117"/>
    <sheet xmlns:r="http://schemas.openxmlformats.org/officeDocument/2006/relationships" name="Comprehensive Income - Sched118" sheetId="118" state="visible" r:id="rId118"/>
    <sheet xmlns:r="http://schemas.openxmlformats.org/officeDocument/2006/relationships" name="Parent Only Financial Inform119" sheetId="119" state="visible" r:id="rId119"/>
    <sheet xmlns:r="http://schemas.openxmlformats.org/officeDocument/2006/relationships" name="Parent Only Financial Inform120" sheetId="120" state="visible" r:id="rId120"/>
    <sheet xmlns:r="http://schemas.openxmlformats.org/officeDocument/2006/relationships" name="Parent Only Financial Inform121" sheetId="121" state="visible" r:id="rId121"/>
    <sheet xmlns:r="http://schemas.openxmlformats.org/officeDocument/2006/relationships" name="Net Income per Common Share 122" sheetId="122" state="visible" r:id="rId122"/>
    <sheet xmlns:r="http://schemas.openxmlformats.org/officeDocument/2006/relationships" name="Net Income per Common Share 123" sheetId="123" state="visible" r:id="rId123"/>
    <sheet xmlns:r="http://schemas.openxmlformats.org/officeDocument/2006/relationships" name="Quarterly Results of Operati124" sheetId="124" state="visible" r:id="rId124"/>
    <sheet xmlns:r="http://schemas.openxmlformats.org/officeDocument/2006/relationships" name="Quarterly Results of Operati125" sheetId="125" state="visible" r:id="rId125"/>
  </sheets>
  <definedNames/>
  <calcPr calcId="124519" fullCalcOnLoad="1"/>
</workbook>
</file>

<file path=xl/sharedStrings.xml><?xml version="1.0" encoding="utf-8"?>
<sst xmlns="http://schemas.openxmlformats.org/spreadsheetml/2006/main" uniqueCount="1502">
  <si>
    <t>Document and Entity Information - USD ($) $ in Millions</t>
  </si>
  <si>
    <t>12 Months Ended</t>
  </si>
  <si>
    <t>Jun. 30, 2018</t>
  </si>
  <si>
    <t>Aug. 20,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KRNY</t>
  </si>
  <si>
    <t>Entity Registrant Name</t>
  </si>
  <si>
    <t>Kearny Financial Corp.</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Jun. 30, 2017</t>
  </si>
  <si>
    <t>Assets</t>
  </si>
  <si>
    <t>Cash and amounts due from depository institutions</t>
  </si>
  <si>
    <t>Interest-bearing deposits in other banks</t>
  </si>
  <si>
    <t>Cash and cash equivalents</t>
  </si>
  <si>
    <t>Investment securities available for sale, at fair value</t>
  </si>
  <si>
    <t>Investment securities held to maturity (fair value $579,499 and $495,794)</t>
  </si>
  <si>
    <t>Loans held-for-sale</t>
  </si>
  <si>
    <t>Loans receivable, including (unaccreted) unamortized yield adjustments of $(66,567) and $2,808</t>
  </si>
  <si>
    <t>Less allowance for loan losses</t>
  </si>
  <si>
    <t>Net loans receivable</t>
  </si>
  <si>
    <t>Premises and equipment</t>
  </si>
  <si>
    <t>Federal Home Loan Bank of New York stock</t>
  </si>
  <si>
    <t>Accrued interest receivable</t>
  </si>
  <si>
    <t>Goodwill</t>
  </si>
  <si>
    <t>Core deposit intangible</t>
  </si>
  <si>
    <t>Bank owned life insurance</t>
  </si>
  <si>
    <t>Deferred income tax assets, net</t>
  </si>
  <si>
    <t>Other real estate owned</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par value, 100,000,000 shares authorized; none issued and outstanding</t>
  </si>
  <si>
    <t xml:space="preserve"> </t>
  </si>
  <si>
    <t>Common stock, $0.01 par value; 800,000,000 shares authorized; 99,626,400 shares and 84,350,848 shares issued and outstanding, respectively</t>
  </si>
  <si>
    <t>Paid-in capital</t>
  </si>
  <si>
    <t>Retained earnings</t>
  </si>
  <si>
    <t>Unearned employee stock ownership plan shares; 3,361,684 shares and 3,562,382 shares, respectively</t>
  </si>
  <si>
    <t>Accumulated other comprehensive income</t>
  </si>
  <si>
    <t>Total Stockholders' Equity</t>
  </si>
  <si>
    <t>Total Liabilities and Stockholders' Equity</t>
  </si>
  <si>
    <t>Consolidated Statements of Financial Condition (Parenthetical) - USD ($) $ in Thousands</t>
  </si>
  <si>
    <t>Statement Of Financial Position [Abstract]</t>
  </si>
  <si>
    <t>Securities held to maturity, estimated fair valu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Consolidated Statements of Income - USD ($) shares in Thousands, $ in Thousands</t>
  </si>
  <si>
    <t>Jun. 30, 2016</t>
  </si>
  <si>
    <t>Interest Income</t>
  </si>
  <si>
    <t>Loans</t>
  </si>
  <si>
    <t>Taxable investment securities</t>
  </si>
  <si>
    <t>Tax-exempt investment securities</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Gain (loss) on sale and call of securiti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Total Non-Interest Expense</t>
  </si>
  <si>
    <t>Income before Income Taxes</t>
  </si>
  <si>
    <t>Income tax expense</t>
  </si>
  <si>
    <t>Net Income</t>
  </si>
  <si>
    <t>Net Income per Common Share (EPS)</t>
  </si>
  <si>
    <t>Basic</t>
  </si>
  <si>
    <t>Diluted</t>
  </si>
  <si>
    <t>Weighted Average Number of Common Shares Outstanding</t>
  </si>
  <si>
    <t>Dividends Declared Per Common Share</t>
  </si>
  <si>
    <t>Consolidated Statements of Comprehensive Income - USD ($) $ in Thousands</t>
  </si>
  <si>
    <t>Statement Of Income And Comprehensive Income [Abstract]</t>
  </si>
  <si>
    <t>Other Comprehensive Income (Loss), net of tax:</t>
  </si>
  <si>
    <t>Net unrealized (loss) gain on securities available for sale</t>
  </si>
  <si>
    <t>Change in net unrealized gain (loss) on securities transferred to held to maturity</t>
  </si>
  <si>
    <t>Net realized (gain) loss on securities available for sale</t>
  </si>
  <si>
    <t>Fair value adjustments on derivatives</t>
  </si>
  <si>
    <t>Benefit plan adjustments</t>
  </si>
  <si>
    <t>Total Other Comprehensive Income (Loss)</t>
  </si>
  <si>
    <t>Total Comprehensive Income</t>
  </si>
  <si>
    <t>Consolidated Statements of Changes in Stockholders' Equity - USD ($) $ in Thousands</t>
  </si>
  <si>
    <t>Total</t>
  </si>
  <si>
    <t>Clifton Bancorp Incorporation [Member]</t>
  </si>
  <si>
    <t>Common Stock [Member]</t>
  </si>
  <si>
    <t>Common Stock [Member]Clifton Bancorp Incorporation [Member]</t>
  </si>
  <si>
    <t>Paid-in Capital [Member]</t>
  </si>
  <si>
    <t>Paid-in Capital [Member]Clifton Bancorp Incorporation [Member]</t>
  </si>
  <si>
    <t>Retained Earnings [Member]</t>
  </si>
  <si>
    <t>Unearned ESOP Shares [Member]</t>
  </si>
  <si>
    <t>Accumulated Other Comprehensive (Loss) Income [Member]</t>
  </si>
  <si>
    <t>Balance (in value) at Jun. 30, 2015</t>
  </si>
  <si>
    <t>Balance (in shares) at Jun. 30, 2015</t>
  </si>
  <si>
    <t>Other comprehensive income (loss), net of income tax expense (benefit)</t>
  </si>
  <si>
    <t>ESOP shares committed to be released</t>
  </si>
  <si>
    <t>Stock option exercise (in shares)</t>
  </si>
  <si>
    <t>Stock option expense</t>
  </si>
  <si>
    <t>Share repurchases (in value)</t>
  </si>
  <si>
    <t>Stock repurchases (in shares)</t>
  </si>
  <si>
    <t>Restricted stock plan shares earned (in value)</t>
  </si>
  <si>
    <t>Cash dividends declared</t>
  </si>
  <si>
    <t>Balance (in value) at Jun. 30, 2016</t>
  </si>
  <si>
    <t>Balance (in shares) at Jun. 30, 2016</t>
  </si>
  <si>
    <t>Stock option exercise (in value)</t>
  </si>
  <si>
    <t>Issuance of shares for stock benefit plan (in value)</t>
  </si>
  <si>
    <t>Issuance of shares for stock benefit plan (in shares)</t>
  </si>
  <si>
    <t>Cancellation of expired, ungranted shares issued for stock benefit plan (in value)</t>
  </si>
  <si>
    <t>Cancellation of expired, ungranted shares issued for stock benefit plan (in shares)</t>
  </si>
  <si>
    <t>Balance (in value) at Jun. 30, 2017</t>
  </si>
  <si>
    <t>Balance (in shares) at Jun. 30, 2017</t>
  </si>
  <si>
    <t>Cancellation of shares issued for restricted stock awards (in value)</t>
  </si>
  <si>
    <t>Cancellation of shares issued for restricted stock awards (in shares)</t>
  </si>
  <si>
    <t>Reclassification of stranded tax effects from Accumulated Other Comprehensive Income</t>
  </si>
  <si>
    <t>Acquisition of Clifton Bancorp</t>
  </si>
  <si>
    <t>Acquisition of Clifton Bancorp, Shares</t>
  </si>
  <si>
    <t>Balance (in value) at Jun. 30, 2018</t>
  </si>
  <si>
    <t>Balance (in shares) at Jun. 30, 2018</t>
  </si>
  <si>
    <t>Consolidated Statements of Changes in Stockholders' Equity (Parenthetical) - $ / shares shares in Thousands</t>
  </si>
  <si>
    <t>Statement Of Stockholders Equity [Abstract]</t>
  </si>
  <si>
    <t>ESOP shares committed to be released, shares</t>
  </si>
  <si>
    <t>Restricted stock plan shares earned, shares</t>
  </si>
  <si>
    <t>Consolidated Statements of Cash Flows - USD ($)</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 and valuation allowance</t>
  </si>
  <si>
    <t>Amortization of intangible assets</t>
  </si>
  <si>
    <t>Amortization of benefit plans’ unrecognized net (gain) loss</t>
  </si>
  <si>
    <t>Provision for loan losses</t>
  </si>
  <si>
    <t>Loss on write-down and sales of real estate owned</t>
  </si>
  <si>
    <t>Loans originated for sale</t>
  </si>
  <si>
    <t>Proceeds from sale of mortgage loans held-for-sale</t>
  </si>
  <si>
    <t>Gain on sale of mortgage loans held-for-sale, net</t>
  </si>
  <si>
    <t>Proceeds from sale of SBA loans</t>
  </si>
  <si>
    <t>Realized gain on sale of SBA loans</t>
  </si>
  <si>
    <t>Realized (gain) loss on sale/call of securities available for sale</t>
  </si>
  <si>
    <t>Realized loss (gain) on sale/call of securities held to maturity</t>
  </si>
  <si>
    <t>Realized loss (gain) on disposition of premises and equipment</t>
  </si>
  <si>
    <t>Increase in cash surrender value of bank owned life insurance</t>
  </si>
  <si>
    <t>ESOP, stock option plan and restricted stock plan expenses</t>
  </si>
  <si>
    <t>Increase in interest receivable</t>
  </si>
  <si>
    <t>Decrease (increase) in other assets</t>
  </si>
  <si>
    <t>Increase in interest payable</t>
  </si>
  <si>
    <t>Increase (decrease) in other liabilities</t>
  </si>
  <si>
    <t>Net Cash Provided by Operating Activities</t>
  </si>
  <si>
    <t>Purchases of:</t>
  </si>
  <si>
    <t>Investment securities available for sale</t>
  </si>
  <si>
    <t>Investment securities held to maturity</t>
  </si>
  <si>
    <t>Proceeds from:</t>
  </si>
  <si>
    <t>Repayments/calls/maturities of investment securities available for sale</t>
  </si>
  <si>
    <t>Repayments/calls/maturities of investment securities held to maturity</t>
  </si>
  <si>
    <t>Sale of investment securities available for sale</t>
  </si>
  <si>
    <t>Sale of investment securities held to maturity</t>
  </si>
  <si>
    <t>Purchase of loans</t>
  </si>
  <si>
    <t>Net increase in loans receivable</t>
  </si>
  <si>
    <t>Proceeds from sale of real estate owned</t>
  </si>
  <si>
    <t>Additions to premises and equipment</t>
  </si>
  <si>
    <t>Proceeds from cash settlement of premises and equipment</t>
  </si>
  <si>
    <t>Purchase of FHLB stock</t>
  </si>
  <si>
    <t>Redemption of FHLB stock</t>
  </si>
  <si>
    <t>Net cash acquired in acquisition</t>
  </si>
  <si>
    <t>Net Cash Used in Investing Activities</t>
  </si>
  <si>
    <t>Cash Flows from Financing Activities:</t>
  </si>
  <si>
    <t>Net increase in deposits</t>
  </si>
  <si>
    <t>Repayment of term FHLB advances</t>
  </si>
  <si>
    <t>Proceeds from term FHLB advances</t>
  </si>
  <si>
    <t>Net (decrease) increase in other short-term borrowings</t>
  </si>
  <si>
    <t>Net (decrease) increase in advance payments by borrowers for taxes</t>
  </si>
  <si>
    <t>Repurchase and cancellation of common stock of Kearny Financial Corp.</t>
  </si>
  <si>
    <t>Cancellation of expired, ungranted shares issued for stock benefit plan</t>
  </si>
  <si>
    <t>Cancellation of shares repurchased on vesting to pay taxes</t>
  </si>
  <si>
    <t>Exercise of stock options</t>
  </si>
  <si>
    <t>Dividends paid</t>
  </si>
  <si>
    <t>Net Cash Provided by Financing Activities</t>
  </si>
  <si>
    <t>Net Increase (decrease) in Cash and Cash Equivalents</t>
  </si>
  <si>
    <t>Cash and Cash Equivalents - Beginning</t>
  </si>
  <si>
    <t>Cash and Cash Equivalents - Ending</t>
  </si>
  <si>
    <t>Cash paid during the year for:</t>
  </si>
  <si>
    <t>Income taxes, net of refunds</t>
  </si>
  <si>
    <t>Interest</t>
  </si>
  <si>
    <t>Non-cash investing activities:</t>
  </si>
  <si>
    <t>Acquisition of real estate owned in settlement of loans</t>
  </si>
  <si>
    <t>Fair value of assets acquired, net of cash and cash equivalents acquired</t>
  </si>
  <si>
    <t>Fair value of liabilites assumed</t>
  </si>
  <si>
    <t>Summary of Significant Accounting Policies</t>
  </si>
  <si>
    <t>Accounting Policies [Abstract]</t>
  </si>
  <si>
    <t>Note 1 - Summary of Significant Accounting Policies 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Business of the Company and Subsidiaries The Company’s primary business is the ownership and operation of the Bank. The Bank is principally engaged in the business of attracting deposits from the general public at its 54 retail branches in New Jersey and New York and using the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The Company maintains a small balance of single issuer trust preferred securities and non-agency mortgage-backed securities that were acquired through its purchase of other institutions. At June 30, 2018,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KFS Insurance Services, Inc. is a wholly owned subsidiary of KFS Financial Services, Inc. for the primary purpose of acquiring insurance agencies. Both KFS Financial Services Inc. and KFS Insurance Services Inc. were considered inactive during the three-year period ended June 30, 2018. CJB Investment Corp was organized under New Jersey law as a New Jersey Investment Company and remained active through the three-year period ended June 30, 2018. Note 1 - Summary of Significant Accounting Policies (continued) 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borrowings with original maturities fewer than 90 days. Securities The Company classifies its investment securities among two categories: held to maturity and available for sale. The Company does not use or maintain a trading account. Investments in debt and equity securities that we have the positive intent and ability to hold to maturity are classified as held to maturity securities and reported at amortized cost. Debt and equity securities not classified as held to maturity securities are classified as available for sale securities and reported at fair value, with unrealized holding gains or losses, net of deferred income taxes, reported in the accumulated other comprehensive income (“OCI”) component of stockholders’ equity.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or held to maturity.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or exceeding their amortized cost, are recognized in earnings. If neither of these conditions regarding the likelihood of the securities’ sale are applicable, then, for debt securities,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However, noncredit-related, other-than-temporary impairments on debt securities are recognized in OCI. Premiums and discounts on all securities are generally amortized/accreted to maturity by use of the level-yield method considering the impact of principal amortization and prepayments on mortgage-backed securities. Premiums on callable securities are generally amortized to the call date whereas discounts on such securities are accreted to the maturity date. Gain or loss on sales of securities is based on the specific identification method. Note 1 - Summary of Significant Accounting Policies (continued) 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At June 30, 2018, the Company had cash and cash equivalents of $128.9 million comprising funds on deposit at other institutions totaling $110.6 million and other cash-related items, consisting primarily of vault cash and cash held by, or in transit to/from, our cash repository service provider, totaling $18.3 million. Cash and equivalents on deposit at other institutions at June 30, 2018 included $19.4 million held by the Federal Home Loan Bank of New York (“FHLB”), $83.3 million held by the Federal Reserve Bank of New York (“FRB”) as well as $7.9 million held at two U.S. domestic commercial banks representing funds on deposit totaling $5.5 million and $2.4 million, respectively, at June 30, 2018. By comparison, at June 30, 2017, the Company had cash and cash equivalents of $78.2 million comprising funds on deposit at other institutions totaling $62.5 million and other cash-related items, consisting primarily of vault cash and cash held by, or in transit to/from, our cash repository service provider, totaling $15.7 million. Cash and equivalents on deposit at other institutions at June 30, 2017 was comprised of $4.8 million held by the FHLB, $53.6 million held by the FRB and a total of $4.2 million held at two U.S. domestic commercial banks representing funds on deposit totaling $3.2 million and $1.0 million, respectively, at June 30, 2017.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nd the Small Business Administration (“SBA”). Additional concentration risk exists in the Company’s municipal and corporate obligations, asset-backed securities and collateralized loan obligations. Lesser concentration risk exists in the Company’s non-agency mortgage-backed securities and single issuer trust preferred securities due to comparatively lower total balances of such securities held by the Company and the variety of issuers represented.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net are stated at unpaid principal balances, net of deferred loan origination fees and costs, purchased discounts and premiums, purchase accounting fair value adjustments and the allowance for loan losses. Certain direct loan origination costs net of loan origination fees, are deferred and amortized, using the level-yield method, as an adjustment of yield over the contractual lives of the related loans. Unearned premiums and discounts are amortized or accreted by use of the level-yield method over the contractual lives of the related loans. 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 Note 1 - Summary of Significant Accounting Policies (continued) 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 Nonaccrual Loans 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 Payments received in cash on nonaccrual loans, including both the principal and interest portions of those payments, are generally applied to reduce the carrying value of the loan. When a loan is returned to accrual status, any accumulated interest payments previously applied to the carrying value of the loan during its nonaccrual period are recognized as interest income as an adjustment to the loan’s yield over its remaining term. 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 Acquired Loans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Note 1 - Summary of Significant Accounting Policies (continued) Classification of Assets In compliance with the regulatory guidelines, the Company’s loan review system includes an evaluation process through which certain loans exhibiting adverse credit quality characteristics are classified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performs a classification of assets review, including the regulatory classification of assets, generally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 Note 1 - Summary of Significant Accounting Policies (continued) 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The loans considered by the Company to be eligible for individual impairment review include its commercial mortgage loans, comprising multi-family and nonresidential real estate loans, construction loans, commercial business loans as well as its one- to four-family mortgage loans, home equity loans and home equity lines of credit. 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 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on nonperforming or impaired status with such values updated approximately every six to 12 months thereafter throughout the collections, bankruptcy and/or foreclosure processes. Appraised values are typically updated at the point of foreclosure, where applicable, and approximately every six to 12 months thereafter while the repossessed property is held as real estate owned. As supported by accounting and regulatory guidance, the Company reduces the fair value of the collateral by estimated selling costs, such as real estate brokerage commissions, to measure impairment when such costs are expected to reduce the cash flows available to repay the loan. 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Note 1 - Summary of Significant Accounting Policies (continued)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categories: residential mortgage loans, multi-family mortgage loans, non-residential mortgage loans, construction loans, commercial business loans, home equity loans,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multi-family and non-residential mortgage loans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Company. Each primary category is further stratified to distinguish between loans originated and purchased directly from third party lenders, from loans acquired through wholesale channels or through business combinations. Where applicable, such primary categories separately identify loans that are supported by government guarantees, such as those issued by the SBA. Within these primary categories, loans are grouped into more granular segments based on common risk characteristics. For example, loans secured by real estate, such as residential and commercial mortgage loans, are generally grouped into segments by underlying property type while commercial business loans are grouped into segments based on business or industry type. Note 1 - Summary of Significant Accounting Policies (continued) In regard to historical loss factors, the Company’s allowance for loan loss calculation calls for an analysis of historical charge-offs and recoveries for each of the defined segments within the loan portfolio. The Company generally utilizes a two-year moving average of annualized net charge-off rates (charge-offs net of recoveries) by loan segment, where available, to calculate its actual, historical loss experience. The outstanding principal balance of the non-impaired portion of each loan segment is multiplied by the applicable historical loss factor, which is updated quarterly, to estimate the level of probable losses based upon the Company’s historical loss experience. As noted, the second tier of the Company’s allowance for loan loss calculation also utilizes environmental loss factors to estimate the probable losses within the loan portfolio. Environmental loss factors are based on specific quantitative and qualitative criteria that are used to assess the level of loss exposure arising from key sources of risk within the loan portfolio. Such sources of risk include those relating to the level of and trends in nonperforming loans; the level of and trends in credit risk management effectiveness, the levels and trends in lending resource capability; levels and trends in economic and market conditions; levels and trends in loan concentrations; levels and trends in loan composition and terms, levels and trends in independent loan review effectiveness, levels and trends in collateral values and the effects of other external factors. The Company utilizes a set of seven risk tranches, ranging from “negligible risk” to “severe risk”, that establishes a pre-defined range of potential risk ratings to be ascribed each criteria component supporting an environmental loss factor. Risk ratings of zero and 30 are ascribed to the “negligible risk” and “severe risk” tranches, respectively, which generally serve as the upper and lower thresholds for the potential range of risk rating values across all risk tranches. The remaining five risk tranches, ranging from “low risk” to “high risk”, utilize progressively higher ranges of potential risk ratings reflecting the increased level of risk associated with each tranche. As noted earlier, the Company</t>
  </si>
  <si>
    <t>Recent Accounting Pronouncements</t>
  </si>
  <si>
    <t>Accounting Changes And Error Corrections [Abstract]</t>
  </si>
  <si>
    <t xml:space="preserve">Note 2 – Recent Accounting Pronouncements In May 2014, the Financial Accounting Standards Board (“FASB”) issued Accounting Standards Update (“ASU”) ASU 2014-09, Revenue from Contracts with Customers (Topic 606)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nd ASU 2017-05, “Other Income-Gains and Losses from the Derecognition of Nonfinancial Assets (Subtopic 610-20): Clarifying the Scope of Asset Derecognition Guidance and Accounting for Partial Sales of Nonfinancial Assets.” These amendments are intended to improve and clarify the implementation guidance of ASU 2014-09 and have the same effective date as the original standard. The Company’s main source of revenue is comprised of net interest income on interest earning assets and liabilities and non-interest income. The scope of this ASU explicitly excludes net interest income as well as other revenues associated with financial assets and liabilities, including loans, leases, securities, certain insurance revenues and derivatives. Upon adoption on July 1, 2018, there were no material changes related to the timing or amount of revenue recognition and therefore, the Company did not record a cumulative effective adjustment for the adoption. The Company will continue to evaluate the need for additional disclosures. In January 2016, the FASB issued ASU 2016-01, Financial Instruments – Overall (Subtopic 825-10): Recognition and Measurement of Financial Assets and Financial Liabilities Note 2 – Recent Accounting Pronouncements (continued) In February 2016, the FASB issued ASU 2016-02, Leases (Topic 842) In June 2016, the FASB issued ASU 2016-13, Financial Instruments—Credit Losses (Topic 326): Measurement of Credit Losses on Financial Instruments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public business entities that are SEC filers, the amendments are effective for fiscal years beginning after December 15, 2019, including interim periods within those fiscal years. The Company will apply the standard’s provisions as a cumulative-effect adjustment to retained earnings as of the beginning of the first reporting period in which the guidance is effective (i.e. modified retrospective approach). The Company has begun its evaluation of this ASU including the potential impact on its consolidated financial statements. The extent of change is indeterminable at this time as it will be dependent upon portfolio composition and credit quality at the adoption date, as well as economic conditions and forecasts at that time. Upon adoption, any impact to the allowance for credit losses, currently allowance for loan and lease losses, will have an offsetting impact on retained earnings. In August 2016, the FASB issued ASU 2016-15, Statement of Cash Flows (Topic 230) In January 2017, the FASB issued ASU 2017-04, Intangibles - Goodwill and Other (Topic 350): Simplifying the Test for Goodwill Impairment Note 2 – Recent Accounting Pronouncements (continued) In March 2017, ASU 2017-07, Compensation-Retirement Benefits (Topic715), In March 2017, ASU 2017-08 Receivables-Nonrefundable Fees and Other Costs (Subtopic 310-20), In May 2017, the FASB issued ASU 2017-09, Compensation—Stock Compensation (Topic 718): Scope of Modification Accounting, Adoption of New Accounting Standards In August 2017, the FASB issued ASU 2017-12, Derivatives and Hedging: Targeted Improvements to Accounting for Hedging Activities, Note 2 – Recent Accounting Pronouncements (continued) In February 2018, the FASB issued ASU 2018-02, Income Statement-Reporting Comprehensive income (Topic 220), Reclassification of Certain Tax Effects from Accumulated Other Comprehensive Incom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required to be applied retrospectively to each period (or periods) in which the effect of the change in the U.S. federal corporate income tax rate in the Tax Act is recognized. The Company early adopted ASU 2018-02, which resulted in the reclassification from accumulated other comprehensive income to retained earnings totaling $1.4 million, which is reflected in the Consolidated Statements of Changes in Stockholders’ Equity. </t>
  </si>
  <si>
    <t>Acquisition of Clifton Bancorp Inc</t>
  </si>
  <si>
    <t>Business Combinations [Abstract]</t>
  </si>
  <si>
    <t>Note 3 – Acquisition of Clifton Bancorp Inc. O n April 2, 2018, the Company completed its acquisition of Clifton Bancorp Inc. (“Clifton”), the parent company of Clifton Savings Bank, a federally chartered stock savings bank. At the time of closing, Clifton had $1.7 billion in total assets, including $1.2 billion in net loans receivable and $332.2 million in securities, and $1.4 billion in total liabilities, including $945.0 million in deposits and $421.4 million in borrowings. The deposits acquired from Clifton were held across a network of 12 branches located in New Jersey throughout Bergen, Passaic, Hudson, and Essex counties. Clifton’s stockholders’ equity totaled approximately $272.0 million at the time of closing. Under the terms of the merger agreement, each outstanding share of Clifton common stock was exchanged for 1.191 shares of the Company’s common stock, resulting in the Company issuing 25.4 million shares of common stock to Clifton stockholders in conjunction with the merger’s closing. The assets acquired and liabilities assumed have been accounted for under the acquisition method of accounting. The assets and liabilities, both tangible and intangible were recorded at their fair values as of April 2, 2018 based on management’s best estimate using the information available as of the merger date. The application of the acquisition method of accounting resulted in the recognition of goodwill of $102.3 million and a core deposit intangible of $6.4 million. Accounting guidance provides that an acquirer must recognize adjustments to provisional amounts that are identified during the measurement period, which runs through April 2, 2019,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The Company is preparing tax returns related to the operation of the combined entities through June 30, 2018 and, due to state apportionment factors, believes certain adjustments to income tax balances and goodwill may result upon completion of these returns. Note 3 – Acquisition of Clifton Bancorp Inc. (continued) The Company recorded the assets acquired and liabilities assumed through the merger at fair value as summarized in the following table:
As Recorded by Clifton
Fair Value Adjustments
As Recorded at Acquisition
(In Thousands)
Cash and cash equivalents
$
36,585
$
-
$
36,585
Investment securities
332,183
(5,270
)
(a)
326,913
Loans receivable
1,191,748
(74,927
)
(b)
1,116,821
Allowance for loan losses
(8,025
)
8,025
(c)
-
Premises and equipment
8,066
3,556
(d)
11,622
FHLB stock
20,357
-
20,357
Accrued interest receivable
4,142
-
4,142
Bank owned life insurance
63,231
-
63,231
Deferred income taxes, net
6,837
16,149
(e)
22,986
Core deposit and other intangibles
-
6,367
(f)
6,367
Other real estate owned
163
(23
)
(g)
140
Other assets
1,438
133
(h)
1,571
Total assets acquired
$
1,656,725
$
(45,990
)
$
1,610,735
Deposits
$
944,988
$
4,801
(i)
$
949,789
FHLB borrowings
421,400
(7,268
)
(j)
414,132
Advance payments by borrowers for taxes
9,777
-
9,777
Other liabilities
5,288
112
(k)
5,400
Total liabilities assumed
$
1,381,453
$
(2,355
)
$
1,379,098
Net assets acquired
$
231,637
Purchase price
333,941
Goodwill recorded in Merger
$
102,304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Clifton’s allowance for loan losses.
(d)
Represents the fair value adjustments to reflect the fair value of land and buildings and premises and equipment, which will be amortized on a straight-line basis over the estimated useful lives of the individual assets.
(e)
Represents an adjustment to net deferred tax assets resulting from the fair value adjustments related to the acquired assets, liabilities assumed and identifiable intangible assets recorded.
(f)
Represents the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less costs to sell.
(h)
Represents an adjustment to other assets acquired.
(i)
Represents fair value adjustments on time deposits, which will be treated as a reduction of interest expense over the remaining term of the time deposits.
(j)
Represents the fair value adjustments on FHLB borrowings, which will be treated as an increase to interest expense over the life of the borrowings.
(k)
Represents an adjustment to other liabilities assumed. Note 3 – Acquisition of Clifton Bancorp Inc. (continued) The fair value of loans acquired from Clifton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Clifton’s allowance for loan losses associated with the loans that were acquired, as the loans were initially recorded at fair value on the date of the Clifton merger. Management has determined that there were no material purchased credit-impaired loans in the Clifton merger.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and buildings was estimated using appraisals. Acquired equipment was not material. Buildings are amortized over their estimated useful lives of approximately 35 to 46 years. Improvements and equipment are amortized or depreciated over their estimated useful lives ranging from one to 10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other charges incurred in connection with the Clifton merger were expensed as incurred and totaled $6.7 million for the year ended June 30, 2018. These expenses were recorded in merger-related expense on the consolidated statements of income. The following table presents selected unaudited pro forma financial information reflecting the Clifton merger assuming it was completed as of July 1, 2016. The unaudited pro forma financial information is presented for illustrative purposes only and is not necessarily indicative of the financial results of the combined companies had the Clifton merger actually been completed at the beginning of the periods presented, nor does it indicate future results for any other interim or full year period. Pro forma basic and diluted EPS were calculated using the Company’s actual weighted average shares outstanding for the periods presented, plus the incremental shares issued, assuming the Clifton merger occurred at the beginning of the periods presented. The unaudited pro forma information is based on the actual financial statements of the Company for the periods presented, and on the actual financial statements of Clifton for the years ended March 31, 2018 and 2017 until the date of the Clifton merger, at which time Clifton’s results of operations were included in the Company’s financial statements. The unaudited supplemental pro forma information for years ended June 30, 2018 and 2017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incurred in the year ended June 30, 2018 are assumed to have occurred prior to July 1, 2017. Furthermore, the unaudited supplemental pro forma information does not reflect management’s estimate of any revenue enhancement opportunities or anticipated potential cost savings for periods that include data as of April 2, 2018 or earlier.
Unaudited
Supplemental Pro Forma Information
Years Ended June 30,
2018
2017
(In Thousands, Except Per Share Data)
Net interest income
$
169,094
$
146,426
Non-interest income
15,683
13,262
Non-interest expense
113,816
103,957
Net income available to common stockholders
40,216
31,631
Pro forma earnings per common share from continuing operations:
Basic
$
0.37
0.29
Diluted
$
0.37
0.29</t>
  </si>
  <si>
    <t>Securities Available for Sale</t>
  </si>
  <si>
    <t>Securities Available for Sale [Member]</t>
  </si>
  <si>
    <t>Schedule of Available-for-sale Securities [Line Items]</t>
  </si>
  <si>
    <t>Securities</t>
  </si>
  <si>
    <t xml:space="preserve">Note 4 - Securities Available for Sale Amortized cost, gross unrealized gains and losses and fair value of debt securities and mortgage-backed securities at June 30, 2018 and 2017 and stratification by contractual maturity of debt securities at June 30, 2018 are presented below:
June 30, 2018
Amortized Cost
Gross Unrealized Gains
Gross Unrealized Losses
Fair Value
(In Thousands)
Securities available for sale:
Debt securities:
U.S. agency securities
$
4,474
$
-
$
63
$
4,411
Obligations of state and political subdivisions
26,793
4
709
26,088
Asset-backed securities
179,959
2,795
134
182,620
Collateralized loan obligations
226,881
99
914
226,066
Corporate bonds
147,925
463
794
147,594
Trust preferred securities
3,967
-
184
3,783
Total debt securities
589,999
3,361
2,798
590,562
Mortgage-backed securities:
Collateralized mortgage obligations:
Federal Home Loan Mortgage Corporation
8,032
-
347
7,685
Federal National Mortgage Association
17,619
-
1,012
16,607
Total collateralized mortgage obligations
25,651
-
1,359
24,292
Mortgage pass-through securities:
Residential pass-through securities:
Federal Home Loan Mortgage Corporation
78,639
19
2,868
75,790
Federal National Mortgage Association
27,171
24
626
26,569
Total residential pass-through securities
105,810
43
3,494
102,359
Commercial pass-through securities:
Federal National Mortgage Association
7,946
-
74
7,872
Total commercial pass-through securities
7,946
-
74
7,872
Total mortgage-backed securities
139,407
43
4,927
134,523
Total securities available for sale
$
729,406
$
3,404
$
7,725
$
725,085
June 30, 2018
Amortized Cost
Fair Value
(In Thousands)
Debt securities available for sale:
Due in one year or less
$
2
$
2
Due after one year through five years
148,699
148,247
Due after five years through ten years
49,092
48,306
Due after ten years
392,206
394,007
Total
$
589,999
$
590,562
Note 4 - Securities Available for Sale (continued)
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
During the year ended June 30, 2018, proceeds from sales of securities available for sale totaled $254.6 million and resulted in gross losses of $31,000. During the year ended June 30, 2017, proceeds from sales of securities available for sale totaled $83.0 million and resulted in gross gains of $1.3 million and gross losses of $1.7 million. There were no sales of securities available for sale during year ended June 30, 2016. At June 30, 2018 and 2017, securities available for sale with carrying values of approximately $42.6 million and $41.8 million, respectively, were utilized as collateral for borrowings through the FHLB of New York. As of those same dates, securities available for sale with total carrying values of approximately $6.2 million and $0, respectively, were pledged to secure public funds on deposit. At June 30, 2018 and 2017, securities available for sale with carrying values of approximately $43.0 million and $41.5 million, respectively, were utilized as collateral for potential borrowings through the Federal Reserve Bank of New York. As of those same dates, securities available for sale with total carrying values of approximately $12.8 and $8.2 million, respectively, were utilized as collateral for depositor sweep accounts. </t>
  </si>
  <si>
    <t>Securities Held to Maturity</t>
  </si>
  <si>
    <t>Securities Held to Maturity [Member]</t>
  </si>
  <si>
    <t>Schedule of Held-to-maturity Securities [Line Items]</t>
  </si>
  <si>
    <t xml:space="preserve">Note 5 – Securities Held to Maturity Amortized cost, gross unrecognized gains and losses and fair value of debt securities and mortgage-backed securities at June 30, 2018 and 2017 and stratification by contractual maturity of debt securities at June 30, 2018 are presented below:
June 30, 2018
Amortized Cost
Gross Unrecognized Gains
Gross Unrecognized Losses
Fair Value
(In Thousands)
Securities held to maturity:
Debt securities:
Obligations of state and political subdivisions
$
109,483
$
79
$
1,865
$
107,697
Subordinated debt
46,294
37
284
46,047
Total debt securities
155,777
116
2,149
153,744
Mortgage-backed securities:
Collateralized mortgage obligations:
Government National Mortgage Association
21,045
-
671
20,374
Federal Home Loan Mortgage Corporation
11,563
-
503
11,060
Federal National Mortgage Association
24,263
6
174
24,095
Non-agency securities
15
-
-
15
Total collateralized mortgage obligations
56,886
6
1,348
55,544
Mortgage pass-through securities:
Residential pass-through securities:
Government National Mortgage Association
2,553
-
15
2,538
Federal Home Loan Mortgage Corporation
37,074
1
950
36,125
Federal National Mortgage Association
160,995
18
3,040
157,973
Total residential pass-through securities
200,622
19
4,005
196,636
Commercial pass-through securities:
Government National Mortgage Association
32,149
-
205
31,944
Federal National Mortgage Association
144,296
-
2,665
141,631
Total commercial pass-through securities
176,445
-
2,870
173,575
Total mortgage-backed securities
433,953
25
8,223
425,755
Total securities held to maturity
$
589,730
$
141
$
10,372
$
579,499
June 30, 2018
Amortized Cost
Fair Value
(In Thousands)
Debt securities held to maturity:
Due in one year or less
$
5,073
$
5,068
Due after one year through five years
32,306
31,979
Due after five years through ten years
113,076
111,470
Due after ten years
5,322
5,227
Total
$
155,777
$
153,744
Note 5 – Securities Held to Maturity (continued)
June 30, 2017
Amortized Cost
Gross Unrecognized Gains
Gross Unrecogn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
During the year ended June 30, 2018, proceeds from sales of securities held to maturity totaled $211,000 which resulted in gross losses of $8,000. The securities sold were limited to those securities where there was evidence of a deterioration of creditworthiness. During the year ended June, 30 2017, proceeds from sales of securities held to maturity totaled $5.3 million which resulted in gross gains of $370,000 and gross losses of $1,000. The securities sold were limited to those whose remaining outstanding balances had declined to the required thresholds, in relation to the original amount purchased or acquired, that allowed their sale from the held to maturity portfolio. There were no sales of securities held to maturity during the year ended June 30, 2016. At June 30, 2018 and 2017, securities held to maturity with carrying values of approximately $142.6 million and $117.5 million, respectively, were utilized as collateral for borrowings from the FHLB of New York. As of those same dates, securities held to maturity with total carrying values of approximately $7.6 million and $6.9 million, respectively, were pledged to secure public funds on deposit. At June 30, 2018 and 2017, securities held to maturity with carrying values of approximately $107.5 million and $88.8 million, respectively were utilized as collateral for potential borrowings from the Federal Reserve Bank of New York. As of those same dates, securities held to maturity with carrying values of approximately $26.0 million and $32.7 million, respectively, were utilized as collateral for depositor sweep accounts. </t>
  </si>
  <si>
    <t>Impairment of Securities</t>
  </si>
  <si>
    <t>Investments Debt And Equity Securities [Abstract]</t>
  </si>
  <si>
    <t xml:space="preserve">Note 6 – Impairment of Securities The following two tables summarize the fair values and gross unrealized losses within the available for sale and held to maturity portfolios.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certain impairments as “temporary” versus those, if any, are identified as “other-than-temporary”. Such rationale is presented by investment type and generally applies consistently to both the “available for sale” and “held to maturity” portfolios, except where specifically noted.
June 30, 2018
Less than 12 Months
12 Months or More
Total
Fair Value
Unrealized Losses
Fair Value
Unrealized Losses
Fair Value
Unrealized Losses
(In Thousands)
Securities Available for Sale:
U.S. agency securities
$
2,579
$
43
$
1,832
$
20
$
4,411
$
63
Obligations of state and political subdivisions
24,443
672
540
37
24,983
709
Asset-backed securities
-
-
24,728
134
24,728
134
Collateralized loan obligations
189,258
914
-
-
189,258
914
Corporate bonds
5,035
4
64,184
790
69,219
794
Trust preferred securities
-
-
2,783
184
2,783
184
Collateralized mortgage obligations
4,635
135
19,658
1,224
24,293
1,359
Residential pass-through securities
63,889
1,921
26,697
1,573
90,586
3,494
Commercial pass-through securities
3,890
66
3,982
8
7,872
74
Total
$
293,729
$
3,755
$
144,404
$
3,970
$
438,133
$
7,725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3,872
30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
The number of available for sale securities with unrealized losses at June 30, 2018 totaled 132 and included nine U.S. agency securities, 65 municipal obligations, three asset-backed securities, 19 collateralized loan obligations, six corporate obligations, two trust preferred securities, seven collateralized mortgage obligations, 19 residential pass-through securities and two commercial pass-through securities. The number of available for sale securities with unrealized losses at June 30, 2017 totaled 57 and included seven U.S. agency securities, nine municipal obligations, nine asset-backed securities, eight collateralized loan obligations, seven corporate obligations, four trust preferred securities, and five collateralized mortgage obligations and eight residential pass-through securities. Note 6 – Impairment of Securities (continued)
June 30, 2018
Less than 12 Months
12 Months or More
Total
Fair Value
Unrecognized Losses
Fair Value
Unrecognized Losses
Fair Value
Unrecognized Losses
(In Thousands)
Securities Held to Maturity:
Obligations of state and political subdivisions
$
86,678
$
1,662
$
3,151
$
203
$
89,829
$
1,865
Subordinated debt
41,010
284
-
-
41,010
284
Collateralized mortgage obligations
42,712
753
12,730
595
55,442
1,348
Residential pass-through securities
133,859
2,258
61,760
1,747
195,619
4,005
Commercial pass-through securities
172,382
2,867
1,191
3
173,573
2,870
Total
$
476,641
$
7,824
$
78,832
$
2,548
$
555,473
$
10,372
June 30, 2017
Less than 12 Months
12 Months or More
Total
Fair Value
Unrecognized Losses
Fair Value
Unrecognized Losses
Fair Value
Unrecogn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
The number of held to maturity securities with unrealized losses at June 30, 2018 totaled 371 and included 190 municipal obligations, seven subordinated debt securities, eight collateralized mortgage obligations, 131 residential pass-through securities and 35 commercial pass-through securities. The number of held to maturity securities with unrealized losses at June 30, 2017 totaled 90 and included two U.S. agency securities, 44 municipal obligations, seven collateralized mortgage obligations, 34 residential pass-through securities and three commercial pass-through securities.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Note 6 – Impairment of Securities (continued)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June 30, 2018 and June 30, 2017, the Company held no securities for which credit-related OTTI had been recognized in earnings based on the Company’s analysis and determination that the impairment reported in the tables above was “temporary” in nature as of both dates. The rationale for making that determination is based on several factors which are generally shared among the various sectors represented in the Company’s available for sale and held to maturity portfolios. The most significant of these is the general mitigation of credit risk arising from the U.S. government, agency and GSE guarantees supporting the Company’s mortgage-backed securities, U.S. agency debt securities and asset-backed securities. While not supported by such guarantees, the Company’s collateralized loan obligations represent tranches within a larger investment vehicle that reallocate cash flows and credit risk among the individual tranches comprised within that vehicle. Through this structure, the Company is afforded significant protection against the risk that the securities within this sector will be adversely impacted by borrowers defaulting on the underlying loans. In the absence of the guarantor or structural protections noted above, the securities within the other sectors of the Company’s securities portfolio, including its municipal obligations, subordinated debt, corporate bonds and single-issuer trust preferred securities are generally issued by credit-worthy entities with the ability and resources to fully meet their financial obligations. The Company regularly monitors the historical cash flows and financial strength of all issuers and/or guarantors to confirm that security impairment, where applicable, is not due to an actual or expected adverse change in security cash flows that would result in the recognition of credit-related OTTI. With credit risk being mitigated in the manner outlined above, the unrealized and unrecognized losses on the Company’s securities are due largely to the combined effects of several market-related factors including, most notably, change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Note 6 – Impairment of Securities (continued) The Company has the stated ability and intent to “hold until forecasted recovery” those securities so designated at June 30, 2018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above, the Company does not consider its balance of securities with unrealized and unrecognized losses at June 30, 2018 and June 30, 2017, to be “other-than-temporarily” impaired as of those dates. </t>
  </si>
  <si>
    <t>Loans Receivable</t>
  </si>
  <si>
    <t>Receivables [Abstract]</t>
  </si>
  <si>
    <t>Note 7 – Loans Receivable
June 30,
2018
2017
(In Thousands)
Real estate mortgage:
One- to four-family residential
$
1,297,453
$
567,323
Commercial mortgage:
Multi-family
1,758,584
1,412,575
Nonresidential
1,302,961
1,085,064
Total commercial mortgage
3,061,545
2,497,639
Total real estate mortgage
4,358,998
3,064,962
Construction
23,271
3,815
Commercial business
85,825
74,471
Consumer:
Home equity loans and lines of credit
90,761
82,822
Passbook or certificate
3,283
2,863
Other
5,777
13,520
Total consumer
99,821
99,205
Total loans
4,567,915
3,242,453
Unamortized yield adjustments including net premiums and discounts on purchased and acquired loans and net deferred fees and costs on loans originated
(66,567
)
2,808
Total loans receivable, net of yield adjustments
$
4,501,348
$
3,245,261
The Bank has granted loans to officers and directors of the Company and its subsidiaries and to their associates. As of June 30, 2018 and 2017 such loans totaled approximately $3.2 million and $3.6 million, respectively. During the years ended June 30, 2018 and June 30, 2017, the Bank granted no new loans to related parties.</t>
  </si>
  <si>
    <t>Loan Quality and Allowance for Loan Losses</t>
  </si>
  <si>
    <t>Note 8 – Loan Quality and the Allowance for Loan Losses Acquired Credit-Impaired Loans At June 30, 2018, the remaining outstanding principal balance and carrying amount of acquired credit-impaired loans totaled approximately $586,000 and $368,000 respectively. By comparison, at June 30, 2017, the remaining outstanding principal balance and carrying amount of such loans totaled approximately $839,000 and $594,000, respectively. The carrying amount of acquired credit-impaired loans for which interest is not being recognized due to the uncertainty of the cash flows relating to such loans totaled $346,000 and $371,000 at June 30, 2018 and June 30, 2017, respectively. There were no valuation allowances for specifically identified impairment attributable to acquired credit-impaired loans at June 30, 2018 and June 30, 2017. The following table presents the changes in the accretable yield relating to the acquired credit-impaired loans for the years ended June 30, 2018 and 2017.
Years Ended June 30,
2018
2017
(In Thousands)
Beginning balance
$
215
$
335
Accretion to interest income
(9
)
(101
)
Disposals
-
(19
)
Reclassifications from nonaccretable difference
-
-
Ending balance
$
206
$
215
Residential Mortgage Loans in Foreclosure We may obtain physical possession of one- to four-family real estate collateralizing a residential mortgage loan via foreclosure or through an in-substance repossession. As of June 30, 2018, we held four single-family properties in real estate owned with an aggregate carrying value of $725,000 that were acquired through foreclosures on residential mortgage loans. As of that same date, we held 14 residential mortgage loans with aggregate carrying values totaling $2.3 million which were in the process of foreclosure. As of June 30, 2017, we held two single-family properties in real estate owned with a carrying value of $981,000 that was acquired through a foreclosure on a residential mortgage loan. As of that same date, we held 18 residential mortgage loans with aggregate carrying values totaling $3.7 million which were in the process of foreclosure. Note 8 – Loan Quality and the Allowance for Loan Losses (continued) The following tables present the balance of the allowance for loan losses at June 30, 2018, 2017 and 2016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8, 2017 and 2016. Unless otherwise noted, the balance of loans reported in the tables below excludes yield adjustments and the allowance for loan loss.
Allowance for Loan Losses and Loans Receivable
At June 30, 2018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9
-
-
-
227
-
-
306
Loans collectively evaluated for impairment
2,400
14,946
9,787
258
2,325
430
413
30,559
Total allowance for loan losses
$
2,479
$
14,946
$
9,787
$
258
$
2,552
$
430
$
413
$
30,865
Allowance for Loan Losses and Loans Receivable
Year Ended June 30, 2018
Residential Mortgage
Multi-Family Mortgage
Non- Residential Mortgage
Construction
Commercial Business
Home Equity Loans
Other Consumer
Total
(In Thousands)
Changes in the allowance for loan losses for the year ended June 30, 2018:
At June 30, 2017:
$
2,384
$
13,941
$
9,939
$
35
$
1,709
$
501
$
777
$
29,286
Total charge offs
(521
)
-
(45
)
-
(145
)
(18
)
(829
)
(1,558
)
Total recoveries
172
-
-
-
90
65
104
431
Total provisions
444
1,005
(107
)
223
898
(118
)
361
2,706
Total allowance for loan losses
$
2,479
$
14,946
$
9,787
$
258
$
2,552
$
430
$
413
$
30,865
Note 8 – Loan Quality and the Allowance for Loan Losses (continued)
Allowance for Loan Losses and Loans Receivable
At June 30, 2018
Residential Mortgage
Multi-Family Mortgage
Non- Residential Mortgage
Construction
Commercial Business
Home Equity Loans
Other Consumer
Total
(In Thousands)
Balance of loans receivable:
Loans acquired with deteriorated credit quality
$
99
$
-
$
-
$
-
$
269
$
-
$
-
$
368
Loans individually evaluated for impairment
11,931
116
5,344
-
3,921
1,601
-
22,913
Loans collectively evaluated for impairment
1,285,423
1,758,468
1,297,617
23,271
81,635
89,160
9,060
4,544,634
Total loans
$
1,297,453
$
1,758,584
$
1,302,961
$
23,271
$
85,825
$
90,761
$
9,060
$
4,567,915
Unamortized yield adjustments
(66,567
)
Loans receivable, net of yield adjustments
$
4,501,348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
199
Loans collectively evaluated for impairment
2,230
13,941
9,900
35
1,703
501
777
29,087
Total allowance for loan losses
$
2,384
$
13,941
$
9,939
$
35
$
1,709
$
501
$
777
$
29,286
Note 8 – Loan Quality and the Allowance for Loan Losses (continued)
Allowance for Loan Losses and Loans Receivable
Year Ended June 30, 2017
Residential Mortgage
Multi-Family Mortgage
Non- Residential Mortgage
Construction
Commercial Business
Home Equity Loans
Other Consumer
Total
(In Thousands)
Changes in the allowance for loan losses for the year ended June 30, 2017:
At June 30, 2016:
$
2,370
$
9,995
$
7,846
$
24
$
2,784
$
432
$
778
$
24,229
Total charge offs
(76
)
-
(149
)
-
(221
)
(96
)
(849
)
(1,391
)
Total recoveries
256
-
-
-
727
16
68
1,067
Total provisions
(166
)
3,946
2,242
11
(1,581
)
149
780
5,381
Total allowance for loan losses
$
2,384
$
13,941
$
9,939
$
35
$
1,709
$
501
$
777
$
29,286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
Note 8 – Loan Quality and the Allowance for Loan Losses (continued)
Allowance for Loan Losses
Year Ended June 30, 2016
Residential Mortgage
Multi-Family Mortgage
Non- Residential Mortgage
Construction
Commercial Business
Home Equity Loans
Other Consumer
Total
(In Thousands)
Changes in the allowance for loan losses for the year ended June 30, 2016:
At June 30, 2015:
$
2,210
$
6,354
$
4,766
$
34
$
1,860
$
366
$
16
$
15,606
Total charge offs
(1,213
)
-
(133
)
-
(1,464
)
(93
)
(55
)
(2,958
)
Total recoveries
88
-
-
-
760
41
2
891
Total provisions
1,285
3,641
3,213
(10
)
1,628
118
815
10,690
Total allowance for loan losses
$
2,370
$
9,995
$
7,846
$
24
$
2,784
$
432
$
778
$
24,229
The following tables present key indicators of credit quality regarding the Company’s loan portfolio based upon loan classification and contractual payment status at June 30, 2018 and 2017.
Credit-Rating Classification of Loans Receivable
At June 30, 2018
Residential Mortgage
Multi-Family Mortgage
Non- Residential Mortgage
Construction
Commercial Business
Home Equity Loans
Other Consumer
Total
(In Thousands)
Non-classified
$
1,283,040
$
1,758,468
$
1,295,076
$
23,271
$
80,947
$
88,831
$
8,937
$
4,538,570
Classified:
Special Mention
493
-
-
-
13
25
61
592
Substandard
13,920
116
7,885
-
4,865
1,905
61
28,752
Doubtful
-
-
-
-
-
-
1
1
Loss
-
-
-
-
-
-
-
-
Total classified loans
14,413
116
7,885
-
4,878
1,930
123
29,345
Total loans
$
1,297,453
$
1,758,584
$
1,302,961
$
23,271
$
85,825
$
90,761
$
9,060
$
4,567,915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
Note 8 – Loan Quality and the Allowance for Loan Losses (continued)
Contractual Payment Status of Loans Receivable
At June 30, 2018
Residential Mortgage
Multi-Family Mortgage
Non- Residential Mortgage
Construction
Commercial Business
Home Equity Loans
Other Consumer
Total
(In Thousands)
Current
$
1,290,428
$
1,758,584
$
1,300,570
$
23,271
$
85,065
$
90,375
$
8,917
$
4,557,210
Past due:
30-59 days
1,457
-
1,015
-
247
104
24
2,847
60-89 days
475
-
-
-
-
44
59
578
90+ days
5,093
-
1,376
-
513
238
60
7,280
Total past due
7,025
-
2,391
-
760
386
143
10,705
Total loans
$
1,297,453
$
1,758,584
$
1,302,961
$
23,271
$
85,825
$
90,761
$
9,060
$
4,567,915
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
Note 8 – Loan Quality and the Allowance for Loan Losses (continued) The following tables present information relating to the Company’s nonperforming and impaired loans at June 30, 2018 and 2017. Loans reported as “90+ days past due and accruing” in the table immediately below are also reported in the preceding contractual payment status table under the heading “90+ days past due”.
Performance Status of Loans Receivable
At June 30, 2018
Residential Mortgage
Multi-Family Mortgage
Non- Residential Mortgage
Construction
Commercial Business
Home Equity Loans
Other Consumer
Total
(In Thousands)
Performing
$
1,288,261
$
1,758,468
$
1,297,621
$
23,271
$
84,587
$
89,848
$
9,000
$
4,551,056
Nonperforming:
90+ days past due accruing
-
-
-
-
-
-
60
60
Nonaccrual
9,192
116
5,340
-
1,238
913
-
16,799
Total nonperforming
9,192
116
5,340
-
1,238
913
60
16,859
Total loans
$
1,297,453
$
1,758,584
$
1,302,961
$
23,271
$
85,825
$
90,761
$
9,060
$
4,567,915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
Note 8 – Loan Quality and the Allowance for Loan Losses (continued)
Impairment Status of Loans Receivable
At or Year Ended June 30, 2018
Residential Mortgage
Multi-Family Mortgage
Non- Residential Mortgage
Construction
Commercial Business
Home Equity Loans
Other Consumer
Total
(In Thousands)
Carrying value of impaired loans:
Non-impaired loans
$
1,285,423
$
1,758,468
$
1,297,617
$
23,271
$
81,635
$
89,160
$
9,060
$
4,544,634
Impaired loans:
Impaired loans with no allowance for impairment
11,255
116
5,344
-
3,963
1,601
-
22,279
Impaired loans with allowance for impairment:
Recorded investment
775
-
-
-
227
-
-
1,002
Allowance for impairment
(79
)
-
-
-
(227
)
-
-
(306
)
Balance of impaired loans net of allowance for impairment
696
-
-
-
-
-
-
696
Total impaired loans, excluding allowance for impairment:
12,030
116
5,344
-
4,190
1,601
-
23,281
Total loans
$
1,297,453
$
1,758,584
$
1,302,961
$
23,271
$
85,825
$
90,761
$
9,060
$
4,567,915
Unpaid principal balance of impaired loans:
Total impaired loans
$
16,263
$
930
$
10,033
$
106
$
7,671
$
2,702
$
-
$
37,705
For the year ended June 30, 2018:
Average balance of impaired loans
$
9,465
$
136
$
6,484
$
106
$
2,690
$
1,667
$
-
$
20,548
Interest earned on impaired loans
$
131
$
-
$
5
$
-
$
44
$
32
$
-
$
212
Note 8 – Loan Quality and the Allowance for Loan Losses (continued)
Impairment Status of Loans Receivable
At or Year Ended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For the year ended June 30, 2017:
Average balance of impaired loans
$
12,536
$
182
$
6,242
$
448
$
3,114
$
2,075
$
-
$
24,597
Interest earned on impaired loans
$
107
$
-
$
-
$
7
$
15
$
36
$
-
$
165
Impairment Status of Loans Receivable
Year Ended June 30, 2016
Residential Mortgage
Multi-Family Mortgage
Non- Residential Mortgage
Construction
Commercial Business
Home Equity Loans
Other Consumer
Total
(In Thousands)
For the year ended June 30, 2016:
Average balance of impaired loans
$
12,218
$
319
$
7,538
$
888
$
8,278
$
2,368
$
-
$
31,609
Interest earned on impaired loans
$
176
$
-
$
40
$
-
$
161
$
50
$
-
$
427
Note 8 – Loan Quality and the Allowance for Loan Losses (continued) The following tables present information regarding the restructuring of the Company’s troubled debts during the years ended June 30, 2018, June 30, 2017 and June 30, 2016 and any defaults of TDRs during that year that were restructured within 12 months of the date of default.
Troubled Debt Restructurings of Loans Receivable
Year Ended June 30, 2018
Residential Mortgage
Multi-Family Mortgage
Non- Residential Mortgage
Construction
Commercial Business
Home Equity Loans
Other Consumer
Total
(Dollars in Thousands)
Troubled debt restructuring activity for the year ended June 30, 2018:
Number of loans
6
-
2
-
-
2
-
10
Pre-modification outstanding recorded investment
$
1,635
$
-
$
315
$
-
$
-
$
90
$
-
$
2,040
Post-modification outstanding recorded investment
1,981
-
330
-
-
88
-
2,399
Charge offs against the allowance for loan loss recognized at modification
145
-
7
-
-
2
-
154
Troubled debt restructuring defaults for the year ended June 30, 2018:
Number of loans
-
-
-
-
-
-
-
-
Outstanding recorded investment
$
-
$
-
$
-
$
-
$
-
$
-
$
-
$
-
Troubled Debt Restructurings of Loans Receivable
Year Ended June 30, 2017
Residential Mortgage
Multi-Family Mortgage
Non- Residential Mortgage
Construction
Commercial Business
Home Equity Loans
Other Consumer
Total
(Dollars in Thousands)
Troubled debt restructuring activity for the year ended June 30, 2017:
Number of loans
2
-
4
-
-
1
-
7
Pre-modification outstanding recorded investment
$
708
$
-
$
2,791
$
-
$
-
$
87
$
-
$
3,586
Post-modification outstanding recorded investment
767
-
2,699
-
-
95
-
3,561
Charge offs against the allowance for loan loss recognized at modification
14
-
99
-
-
9
-
122
Troubled debt restructuring defaults for the year ended June 30, 2017:
Number of loans
-
-
-
-
-
-
-
-
Outstanding recorded investment
$
-
$
-
$
-
$
-
$
-
$
-
$
-
$
-
Note 8 – Loan Quality and the Allowance for Loan Losses (continued)
Troubled Debt Restructurings of Loans Receivable
Year Ended June 30, 2016
Residential Mortgage
Multi-Family Mortgage
Non- Residential Mortgage
Construction
Commercial Business
Home Equity Loans
Other Consumer
Total
(Dollars in Thousands)
Troubled debt restructuring activity for the year ended June 30, 2016:
Number of loans
5
-
3
-
1
5
-
14
Pre-modification outstanding recorded investment
$
1,770
$
-
$
2,285
$
-
$
348
$
758
$
-
$
5,161
Post-modification outstanding recorded investment
1,472
-
2,290
-
316
769
-
4,847
Charge offs against the allowance for loan loss recognized at modification
300
-
-
-
47
57
-
404
Troubled debt restructuring defaults for the year ended June 30, 2016:
Number of loans
-
-
-
-
-
-
-
-
Outstanding recorded investment
$
-
$
-
$
-
$
-
$
-
$
-
$
-
$
-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t>
  </si>
  <si>
    <t>Premises and Equipment</t>
  </si>
  <si>
    <t>Property Plant And Equipment [Abstract]</t>
  </si>
  <si>
    <t xml:space="preserve">Note 9 – Premises and Equipment
June 30,
2018
2017
(In Thousands)
Land
$
13,118
$
10,820
Buildings and improvements
46,953
36,816
Leasehold improvements
5,860
4,487
Furnishings and equipment
20,026
17,764
Construction in progress
5,613
2,513
91,570
72,400
Less accumulated depreciation and amortization
35,330
32,815
Total premises and equipment
$
56,240
$
39,585
Note 9 – Premises and Equipment (continued) Depreciation expense on premises and equipment for the fiscal years ended June 30, 2018, 2017 and 2016 totaled $3.2 million, $2.8 million and $3.0 million, respectively. Land included properties held for future expansion totaling $2,419,000 at June 30, 2018 and 2017. </t>
  </si>
  <si>
    <t>Goodwill and Other Intangible Assets</t>
  </si>
  <si>
    <t>Goodwill And Intangible Assets Disclosure [Abstract]</t>
  </si>
  <si>
    <t>Note 10 – Goodwill and Other Intangible Assets
Goodwill
Core Deposit Intangibles
(In Thousands)
Balance at June 30, 2015
$
108,591
$
597
Amortization
-
(167
)
Balance at June 30, 2016
108,591
430
Amortization
-
(138
)
Balance at June 30, 2017
108,591
292
Acquisition of Clifton Bancorp Inc.
102,304
6,367
Amortization
-
(364
)
Balance at June 30, 2018
$
210,895
$
6,295
Scheduled amortization of core deposit intangibles for each of the next five years and thereafter is as follows:
Year Ending June 30,
Core Deposit Intangible Amortization
(In Thousands)
2019
$
1,135
2020
1,164
2021
883
2022
596
2023
484
Thereafter
2,033</t>
  </si>
  <si>
    <t>Banking And Thrift [Abstract]</t>
  </si>
  <si>
    <t>Note 11 – Deposits
June 30,
2018
2017
Balance
Weighted Average Interest Rate
Balance
Weighted Average Interest Rate
(Dollars in Thousands)
Non-interest-bearing demand
$
311,938
0.00
%
$
267,412
0.00
%
Interest-bearing demand (1)
1,000,989
0.92
847,400
0.54
Savings and club
744,039
0.36
523,981
0.12
Certificates of deposits (2)
2,016,638
1.62
1,290,952
1.35
Total deposits
$
4,073,604
1.09
%
$
2,929,745
0.77
%
(1)
Interest-bearing demand deposits at June 30, 2018 and June 30, 2017 include $210.8 million and $222.6 million, respectively, of brokered deposits at a weighted average interest rate of 2.09% and 1.06%, excluding cost of interest rate derivatives used to hedge interest expense.
(2)
Certificates of deposit at June 30, 2018 and June 30, 2017 include $84.3 million and $21.6 million, respectively, of brokered deposits at a weighted average interest rate of 1.95% and 2.15%. Note 11 – Deposits (continued) Certificates of deposit with balances of $250,000 or more at June 30, 2018 and 2017, totaled approximately $375.9 million and $224.0 million, respectively. The Bank’s deposits are insurable to applicable limits by the Federal Deposit Insurance Corporation. A summary of certificates of deposit by maturity follows:
June 30,
2018
2017
(In Thousands)
One year or less
$
1,123,977
$
610,647
After one year to two years
493,166
354,743
After two years to three years
199,289
137,240
After three years to four years
101,276
99,974
After four years to five years
81,355
81,882
After five years
17,575
6,466
Total certificates of deposit
$
2,016,638
$
1,290,952</t>
  </si>
  <si>
    <t>Debt Disclosure [Abstract]</t>
  </si>
  <si>
    <t xml:space="preserve">Note 12 – Borrowings Fixed-rate advances from FHLB of New York mature as follows:
June 30, 2018
June 30, 2017
Balance
Weighted Average Interest Rate
Balance
Weighted Average Interest Rate
(Dollars in Thousands)
Maturing in years ending June 30:
2018
$
-
0.00
%
$
630,225
1.29
%
2019
741,000
2.09
-
0.00
2020
48,400
1.66
-
0.00
2021
64,160
1.88
469
4.94
2022
35,700
2.17
-
0.00
2023
155,000
3.00
145,000
3.04
2024
22,500
2.63
-
0.00
2025
103,500
2.68
-
0.00
2026
6,500
2.82
-
0.00
Total advances
1,176,760
2.25
%
775,694
1.62
%
Unamortized fair value adjustments
(6,616
)
2
Total advances, net of fair value adjustments
$
1,170,144
$
775,696
At June 30, 2018, $741.0 million in advances are due within one year while the remaining $435.8 million in advances are due after one year of which $145.0 million became callable in April 2018. At June 30, 2018, FHLB advances were collateralized by the FHLB capital stock owned by the Bank and mortgage loans and securities with carrying values totaling approximately $2.72 billion and $185.2 million, respectively. At June 30, 2017, FHLB advances were collateralized by the FHLB capital stock owned by the Bank and mortgage loans and securities with carrying values totaling approximately $1.9 billion and $159.4 million, respectively. Borrowings at June 30, 2018 and 2017 also included overnight borrowings in the form of depositor sweep accounts totaling $28.5 million and $30.5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 xml:space="preserve">Note 13 – 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ons. Fair Values of Derivative Instruments on the Statement of Financial Condition The table below presents the fair value of the Company’s derivative financial instruments as well as their classification on the Statement of Financial Condition as of June 30, 2018 and June 30, 2017:
June 30, 2018
Asset Derivatives
Liability Derivatives
Location
Fair Value
Location
Fair Value
(In Thousands)
Derivatives designated as hedging instruments:
Interest rate swaps
Other assets
$
31,881
Other liabilities
$
-
Interest rate caps
Other assets
-
Other liabilities
-
Total
$
31,881
$
-
June 30, 2017
Asset Derivatives
Liability Derivatives
Location
Fair Value
Location
Fair Value
(In Thousands)
Derivatives designated as hedging instruments:
Interest rate swaps
Other assets
$
7,670
Other liabilities
$
298
Interest rate caps
Other assets
140
Other liabilities
-
Total
$
7,810
$
298
Cash Flow Hedges of Interest Rate Risk The Company’s objectives in using derivatives are primarily to add stability to interest expense and to manage its exposure to interest rate movements. To accomplish this objective, the Company has entered into interest rate swaps and caps as part of its interest rate risk management strategy. These interest rate products are designated as cash flow hedges. As of June 30, 2018, the Company had 15 interest rate swaps with a notional of $1.2 billion and one interest rate cap with a notional of $35.0 million hedging certain FHLB advances and brokered deposits. For derivatives designated as cash flow hedges, the gain or loss on the derivatives is recorded in other comprehensive income, net of tax,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 rate wholesale funding positions. During the year ended June 30, 2018, the Company had $2.8 million of reclassifications to interest expense. During the next 12 months, the Company estimates that $7.0 million Note 13 – Derivative Instruments and Hedging Activities (continued) The table below presents the pre-tax effects of the Company’s derivative instruments on the Consolidated Statements of Income as of June 30, 2018, June 30, 2017 and June 30, 2016:
Year Ended June 30, 2018
Amount of Gain (Loss) Recognized in OCI on Derivatives
Location of Gain (Loss) Reclassified from Accumulated OCI into Income
Amount of Gain (Loss) Reclassified from Accumulated OCI into Income
(In Thousands)
Derivatives in cash flow hedging relationships:
Interest rate swaps
$
22,656
Interest expense
$
(1,853
)
Interest rate caps
78
Interest expense
(973
)
Total
$
22,734
$
(2,826
)
Year Ended June 30, 2017
Amount of Gain (Loss) Recognized in OCI on Derivatives
Location of Gain (Loss) Reclassified from Accumulated OCI into Income
Amount of Gain (Loss) Reclassified from Accumulated OCI into Income
(In Thousands)
Derivatives in cash flow hedging relationships:
Interest rate swaps
$
20,826
Interest expense
$
(5,914
)
Interest rate caps
79
Interest expense
(820
)
Total
$
20,905
$
(6,734
) Note 13 – Derivative Instruments and Hedging Activities (continued)
Year Ended June 30, 2016
Amount of Gain (Loss) Recognized in OCI on Derivatives
Location of Gain (Loss) Reclassified from Accumulated OCI into Income
Amount of Gain (Loss) Reclassified from Accumulated OCI into Income
(In Thousands)
Derivatives in cash flow hedging relationships:
Interest rate swaps
$
(17,116
)
Interest expense
$
(7,311
)
Interest rate caps
(734
)
Interest expense
(352
)
Total
$
(17,850
)
$
(7,663
) Offsetting Derivatives The table below presents a gross presentation, the effects of offsetting, and a net presentation of the Company’s derivatives in the Consolidated Statement of Condition as of June 30, 2018 and June 30, 2017,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18
Gross Amounts Not Offset
Gross Amount Recognized
Gross Amounts Offset
Net Amounts Presented
Financial Instruments
Cash Collateral Received
Net Amount
(In Thousands)
Assets:
Interest rate swaps
$
31,881
$
-
$
31,881
$
-
$
(31,620
)
$
261
Interest rate caps
-
-
-
-
-
-
Total
$
31,881
$
-
$
31,881
$
-
$
(31,620
)
$
261
Gross Amounts Not Offset
Gross Amount Recognized
Gross Amounts Offset
Net Amounts Presented
Financial Instruments
Cash Collateral Posted
Net Amount
(In Thousands)
Liabilities:
Interest rate swaps
$
-
$
-
$
-
$
-
$
-
$
-
Interest rate caps
-
-
-
-
-
-
Total
$
-
$
-
$
-
$
-
$
-
$
-
Note 13 – Derivative Instruments and Hedging Activities (continued)
June 30, 2017
Gross Amounts Not Offset
Gross Amount Recognized
Gross Amounts Offset
Net Amounts Presented
Financial Instruments
Cash Collateral Received
Net Amount
(In Thousands)
Assets:
Interest rate swaps
$
12,839
$
(5,169
)
$
7,670
$
-
$
(5,770
)
$
1,900
Interest rate caps
140
-
140
-
-
140
Total
$
12,979
$
(5,169
)
$
7,810
$
-
$
(5,770
)
$
2,040
Gross Amounts Not Offset
Gross Amount Recognized
Gross Amounts Offset
Net Amounts Presented
Financial Instruments
Cash Collateral Posted
Net Amount
(In Thousands)
Liabilities:
Interest rate swaps
$
5,467
$
(5,169
)
$
298
$
-
$
(298
)
$
-
Interest rate caps
-
-
-
-
-
-
Total
$
5,467
$
(5,169
)
$
298
$
-
$
(298
)
$
-
Credit-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June 30, 2018 and June 30, 2017, the termination value of derivatives in a net liability position, which includes accrued interest but excludes any adjustment for nonperformance risk, related to those agreements was $0 and $302,000, respectively. As required under the enforceable master netting arrangement with its derivatives counterparties, at June 30, 2018 the Company received financial collateral of $31.6 million that was not included as an offsetting amount. By comparison, at June 30, 2017, the Company received financial collateral of $5.8 million and posted financial collateral in the amount of $1.0 million that were not included as offsetting amounts. In addition to the derivative instruments noted above, the Company’s pipeline of loans held for sale at June 30, 2018 and June 30, 2017, included $10.8 million and $18.4 million, respectively, of “in process” loans whose terms included interest rate locks to borrowers, which are considered free-standing derivative instruments whose fair values are not material to our financial condition or results of operations. </t>
  </si>
  <si>
    <t>Benefit Plans</t>
  </si>
  <si>
    <t>Compensation And Retirement Disclosure [Abstract]</t>
  </si>
  <si>
    <t xml:space="preserve">Note 14 – Benefit Plans Employee Stock Ownership Plan In conjunction with the closing of Company’s first-step conversion and stock offering in February 2005, the Bank established an Employee Stock Ownership Plan (“ESOP”) for all eligible employees who complete a twelve-month period of employment with the Bank. Eligible employees may enter the plan on January 1 st st In conjunction with the closing of the Company’s second step conversion and stock offering in May 2015, the Bank augmented its ESOP by using $36,125,000 in proceeds from a new term loan obtained from the Company to the ESOP to purchase an additional 3,612,500 shares of Company common stock. The proceeds from the new term loan included an additional $3,788,000 to refinance the remaining outstanding balance and accrued interest owed under the original ESOP term loan. The original principal balance of the Company’s consolidated term loan to the ESOP totaled $39,913,000 with equal quarterly installments of principal and interest payable over 20 years at an annual interest rate of 3.25%. As with the original term loan, the Bank expects to make discretionary contributions to the ESOP equaling the principal and interest payments owed on the ESOP’s loan to the Company. As above, such payments may be reduced by the amount of dividends paid on shares of the Company’s common stock held by the ESOP.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are initially recorded as unearned ESOP shares in the consolidated statements of financial condition. On a monthly basis, 16,725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2,641,000, $2,784,000 and $2,377,000 for the years ended June 30, 2018, 2017 and 2016, respectively. At June 30, 2018 and 2017, the ESOP shares were as follows:
June 30,
2018
2017
(In Thousands)
Allocated shares
1,806
1,790
Total shares distributed to employees
754
570
Shares committed to be released
100
100
Unearned shares
3,362
3,562
Total ESOP shares
6,022
6,022
Fair value of unearned ESOP shares
$
45,219
$
52,901
Note 14 – Benefit Plans (continued) Employee Stock Ownership Plan Benefit Equalization Plan ("ESOP BEP") The Bank has a non-qualified plan to compensate its executive officers who participate in the Bank's ESOP for certain benefits lost under such plan by reason of benefit limitations imposed by the Internal Revenue Code (“IRC”). The ESOP BEP expense was approximately $24,000, $34,000 and $24,000 for the years ended June 30, 2018, 2017 and 2016, respectively. The liability totaled approximately $18,000 and $18,000 at June 30, 2018 and 2017, respectively. Employees’ Savings and Profit Sharing Plan The Bank sponsors the Employees' Savings and Profit Sharing Plan and Trust (the “Plan”), pursuant to Section 401(k) of the Internal Revenue Code, for all eligible employees. Employees may elect to save up to 75% of their compensation. The Bank will contribute a matching contribution up to 3.5% of an eligible employee’s annual compensation, provided the eligible employee has contributed 6%. The Plan expense amounted to approximately $872,000, $762,000 and $662,000 for the years ended June 30, 2018, 2017 and 2016,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Pentegra DB Plan. Funded status (market value of plan assets divided by funding target) of the Pentegra DB Plan based on valuation reports as of July 1, 2017 and 2016 was 104.23% and 102.23%, respectively. Total contributions, made to the Pentegra DB Plan, which include contributions from all participating employers and not just the Company, as reported on Form 5500, were $367.1 million and $153.2 million for the plan years ended June 30, 2017 and June 30, 2016, respectively. The Bank’s contributions to the Pentegra DB Plan were not more than 5% of the total contributions to the Pentegra DB Plan. During the years ended June 30, 2018, 2017 and 2016, the total expense recorded for the Pentegra DB Plan was approximately $1,115,000, $1,235,000 and $309,000, respectively. Note 14 – Benefit Plans (continued)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18
2017
(In Thousands)
Change in benefit obligation:
Projected benefit obligation - beginning
$
2,896
$
2,799
Interest cost
109
108
Actuarial (gain) loss
(85
)
192
Benefit payments
(204
)
(203
)
Projected benefit obligation - ending
$
2,716
$
2,896
Change in plan assets:
Fair value of assets - beginning
$
3,692
$
3,845
Actual return on assets
(48
)
50
Benefit payments
(204
)
(203
)
Fair value of assets - ending
$
3,440
$
3,692
Reconciliation of funded status:
Projected benefit obligation
$
(2,716
)
$
(2,896
)
Fair value of assets
3,440
3,692
Funded status included in other assets
$
724
$
796
Accumulated benefit obligation
$
(2,716
)
$
(2,896
)
Valuation assumptions
Discount rate
4.25
%
4.00
%
Salary increase rate
N/A
N/A
Years Ended June 30,
2018
2017
2016
(In Thousands)
Net periodic benefit cost/(credit):
Interest cost
$
109
$
108
$
125
Expected return on assets
(120
)
(248
)
(258
)
Amortization of net loss
52
53
9
Total benefit cost (credit)
$
41
$
(87
)
$
(124
)
Valuation assumptions
Discount rate
4.00
%
3.75
%
4.50
%
Long term rate of return on plan assets
3.50
%
7.00
%
7.00
% Note 14 – Benefit Plans (continued) The Bank does not expect to contribute to the ABRIP in the year ending June 30, 2019. The following benefit payments, which reflect expected future service, as appropriate, are expected to be paid:
Benefit Payments
(In Thousands)
Years ending June 30:
2019
$
210
2020
206
2021
202
2022
202
2023
198
2024-2028
928
At June 30, 2018 and 2017, unrecognized net loss of $836,000 and $805,000, respectively, was included in accumulated other comprehensive income. For the fiscal year ending June 30, 2019, $837,000 of unrecognized net loss is expected to be recognized as a component of net periodic benefit cost.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Such asset classes are as follows:
•
Private Placement Bonds
•
Commercial Mortgage Loans
•
Public Corporate Bonds
•
Residential Mortgage Securities
•
Public Asset Backed Securities
•
Commercial Mortgage-backed Securities
•
Private Securitized Investments Note 14 – Benefit Plans (continued) The fair values of the ABRIP’s assets at June 30, 2018 and 2017 by asset category (see Note 18 for the definitions of levels), are as follows:
June 30, 2018
Quoted Prices in Active Markets for Identical Assets (Level 1)
Significant Other Observable Inputs (Level 2)
Significant Unobservable Inputs (Level 3)
Total
(In Thousands)
Prudential Guaranteed Deposit Fund
$
-
$
3,440
$
-
$
3,440
June 30, 2017
Quoted Prices in Active Markets for Identical Assets (Level 1)
Significant Other Observable Inputs (Level 2)
Significant Unobservable Inputs (Level 3)
Total
(In Thousands)
Prudential Guaranteed Deposit Fund
$
-
$
3,692
$
-
$
3,692
Note 14 – Benefit Plans (continued) Benefit Equalization Plan (“BEP”) The Bank has an unfunded non-qualified plan to compensate executive officers of the Bank who participate in the Bank’s qualified defined benefit plan for certain benefits lost under such plans by reason of benefit limitations imposed by Sections 415 and 401 of the IRC. There were approximately $233,000, $231,000 and $229,000 in contributions made to and benefits paid under the BEP during each of the years ended June 30, 2018, 2017 and 2016, respectively. The following tables set forth the BEP’s funded status and components of net periodic benefit cost:
June 30,
2018
2017
(In Thousands)
Change in benefit obligation:
Projected benefit obligation - beginning
$
3,223
$
3,482
Interest cost
124
134
Actuarial gain
(61
)
(162
)
Benefit payments
(233
)
(231
)
Projected benefit obligation - ending
$
3,053
$
3,223
Change in plan assets:
Fair value of assets - beginning
$
-
$
-
Contributions
233
231
Benefit payments
(233
)
(231
)
Fair value of assets - ending
$
-
$
-
Reconciliation of funded status:
Accumulated benefit obligation
$
(3,053
)
$
(3,223
)
Projected benefit obligation
$
(3,053
)
$
(3,223
)
Fair value of assets
-
-
Funded status included in other liabilities
$
(3,053
)
$
(3,223
)
Valuation assumptions
Discount rate
4.25
%
4.00
%
Salary increase rate
N/A
N/A
Years Ended June 30,
2018
2017
2016
(In Thousands)
Net periodic benefit cost:
Interest cost
$
124
$
134
$
155
Amortization of net actuarial loss
48
72
58
Total expense
$
172
$
206
$
213
Valuation assumptions
Discount rate
4.00
%
3.75
%
4.50
%
Salary increase rate
N/A
N/A
N/A
Note 14 – Benefit Plans (continued) It is estimated that contributions of approximately $232,000 will be made during the year ending June 30, 2019. The following benefit payments, which reflect expected future service, as appropriate, are expected to be paid:
Benefit Payments
(In Thousands)
Years ending June 30:
2019
$
232
2020
231
2021
230
2022
228
2023
226
2024-2028
1,080
In April 2007, the Board of Directors of the Bank approved, effective July 1, 2007, “freezing” all future benefit accruals under the BEP related to the Bank’s defined benefit pension plan. At June 30, 2018 and 2017, unrecognized net loss of $868,000 and $977,000, respectively, was included in accumulated other comprehensive income. For the fiscal year ending June 30, 2019, $824,000 of unrecognized net loss is expected to be recognized as a component of net periodic benefit cost. Note 14 – Benefit Plans (continued) Postretirement Welfare Plan The Bank has an unfunded postretirement group term life insurance plan covering all eligible employees. The benefits are based on age and years of service. During the years ended June 30, 2018, 2017 and 2016, contributions and benefits paid totaled $7,000, $7,000 and $7,000, respectively. The following tables set forth the accrued accumulated postretirement benefit obligation and the net periodic benefit cost:
June 30,
2018
2017
(In Thousands)
Change in benefit obligation:
Projected benefit obligation - beginning
$
586
$
837
Service cost
48
31
Interest cost
23
21
Actuarial gain
(33
)
(296
)
Premiums/claims paid
(7
)
(7
)
Projected benefit obligation - ending
$
617
$
586
Change in plan assets:
Fair value of assets - beginning
$
-
$
-
Contributions
7
7
Premiums/claims paid
(7
)
(7
)
Fair value of assets - ending
$
-
$
-
Reconciliation of funded status:
Projected benefit obligation
$
(617
)
$
(586
)
Fair value of assets
-
-
Funded status included in other liabilities
$
(617
)
$
(586
)
Valuation assumptions
Discount rate
4.25
%
4.00
%
Salary increase rate
3.25
%
3.25
%
Years Ended June 30,
2018
2017
2016
(In Thousands)
Net periodic benefit cost:
Service cost
$
48
$
31
$
42
Interest cost
23
21
34
Amortization of net actuarial gain
(55
)
(59
)
(29
)
Total expense (benefit)
$
16
$
(7
)
$
47
Valuation assumptions
Discount rate
4.00
%
3.75
%
4.50
%
Salary increase rate
3.25
%
3.25
%
3.25
% Note 14 – Benefit Plans (continued) It is estimated that contributions of approximately $25,000 will be made during the year ending June 30, 2019. The following benefit payments, which reflect expected future service, as appropriate, are expected to be paid:
Benefit Payments
(In Thousands)
Years ending June 30:
2019
$
25
2020
30
2021
32
2022
40
2023
47
2024-2028
286
At June 30, 2018 and 2017, unrecognized net gain of $536,000 and $558,000, respectively, were included in accumulated other comprehensive income. For the fiscal year ending June 30, 2019, $488,000 of unrecognized net gain is expected to be recognized as a component of net periodic benefit cost. Note 14 – Benefit Plans (continued) Directors’ Consultation and Retirement Plan (“DCRP”) The Bank has an unfunded retirement plan for non-employee directors. The benefits are payable based on term of service as a director. During each of the years ended June 30, 2018, 2017 and 2016, contributions and benefits paid totaled $60,000, $60,000 and $60,000, respectively. The following table sets forth the DCRP’s funded status and components of net periodic cost:
June 30,
2018
2017
(In Thousands)
Change in benefit obligation:
Projected benefit obligation - beginning
$
2,978
$
3,029
Interest cost
118
116
Actuarial gain
(193
)
(107
)
Benefit payments
(60
)
(60
)
Projected benefit obligation - ending
$
2,843
$
2,978
Change in plan assets:
Fair value of assets - beginning
$
-
$
-
Contributions
60
60
Benefit payments
(60
)
(60
)
Fair value of assets - ending
$
-
$
-
Reconciliation of funded status:
Accumulated benefit obligation
$
(2,843
)
$
(2,978
)
Projected benefit obligation
$
(2,843
)
$
(2,978
)
Fair value of assets
-
-
Funded status included in other liabilities
$
(2,843
)
$
(2,978
)
Valuation assumptions
Discount rate
4.25
%
4.00
%
Salary increase rate
N/A
N/A
Note 14 – Benefit Plans (continued)
Years Ended June 30,
2018
2017
2016
(In Thousands)
Net periodic benefit cost:
Service cost
$
-
$
-
$
97
Interest cost
118
116
151
Amortization of past service liability
-
-
22
Curtailment credit
-
-
(931
)
Total expense (benefit)
$
118
$
116
$
(661
)
Valuation assumptions
Discount rate
4.00
%
3.75
%
4.50
%
Salary increase rate
N/A
N/A
N/A
It is estimated that contributions of approximately $83,000 will be made during the year ending June 30, 2019. The following benefit payments, which reflect expected future service, as appropriate, are expected to be paid:
Benefit Payments
(In Thousands)
Years ending June 30:
2019
$
83
2020
105
2021
67
2022
92
2023
143
2024-2028
1,008
In December 2015, the Board of Directors of the Bank approved “freezing” all future benefit accruals under the DCRP effective December 31, 2015. At June 30, 2018 and 2017, unrecognized net gain of $355,000 and $162,000, respectively, was included in accumulated other comprehensive income. For the fiscal year ending June 30, 2019, $346,000 of unrecognized net gain is expected to be recognized as a component of net periodic benefit cost. Note 14 – Benefit Plans (continued) Stock Compensation Plans At the Company’s 2016 Annual Meeting of Stockholder’s held on October 27, 2016, the stockholders approved the Kearny Financial Corp. 2016 Equity Incentive Plan (“2016 Plan”) which provides for the grant of stock options and restricted stock awards. The 2016 Plan authorized up to 3,687,628 shares as stock option grants and 1,523,696 shares as restricted stock awards. On December 1, 2016, the Company granted directors and certain officers a total of 3,290,000 stock options and awarded 1,387,390 shares of restricted stock comprising 899,390 of service-based stock awards and 488,000 of performance-based stock awards. At June 30, 2018, there were 517,628 shares remaining available for future stock option grants and 195,806 shares remaining available for future restricted stock awards under the 2016 Plan. Stock options granted under the 2016 Plan vest in equal installments over a five-year service period. Stock options were granted at an exercise price equal to the fair value of the Company's common stock on the grant date based on the closing market price and have an expiration period of 10 years. The fair value of stock options granted on December 1, 2016 of $2.98 per option was estimated utilizing the Black-Scholes option pricing model using the following assumptions:
Weighted average risk-free interest rate
2.16%
Expected dividend yield
0.75%
Weighted average volatility factor of the expected market price of the Company's stock
16.08%
Weighted average expected life of the options
6.5 years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historical market price volatility of the Company's stock. The expected dividend yield reflects the expected level of regular cash dividends declared and paid to shareholders, based on the Company's dividend payout ratio of approximately 50% of net income, in relation to the market price of the Company's capital stock at the time of grant. The Company recognizes compensation expense for the fair values of these awards, which have graded vesting, on a straight-line basis over the requisite service period of the awards. The Company applied ASC 718 “Compensation- Stock Compensation," ("ASC 718") and began to expense the fair value of all share-based compensation granted over the requisite service periods. There were no restricted stock awards granted during the year ended June 30, 2018. The Company awarded 1,387,390 shares of restricted stock during the year ended June 30, 2017. There were no restricted stock awards granted during the year ended June 30, 2016. During the years ended June 30, 2018, 2017 and 2016, the Company recorded $6.3 million, $3.9 million and $411,000, respectively, of share-based compensation expense, comprised of stock option expense of $2.0 million, $1.3 million and $160,000, respectively, and restricted stock expense of $4.3 million, $2.6 million and $252,000, respectively. During the years ended June 30, 2018, 2017 and 2016, the income tax benefit attributed to non-qualified stock options expense was approximately $520,000, $235,000 and -0-, respectively, and attributed to restricted stock expense was approximately $1.5 million, $1.1 million and $103,000, respectively. Note 14 – Benefit Plans (continued) The following is a summary of the Company's stock option activity and related information for its option plans for the year ended June 30, 2018:
Options
Weighted Average Exercise Price
Weighted Average Remaining Contractual Term
Aggregate Intrinsic Value
(In Thousands)
(In Thousands)
Outstanding at June 30, 2017
3,539
$
14.98
9.3
years
$
1,199
Granted
-
-
0.0
years
Exercised
(10
)
10.71
5.8
years
Forfeited
(131
)
14.96
Outstanding at June 30, 2018
3,398
$
14.99
8.2
years
$
795
Exercisable at June 30, 2018
835
$
14.19
7.8
years
$
633
The Company generally issues shares from authorized but unissued shares upon the exercise of vested options. A total of 9,565 vested options, with an aggregate intrinsic value of $38,000, were exercised during the year ended June 30, 2018. In fulfillment of these exercises, the Company issued 9,565 shares from authorized but unissued shares. A total of 62,216 vested options, with an aggregate intrinsic value of $470,000, were exercised during the year ended June 30, 2017. There were no vested options exercised during the year ended June 30, 2016. The cash proceeds from stock option exercises during the year ended June 30, 2018 totaled approximately $102,000. A portion of such exercises represented disqualifying dispositions of incentive stock options for which the Company recognized $13,000 in income tax benefit. The cash proceeds from stock option exercises during the year ended June 30, 2017 totaled approximately $482,000. A portion of such exercises represented disqualifying dispositions of incentive stock options for which the Company recognized $192,000 in income tax benefit. There were no exercises of stock options during the year ended June 30, 2016. Expected future compensation expense relating to the 2,563,074 non-vested options outstanding as of June 30, 2018 is $6.5 million over a weighted average period of 3.4 years. Restricted shares awarded under the 2016 Plan generally vest in equal installments over a five-year service period. In addition to the requisite service period, the vesting of certain restricted shares awarded to management are also conditioned upon the achievement of one or more objective performance factors established by the Compensation Committee of the Company's Board of Directors. In accordance with the terms of the 2016 Plan, such factors may be based on the performance of the Company as a whole or on any one or more business units of the Company or its subsidiaries. Performance factors may be measured relative to a peer group, an index or certain financial targets established in the Company's strategic business plan and budget. The vesting of the applicable performance-based restricted shares over the second year of the five-year service period was conditioned upon the achievement of the Company's earning-based performance targets for the fiscal year ended June 30, 2018. Such performance targets were established by the Board of Directors in the Company's strategic business plan and budget for that period. The Company fully achieved the applicable performance targets for fiscal 2018 and therefore expects that all eligible performance-based restricted shares will successfully vest over the second year of the five-year service period. For the fiscal year ended June 30, 2017, the Company fully achieved the applicable performance targets and all eligible performance-based restricted shares successfully vested in the first year of the five-year service period. The performance factors and underlying cost basis of the performance-based restricted shares that are scheduled to vest over each of the latter three years of the service period are generally expected to be determined annually concurrent with the anniversary date of the original grants. Note 14 – Benefit Plans (continued) For service based awards management recognizes compensation expense for the fair value of restricted shares on a straight-line basis over the requisite service period. For performance vesting awards management recognizes compensation expense for the fair value of restricted shares on a straight-line basis over the requisite service period; however, if the corporate performance goals to which the vesting of such shares are tied are not achieved, recognized compensation expense is adjusted accordingly. The following is a summary of the status of the Company's non-vested restricted share awards as of June 30, 2018 and changes during the year ended June 30, 2018:
Vesting Contingent on Service Conditions
Vesting Contingent on Performance and Service Conditions
Restricted Shares
Weighted Average Grant Date Fair Value
Restricted Shares
Weighted Average Grant Date Fair Value
(In Thousands)
(In Thousands)
Non-vested at June 30, 2017
930
$
15.19
488
$
15.35
Granted
-
-
-
-
Vested
(201
)
15.05
(98
)
15.35
Forfeited
(28
)
14.90
(34
)
15.35
Non-vested at June 30, 2018
701
$
15.24
356
$
15.35
During the years ended June 30, 2018, 2017 and 2016, the total fair value of vested restricted shares were $4,354,754, $208,000 and $433,000, respectively. Expected future compensation expense relating to the 2,563,074 non-vested restricted shares at June 30, 2018 is $13.6 million over a weighted average period of 3.4 years. </t>
  </si>
  <si>
    <t>Stockholders Equity Note [Abstract]</t>
  </si>
  <si>
    <t xml:space="preserve">Note 15 – Stockholders’ Equity Regulatory Capital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30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No capital distributions from the Bank to the Company were initiated during the fiscal years ended June 30, 2016, June 30, 2017 and June 30, 2018. The Bank and consolidated Compan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federal banking agencies have substantially amended the regulatory risk-based capital rules applicable to the Bank and consolidated Company. The amendments implemented the “Basel III” regulatory capital reforms and changes required by the Dodd-Frank Act. The new rules apply regulatory capital requirements to both the Bank and the consolidated Company. The amended rules included new minimum risk-based capital and leverage ratios, which became effective in January 2015, with certain requirements to be phased in beginning in 2016, and refined the definition of what constitutes “capital” for purposes of calculating those ratios. The minimum capital level requirements applicable to both the Bank and the consolidated Company include: (i) a common equity Tier 1 capital ratio of 4.5%; (ii) a Tier 1 capital ratio of 6%; (iii) a total capital ratio of 8%; and (iv) a Tier 1 leverage ratio of 4% for all institutions. The previously amended rules also established a “capital conservation buffer” of 2.5% above the new regulatory minimum capital ratios, and when fully phased in, would result in the following minimum ratios: (i) a common equity Tier 1 capital ratio of 7.0%; (ii) a Tier 1 capital ratio of 8.5%; and (iii) a total capital ratio of 10.5%. The capital conservation buffer requirement began phasing in at January 1, 2016 at 0.625% of risk-weighted assets and will increase each calendar year until fully implemented in at 2.5% on January 1, 2019. The capital conservation buffer effective for calendar 2018 is 1.25%.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Note 15 – Stockholders’ Equity (continued) The following tables present information regarding the Bank’s regulatory capital levels at June 30, 2018 and 2017.
At June 30, 2018
Actual
For Capital Adequacy Purposes
To Be Well Capitalized Under Prompt Corrective Action Provisions
Amount
Ratio
Amount
Ratio
Amount
Ratio
(Dollars in Thousands)
Total capital (to risk-weighted assets)
$
987,251
24.07
%
$
328,174
8.00
%
$
410,217
10.00
%
Tier 1 capital (to risk-weighted assets)
956,386
23.31
%
246,130
6.00
%
328,174
8.00
%
Common equity tier 1 capital (to risk-weighted assets)
956,386
23.31
%
184,598
4.50
%
266,641
6.50
%
Tier 1 capital (to adjusted total assets)
956,386
15.10
%
253,300
4.00
%
316,625
5.00
%
At June 30, 2017
Actual
For Capital Adequacy Purposes
To Be Well Capitalized Under Prompt Corrective Action Provisions
Amount
Ratio
Amount
Ratio
Amount
Ratio
(Dollars in Thousands)
Total capital (to risk-weighted assets)
$
753,790
23.30
%
$
258,809
8.00
%
$
323,512
10.00
%
Tier 1 capital (to risk-weighted assets)
724,504
22.39
%
194,107
6.00
%
258,809
8.00
%
Common equity tier 1 capital (to risk-weighted assets)
724,504
22.39
%
145,580
4.50
%
210,283
6.50
%
Tier 1 capital (to adjusted total assets)
724,504
15.47
%
187,308
4.00
%
234,136
5.00
% The following table presents information regarding the consolidated Company’s regulatory capital levels at June 30, 2018 and June 30, 2017.
At June 30, 2018
Actual
For Capital Adequacy Purposes
Amount
Ratio
Amount
Ratio
(Dollars in Thousands)
Total capital (to risk-weighted assets)
$
1,062,398
25.80
%
$
329,409
8.00
%
Tier 1 capital (to risk-weighted assets)
1,031,533
25.05
%
247,057
6.00
%
Common equity tier 1 capital (to risk-weighted assets)
1,031,533
25.05
%
185,293
4.50
%
Tier 1 capital (to adjusted total assets)
1,031,533
16.24
%
254,015
4.00
%
At June 30, 2017
Actual
For Capital Adequacy Purposes
Amount
Ratio
Amount
Ratio
(Dollars in Thousands)
Total capital (to risk-weighted assets)
$
974,545
29.98
%
$
260,065
8.00
%
Tier 1 capital (to risk-weighted assets)
945,259
29.08
%
195,049
6.00
%
Common equity tier 1 capital (to risk-weighted assets)
945,259
29.08
%
146,287
4.50
%
Tier 1 capital (to adjusted total assets)
945,259
20.11
%
188,012
4.00
% Note 15 – Stockholders’ Equity (continued) Based upon most recent notification from federal banking regulators dated July 16, 2018 the Bank was categorized as well capitalized as of September 30, 2017, under the regulatory framework for prompt corrective action. There are no conditions existing or events which have occurred since notification that management believes have changed the Bank’s category. Stock Repurchase Plans During the year ended June 30, 2018, the company repurchased 10,014,544 shares of its capital stock. Of these shares repurchased, 7,319,084 shares were acquired and cancelled in conjunction with the Company’s second repurchase plan announced in May 2017 through which it originally authorized the repurchase of 8,559,084 shares, or 10% of the Company’s outstanding shares. Coupled with the 1,240,000 shares previously repurchased during the fiscal year ended June 30, 2017, the shares associated with the second program were repurchased at a total cost of $122.0 million and at an average cost of $14.25 per share. The remaining 2,695,460 shares repurchased during fiscal 2018 were acquired and cancelled in conjunction with the Company’s third share repurchase program announced in April 2018 through which it authorized the repurchase of 10,238,557 shares, or 10% of the Company’s outstanding shares. Such shares were repurchased at a total cost of $38.4 million and at an average cost of $14.23 per share. During the year ended June 30, 2017, the Company repurchased 8,886,627 shares of its capital stock. Of these shares repurchased, 7,646,627 shares were acquired and cancelled in conjunction with the Company’s first share repurchase plan announced in May 2016 through which it originally authorized the repurchase of 9,352,809 shares, or 10%, of the Company’s outstanding shares. Coupled with the 1,706,182 shares previously repurchased during the fiscal year ended June 30, 2016, the shares associated with this first program were repurchased at a total cost of $130.6 million and at an average cost of $13.96 per share. The remaining 1,240,000 shares repurchased during fiscal 2017 were acquired and cancelled in conjunction with the Company’s second share repurchase program announced in May 2017 through which it authorized the repurchase of 8,559,084 shares, or 10%, of the Company’s outstanding shares. Such shares were repurchased at a total cost of $17.7 million and at an average cost of $14.30 per share. </t>
  </si>
  <si>
    <t>Income Taxes</t>
  </si>
  <si>
    <t>Income Tax Disclosure [Abstract]</t>
  </si>
  <si>
    <t>Note 16 – Income Taxes Retained earnings at June 30, 2018, includes approximately $36.9 million of bad debt allowance , The components of income taxes are as follows:
Years Ended June 30,
2018
2017
2016
(In Thousands)
Current income tax expense:
Federal
$
5,121
$
7,790
$
6,440
State
2,516
2,873
1,921
7,637
10,663
8,361
Deferred income tax benefit:
Federal
5,455
(1,363
)
(1,238
)
State
656
(480
)
(340
)
6,111
(1,843
)
(1,578
)
Valuation allowance
656
-
-
Total income tax expense
$
14,404
$
8,820
$
6,783
The following table presents a reconciliation between the reported income taxes for the periods presented and the income taxes which would be computed by applying the federal income tax rates applicable to those periods. The income tax rate of 28%, applicable for the year ended June 30, 2018, reflects the transitional effect of a reduction in the Company’s federal income tax rate from 35%, applicable to the prior years ended June 30, 2017 and 2016, to 21%, applicable to the forthcoming year ending June 30, 2019.
Years Ended June 30,
2018
2017
2016
(Dollars In Thousands)
Income before income taxes
$
34,000
$
27,423
$
22,605
Statutory federal tax rate
28
%
35
%
35
%
Federal income tax expense at statutory rate
$
9,520
$
9,598
$
7,912
(Reduction) increases in income taxes resulting from:
Tax exempt interest
(724
)
(795
)
(756
)
State tax, net of federal tax effect
2,256
1,555
1,028
Incentive stock options compensation expense
142
124
56
Income from bank-owned life insurance
(1,439
)
(1,798
)
(1,956
)
Disqualifying disposition on incentive stock options
(11
)
(165
)
-
Non-deductible merger-related expenses
557
-
-
Impact of federal income tax reform
2,924
-
-
Other items, net
523
301
499
13,748
8,820
6,783
Valuation allowance
656
-
-
Total income tax expense
$
14,404
$
8,820
$
6,783
Effective income tax rate
42.36
%
32.16
%
30.01
% The effective income tax rate represents total income tax expense divided by income before income taxes. Note 16 – Income Taxes (continued) The Company maintained a valuation allowance during the years ended June 30, 2018 and 2017 against a portion of the deferred tax asset arising from the carryover associated with its charitable contribution to the KearnyBank Foundation made in conjunction with the Company’s second step conversion and stock offering. The valuation allowance is attributable to a portion of the New Jersey state charitable contribution carryover which has been deemed more likely than not to not be realizable due to a difference in the taxable net income basis between the Company’s tax filing entities at the federal and state levels. The tax effects of existing temporary differences that give rise to deferred income tax assets and liabilities are as follows:
June 30,
2018
2017
(In Thousands)
Deferred income tax assets:
Purchase accounting
$
17,772
$
466
Accumulated other comprehensive income
Defined benefit plans
228
434
Unrealized loss on securities available for sale
1,159
975
Unrealized loss on securities available for sale transferred to held to maturity
249
453
Allowance for loan losses
8,676
11,963
Benefit plans
1,842
2,675
Compensation
1,751
1,146
Stock-based compensation
2,050
2,278
Uncollected interest
1,018
2,700
Depreciation
1,169
1,221
Charitable contribution carryover
899
2,139
Net operating loss carryover
2,564
384
Other items
509
258
39,886
27,092
Valuation allowance
(791
)
(135
)
39,095
26,957
Deferred income tax liabilities:
Deferred costs
1,551
2,083
Accumulated other comprehensive income
Derivatives
8,961
2,582
Goodwill
4,385
6,167
Other items
444
671
15,341
11,503
Net deferred income tax asset
$
23,754
$
15,454</t>
  </si>
  <si>
    <t>Commitments</t>
  </si>
  <si>
    <t>Commitments And Contingencies Disclosure [Abstract]</t>
  </si>
  <si>
    <t xml:space="preserve">Note 17 – Commitments The Bank has non-cancelable operating leases for branch offices. The following is a schedule by years of future minimum rental payments required under operating leases that have initial or remaining non-cancelable lease terms in excess of one year as of June 30, 2018:
Operating Lease Payments
(In Thousands)
Years ending June 30:
2019
2,985
2020
2,749
2021
2,593
2022
2,342
2023
1,868
Thereafter
9,893
Total minimum payments required
$
22,430
The following schedule shows the composition of total rental expense for all operating leases:
June 30,
2018
2017
2016
(In Thousands)
Minimum rentals
$
2,397
$
1,989
$
1,843
The Bank is a party to financial instruments with off-balance-sheet risk in the normal course of business to meet the financing needs of its customers. These financial instruments include commitments to extend credit.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outstanding loan commitments are as follows:
June 30,
2018
2017
(In Thousands)
Loan commitments:
Real estate mortgage loans
$
139,440
$
87,666
Home equity loans
1,723
2,768
Commercial business loans
1,582
4,737
Construction loans in process
9,935
8,088
Consumer home equity and overdraft lines of credit
42,674
33,408
Commercial business lines of credit
28,898
27,264
Total loan commitments
$
224,252
$
163,931
In addition to the loan commitments noted above, at June 30, 2018, the Company’s pipeline of loans held for sale included $10.8 million of “in-process” loans whose terms included interest rate locks to borrowers that were paired with a “non-binding” best-efforts commitment to sell the loan to a buyer at a fixed price within a predetermined timeframe after the sale commitment is established. The Company’s pipeline of loans held for sale are considered free-standing derivative instruments whose fair values are not considered to be material for financial statement reporting purposes. Note 17 – Commitments (continued) At June 30, 2018, the outstanding mortgage loan commitments included $24.2 million for fixed-rate loans with interest rates ranging from 3.45% to 4.625% and $115.3 million for adjustable-rate loans with initial rates ranging from 3.25% to 5.75%. Home equity loan commitments include $726,000 for fixed-rate loans with interest rates ranging from 3.50% to 4.375% and $1.0 million for adjustable-rate loans with initial rates ranging from 4.25% to 6.00%. Business loan commitments total $1.6 million representing funding commitments on fixed rate loans with initial rates of 5.25% to 5.50%. Undisbursed funds from home equity lines of credit are adjustable-rate loans with interest rates ranging from 1.25% below to 1.25% above the prime rate published in the Wall Street Journal (“prime rate”) or fixed rate loans with interest rates ranging from 4.00% to 8.00%. Undisbursed funds from business lines of credit are adjustable-rate loans with interest rates ranging from 0.25% below to 5.00% above the prime rate or 1.00% to 4.50% above the 1 month London Inter-bank Offered Rate (“LIBOR”). Lines of credit providing overdraft protection for checking accounts are either adjustable-rate loans with interest rates ranging from 3.50% to 4.00% above the prime rate or fixed rate loans with interest rates ranging from 5.00% to 18.00%. At June 30, 2017, the outstanding mortgage loan commitments included $17.8 million for fixed-rate loans with interest rates ranging from 3.975% to 4.125% and $69.9 million for adjustable-rate loans with initial rates ranging from 2.875% to 4.75%. Home equity loan commitments include $1.6 million for fixed-rate loans with interest rates ranging from 3.50% to 4.375% and $1.2 million for adjustable-rate loans with initial rates ranging from 3.50% to 6.00%. Business loan commitments total $4.7 million representing funding commitments on fixed rate loans with initial rates of 4.125% to 6.750%. Undisbursed funds from home equity and business lines of credit are adjustable-rate loans with interest rates ranging from 1.00% below to 5.25% above the prime rate. Lines of credit providing overdraft protection for checking accounts are either adjustable-rate loans with interest rates ranging from 3.50% to 4.00% above the prime rate or fixed rate loans with interest rates ranging from 5.00% to 18.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In addition to the commitments noted above, the Bank is party to standby letters of credit through which it guarantees certain specific business obligations of its commercial customers. The balance of standby letters of credit at June 30, 2018 and 2017 were approximately $912,000 and $715,000, respectively.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 </t>
  </si>
  <si>
    <t>Fair Value of Financial Instruments</t>
  </si>
  <si>
    <t>Fair Value Disclosures [Abstract]</t>
  </si>
  <si>
    <t>Note 18 –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June 30, 2018
Quoted Prices in Active Markets for Identical Assets (Level 1)
Significant Other Observable Inputs (Level 2)
Significant Unobservable Inputs (Level 3)
Total
(In Thousands)
Assets:
Debt securities available for sale:
U.S. agency securities
$
-
$
4,411
$
-
$
4,411
Obligations of state and political subdivisions
-
26,088
-
26,088
Asset-backed securities
-
182,620
-
182,620
Collateralized loan obligations
-
226,066
-
226,066
Corporate bonds
-
147,594
-
147,594
Trust preferred securities
-
2,783
1,000
3,783
Total debt securities
-
589,562
1,000
590,562
Mortgage-backed securities available for sale:
Collateralized mortgage obligations
-
24,292
-
24,292
Residential pass-through securities
-
102,359
-
102,359
Commercial pass-through securities
-
7,872
-
7,872
Total mortgage-backed securities
-
134,523
-
134,523
Total securities available for sale
$
-
$
724,085
$
1,000
$
725,085
Interest rate swaps and caps
-
31,881
-
31,881
Total assets
$
-
$
755,966
$
1,000
$
756,966
Liabilities:
Interest rate swaps
$
-
$
-
$
-
$
-
Total liabilities
$
-
$
-
$
-
$
-
Note 18 – Fair Value of Financial Instruments (continued)
June 30, 2017
Quoted Prices in Active Markets for Identical Assets (Level 1)
Significant Other Observable Inputs (Level 2)
Significant Unobservable Inputs (Level 3)
Total
(In Thousands)
Asset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612,760
1,000
613,760
Interest rate swaps and caps
-
7,810
-
7,810
Total assets
$
-
$
620,570
$
1,000
$
621,570
Liabilities:
Interest rate swaps
$
-
$
298
$
-
$
298
Total liabilities
$
-
$
298
$
-
$
298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eld one trust preferred security whose fair value of $1.0 million for the periods ended June 30, 2018 and June 30, 2017 was determined using Level 3 inputs. For those periods, management has been unable to obtain a market quote for this security. Consequently, the security’s fair value as reported at June 30, 2018 and June 30, 2017, is based upon the present value of expected future cash flows assuming the security continues to meet all of its payment obligations and utilizing a discount rate based upon the security’s contractual interest rate.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In addition to the financial instruments noted above, at June 30, 2018 and June 30, 2017, the Company’s pipeline of loans held for sale included $10.8 million and $18.4 million, respectively, of “in process” loans whose terms included interest rate locks to borrowers which are considered free-standing derivative instruments whose fair values are not material to our financial condition or results of operations. Given the short-term nature of the commitments and their immateriality to the statements of condition and operations, the Company assumes no change in the fair value of these derivative instruments during their outstanding period. Note 18 – Fair Value of Financial Instruments (continued) Those assets and liabilities measured at fair value on a non-recurring basis are summarized below:
June 30, 2018
Quoted Prices in Active Markets for Identical Assets (Level 1)
Significant Other Observable Inputs (Level 2)
Significant Unobservable Inputs (Level 3)
Total
(In Thousands)
Impaired loans:
Residential mortgage
$
-
$
-
$
3,562
$
3,562
Non-residential mortgage
-
-
794
794
Commercial business
-
-
113
113
Total
$
-
$
-
$
4,469
$
4,469
June 30, 2017
Quoted Prices in Active Markets for Identical Assets (Level 1)
Significant Other Observable Inputs (Level 2)
Significant Unobservable Inputs (Level 3)
Total
(In Thousands)
Impaired loans:
Residential mortgage
$
-
$
-
$
5,711
$
5,711
Non-residential mortgage
-
-
2,126
2,126
Commercial business
-
-
119
119
Total
$
-
$
-
$
7,956
$
7,956
The following table presents additional quantitative information about assets measured at fair value on a non-recurring basis and for which the Company has utilized adjusted Level 3 inputs to determine fair value:
June 30, 2018
Fair Value
Valuation Techniques
Unobservable Input
Range
Weighted Average
(In Thousands)
Impaired loans:
Residential mortgage
$
3,562
Market valuation of underlying collateral
(1)
Adjustments to reflect current conditions/selling costs
(2)
6% - 26%
12.34
%
Non-residential mortgage
794
Market valuation of underlying collateral
(1)
Adjustments to reflect current conditions/selling costs
(2)
14% - 15%
14.07
%
Commercial business
113
Market valuation of underlying collateral
(1)
Adjustments to reflect current conditions/selling costs
(2)
10% - 24%
14.54
%
Total
$
4,469
Note 18 – Fair Value of Financial Instruments (continued)
June 30, 2017
Fair Value
Valuation Techniques
Unobservable Input
Range
Weighted Average
(In Thousands)
Impaired loans:
Residential mortgage
$
5,711
Market valuation of underlying collateral
(1)
Adjustments to reflect current conditions/selling costs
(2)
6% - 21%
8.12
%
Non-residential mortgage
2,126
Market valuation of underlying collateral
(1)
Adjustments to reflect current conditions/selling costs
(2)
0% - 12%
6.93
%
Commercial business
119
Market valuation of underlying collateral
(1)
Adjustments to reflect current conditions/selling costs
(2)
9% - 20%
12.79
%
Total
$
7,956
(1)
The fair value basis of impaired loans is generally determined based on an independent appraisal of the market value of a loan’s underlying collateral.
(2)
The fair value basis of impaired loans is adjusted to reflect management estimates of selling costs including, but not necessarily limited to, real estate brokerage commissions and title transfer fees.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June 30, 2018, impaired loans valued using Level 3 inputs comprised loans with principal balances totaling $4.8 million and valuation allowances of $306,000 reflecting fair values of $4.5 million. By comparison, at June 30, 2017, impaired loans valued using Level 3 inputs comprised loans with principal balances totaling $8.2 million and valuation allowances of $199,000 reflecting fair values of $8.0 million. Once a loan is foreclosed, the fair value of the real estate owned continues to be evaluated based upon the market value of the repossessed real estate originally securing the loan. At June 30, 2018 and June 30 2017, the Company held no real estate owned whose carrying value was written down utilizing Level 3 inputs. Note 18 – Fair Value of Financial Instruments (continued) The following methods and assumptions were used to estimate the fair value of each class of financial instruments at June 30, 2018 and June 30, 2017: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Due to restrictions placed on transferability, it is not practical to determine the fair value of these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Note 17. Note 18 – Fair Value of Financial Instruments (continued) The carrying amounts and fair values of financial instruments not measured on a recurring basis are as follows:
June 30, 2018
Carrying Amount
Fair Value
Quoted Prices in Active Markets for Identical Assets (Level 1)
Significant Other Observable Inputs (Level 2)
Significant Unobservable Inputs (Level 3)
(In Thousands)
Financial assets:
Cash and cash equivalents
$
128,864
$
128,864
$
128,864
$
-
$
-
Investment securities held to maturity
589,730
579,499
-
579,499
-
Loans held-for-sale
863
863
-
863
-
Net loans receivable
4,470,483
4,367,150
-
-
4,367,150
FHLB Stock
59,004
-
-
-
-
Interest receivable
18,510
18,510
32
5,252
13,226
Financial liabilities:
Deposits
4,073,604
4,055,543
2,056,966
-
1,998,577
Borrowings
1,198,646
1,199,601
-
-
1,199,601
Interest payable on deposits
675
675
-
675
-
Interest payable on borrowings
2,427
2,427
-
-
2,427
June 30, 2017
Carrying Amount
Fair Value
Quoted Prices in Active Markets for Identical Assets (Level 1)
Significant Other Observable Inputs (Level 2)
Significant Unobservable Inputs (Level 3)
(In Thousands)
Financial assets:
Cash and cash equivalents
$
78,237
$
78,237
$
78,237
$
-
$
-
Investment securities held to maturity
493,321
495,794
-
495,794
-
Loans held-for-sale
4,692
4,692
-
4,692
-
Net loans receivable
3,215,975
3,137,304
-
-
3,137,304
FHLB Stock
39,958
-
-
-
-
Interest receivable
12,493
12,493
6
3,169
9,318
Financial liabilities:
Deposits
2,929,745
2,943,908
1,639,059
-
1,304,849
Borrowings
806,228
823,435
-
-
823,435
Interest payable on deposits
382
382
-
382
-
Interest payable on borrowings
1,391
1,391
-
-
1,391
Note 18 – Fair Value of Financial Instruments (continued)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Note 19 – Comprehensive Income The components of accumulated other comprehensive income (loss) included in stockholders’ equity are as follows:
June 30,
2018
2017
(In Thousands)
Net unrealized loss on securities available for sale
$
(4,321
)
$
(2,385
)
Tax effect
1,159
975
Net of tax amount
(3,162
)
(1,410
)
Net unrealized loss on securities available for sale transferred to held to maturity
(887
)
(1,109
)
Tax effect
249
453
Net of tax amount
(638
)
(656
)
Fair value adjustments on derivatives
31,881
6,319
Tax effect
(8,961
)
(2,582
)
Net of tax amount
22,920
3,737
Benefit plan adjustments
(813
)
(1,061
)
Tax effect
228
434
Net of tax amount
(585
)
(627
)
Total accumulated other comprehensive income
$
18,535
$
1,044
Note 19 – Comprehensive Income (continued) Other comprehensive income (loss) and related tax effects are presented in the following table:
Years Ended June 30,
2018
2017
2016
(In Thousands)
Net unrealized holding (loss) gain on securities available for sale
$
(1,919
)
$
1,923
$
(4,564
)
Amortization of unrealized holding gain (loss) on securities available for sale transferred to held to maturity (1)
222
(53
)
9
Net realized (gain) loss on securities available for sale (2)
(17
)
402
-
Fair value adjustments on derivatives
25,560
27,637
(10,187
)
Benefit plans:
Amortization of:
Actuarial loss (3)
45
66
37
Past service cost (3)
-
-
22
New actuarial gain (loss)
205
219
(911
)
Net change in benefit plan accrued expense
250
285
(852
)
Other comprehensive income (loss) before taxes
24,096
30,194
(15,594
)
Tax effect
(7,986
)
(12,363
)
6,568
Total comprehensive income (loss)
$
16,110
$
17,831
$
(9,026
)
(1)
Represents amounts reclassified out of accumulated other comprehensive income and included in interest income on taxable securities.
(2)
Represents amounts reclassified out of accumulated other comprehensive income and included in gain on sale of securities on the consolidated statements of income.
(3)
Represents amounts reclassified out of accumulated other comprehensive income and included in the computation of net periodic pension expense. See Note 14 – Benefit Plans for additional information. </t>
  </si>
  <si>
    <t>Parent Only Financial Information</t>
  </si>
  <si>
    <t>Condensed Financial Information Of Parent Company Only Disclosure [Abstract]</t>
  </si>
  <si>
    <t>Note 20 – Parent Only Financial Information Kearny Financial Corp. operates its wholly owned subsidiary Kearny Bank and the Bank’s wholly-owned subsidiaries.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of June 30, 2018 and 2017, and for each of the years in the three-year period ended June 30, 2018. Condensed Statements of Financial Condition
June 30, 2018
June 30, 2017
(In Thousands)
Assets
Cash and amounts due from depository institutions
$
25,933
$
169,820
Investment securities held to maturity
15,000
15,000
Loans receivable
34,903
36,448
Investment in subsidiary
1,193,601
836,426
Other assets
85
84
Total Assets
$
1,269,522
$
1,057,778
Liabilities and Stockholders' Equity
Other liabilities
774
597
Stockholders' equity
1,268,748
1,057,181
Total Liabilities and Stockholders' Equity
$
1,269,522
$
1,057,778
Condensed Statements of Income and Comprehensive Income
Years Ended June 30,
2018
2017
2016
(In Thousands)
Interest income
$
2,292
$
2,318
$
2,413
Equity in undistributed earnings of subsidiaries
19,420
18,427
15,543
Total income
21,712
20,745
17,956
Directors' compensation
283
265
242
Other expenses
1,740
1,755
1,703
Total expense
2,023
2,020
1,945
Income before income taxes
19,689
18,725
16,011
Income tax expense
93
122
189
Net income
$
19,596
$
18,603
$
15,822
Comprehensive income
$
35,706
$
36,434
$
6,796
Note 20 – Parent Only Financial Information (continued) Condensed Statements of Cash Flows
Years Ended June 30,
2018
2017
2016
(In Thousands)
Cash Flows from Operating Activities:
Net income
$
19,596
$
18,603
$
15,822
Adjustment to reconcile net income to net cash provided by operating activities:
Equity in undistributed earnings of subsidiaries
(19,420
)
(18,427
)
(15,543
)
Decrease (Increase) in other assets
27
(19
)
880
Increase in other liabilities
761
352
576
Net Cash Provided by Operating Activities
964
509
1,735
Cash Flows from Investing Activities:
Repayment of loan to ESOP
1,545
1,496
1,444
Purchase of subordinated debt security
-
(15,000
)
-
Sale of investment securities available for sale
3,738
-
-
Net cash acquired in acquisition
14,297
-
-
Net Cash Provided by (Used In) Investing Activities
19,580
(13,504
)
1,444
Cash Flows from Financing Activities:
Exercise of stock options
102
482
-
Cash dividends paid
(20,561
)
(8,286
)
(7,481
)
Repurchase and cancellation of common stock of Kearny Financial Corp.
(142,602
)
(126,002
)
(22,286
)
Cancellation of expired, ungranted shares issued for stock benefit plan
-
183
-
Cancellation of shares repurchased on vesting to pay taxes
(1,370
)
-
-
Net Cash Used In Financing Activities
(164,431
)
(133,623
)
(29,767
)
Net Decrease in Cash and Cash Equivalents
(143,887
)
(146,618
)
(26,588
)
Cash and Cash Equivalents - Beginning
169,820
316,438
343,026
Cash and Cash Equivalents - Ending
$
25,933
$
169,820
$
316,438</t>
  </si>
  <si>
    <t>Earnings Per Share [Abstract]</t>
  </si>
  <si>
    <t xml:space="preserve">Note 21 – Net Income per Common Share (EPS) The following is a reconciliation of the numerators and denominators of the basic and diluted earnings per share computations:
Year Ended June 30, 2018
Income (Numerator)
Shares (Denominator)
Per Share Amount
(In Thousands, Except Per Share Data)
Net income
$
19,596
Basic earnings per share, income available to common stockholders
$
19,596
82,587
$
0.24
Effect of dilutive securities:
Stock options
-
56
$
19,596
82,643
$
0.24
Year Ended June 30, 2017
Income (Numerator)
Shares (Denominator)
Per Share Amount
(In Thousands, Except Per Share Data)
Net income
$
18,603
Basic earnings per share, income available to common stockholders
$
18,603
84,590
$
0.22
Effect of dilutive securities:
Stock options
-
71
$
18,603
84,661
$
0.22
Year Ended June 30, 2016
Income (Numerator)
Shares (Denominator)
Per Share Amount
(In Thousands, Except Per Share Data)
Net income
$
15,822
Basic earnings per share, income available to common stockholders
$
15,822
89,591
$
0.18
Effect of dilutive securities:
Stock options
-
34
$
15,822
89,625
$
0.18
For the years ended June 30, 2018, 2017 and 2016, the number of options which were anti-dilutive totaled approximately 3,170,000, 1,919,168 and 248,000, respectively. </t>
  </si>
  <si>
    <t>Quarterly Results of Operations</t>
  </si>
  <si>
    <t>Quarterly Financial Information Disclosure [Abstract]</t>
  </si>
  <si>
    <t xml:space="preserve">Note 22 – Quarterly Results of Operations (Unaudited) The following is a condensed summary of quarterly results of operations for the years ended June 30, 2018 and 2017:
Year Ended June 30, 2018
First Quarter
Second Quarter
Third Quarter
Fourth Quarter
September 30
December 31
March 31
June 30
(In Thousands, Except Per Share Data)
Interest income
$
37,592
$
38,032
$
38,545
$
57,262
Interest expense
10,782
11,197
11,488
16,671
Net interest income
26,810
26,835
27,057
40,591
Provision for loan losses
630
936
423
717
Net interest income after provision for loan losses
26,180
25,899
26,634
39,874
Non-interest income
3,094
3,263
3,548
3,358
Non-interest expense
21,286
22,764
22,543
31,257
Income before Income Taxes
7,988
6,398
7,639
11,975
Income taxes
2,756
5,129
2,262
4,257
Net Income
$
5,232
$
1,269
$
5,377
$
7,718
Net income per common share:
Basic
$
0.07
$
0.02
$
0.07
$
0.08
Diluted
$
0.07
$
0.02
$
0.07
$
0.08
Weighted average number of common shares outstanding
Basic
79,649
77,174
75,492
98,046
Diluted
79,708
77,239
75,539
98,100
Dividends declared per common share
$
0.15
$
0.03
$
0.03
$
0.04
Note 22 – Quarterly Results of Operations (Unaudited) (continued)
Year Ended June 30, 2017
First Quarter
Second Quarter
Third Quarter
Fourth Quarter
September 30
December 31
March 31
June 30
(In Thousands, Except Per Share Data)
Interest income
$
32,806
$
34,315
$
35,008
$
36,964
Interest expense
8,785
8,699
8,801
10,234
Net interest income
24,021
25,616
26,207
26,730
Provision for loan losses
1,129
1,255
1,809
1,188
Net interest income after provision for loan losses
22,892
24,361
24,398
25,542
Non-interest income
2,629
3,446
2,253
3,020
Non-interest expense
18,660
19,373
21,034
22,051
Income before Income Taxes
6,861
8,434
5,617
6,511
Income taxes
2,194
2,970
1,549
2,107
Net Income
$
4,667
$
5,464
$
4,068
$
4,404
Net income per common share:
Basic
$
0.05
$
0.06
$
0.05
$
0.05
Diluted
$
0.05
$
0.06
$
0.05
$
0.05
Weighted average number of common shares outstanding
Basic
86,246
85,174
84,542
82,372
Diluted
86,304
85,258
84,624
82,429
Dividends declared per common share
$
0.02
$
0.02
$
0.03
$
0.03
The Company’s net income decreased by $3.9 million to $1.3 million for the quarter ended December 31, 2017 from $5.2 million for the quarter ended September 30, 2017. The decrease in net income primarily reflected the impact of federal income tax reform that was codified through the passage of the Tax Act on December 22, 2017. The Tax Act permanently reduced the Company’s federal income tax rate from 35% to 21% while also including other provisions that altered the deductibility of certain recurring expenses recognized by the Company. While the provisions of the Tax Act are expected to benefit the Company’s future earnings, it resulted in a $3.5 million net reduction in the carrying value of the Company’s deferred income tax assets and liabilities with an equal and offsetting charge to income tax expense during the quarter ended December 31, 2017. The decrease in net income also reflected the recognition of certain merger-related expenses related to the Company’s acquisition of Clifton totaling $1.2 million for the quarter ended December 31, 2017, where no such costs were incurred during the quarter ended September 30, 2017. The Company’s net income increased by $2.3 million to $7.7 million for the quarter ended June 30, 2018 from $5.4 million for the quarter ended March 31, 2018. The increase in net income largely reflected a significant increase in net interest income reflecting the impact of balance sheet growth associated with the acquisition of Clifton. The increase in net interest income was partially offset by an increase to non-interest expense reflecting the recognition of certain non-recurring merger-related expenses totaling $5.1 million for the quarter ended June 30, 2018 compared to $401,000 for the quarter ended March 31, 2018. </t>
  </si>
  <si>
    <t>Summary of Significant Accounting Policies (Policies)</t>
  </si>
  <si>
    <t>Basis of Consolidated Financial Statement Presentation</t>
  </si>
  <si>
    <t>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Business of the Company and Subsidiaries</t>
  </si>
  <si>
    <t>Business of the Company and Subsidiaries The Company’s primary business is the ownership and operation of the Bank. The Bank is principally engaged in the business of attracting deposits from the general public at its 54 retail branches in New Jersey and New York and using the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collateralized loan obligations and subordinated debt. The Company maintains a small balance of single issuer trust preferred securities and non-agency mortgage-backed securities that were acquired through its purchase of other institutions. At June 30, 2018,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KFS Insurance Services, Inc. is a wholly owned subsidiary of KFS Financial Services, Inc. for the primary purpose of acquiring insurance agencies. Both KFS Financial Services Inc. and KFS Insurance Services Inc. were considered inactive during the three-year period ended June 30, 2018. CJB Investment Corp was organized under New Jersey law as a New Jersey Investment Company and remained active through the three-year period ended June 30, 2018.</t>
  </si>
  <si>
    <t>Cash and Cash Equivalents</t>
  </si>
  <si>
    <t xml:space="preserve">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borrowings with original maturities fewer than 90 days. </t>
  </si>
  <si>
    <t>Securities The Company classifies its investment securities among two categories: held to maturity and available for sale. The Company does not use or maintain a trading account. Investments in debt and equity securities that we have the positive intent and ability to hold to maturity are classified as held to maturity securities and reported at amortized cost. Debt and equity securities not classified as held to maturity securities are classified as available for sale securities and reported at fair value, with unrealized holding gains or losses, net of deferred income taxes, reported in the accumulated other comprehensive income (“OCI”) component of stockholders’ equity.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or held to maturity.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or exceeding their amortized cost, are recognized in earnings. If neither of these conditions regarding the likelihood of the securities’ sale are applicable, then, for debt securities,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However, noncredit-related, other-than-temporary impairments on debt securities are recognized in OCI. Premiums and discounts on all securities are generally amortized/accreted to maturity by use of the level-yield method considering the impact of principal amortization and prepayments on mortgage-backed securities. Premiums on callable securities are generally amortized to the call date whereas discounts on such securities are accreted to the maturity date. Gain or loss on sales of securities is based on the specific identification method.</t>
  </si>
  <si>
    <t>Concentration of Risk</t>
  </si>
  <si>
    <t>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At June 30, 2018, the Company had cash and cash equivalents of $128.9 million comprising funds on deposit at other institutions totaling $110.6 million and other cash-related items, consisting primarily of vault cash and cash held by, or in transit to/from, our cash repository service provider, totaling $18.3 million. Cash and equivalents on deposit at other institutions at June 30, 2018 included $19.4 million held by the Federal Home Loan Bank of New York (“FHLB”), $83.3 million held by the Federal Reserve Bank of New York (“FRB”) as well as $7.9 million held at two U.S. domestic commercial banks representing funds on deposit totaling $5.5 million and $2.4 million, respectively, at June 30, 2018. By comparison, at June 30, 2017, the Company had cash and cash equivalents of $78.2 million comprising funds on deposit at other institutions totaling $62.5 million and other cash-related items, consisting primarily of vault cash and cash held by, or in transit to/from, our cash repository service provider, totaling $15.7 million. Cash and equivalents on deposit at other institutions at June 30, 2017 was comprised of $4.8 million held by the FHLB, $53.6 million held by the FRB and a total of $4.2 million held at two U.S. domestic commercial banks representing funds on deposit totaling $3.2 million and $1.0 million, respectively, at June 30, 2017.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nd the Small Business Administration (“SBA”). Additional concentration risk exists in the Company’s municipal and corporate obligations, asset-backed securities and collateralized loan obligations. Lesser concentration risk exists in the Company’s non-agency mortgage-backed securities and single issuer trust preferred securities due to comparatively lower total balances of such securities held by the Company and the variety of issuers represented.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si>
  <si>
    <t>Loans Receivable Loans receivable, net are stated at unpaid principal balances, net of deferred loan origination fees and costs, purchased discounts and premiums, purchase accounting fair value adjustments and the allowance for loan losses. Certain direct loan origination costs net of loan origination fees, are deferred and amortized, using the level-yield method, as an adjustment of yield over the contractual lives of the related loans. Unearned premiums and discounts are amortized or accreted by use of the level-yield method over the contractual lives of the related loans.</t>
  </si>
  <si>
    <t>Loans Held-for-Sale</t>
  </si>
  <si>
    <t>Loans Held-for-Sale Loans held-for-sale are carried at the lower of cost or estimated fair value, as determined on an aggregate basis. Net unrealized losses, if any, are recognized in a valuation allowance through charges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our satisfaction of the criteria for such accounting which provide that, as transferor, we have surrendered control over the loans.</t>
  </si>
  <si>
    <t>Past Due Loans</t>
  </si>
  <si>
    <t>Past Due Loans A loan’s “past due” status is generally determined based upon its principal and interest payment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t>
  </si>
  <si>
    <t>Nonaccrual Loans</t>
  </si>
  <si>
    <t>Nonaccrual Loans 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 Payments received in cash on nonaccrual loans, including both the principal and interest portions of those payments, are generally applied to reduce the carrying value of the loan. When a loan is returned to accrual status, any accumulated interest payments previously applied to the carrying value of the loan during its nonaccrual period are recognized as interest income as an adjustment to the loan’s yield over its remaining term. 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t>
  </si>
  <si>
    <t>Acquired Loans</t>
  </si>
  <si>
    <t>Acquired Loans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t>
  </si>
  <si>
    <t>Classification of Assets</t>
  </si>
  <si>
    <t>Classification of Assets In compliance with the regulatory guidelines, the Company’s loan review system includes an evaluation process through which certain loans exhibiting adverse credit quality characteristics are classified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performs a classification of assets review, including the regulatory classification of assets, generally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t>
  </si>
  <si>
    <t>Allowance for Loan Losses</t>
  </si>
  <si>
    <t>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The loans considered by the Company to be eligible for individual impairment review include its commercial mortgage loans, comprising multi-family and nonresidential real estate loans, construction loans, commercial business loans as well as its one- to four-family mortgage loans, home equity loans and home equity lines of credit. 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 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on nonperforming or impaired status with such values updated approximately every six to 12 months thereafter throughout the collections, bankruptcy and/or foreclosure processes. Appraised values are typically updated at the point of foreclosure, where applicable, and approximately every six to 12 months thereafter while the repossessed property is held as real estate owned. As supported by accounting and regulatory guidance, the Company reduces the fair value of the collateral by estimated selling costs, such as real estate brokerage commissions, to measure impairment when such costs are expected to reduce the cash flows available to repay the loan. 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categories: residential mortgage loans, multi-family mortgage loans, non-residential mortgage loans, construction loans, commercial business loans, home equity loans,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multi-family and non-residential mortgage loans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Company. Each primary category is further stratified to distinguish between loans originated and purchased directly from third party lenders, from loans acquired through wholesale channels or through business combinations. Where applicable, such primary categories separately identify loans that are supported by government guarantees, such as those issued by the SBA. Within these primary categories, loans are grouped into more granular segments based on common risk characteristics. For example, loans secured by real estate, such as residential and commercial mortgage loans, are generally grouped into segments by underlying property type while commercial business loans are grouped into segments based on business or industry type. In regard to historical loss factors, the Company’s allowance for loan loss calculation calls for an analysis of historical charge-offs and recoveries for each of the defined segments within the loan portfolio. The Company generally utilizes a two-year moving average of annualized net charge-off rates (charge-offs net of recoveries) by loan segment, where available, to calculate its actual, historical loss experience. The outstanding principal balance of the non-impaired portion of each loan segment is multiplied by the applicable historical loss factor, which is updated quarterly, to estimate the level of probable losses based upon the Company’s historical loss experience. As noted, the second tier of the Company’s allowance for loan loss calculation also utilizes environmental loss factors to estimate the probable losses within the loan portfolio. Environmental loss factors are based on specific quantitative and qualitative criteria that are used to assess the level of loss exposure arising from key sources of risk within the loan portfolio. Such sources of risk include those relating to the level of and trends in nonperforming loans; the level of and trends in credit risk management effectiveness, the levels and trends in lending resource capability; levels and trends in economic and market conditions; levels and trends in loan concentrations; levels and trends in loan composition and terms, levels and trends in independent loan review effectiveness, levels and trends in collateral values and the effects of other external factors. The Company utilizes a set of seven risk tranches, ranging from “negligible risk” to “severe risk”, that establishes a pre-defined range of potential risk ratings to be ascribed each criteria component supporting an environmental loss factor. Risk ratings of zero and 30 are ascribed to the “negligible risk” and “severe risk” tranches, respectively, which generally serve as the upper and lower thresholds for the potential range of risk rating values across all risk tranches. The remaining five risk tranches, ranging from “low risk” to “high risk”, utilize progressively higher ranges of potential risk ratings reflecting the increased level of risk associated with each tranche. As noted earlier, the Company utilizes both quantitative and qualitative criteria to support its assessment of risk and associated credit loss estimates using environmental loss factors. In the case of quantitative criteria, the Company associates pre-defined ranges of potential criteria values with each of the risk tranches noted above. Through this mechanism, quantitative criteria values are correlated to specific risk tranches. For loss factor criteria that are based on wholly qualitative metrics, the Company simply ascribes a risk tranche directly to that criteria based on management judgement. In both cases, the actual risk ratings ascribed by management to criteria components are generally expected to fall within the pre-defined range of risk ratings assigned to the applicable risk tranche. Risk ratings are multiplied by .01% to calculate a loss factor value attributable to each of the criteria components supporting an environmental loss factor. The average of the loss factor values ascribed to the criteria components generally serves as the aggregate value for that loss factor. Where appropriate, the criteria components supporting a loss factor may be “weighted” in relation to one another to allow for greater emphasis on certain criteria in the calculation of an environmental loss factor. Like the historical loss factors discussed above, the Company generally utilizes a two-year moving average of criteria values, where available, to determine the risk tranche and associated set of potential risk ratings to be ascribed to the criteria components supporting an environmental loss factor. By doing so, estimated losses should be directionally consistent with the overall credit risk characteristics and performance of the loan portfolio over time while avoiding significant short-term volatility arising from incremental changes to criteria values. Where appropriate, the Company may extend or compress criteria look-back periods to properly reflect the level of credit risk and estimated losses within a specified subset of loans. The outstanding principal balance of the non-impaired portion of each loan segment is multiplied by the aggregate value of each environmental loss factor, which is updated quarterly, to estimate the level of probable losses attributable to that factor. The sum of the probable and estimable loan losses calculated through the first and second tiers of the loss measurement processes as described above, represents the total targeted balance for the Company’s allowance for loan losses at the end of a fiscal period. As noted earlier, the Company establishes all additional valuation allowances in the fiscal period during which additional individually identified loan impairments and additional estimated losses on loans collectively evaluated for impairment are identifie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 Although the Company’s allowance for loans losses is established in accordance with management’s best estimate, actual losses are dependent upon future events and, as such, further additions to the level of loan loss allowances may be necessary.</t>
  </si>
  <si>
    <t>Troubled Debt Restructurings</t>
  </si>
  <si>
    <t>Troubled Debt Restructurings A modification to the terms of a loan is generally considered a TDR if the Company grants a concession to the borrower, that it would not otherwise consider for economic or legal reasons, related to the debtor’s financial difficulties. In granting the concession, the Company’s general objective is to make the best of a difficult situation by obtaining more cash or other value from the borrower or otherwise increase the probability of repayment. A TDR may include, but is not necessarily limited to, the modification of loan terms such as a temporary or permanent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The impairment is charged off directly against the allowance for loan loss at the time of restructuring resulting in a reduction in carrying value of the modified loan that is accreted into interest income as a yield adjustment over the remaining term of the modified cash flows.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at which time the loan may also be returned to a non-adverse classification while retaining its impaired status.</t>
  </si>
  <si>
    <t>Premises and Equipment Land is carried at cost. Buildings and improvements, furnishings and equipment and leasehold improvements are carried at cost, less accumulated depreciation and amortization computed on the straight-line method over the following estimated useful lives:
Years
Building and improvements
10 - 50
Furnishings and equipment
3 - 20
Leasehold improvements
Shorter of useful lives or lease term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Significant renewals and betterments are charged to the premises and equipment account. Maintenance and repairs are charged to operations in the year incurred. Rental income is netted against occupancy costs in the consolidated statements of income.</t>
  </si>
  <si>
    <t>Federal Home Loan Bank Stock</t>
  </si>
  <si>
    <t>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t>
  </si>
  <si>
    <t>Goodwill and Other Intangible Assets Goodwill and other intangible assets principally represent the excess cost over the fair value of the net assets of the institutions acquired in purchase transactions. Goodwill is evaluated annually by reporting unit and an impairment loss recorded if indicated.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impairment evaluation must be performed. That additional evaluation compares the implied fair value of the reporting unit’s goodwill with the carrying amount of that goodwill. An impairment loss is recorded to the extent that the carrying amount of goodwill exceeds its implied fair value. No impairment charges were required to be recorded in the years ended June 30, 2018, 2017 or 2016. If an impairment loss is determined to exist in the future, such loss will be reflected as an expense in the consolidated statements of income in the period in which the impairment loss is determined. The balance of other intangible assets at June 30, 2018 and 2017 totaled $6.3 million and $292,000, respectively, representing the remaining unamortized balance of the core deposit intangibles ascribed to the value of deposits acquired by the Bank through the acquisition of Central Jersey Bancorp in November 2010, Atlas Bank in June 2014 and Clifton Bancorp Inc. in 2018.</t>
  </si>
  <si>
    <t>Bank Owned Life Insurance</t>
  </si>
  <si>
    <t>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he Company recorded expenses (benefits) of approximately $7,000, $69,000 and $(25,000) for the years ended June 30, 2018, 2017 and 2016, respectively, attributable to this deferred liabil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For the year ended June 30, 2018, income tax expense included the impact of the enactment of the Tax Act which reduced the maximum statutory federal income tax rate from 35% to 21%, that resulted in a charge to reduce the carrying value of the Company’s net deferred income tax assets, which are included in the consolidated statements of financial condition. For the year ended June 30, 2018, the federal income tax rate applicable to the company was 28% which reflects the transitional effect of a reduction in the Company’s federal income tax rate from 35%, applicable to the prior year ended June 30, 2017, to 21%, applicable to the forthcoming year ending June 30, 2019.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18 and 2017. Therefore, the Company has no unrecognized income tax benefits as of those dates. Our policy is to recognize interest and penalties on unrecognized tax benefits in income tax expense in the consolidated statements of income. The Company recognized no interest and penalties during the years ended June 30, 2018, 2017 and 2016. The tax years subject to examination by the taxing authorities are the years ended June 30, 2017, 2016 and 2015.</t>
  </si>
  <si>
    <t>Retirement Plans</t>
  </si>
  <si>
    <t>Retirement Plans 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t>
  </si>
  <si>
    <t>Employee Stock Ownership Plan</t>
  </si>
  <si>
    <t>Employee Stock Ownership Plan The cost of shares issued to the ESOP, but not yet allocated to participants, is shown as a reduction of shareholders’ equity. Compensation expense is based on the market price of shares as they are committed to be released to participant accounts. Dividends on allocated and unallocated ESOP shares either reduce retained earnings or reduce debt and accrued interest as determined by the ESOP Plan Administrator.</t>
  </si>
  <si>
    <t>Other Comprehensive Income</t>
  </si>
  <si>
    <t xml:space="preserve">Other Comprehensive Income Comprehensive income is divided into net income and other comprehensive income (loss). Other comprehensive income (loss) includes items recorded in equity, such as unrealized gains and losses on securities available for sale, unrealized gains and losses on derivatives, unrealized gains and losses on securities transferred from available for sale to held to maturity and amortization related to post-retirement obligations. Comprehensive income is presented in a separate Consolidated Statement of Comprehensive Income.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Derivatives and Hedging</t>
  </si>
  <si>
    <t>Derivatives and Hedging 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Financial Statements at their fair values. For derivatives designated cash flow hedges, the gain or loss on the derivative is recorded in other comprehensive income and subsequently reclassified into interest expense in the same period during which the hedged transaction a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Note 1 - Summary of Significant Accounting Policies (continued)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entirely of interest rate swaps and caps hedging floating-rate and forecasted issuances of fixed-rate liabilities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In general, the cash flows received and/or exchanged with counterparties for those derivatives qualifying as interest rate hedges, and the amortization of the original cost of qualifying caps, are generally classified in the financial statements in the same category as the cash flows of the items being hedged. Interest differentials paid or received under the swap and c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si>
  <si>
    <t>Net Income per Common Share ("EPS")</t>
  </si>
  <si>
    <t>Net Income per Common Share (“EPS”) Basic EPS is based on the weighted average number of common shares actually outstanding adjusted for the Employee Stock Ownership Plan (“the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Fair Value of Financial Instruments Fair values of financial instruments are estimated using relevant market information and other assumptions, as more fully disclo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Public companies are required to report certain financial information about significant revenue-producing segments of the business for which such information is available and utilized by the chief operating decision makers.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 .</t>
  </si>
  <si>
    <t>Stock Compensation Plans</t>
  </si>
  <si>
    <t>Stock Compensation Plans Compensation expense related to stock options and non-vested stock awards is based on the fair value of the award on the measurement date with expense recognized on a straight-line basis over the service period of the award. The fair value of stock options is estimated using the Black-Scholes valuation model. The fair value of non-vested stock awards is generally the closing market price of the Company’s common stock on the date of grant. The Company accounts for forfeitures as they occur.</t>
  </si>
  <si>
    <t>Advertising and Marketing Expenses</t>
  </si>
  <si>
    <t>Advertising and Marketing Expenses The Company expenses advertising and marketing costs as incurred.</t>
  </si>
  <si>
    <t>Reclassification</t>
  </si>
  <si>
    <t>Reclassification Certain reclassifications have been made in the consolidated financial statements to conform with the current year presentation. Such reclassifications had no impact on net income or stockholders’ equity as previously reported.</t>
  </si>
  <si>
    <t>Summary of Significant Accounting Policies (Tables)</t>
  </si>
  <si>
    <t>Estimated Useful Lives of Premises and Equipment</t>
  </si>
  <si>
    <t xml:space="preserve">Buildings and improvements, furnishings and equipment and leasehold improvements are carried at cost, less accumulated depreciation and amortization computed on the straight-line method over the following estimated useful lives:
Years
Building and improvements
10 - 50
Furnishings and equipment
3 - 20
Leasehold improvements
Shorter of useful lives or lease term </t>
  </si>
  <si>
    <t>Acquisition of Clifton Bancorp Inc (Tables)</t>
  </si>
  <si>
    <t>Summary of Assets Acquired and Liabilities Assumed Through Merger at Fair Value</t>
  </si>
  <si>
    <t>The Company recorded the assets acquired and liabilities assumed through the merger at fair value as summarized in the following table:
As Recorded by Clifton
Fair Value Adjustments
As Recorded at Acquisition
(In Thousands)
Cash and cash equivalents
$
36,585
$
-
$
36,585
Investment securities
332,183
(5,270
)
(a)
326,913
Loans receivable
1,191,748
(74,927
)
(b)
1,116,821
Allowance for loan losses
(8,025
)
8,025
(c)
-
Premises and equipment
8,066
3,556
(d)
11,622
FHLB stock
20,357
-
20,357
Accrued interest receivable
4,142
-
4,142
Bank owned life insurance
63,231
-
63,231
Deferred income taxes, net
6,837
16,149
(e)
22,986
Core deposit and other intangibles
-
6,367
(f)
6,367
Other real estate owned
163
(23
)
(g)
140
Other assets
1,438
133
(h)
1,571
Total assets acquired
$
1,656,725
$
(45,990
)
$
1,610,735
Deposits
$
944,988
$
4,801
(i)
$
949,789
FHLB borrowings
421,400
(7,268
)
(j)
414,132
Advance payments by borrowers for taxes
9,777
-
9,777
Other liabilities
5,288
112
(k)
5,400
Total liabilities assumed
$
1,381,453
$
(2,355
)
$
1,379,098
Net assets acquired
$
231,637
Purchase price
333,941
Goodwill recorded in Merger
$
102,304
Explanation of certain fair value related adjustments:
(a)
Represents the fair value adjustments on investment securities.
(b)
Represents the fair value adjustments on the net book value of loans, which includes an interest rate mark and credit mark adjustment and the write-off of deferred fees/costs and premiums.
(c)
Represents the elimination of Clifton’s allowance for loan losses.
(d)
Represents the fair value adjustments to reflect the fair value of land and buildings and premises and equipment, which will be amortized on a straight-line basis over the estimated useful lives of the individual assets.
(e)
Represents an adjustment to net deferred tax assets resulting from the fair value adjustments related to the acquired assets, liabilities assumed and identifiable intangible assets recorded.
(f)
Represents the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less costs to sell.
(h)
Represents an adjustment to other assets acquired.
(i)
Represents fair value adjustments on time deposits, which will be treated as a reduction of interest expense over the remaining term of the time deposits.
(j)
Represents the fair value adjustments on FHLB borrowings, which will be treated as an increase to interest expense over the life of the borrowings.
(k)
Represents an adjustment to other liabilities assumed.</t>
  </si>
  <si>
    <t>Summary of Unaudited Supplemental Pro Forma Information</t>
  </si>
  <si>
    <t>The unaudited supplemental pro forma information for years ended June 30, 2018 and 2017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incurred in the year ended June 30, 2018 are assumed to have occurred prior to July 1, 2017. Furthermore, the unaudited supplemental pro forma information does not reflect management’s estimate of any revenue enhancement opportunities or anticipated potential cost savings for periods that include data as of April 2, 2018 or earlier.
Unaudited
Supplemental Pro Forma Information
Years Ended June 30,
2018
2017
(In Thousands, Except Per Share Data)
Net interest income
$
169,094
$
146,426
Non-interest income
15,683
13,262
Non-interest expense
113,816
103,957
Net income available to common stockholders
40,216
31,631
Pro forma earnings per common share from continuing operations:
Basic
$
0.37
0.29
Diluted
$
0.37
0.29</t>
  </si>
  <si>
    <t>Securities Available for Sale (Tables)</t>
  </si>
  <si>
    <t>Amortized Cost, Gross Unrealized Gains and Losses and Fair Values of Securities</t>
  </si>
  <si>
    <t>June 30, 2018
Amortized Cost
Gross Unrealized Gains
Gross Unrealized Losses
Fair Value
(In Thousands)
Securities available for sale:
Debt securities:
U.S. agency securities
$
4,474
$
-
$
63
$
4,411
Obligations of state and political subdivisions
26,793
4
709
26,088
Asset-backed securities
179,959
2,795
134
182,620
Collateralized loan obligations
226,881
99
914
226,066
Corporate bonds
147,925
463
794
147,594
Trust preferred securities
3,967
-
184
3,783
Total debt securities
589,999
3,361
2,798
590,562
Mortgage-backed securities:
Collateralized mortgage obligations:
Federal Home Loan Mortgage Corporation
8,032
-
347
7,685
Federal National Mortgage Association
17,619
-
1,012
16,607
Total collateralized mortgage obligations
25,651
-
1,359
24,292
Mortgage pass-through securities:
Residential pass-through securities:
Federal Home Loan Mortgage Corporation
78,639
19
2,868
75,790
Federal National Mortgage Association
27,171
24
626
26,569
Total residential pass-through securities
105,810
43
3,494
102,359
Commercial pass-through securities:
Federal National Mortgage Association
7,946
-
74
7,872
Total commercial pass-through securities
7,946
-
74
7,872
Total mortgage-backed securities
139,407
43
4,927
134,523
Total securities available for sale
$
729,406
$
3,404
$
7,725
$
725,085
June 30, 2017
Amortized Cost
Gross Unrealized Gains
Gross Unrealized Losses
Fair Value
(In Thousands)
Securities available for sale:
Debt securities:
U.S. agency securities
$
5,304
$
35
$
23
$
5,316
Obligations of state and political subdivisions
27,465
305
30
27,740
Asset-backed securities
163,120
316
1,007
162,429
Collateralized loan obligations
98,078
185
109
98,154
Corporate bonds
143,017
826
1,525
142,318
Trust preferred securities
8,912
-
372
8,540
Total debt securities
445,896
1,667
3,066
444,497
Mortgage-backed securities:
Collateralized mortgage obligations:
Federal Home Loan Mortgage Corporation
9,902
38
66
9,874
Federal National Mortgage Association
21,222
-
560
20,662
Total collateralized mortgage obligations
31,124
38
626
30,536
Mortgage pass-through securities:
Residential pass-through securities:
Federal Home Loan Mortgage Corporation
95,501
352
999
94,854
Federal National Mortgage Association
35,516
425
245
35,696
Total residential pass-through securities
131,017
777
1,244
130,550
Commercial pass-through securities:
Federal National Mortgage Association
8,108
69
-
8,177
Total commercial pass-through securities
8,108
69
-
8,177
Total mortgage-backed securities
170,249
884
1,870
169,263
Total securities available for sale
$
616,145
$
2,551
$
4,936
$
613,760</t>
  </si>
  <si>
    <t>Stratification by Contractual Maturity of Securities</t>
  </si>
  <si>
    <t>June 30, 2018
Amortized Cost
Fair Value
(In Thousands)
Debt securities available for sale:
Due in one year or less
$
2
$
2
Due after one year through five years
148,699
148,247
Due after five years through ten years
49,092
48,306
Due after ten years
392,206
394,007
Total
$
589,999
$
590,562</t>
  </si>
  <si>
    <t>Securities Held to Maturity (Tables)</t>
  </si>
  <si>
    <t>Amortized Cost, Gross Unrecoginzed Gains and Losses and Fair Values of Securities</t>
  </si>
  <si>
    <t>June 30, 2018
Amortized Cost
Gross Unrecognized Gains
Gross Unrecognized Losses
Fair Value
(In Thousands)
Securities held to maturity:
Debt securities:
Obligations of state and political subdivisions
$
109,483
$
79
$
1,865
$
107,697
Subordinated debt
46,294
37
284
46,047
Total debt securities
155,777
116
2,149
153,744
Mortgage-backed securities:
Collateralized mortgage obligations:
Government National Mortgage Association
21,045
-
671
20,374
Federal Home Loan Mortgage Corporation
11,563
-
503
11,060
Federal National Mortgage Association
24,263
6
174
24,095
Non-agency securities
15
-
-
15
Total collateralized mortgage obligations
56,886
6
1,348
55,544
Mortgage pass-through securities:
Residential pass-through securities:
Government National Mortgage Association
2,553
-
15
2,538
Federal Home Loan Mortgage Corporation
37,074
1
950
36,125
Federal National Mortgage Association
160,995
18
3,040
157,973
Total residential pass-through securities
200,622
19
4,005
196,636
Commercial pass-through securities:
Government National Mortgage Association
32,149
-
205
31,944
Federal National Mortgage Association
144,296
-
2,665
141,631
Total commercial pass-through securities
176,445
-
2,870
173,575
Total mortgage-backed securities
433,953
25
8,223
425,755
Total securities held to maturity
$
589,730
$
141
$
10,372
$
579,499
June 30, 2017
Amortized Cost
Gross Unrecognized Gains
Gross Unrecognized Losses
Fair Value
(In Thousands)
Securities held to maturity:
Debt securities:
U.S. agency securities
$
35,000
$
-
$
48
$
34,952
Obligations of state and political subdivisions
94,713
996
156
95,553
Subordinated debt
15,000
-
-
15,000
Total debt securities
144,713
996
204
145,505
Mortgage-backed securities:
Collateralized mortgage obligations:
Government National Mortgage Association
2,199
-
46
2,153
Federal Home Loan Mortgage Corporation
15,522
-
357
15,165
Federal National Mortgage Association
111
10
-
121
Non-agency securities
22
-
-
22
Total collateralized mortgage obligations
17,854
10
403
17,461
Mortgage pass-through securities:
Residential pass-through securities:
Federal Home Loan Mortgage Corporation
35,289
1
338
34,952
Federal National Mortgage Association
143,524
428
597
143,355
Total residential pass-through securities
178,813
429
935
178,307
Commercial pass-through securities:
Government National Mortgage Association
1,989
-
11
1,978
Federal National Mortgage Association
149,952
2,622
31
152,543
Total commercial pass-through securities
151,941
2,622
42
154,521
Total mortgage-backed securities
348,608
3,061
1,380
350,289
Total securities held to maturity
$
493,321
$
4,057
$
1,584
$
495,794</t>
  </si>
  <si>
    <t>June 30, 2018
Amortized Cost
Fair Value
(In Thousands)
Debt securities held to maturity:
Due in one year or less
$
5,073
$
5,068
Due after one year through five years
32,306
31,979
Due after five years through ten years
113,076
111,470
Due after ten years
5,322
5,227
Total
$
155,777
$
153,744</t>
  </si>
  <si>
    <t>Impairment of Securities (Tables)</t>
  </si>
  <si>
    <t>Schedule of Fair Values and Gross Unrealized Losses on Investments</t>
  </si>
  <si>
    <t>The following two tables summarize the fair values and gross unrealized losses within the available for sale and held to maturity portfolios.
June 30, 2018
Less than 12 Months
12 Months or More
Total
Fair Value
Unrealized Losses
Fair Value
Unrealized Losses
Fair Value
Unrealized Losses
(In Thousands)
Securities Available for Sale:
U.S. agency securities
$
2,579
$
43
$
1,832
$
20
$
4,411
$
63
Obligations of state and political subdivisions
24,443
672
540
37
24,983
709
Asset-backed securities
-
-
24,728
134
24,728
134
Collateralized loan obligations
189,258
914
-
-
189,258
914
Corporate bonds
5,035
4
64,184
790
69,219
794
Trust preferred securities
-
-
2,783
184
2,783
184
Collateralized mortgage obligations
4,635
135
19,658
1,224
24,293
1,359
Residential pass-through securities
63,889
1,921
26,697
1,573
90,586
3,494
Commercial pass-through securities
3,890
66
3,982
8
7,872
74
Total
$
293,729
$
3,755
$
144,404
$
3,970
$
438,133
$
7,725
June 30, 2017
Less than 12 Months
12 Months or More
Total
Fair Value
Unrealized Losses
Fair Value
Unrealized Losses
Fair Value
Unrealized Losses
(In Thousands)
Securities Available for Sale:
U.S. agency securities
$
440
$
-
$
1,746
$
23
$
2,186
$
23
Obligations of state and political subdivisions
3,872
30
-
-
3,872
30
Asset-backed securities
16,860
84
86,975
923
103,835
1,007
Collateralized loan obligations
46,016
108
6,000
1
52,016
109
Corporate bonds
-
-
73,500
1,525
73,500
1,525
Trust preferred securities
-
-
7,540
372
7,540
372
Collateralized mortgage obligations
26,090
626
-
-
26,090
626
Residential pass-through securities
77,301
1,244
-
-
77,301
1,244
Total
$
170,579
$
2,092
$
175,761
$
2,844
$
346,340
$
4,936</t>
  </si>
  <si>
    <t>June 30, 2018
Less than 12 Months
12 Months or More
Total
Fair Value
Unrecognized Losses
Fair Value
Unrecognized Losses
Fair Value
Unrecognized Losses
(In Thousands)
Securities Held to Maturity:
Obligations of state and political subdivisions
$
86,678
$
1,662
$
3,151
$
203
$
89,829
$
1,865
Subordinated debt
41,010
284
-
-
41,010
284
Collateralized mortgage obligations
42,712
753
12,730
595
55,442
1,348
Residential pass-through securities
133,859
2,258
61,760
1,747
195,619
4,005
Commercial pass-through securities
172,382
2,867
1,191
3
173,573
2,870
Total
$
476,641
$
7,824
$
78,832
$
2,548
$
555,473
$
10,372
June 30, 2017
Less than 12 Months
12 Months or More
Total
Fair Value
Unrecognized Losses
Fair Value
Unrecognized Losses
Fair Value
Unrecognized Losses
(In Thousands)
Securities Held to Maturity:
U.S. agency securities
$
24,969
$
31
$
9,983
$
17
$
34,952
$
48
Obligations of state and political subdivisions
19,232
150
409
6
19,641
156
Collateralized mortgage obligations
17,317
403
22
-
17,339
403
Residential pass-through securities
119,538
887
1,750
48
121,288
935
Commercial pass-through securities
11,110
42
-
-
11,110
42
Total
$
192,166
$
1,513
$
12,164
$
71
$
204,330
$
1,584</t>
  </si>
  <si>
    <t>Loans Receivable (Tables)</t>
  </si>
  <si>
    <t>Schedule of Loans Receivable</t>
  </si>
  <si>
    <t>June 30,
2018
2017
(In Thousands)
Real estate mortgage:
One- to four-family residential
$
1,297,453
$
567,323
Commercial mortgage:
Multi-family
1,758,584
1,412,575
Nonresidential
1,302,961
1,085,064
Total commercial mortgage
3,061,545
2,497,639
Total real estate mortgage
4,358,998
3,064,962
Construction
23,271
3,815
Commercial business
85,825
74,471
Consumer:
Home equity loans and lines of credit
90,761
82,822
Passbook or certificate
3,283
2,863
Other
5,777
13,520
Total consumer
99,821
99,205
Total loans
4,567,915
3,242,453
Unamortized yield adjustments including net premiums and discounts on purchased and acquired loans and net deferred fees and costs on loans originated
(66,567
)
2,808
Total loans receivable, net of yield adjustments
$
4,501,348
$
3,245,261</t>
  </si>
  <si>
    <t>Loan Quality and Allowance for Loan Losses (Tables)</t>
  </si>
  <si>
    <t>Impaired Loans Acquired Accretable Yield Change</t>
  </si>
  <si>
    <t>The following table presents the changes in the accretable yield relating to the acquired credit-impaired loans for the years ended June 30, 2018 and 2017.
Years Ended June 30,
2018
2017
(In Thousands)
Beginning balance
$
215
$
335
Accretion to interest income
(9
)
(101
)
Disposals
-
(19
)
Reclassifications from nonaccretable difference
-
-
Ending balance
$
206
$
215</t>
  </si>
  <si>
    <t>Allowance for Loan Losses and Loans Receivable</t>
  </si>
  <si>
    <t>The following tables present the balance of the allowance for loan losses at June 30, 2018, 2017 and 2016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8, 2017 and 2016. Unless otherwise noted, the balance of loans reported in the tables below excludes yield adjustments and the allowance for loan loss.
Allowance for Loan Losses and Loans Receivable
At June 30, 2018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79
-
-
-
227
-
-
306
Loans collectively evaluated for impairment
2,400
14,946
9,787
258
2,325
430
413
30,559
Total allowance for loan losses
$
2,479
$
14,946
$
9,787
$
258
$
2,552
$
430
$
413
$
30,865
Allowance for Loan Losses and Loans Receivable
Year Ended June 30, 2018
Residential Mortgage
Multi-Family Mortgage
Non- Residential Mortgage
Construction
Commercial Business
Home Equity Loans
Other Consumer
Total
(In Thousands)
Changes in the allowance for loan losses for the year ended June 30, 2018:
At June 30, 2017:
$
2,384
$
13,941
$
9,939
$
35
$
1,709
$
501
$
777
$
29,286
Total charge offs
(521
)
-
(45
)
-
(145
)
(18
)
(829
)
(1,558
)
Total recoveries
172
-
-
-
90
65
104
431
Total provisions
444
1,005
(107
)
223
898
(118
)
361
2,706
Total allowance for loan losses
$
2,479
$
14,946
$
9,787
$
258
$
2,552
$
430
$
413
$
30,865
Note 8 – Loan Quality and the Allowance for Loan Losses (continued)
Allowance for Loan Losses and Loans Receivable
At June 30, 2018
Residential Mortgage
Multi-Family Mortgage
Non- Residential Mortgage
Construction
Commercial Business
Home Equity Loans
Other Consumer
Total
(In Thousands)
Balance of loans receivable:
Loans acquired with deteriorated credit quality
$
99
$
-
$
-
$
-
$
269
$
-
$
-
$
368
Loans individually evaluated for impairment
11,931
116
5,344
-
3,921
1,601
-
22,913
Loans collectively evaluated for impairment
1,285,423
1,758,468
1,297,617
23,271
81,635
89,160
9,060
4,544,634
Total loans
$
1,297,453
$
1,758,584
$
1,302,961
$
23,271
$
85,825
$
90,761
$
9,060
$
4,567,915
Unamortized yield adjustments
(66,567
)
Loans receivable, net of yield adjustments
$
4,501,348
Allowance for Loan Losses and Loans Receivable
At June 30, 2017
Residential Mortgage
Multi-Family Mortgage
Non- Residential Mortgage
Construction
Commercial Business
Home Equity Loans
Other Consumer
Total
(In Thousands)
Balance of allowance for loan losses:
Loans acquired with deteriorated credit quality
$
-
$
-
$
-
$
-
$
-
$
-
$
-
$
-
Loans individually evaluated for impairment
154
-
39
-
6
-
-
199
Loans collectively evaluated for impairment
2,230
13,941
9,900
35
1,703
501
777
29,087
Total allowance for loan losses
$
2,384
$
13,941
$
9,939
$
35
$
1,709
$
501
$
777
$
29,286
Note 8 – Loan Quality and the Allowance for Loan Losses (continued)
Allowance for Loan Losses and Loans Receivable
Year Ended June 30, 2017
Residential Mortgage
Multi-Family Mortgage
Non- Residential Mortgage
Construction
Commercial Business
Home Equity Loans
Other Consumer
Total
(In Thousands)
Changes in the allowance for loan losses for the year ended June 30, 2017:
At June 30, 2016:
$
2,370
$
9,995
$
7,846
$
24
$
2,784
$
432
$
778
$
24,229
Total charge offs
(76
)
-
(149
)
-
(221
)
(96
)
(849
)
(1,391
)
Total recoveries
256
-
-
-
727
16
68
1,067
Total provisions
(166
)
3,946
2,242
11
(1,581
)
149
780
5,381
Total allowance for loan losses
$
2,384
$
13,941
$
9,939
$
35
$
1,709
$
501
$
777
$
29,286
Allowance for Loan Losses and Loans Receivable
At June 30, 2017
Residential Mortgage
Multi-Family Mortgage
Non- Residential Mortgage
Construction
Commercial Business
Home Equity Loans
Other Consumer
Total
(In Thousands)
Balance of loans receivable:
Loans acquired with deteriorated credit quality
$
97
$
-
$
-
$
-
$
497
$
-
$
-
594
Loans individually evaluated for impairment
10,546
158
5,877
612
2,365
1,894
-
21,452
Loans collectively evaluated for impairment
556,680
1,412,417
1,079,187
3,203
71,609
80,928
16,383
3,220,407
Total loans
$
567,323
$
1,412,575
$
1,085,064
$
3,815
$
74,471
$
82,822
$
16,383
$
3,242,453
Unamortized yield adjustments
2,808
Loans receivable, net of yield adjustments
$
3,245,261
Note 8 – Loan Quality and the Allowance for Loan Losses (continued)
Allowance for Loan Losses
Year Ended June 30, 2016
Residential Mortgage
Multi-Family Mortgage
Non- Residential Mortgage
Construction
Commercial Business
Home Equity Loans
Other Consumer
Total
(In Thousands)
Changes in the allowance for loan losses for the year ended June 30, 2016:
At June 30, 2015:
$
2,210
$
6,354
$
4,766
$
34
$
1,860
$
366
$
16
$
15,606
Total charge offs
(1,213
)
-
(133
)
-
(1,464
)
(93
)
(55
)
(2,958
)
Total recoveries
88
-
-
-
760
41
2
891
Total provisions
1,285
3,641
3,213
(10
)
1,628
118
815
10,690
Total allowance for loan losses
$
2,370
$
9,995
$
7,846
$
24
$
2,784
$
432
$
778
$
24,229</t>
  </si>
  <si>
    <t>Credit-Rating Classification of Loans Receivable</t>
  </si>
  <si>
    <t>The following tables present key indicators of credit quality regarding the Company’s loan portfolio based upon loan classification and contractual payment status at June 30, 2018 and 2017.
Credit-Rating Classification of Loans Receivable
At June 30, 2018
Residential Mortgage
Multi-Family Mortgage
Non- Residential Mortgage
Construction
Commercial Business
Home Equity Loans
Other Consumer
Total
(In Thousands)
Non-classified
$
1,283,040
$
1,758,468
$
1,295,076
$
23,271
$
80,947
$
88,831
$
8,937
$
4,538,570
Classified:
Special Mention
493
-
-
-
13
25
61
592
Substandard
13,920
116
7,885
-
4,865
1,905
61
28,752
Doubtful
-
-
-
-
-
-
1
1
Loss
-
-
-
-
-
-
-
-
Total classified loans
14,413
116
7,885
-
4,878
1,930
123
29,345
Total loans
$
1,297,453
$
1,758,584
$
1,302,961
$
23,271
$
85,825
$
90,761
$
9,060
$
4,567,915
Credit-Rating Classification of Loans Receivable
At June 30, 2017
Residential Mortgage
Multi-Family Mortgage
Non- Residential Mortgage
Construction
Commercial Business
Home Equity Loans
Other Consumer
Total
(In Thousands)
Non-classified
$
552,961
$
1,412,417
$
1,078,711
$
2,894
$
66,886
$
80,393
$
16,166
$
3,210,428
Classified:
Special Mention
928
-
-
309
1,098
120
139
2,594
Substandard
13,434
158
6,353
612
6,487
2,309
75
29,428
Doubtful
-
-
-
-
-
-
3
3
Loss
-
-
-
-
-
-
-
-
Total classified loans
14,362
158
6,353
921
7,585
2,429
217
32,025
Total loans
$
567,323
$
1,412,575
$
1,085,064
$
3,815
$
74,471
$
82,822
$
16,383
$
3,242,453</t>
  </si>
  <si>
    <t>Contractual Payment Status of Loans Receivable</t>
  </si>
  <si>
    <t>Contractual Payment Status of Loans Receivable
At June 30, 2018
Residential Mortgage
Multi-Family Mortgage
Non- Residential Mortgage
Construction
Commercial Business
Home Equity Loans
Other Consumer
Total
(In Thousands)
Current
$
1,290,428
$
1,758,584
$
1,300,570
$
23,271
$
85,065
$
90,375
$
8,917
$
4,557,210
Past due:
30-59 days
1,457
-
1,015
-
247
104
24
2,847
60-89 days
475
-
-
-
-
44
59
578
90+ days
5,093
-
1,376
-
513
238
60
7,280
Total past due
7,025
-
2,391
-
760
386
143
10,705
Total loans
$
1,297,453
$
1,758,584
$
1,302,961
$
23,271
$
85,825
$
90,761
$
9,060
$
4,567,915
Contractual Payment Status of Loans Receivable
At June 30, 2017
Residential Mortgage
Multi-Family Mortgage
Non- Residential Mortgage
Construction
Commercial Business
Home Equity Loans
Other Consumer
Total
(In Thousands)
Current
$
560,054
$
1,412,575
$
1,083,736
$
3,560
$
72,826
$
81,946
$
16,083
$
3,230,780
Past due:
30-59 days
1,749
-
60
255
29
187
91
2,371
60-89 days
403
-
318
-
-
141
135
997
90+ days
5,117
-
950
-
1,616
548
74
8,305
Total past due
7,269
-
1,328
255
1,645
876
300
11,673
Total loans
$
567,323
$
1,412,575
$
1,085,064
$
3,815
$
74,471
$
82,822
$
16,383
$
3,242,453</t>
  </si>
  <si>
    <t>Performance Status of Loans Receivable</t>
  </si>
  <si>
    <t>The following tables present information relating to the Company’s nonperforming and impaired loans at June 30, 2018 and 2017. Loans reported as “90+ days past due and accruing” in the table immediately below are also reported in the preceding contractual payment status table under the heading “90+ days past due”.
Performance Status of Loans Receivable
At June 30, 2018
Residential Mortgage
Multi-Family Mortgage
Non- Residential Mortgage
Construction
Commercial Business
Home Equity Loans
Other Consumer
Total
(In Thousands)
Performing
$
1,288,261
$
1,758,468
$
1,297,621
$
23,271
$
84,587
$
89,848
$
9,000
$
4,551,056
Nonperforming:
90+ days past due accruing
-
-
-
-
-
-
60
60
Nonaccrual
9,192
116
5,340
-
1,238
913
-
16,799
Total nonperforming
9,192
116
5,340
-
1,238
913
60
16,859
Total loans
$
1,297,453
$
1,758,584
$
1,302,961
$
23,271
$
85,825
$
90,761
$
9,060
$
4,567,915
Performance Status of Loans Receivable
At June 30, 2017
Residential Mortgage
Multi-Family Mortgage
Non- Residential Mortgage
Construction
Commercial Business
Home Equity Loans
Other Consumer
Total
(In Thousands)
Performing
$
558,533
$
1,412,417
$
1,079,344
$
3,560
$
71,837
$
81,581
$
16,309
$
3,223,581
Nonperforming:
90+ days past due accruing
-
-
-
-
-
-
74
74
Nonaccrual
8,790
158
5,720
255
2,634
1,241
-
18,798
Total nonperforming
8,790
158
5,720
255
2,634
1,241
74
18,872
Total loans
$
567,323
$
1,412,575
$
1,085,064
$
3,815
$
74,471
$
82,822
$
16,383
$
3,242,453</t>
  </si>
  <si>
    <t>Impairment Status of Loans Receivable</t>
  </si>
  <si>
    <t>Impairment Status of Loans Receivable
At or Year Ended June 30, 2018
Residential Mortgage
Multi-Family Mortgage
Non- Residential Mortgage
Construction
Commercial Business
Home Equity Loans
Other Consumer
Total
(In Thousands)
Carrying value of impaired loans:
Non-impaired loans
$
1,285,423
$
1,758,468
$
1,297,617
$
23,271
$
81,635
$
89,160
$
9,060
$
4,544,634
Impaired loans:
Impaired loans with no allowance for impairment
11,255
116
5,344
-
3,963
1,601
-
22,279
Impaired loans with allowance for impairment:
Recorded investment
775
-
-
-
227
-
-
1,002
Allowance for impairment
(79
)
-
-
-
(227
)
-
-
(306
)
Balance of impaired loans net of allowance for impairment
696
-
-
-
-
-
-
696
Total impaired loans, excluding allowance for impairment:
12,030
116
5,344
-
4,190
1,601
-
23,281
Total loans
$
1,297,453
$
1,758,584
$
1,302,961
$
23,271
$
85,825
$
90,761
$
9,060
$
4,567,915
Unpaid principal balance of impaired loans:
Total impaired loans
$
16,263
$
930
$
10,033
$
106
$
7,671
$
2,702
$
-
$
37,705
For the year ended June 30, 2018:
Average balance of impaired loans
$
9,465
$
136
$
6,484
$
106
$
2,690
$
1,667
$
-
$
20,548
Interest earned on impaired loans
$
131
$
-
$
5
$
-
$
44
$
32
$
-
$
212
Note 8 – Loan Quality and the Allowance for Loan Losses (continued)
Impairment Status of Loans Receivable
At or Year Ended June 30, 2017
Residential Mortgage
Multi-Family Mortgage
Non- Residential Mortgage
Construction
Commercial Business
Home Equity Loans
Other Consumer
Total
(In Thousands)
Carrying value of impaired loans:
Non-impaired loans
$
556,680
$
1,412,417
$
1,079,187
$
3,203
$
71,609
$
80,928
$
16,383
$
3,220,407
Impaired loans:
Impaired loans with no allowance for impairment
8,971
158
4,521
612
2,755
1,894
-
18,911
Impaired loans with allowance for impairment:
Recorded investment
1,672
-
1,356
-
107
-
-
3,135
Allowance for impairment
(154
)
-
(39
)
-
(6
)
-
-
(199
)
Balance of impaired loans net of allowance for impairment
1,518
-
1,317
-
101
-
-
2,936
Total impaired loans, excluding allowance for impairment:
10,643
158
5,877
612
2,862
1,894
-
22,046
Total loans
$
567,323
$
1,412,575
$
1,085,064
$
3,815
$
74,471
$
82,822
$
16,383
$
3,242,453
Unpaid principal balance of impaired loans:
Total impaired loans
$
16,479
$
930
$
10,002
$
691
$
6,682
$
2,961
$
-
$
37,745
For the year ended June 30, 2017:
Average balance of impaired loans
$
12,536
$
182
$
6,242
$
448
$
3,114
$
2,075
$
-
$
24,597
Interest earned on impaired loans
$
107
$
-
$
-
$
7
$
15
$
36
$
-
$
165
Impairment Status of Loans Receivable
Year Ended June 30, 2016
Residential Mortgage
Multi-Family Mortgage
Non- Residential Mortgage
Construction
Commercial Business
Home Equity Loans
Other Consumer
Total
(In Thousands)
For the year ended June 30, 2016:
Average balance of impaired loans
$
12,218
$
319
$
7,538
$
888
$
8,278
$
2,368
$
-
$
31,609
Interest earned on impaired loans
$
176
$
-
$
40
$
-
$
161
$
50
$
-
$
427</t>
  </si>
  <si>
    <t>Troubled Debt Restructurings of Loans Receivable</t>
  </si>
  <si>
    <t>The following tables present information regarding the restructuring of the Company’s troubled debts during the years ended June 30, 2018, June 30, 2017 and June 30, 2016 and any defaults of TDRs during that year that were restructured within 12 months of the date of default.
Troubled Debt Restructurings of Loans Receivable
Year Ended June 30, 2018
Residential Mortgage
Multi-Family Mortgage
Non- Residential Mortgage
Construction
Commercial Business
Home Equity Loans
Other Consumer
Total
(Dollars in Thousands)
Troubled debt restructuring activity for the year ended June 30, 2018:
Number of loans
6
-
2
-
-
2
-
10
Pre-modification outstanding recorded investment
$
1,635
$
-
$
315
$
-
$
-
$
90
$
-
$
2,040
Post-modification outstanding recorded investment
1,981
-
330
-
-
88
-
2,399
Charge offs against the allowance for loan loss recognized at modification
145
-
7
-
-
2
-
154
Troubled debt restructuring defaults for the year ended June 30, 2018:
Number of loans
-
-
-
-
-
-
-
-
Outstanding recorded investment
$
-
$
-
$
-
$
-
$
-
$
-
$
-
$
-
Troubled Debt Restructurings of Loans Receivable
Year Ended June 30, 2017
Residential Mortgage
Multi-Family Mortgage
Non- Residential Mortgage
Construction
Commercial Business
Home Equity Loans
Other Consumer
Total
(Dollars in Thousands)
Troubled debt restructuring activity for the year ended June 30, 2017:
Number of loans
2
-
4
-
-
1
-
7
Pre-modification outstanding recorded investment
$
708
$
-
$
2,791
$
-
$
-
$
87
$
-
$
3,586
Post-modification outstanding recorded investment
767
-
2,699
-
-
95
-
3,561
Charge offs against the allowance for loan loss recognized at modification
14
-
99
-
-
9
-
122
Troubled debt restructuring defaults for the year ended June 30, 2017:
Number of loans
-
-
-
-
-
-
-
-
Outstanding recorded investment
$
-
$
-
$
-
$
-
$
-
$
-
$
-
$
-
Note 8 – Loan Quality and the Allowance for Loan Losses (continued)
Troubled Debt Restructurings of Loans Receivable
Year Ended June 30, 2016
Residential Mortgage
Multi-Family Mortgage
Non- Residential Mortgage
Construction
Commercial Business
Home Equity Loans
Other Consumer
Total
(Dollars in Thousands)
Troubled debt restructuring activity for the year ended June 30, 2016:
Number of loans
5
-
3
-
1
5
-
14
Pre-modification outstanding recorded investment
$
1,770
$
-
$
2,285
$
-
$
348
$
758
$
-
$
5,161
Post-modification outstanding recorded investment
1,472
-
2,290
-
316
769
-
4,847
Charge offs against the allowance for loan loss recognized at modification
300
-
-
-
47
57
-
404
Troubled debt restructuring defaults for the year ended June 30, 2016:
Number of loans
-
-
-
-
-
-
-
-
Outstanding recorded investment
$
-
$
-
$
-
$
-
$
-
$
-
$
-
$
-</t>
  </si>
  <si>
    <t>Premises and Equipment (Tables)</t>
  </si>
  <si>
    <t>Property, Plant and Equipment</t>
  </si>
  <si>
    <t>June 30,
2018
2017
(In Thousands)
Land
$
13,118
$
10,820
Buildings and improvements
46,953
36,816
Leasehold improvements
5,860
4,487
Furnishings and equipment
20,026
17,764
Construction in progress
5,613
2,513
91,570
72,400
Less accumulated depreciation and amortization
35,330
32,815
Total premises and equipment
$
56,240
$
39,585</t>
  </si>
  <si>
    <t>Goodwill and Other Intangible Assets (Tables)</t>
  </si>
  <si>
    <t>Schedule of Intangible Assets and Goodwill</t>
  </si>
  <si>
    <t>Goodwill
Core Deposit Intangibles
(In Thousands)
Balance at June 30, 2015
$
108,591
$
597
Amortization
-
(167
)
Balance at June 30, 2016
108,591
430
Amortization
-
(138
)
Balance at June 30, 2017
108,591
292
Acquisition of Clifton Bancorp Inc.
102,304
6,367
Amortization
-
(364
)
Balance at June 30, 2018
$
210,895
$
6,295</t>
  </si>
  <si>
    <t>Scheduled Amortization of Core Deposit Intangibles</t>
  </si>
  <si>
    <t>Scheduled amortization of core deposit intangibles for each of the next five years and thereafter is as follows:
Year Ending June 30,
Core Deposit Intangible Amortization
(In Thousands)
2019
$
1,135
2020
1,164
2021
883
2022
596
2023
484
Thereafter
2,033</t>
  </si>
  <si>
    <t>Deposits (Tables)</t>
  </si>
  <si>
    <t>Schedule of Deposits</t>
  </si>
  <si>
    <t xml:space="preserve">June 30,
2018
2017
Balance
Weighted Average Interest Rate
Balance
Weighted Average Interest Rate
(Dollars in Thousands)
Non-interest-bearing demand
$
311,938
0.00
%
$
267,412
0.00
%
Interest-bearing demand (1)
1,000,989
0.92
847,400
0.54
Savings and club
744,039
0.36
523,981
0.12
Certificates of deposits (2)
2,016,638
1.62
1,290,952
1.35
Total deposits
$
4,073,604
1.09
%
$
2,929,745
0.77
%
(1)
Interest-bearing demand deposits at June 30, 2018 and June 30, 2017 include $210.8 million and $222.6 million, respectively, of brokered deposits at a weighted average interest rate of 2.09% and 1.06%, excluding cost of interest rate derivatives used to hedge interest expense.
(2)
Certificates of deposit at June 30, 2018 and June 30, 2017 include $84.3 million and $21.6 million, respectively, of brokered deposits at a weighted average interest rate of 1.95% and 2.15%. Note 11 – Deposits (continued) </t>
  </si>
  <si>
    <t>Certificates of Deposit by Maturity</t>
  </si>
  <si>
    <t>A summary of certificates of deposit by maturity follows:
June 30,
2018
2017
(In Thousands)
One year or less
$
1,123,977
$
610,647
After one year to two years
493,166
354,743
After two years to three years
199,289
137,240
After three years to four years
101,276
99,974
After four years to five years
81,355
81,882
After five years
17,575
6,466
Total certificates of deposit
$
2,016,638
$
1,290,952</t>
  </si>
  <si>
    <t>Borrowings (Tables)</t>
  </si>
  <si>
    <t>Schedule of Fixed Rate Advances from FHLB</t>
  </si>
  <si>
    <t>Fixed-rate advances from FHLB of New York mature as follows:
June 30, 2018
June 30, 2017
Balance
Weighted Average Interest Rate
Balance
Weighted Average Interest Rate
(Dollars in Thousands)
Maturing in years ending June 30:
2018
$
-
0.00
%
$
630,225
1.29
%
2019
741,000
2.09
-
0.00
2020
48,400
1.66
-
0.00
2021
64,160
1.88
469
4.94
2022
35,700
2.17
-
0.00
2023
155,000
3.00
145,000
3.04
2024
22,500
2.63
-
0.00
2025
103,500
2.68
-
0.00
2026
6,500
2.82
-
0.00
Total advances
1,176,760
2.25
%
775,694
1.62
%
Unamortized fair value adjustments
(6,616
)
2
Total advances, net of fair value adjustments
$
1,170,144
$
775,696</t>
  </si>
  <si>
    <t>Derivative Instruments and Hedging Activities (Tables)</t>
  </si>
  <si>
    <t>Fair Values of Derivative Financial Instruments as well as Their Classification on Statement of Financial Condition</t>
  </si>
  <si>
    <t>The table below presents the fair value of the Company’s derivative financial instruments as well as their classification on the Statement of Financial Condition as of June 30, 2018 and June 30, 2017:
June 30, 2018
Asset Derivatives
Liability Derivatives
Location
Fair Value
Location
Fair Value
(In Thousands)
Derivatives designated as hedging instruments:
Interest rate swaps
Other assets
$
31,881
Other liabilities
$
-
Interest rate caps
Other assets
-
Other liabilities
-
Total
$
31,881
$
-
June 30, 2017
Asset Derivatives
Liability Derivatives
Location
Fair Value
Location
Fair Value
(In Thousands)
Derivatives designated as hedging instruments:
Interest rate swaps
Other assets
$
7,670
Other liabilities
$
298
Interest rate caps
Other assets
140
Other liabilities
-
Total
$
7,810
$
298</t>
  </si>
  <si>
    <t>Pre-tax Effects of Derivative Instruments on Consolidated Statements of Income</t>
  </si>
  <si>
    <t xml:space="preserve">Note 13 – Derivative Instruments and Hedging Activities (continued) The table below presents the pre-tax effects of the Company’s derivative instruments on the Consolidated Statements of Income as of June 30, 2018, June 30, 2017 and June 30, 2016:
Year Ended June 30, 2018
Amount of Gain (Loss) Recognized in OCI on Derivatives
Location of Gain (Loss) Reclassified from Accumulated OCI into Income
Amount of Gain (Loss) Reclassified from Accumulated OCI into Income
(In Thousands)
Derivatives in cash flow hedging relationships:
Interest rate swaps
$
22,656
Interest expense
$
(1,853
)
Interest rate caps
78
Interest expense
(973
)
Total
$
22,734
$
(2,826
)
Year Ended June 30, 2017
Amount of Gain (Loss) Recognized in OCI on Derivatives
Location of Gain (Loss) Reclassified from Accumulated OCI into Income
Amount of Gain (Loss) Reclassified from Accumulated OCI into Income
(In Thousands)
Derivatives in cash flow hedging relationships:
Interest rate swaps
$
20,826
Interest expense
$
(5,914
)
Interest rate caps
79
Interest expense
(820
)
Total
$
20,905
$
(6,734
)
Year Ended June 30, 2016
Amount of Gain (Loss) Recognized in OCI on Derivatives
Location of Gain (Loss) Reclassified from Accumulated OCI into Income
Amount of Gain (Loss) Reclassified from Accumulated OCI into Income
(In Thousands)
Derivatives in cash flow hedging relationships:
Interest rate swaps
$
(17,116
)
Interest expense
$
(7,311
)
Interest rate caps
(734
)
Interest expense
(352
)
Total
$
(17,850
)
$
(7,663
) </t>
  </si>
  <si>
    <t>Offsetting Derivatives</t>
  </si>
  <si>
    <t>The table below presents a gross presentation, the effects of offsetting, and a net presentation of the Company’s derivatives in the Consolidated Statement of Condition as of June 30, 2018 and June 30, 2017,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Condition.
June 30, 2018
Gross Amounts Not Offset
Gross Amount Recognized
Gross Amounts Offset
Net Amounts Presented
Financial Instruments
Cash Collateral Received
Net Amount
(In Thousands)
Assets:
Interest rate swaps
$
31,881
$
-
$
31,881
$
-
$
(31,620
)
$
261
Interest rate caps
-
-
-
-
-
-
Total
$
31,881
$
-
$
31,881
$
-
$
(31,620
)
$
261
Gross Amounts Not Offset
Gross Amount Recognized
Gross Amounts Offset
Net Amounts Presented
Financial Instruments
Cash Collateral Posted
Net Amount
(In Thousands)
Liabilities:
Interest rate swaps
$
-
$
-
$
-
$
-
$
-
$
-
Interest rate caps
-
-
-
-
-
-
Total
$
-
$
-
$
-
$
-
$
-
$
-
June 30, 2017
Gross Amounts Not Offset
Gross Amount Recognized
Gross Amounts Offset
Net Amounts Presented
Financial Instruments
Cash Collateral Received
Net Amount
(In Thousands)
Assets:
Interest rate swaps
$
12,839
$
(5,169
)
$
7,670
$
-
$
(5,770
)
$
1,900
Interest rate caps
140
-
140
-
-
140
Total
$
12,979
$
(5,169
)
$
7,810
$
-
$
(5,770
)
$
2,040
Gross Amounts Not Offset
Gross Amount Recognized
Gross Amounts Offset
Net Amounts Presented
Financial Instruments
Cash Collateral Posted
Net Amount
(In Thousands)
Liabilities:
Interest rate swaps
$
5,467
$
(5,169
)
$
298
$
-
$
(298
)
$
-
Interest rate caps
-
-
-
-
-
-
Total
$
5,467
$
(5,169
)
$
298
$
-
$
(298
)
$
-</t>
  </si>
  <si>
    <t>Benefit Plans (Tables)</t>
  </si>
  <si>
    <t>Employee Stock Ownership Plan (ESOP) Disclosures</t>
  </si>
  <si>
    <t>At June 30, 2018 and 2017, the ESOP shares were as follows:
June 30,
2018
2017
(In Thousands)
Allocated shares
1,806
1,790
Total shares distributed to employees
754
570
Shares committed to be released
100
100
Unearned shares
3,362
3,562
Total ESOP shares
6,022
6,022
Fair value of unearned ESOP shares
$
45,219
$
52,901</t>
  </si>
  <si>
    <t>Schedule of Fair Value of ABRIP's Assets</t>
  </si>
  <si>
    <t>The fair values of the ABRIP’s assets at June 30, 2018 and 2017 by asset category (see Note 18 for the definitions of levels), are as follows:
June 30, 2018
Quoted Prices in Active Markets for Identical Assets (Level 1)
Significant Other Observable Inputs (Level 2)
Significant Unobservable Inputs (Level 3)
Total
(In Thousands)
Prudential Guaranteed Deposit Fund
$
-
$
3,440
$
-
$
3,440
June 30, 2017
Quoted Prices in Active Markets for Identical Assets (Level 1)
Significant Other Observable Inputs (Level 2)
Significant Unobservable Inputs (Level 3)
Total
(In Thousands)
Prudential Guaranteed Deposit Fund
$
-
$
3,692
$
-
$
3,692</t>
  </si>
  <si>
    <t>Schedule of Assumptions to Estimate the Fair Value of the Options Granted</t>
  </si>
  <si>
    <t>The fair value of stock options granted on December 1, 2016 of $2.98 per option was estimated utilizing the Black-Scholes option pricing model using the following assumptions:
Weighted average risk-free interest rate
2.16%
Expected dividend yield
0.75%
Weighted average volatility factor of the expected market price of the Company's stock
16.08%
Weighted average expected life of the options
6.5 years</t>
  </si>
  <si>
    <t>Summary of the Company's Stock Option Activity</t>
  </si>
  <si>
    <t>The following is a summary of the Company's stock option activity and related information for its option plans for the year ended June 30, 2018:
Options
Weighted Average Exercise Price
Weighted Average Remaining Contractual Term
Aggregate Intrinsic Value
(In Thousands)
(In Thousands)
Outstanding at June 30, 2017
3,539
$
14.98
9.3
years
$
1,199
Granted
-
-
0.0
years
Exercised
(10
)
10.71
5.8
years
Forfeited
(131
)
14.96
Outstanding at June 30, 2018
3,398
$
14.99
8.2
years
$
795
Exercisable at June 30, 2018
835
$
14.19
7.8
years
$
633</t>
  </si>
  <si>
    <t>Summary of the Status of the Company's Non-vested Restricted Share Awards</t>
  </si>
  <si>
    <t>The following is a summary of the status of the Company's non-vested restricted share awards as of June 30, 2018 and changes during the year ended June 30, 2018:
Vesting Contingent on Service Conditions
Vesting Contingent on Performance and Service Conditions
Restricted Shares
Weighted Average Grant Date Fair Value
Restricted Shares
Weighted Average Grant Date Fair Value
(In Thousands)
(In Thousands)
Non-vested at June 30, 2017
930
$
15.19
488
$
15.35
Granted
-
-
-
-
Vested
(201
)
15.05
(98
)
15.35
Forfeited
(28
)
14.90
(34
)
15.35
Non-vested at June 30, 2018
701
$
15.24
356
$
15.35</t>
  </si>
  <si>
    <t>Atlas Bank Retirement Income Plan ("ABRIP") [Member]</t>
  </si>
  <si>
    <t>Schedule of Net Funded Status</t>
  </si>
  <si>
    <t>The following tables set forth the ABRIP’s funded status and net periodic benefit cost:
June 30,
2018
2017
(In Thousands)
Change in benefit obligation:
Projected benefit obligation - beginning
$
2,896
$
2,799
Interest cost
109
108
Actuarial (gain) loss
(85
)
192
Benefit payments
(204
)
(203
)
Projected benefit obligation - ending
$
2,716
$
2,896
Change in plan assets:
Fair value of assets - beginning
$
3,692
$
3,845
Actual return on assets
(48
)
50
Benefit payments
(204
)
(203
)
Fair value of assets - ending
$
3,440
$
3,692
Reconciliation of funded status:
Projected benefit obligation
$
(2,716
)
$
(2,896
)
Fair value of assets
3,440
3,692
Funded status included in other assets
$
724
$
796
Accumulated benefit obligation
$
(2,716
)
$
(2,896
)
Valuation assumptions
Discount rate
4.25
%
4.00
%
Salary increase rate
N/A
N/A</t>
  </si>
  <si>
    <t>Schedule of Net Benefit Costs</t>
  </si>
  <si>
    <t xml:space="preserve">Years Ended June 30,
2018
2017
2016
(In Thousands)
Net periodic benefit cost/(credit):
Interest cost
$
109
$
108
$
125
Expected return on assets
(120
)
(248
)
(258
)
Amortization of net loss
52
53
9
Total benefit cost (credit)
$
41
$
(87
)
$
(124
)
Valuation assumptions
Discount rate
4.00
%
3.75
%
4.50
%
Long term rate of return on plan assets
3.50
%
7.00
%
7.00
% </t>
  </si>
  <si>
    <t>Schedule of Expected Benefit Payments</t>
  </si>
  <si>
    <t>The following benefit payments, which reflect expected future service, as appropriate, are expected to be paid:
Benefit Payments
(In Thousands)
Years ending June 30:
2019
$
210
2020
206
2021
202
2022
202
2023
198
2024-2028
928</t>
  </si>
  <si>
    <t>Benefit Equalization Plan ("BEP") [Member]</t>
  </si>
  <si>
    <t>The following tables set forth the BEP’s funded status and components of net periodic benefit cost:
June 30,
2018
2017
(In Thousands)
Change in benefit obligation:
Projected benefit obligation - beginning
$
3,223
$
3,482
Interest cost
124
134
Actuarial gain
(61
)
(162
)
Benefit payments
(233
)
(231
)
Projected benefit obligation - ending
$
3,053
$
3,223
Change in plan assets:
Fair value of assets - beginning
$
-
$
-
Contributions
233
231
Benefit payments
(233
)
(231
)
Fair value of assets - ending
$
-
$
-
Reconciliation of funded status:
Accumulated benefit obligation
$
(3,053
)
$
(3,223
)
Projected benefit obligation
$
(3,053
)
$
(3,223
)
Fair value of assets
-
-
Funded status included in other liabilities
$
(3,053
)
$
(3,223
)
Valuation assumptions
Discount rate
4.25
%
4.00
%
Salary increase rate
N/A
N/A</t>
  </si>
  <si>
    <t>Years Ended June 30,
2018
2017
2016
(In Thousands)
Net periodic benefit cost:
Interest cost
$
124
$
134
$
155
Amortization of net actuarial loss
48
72
58
Total expense
$
172
$
206
$
213
Valuation assumptions
Discount rate
4.00
%
3.75
%
4.50
%
Salary increase rate
N/A
N/A
N/A</t>
  </si>
  <si>
    <t>The following benefit payments, which reflect expected future service, as appropriate, are expected to be paid:
Benefit Payments
(In Thousands)
Years ending June 30:
2019
$
232
2020
231
2021
230
2022
228
2023
226
2024-2028
1,080</t>
  </si>
  <si>
    <t>Postretirement Welfare Plan [Member]</t>
  </si>
  <si>
    <t xml:space="preserve">The following tables set forth the accrued accumulated postretirement benefit obligation and the net periodic benefit cost:
June 30,
2018
2017
(In Thousands)
Change in benefit obligation:
Projected benefit obligation - beginning
$
586
$
837
Service cost
48
31
Interest cost
23
21
Actuarial gain
(33
)
(296
)
Premiums/claims paid
(7
)
(7
)
Projected benefit obligation - ending
$
617
$
586
Change in plan assets:
Fair value of assets - beginning
$
-
$
-
Contributions
7
7
Premiums/claims paid
(7
)
(7
)
Fair value of assets - ending
$
-
$
-
Reconciliation of funded status:
Projected benefit obligation
$
(617
)
$
(586
)
Fair value of assets
-
-
Funded status included in other liabilities
$
(617
)
$
(586
)
Valuation assumptions
Discount rate
4.25
%
4.00
%
Salary increase rate
3.25
%
3.25
% </t>
  </si>
  <si>
    <t xml:space="preserve">Years Ended June 30,
2018
2017
2016
(In Thousands)
Net periodic benefit cost:
Service cost
$
48
$
31
$
42
Interest cost
23
21
34
Amortization of net actuarial gain
(55
)
(59
)
(29
)
Total expense (benefit)
$
16
$
(7
)
$
47
Valuation assumptions
Discount rate
4.00
%
3.75
%
4.50
%
Salary increase rate
3.25
%
3.25
%
3.25
% </t>
  </si>
  <si>
    <t>The following benefit payments, which reflect expected future service, as appropriate, are expected to be paid:
Benefit Payments
(In Thousands)
Years ending June 30:
2019
$
25
2020
30
2021
32
2022
40
2023
47
2024-2028
286</t>
  </si>
  <si>
    <t>Directors' Consultation and Retirement Plan ("DCRP") [Member]</t>
  </si>
  <si>
    <t>The following table sets forth the DCRP’s funded status and components of net periodic cost:
June 30,
2018
2017
(In Thousands)
Change in benefit obligation:
Projected benefit obligation - beginning
$
2,978
$
3,029
Interest cost
118
116
Actuarial gain
(193
)
(107
)
Benefit payments
(60
)
(60
)
Projected benefit obligation - ending
$
2,843
$
2,978
Change in plan assets:
Fair value of assets - beginning
$
-
$
-
Contributions
60
60
Benefit payments
(60
)
(60
)
Fair value of assets - ending
$
-
$
-
Reconciliation of funded status:
Accumulated benefit obligation
$
(2,843
)
$
(2,978
)
Projected benefit obligation
$
(2,843
)
$
(2,978
)
Fair value of assets
-
-
Funded status included in other liabilities
$
(2,843
)
$
(2,978
)
Valuation assumptions
Discount rate
4.25
%
4.00
%
Salary increase rate
N/A
N/A</t>
  </si>
  <si>
    <t>Years Ended June 30,
2018
2017
2016
(In Thousands)
Net periodic benefit cost:
Service cost
$
-
$
-
$
97
Interest cost
118
116
151
Amortization of past service liability
-
-
22
Curtailment credit
-
-
(931
)
Total expense (benefit)
$
118
$
116
$
(661
)
Valuation assumptions
Discount rate
4.00
%
3.75
%
4.50
%
Salary increase rate
N/A
N/A
N/A</t>
  </si>
  <si>
    <t>The following benefit payments, which reflect expected future service, as appropriate, are expected to be paid:
Benefit Payments
(In Thousands)
Years ending June 30:
2019
$
83
2020
105
2021
67
2022
92
2023
143
2024-2028
1,008</t>
  </si>
  <si>
    <t>Stockholders' Equity (Tables)</t>
  </si>
  <si>
    <t>Summary of Regulatory Capital Levels</t>
  </si>
  <si>
    <t xml:space="preserve">The following table presents information regarding the consolidated Company’s regulatory capital levels at June 30, 2018 and June 30, 2017.
At June 30, 2018
Actual
For Capital Adequacy Purposes
Amount
Ratio
Amount
Ratio
(Dollars in Thousands)
Total capital (to risk-weighted assets)
$
1,062,398
25.80
%
$
329,409
8.00
%
Tier 1 capital (to risk-weighted assets)
1,031,533
25.05
%
247,057
6.00
%
Common equity tier 1 capital (to risk-weighted assets)
1,031,533
25.05
%
185,293
4.50
%
Tier 1 capital (to adjusted total assets)
1,031,533
16.24
%
254,015
4.00
%
At June 30, 2017
Actual
For Capital Adequacy Purposes
Amount
Ratio
Amount
Ratio
(Dollars in Thousands)
Total capital (to risk-weighted assets)
$
974,545
29.98
%
$
260,065
8.00
%
Tier 1 capital (to risk-weighted assets)
945,259
29.08
%
195,049
6.00
%
Common equity tier 1 capital (to risk-weighted assets)
945,259
29.08
%
146,287
4.50
%
Tier 1 capital (to adjusted total assets)
945,259
20.11
%
188,012
4.00
% </t>
  </si>
  <si>
    <t>Kearny Federal Savings Bank [Member]</t>
  </si>
  <si>
    <t xml:space="preserve">The following tables present information regarding the Bank’s regulatory capital levels at June 30, 2018 and 2017.
At June 30, 2018
Actual
For Capital Adequacy Purposes
To Be Well Capitalized Under Prompt Corrective Action Provisions
Amount
Ratio
Amount
Ratio
Amount
Ratio
(Dollars in Thousands)
Total capital (to risk-weighted assets)
$
987,251
24.07
%
$
328,174
8.00
%
$
410,217
10.00
%
Tier 1 capital (to risk-weighted assets)
956,386
23.31
%
246,130
6.00
%
328,174
8.00
%
Common equity tier 1 capital (to risk-weighted assets)
956,386
23.31
%
184,598
4.50
%
266,641
6.50
%
Tier 1 capital (to adjusted total assets)
956,386
15.10
%
253,300
4.00
%
316,625
5.00
%
At June 30, 2017
Actual
For Capital Adequacy Purposes
To Be Well Capitalized Under Prompt Corrective Action Provisions
Amount
Ratio
Amount
Ratio
Amount
Ratio
(Dollars in Thousands)
Total capital (to risk-weighted assets)
$
753,790
23.30
%
$
258,809
8.00
%
$
323,512
10.00
%
Tier 1 capital (to risk-weighted assets)
724,504
22.39
%
194,107
6.00
%
258,809
8.00
%
Common equity tier 1 capital (to risk-weighted assets)
724,504
22.39
%
145,580
4.50
%
210,283
6.50
%
Tier 1 capital (to adjusted total assets)
724,504
15.47
%
187,308
4.00
%
234,136
5.00
% </t>
  </si>
  <si>
    <t>Income Taxes (Tables)</t>
  </si>
  <si>
    <t>Schedule of Components of Income Taxes</t>
  </si>
  <si>
    <t>The components of income taxes are as follows:
Years Ended June 30,
2018
2017
2016
(In Thousands)
Current income tax expense:
Federal
$
5,121
$
7,790
$
6,440
State
2,516
2,873
1,921
7,637
10,663
8,361
Deferred income tax benefit:
Federal
5,455
(1,363
)
(1,238
)
State
656
(480
)
(340
)
6,111
(1,843
)
(1,578
)
Valuation allowance
656
-
-
Total income tax expense
$
14,404
$
8,820
$
6,783</t>
  </si>
  <si>
    <t>Schedule of Effective Income Tax Rate Reconciliation</t>
  </si>
  <si>
    <t xml:space="preserve">The following table presents a reconciliation between the reported income taxes for the periods presented and the income taxes which would be computed by applying the federal income tax rates applicable to those periods. The income tax rate of 28%, applicable for the year ended June 30, 2018, reflects the transitional effect of a reduction in the Company’s federal income tax rate from 35%, applicable to the prior years ended June 30, 2017 and 2016, to 21%, applicable to the forthcoming year ending June 30, 2019.
Years Ended June 30,
2018
2017
2016
(Dollars In Thousands)
Income before income taxes
$
34,000
$
27,423
$
22,605
Statutory federal tax rate
28
%
35
%
35
%
Federal income tax expense at statutory rate
$
9,520
$
9,598
$
7,912
(Reduction) increases in income taxes resulting from:
Tax exempt interest
(724
)
(795
)
(756
)
State tax, net of federal tax effect
2,256
1,555
1,028
Incentive stock options compensation expense
142
124
56
Income from bank-owned life insurance
(1,439
)
(1,798
)
(1,956
)
Disqualifying disposition on incentive stock options
(11
)
(165
)
-
Non-deductible merger-related expenses
557
-
-
Impact of federal income tax reform
2,924
-
-
Other items, net
523
301
499
13,748
8,820
6,783
Valuation allowance
656
-
-
Total income tax expense
$
14,404
$
8,820
$
6,783
Effective income tax rate
42.36
%
32.16
%
30.01
% </t>
  </si>
  <si>
    <t>Schedule of Deferred Income Tax Assets and Liabilities</t>
  </si>
  <si>
    <t>The tax effects of existing temporary differences that give rise to deferred income tax assets and liabilities are as follows:
June 30,
2018
2017
(In Thousands)
Deferred income tax assets:
Purchase accounting
$
17,772
$
466
Accumulated other comprehensive income
Defined benefit plans
228
434
Unrealized loss on securities available for sale
1,159
975
Unrealized loss on securities available for sale transferred to held to maturity
249
453
Allowance for loan losses
8,676
11,963
Benefit plans
1,842
2,675
Compensation
1,751
1,146
Stock-based compensation
2,050
2,278
Uncollected interest
1,018
2,700
Depreciation
1,169
1,221
Charitable contribution carryover
899
2,139
Net operating loss carryover
2,564
384
Other items
509
258
39,886
27,092
Valuation allowance
(791
)
(135
)
39,095
26,957
Deferred income tax liabilities:
Deferred costs
1,551
2,083
Accumulated other comprehensive income
Derivatives
8,961
2,582
Goodwill
4,385
6,167
Other items
444
671
15,341
11,503
Net deferred income tax asset
$
23,754
$
15,454</t>
  </si>
  <si>
    <t>Commitments (Tables)</t>
  </si>
  <si>
    <t>Schedule of Future Minimum Rental Payments under Operating Leases</t>
  </si>
  <si>
    <t>The following is a schedule by years of future minimum rental payments required under operating leases that have initial or remaining non-cancelable lease terms in excess of one year as of June 30, 2018:
Operating Lease Payments
(In Thousands)
Years ending June 30:
2019
2,985
2020
2,749
2021
2,593
2022
2,342
2023
1,868
Thereafter
9,893
Total minimum payments required
$
22,430</t>
  </si>
  <si>
    <t>Schedule of Composition of Total Rental Expense for Operating Leases</t>
  </si>
  <si>
    <t>The following schedule shows the composition of total rental expense for all operating leases:
June 30,
2018
2017
2016
(In Thousands)
Minimum rentals
$
2,397
$
1,989
$
1,843</t>
  </si>
  <si>
    <t>Schedule of Outstanding Loan Commitments</t>
  </si>
  <si>
    <t>The outstanding loan commitments are as follows:
June 30,
2018
2017
(In Thousands)
Loan commitments:
Real estate mortgage loans
$
139,440
$
87,666
Home equity loans
1,723
2,768
Commercial business loans
1,582
4,737
Construction loans in process
9,935
8,088
Consumer home equity and overdraft lines of credit
42,674
33,408
Commercial business lines of credit
28,898
27,264
Total loan commitments
$
224,252
$
163,931</t>
  </si>
  <si>
    <t>Fair Value of Financial Instruments (Tables)</t>
  </si>
  <si>
    <t>Schedule of Assets and Liabilities Measured At Fair Value on a Recurring Basis</t>
  </si>
  <si>
    <t>Those assets and liabilities measured at fair value on a recurring basis are summarized below:
June 30, 2018
Quoted Prices in Active Markets for Identical Assets (Level 1)
Significant Other Observable Inputs (Level 2)
Significant Unobservable Inputs (Level 3)
Total
(In Thousands)
Assets:
Debt securities available for sale:
U.S. agency securities
$
-
$
4,411
$
-
$
4,411
Obligations of state and political subdivisions
-
26,088
-
26,088
Asset-backed securities
-
182,620
-
182,620
Collateralized loan obligations
-
226,066
-
226,066
Corporate bonds
-
147,594
-
147,594
Trust preferred securities
-
2,783
1,000
3,783
Total debt securities
-
589,562
1,000
590,562
Mortgage-backed securities available for sale:
Collateralized mortgage obligations
-
24,292
-
24,292
Residential pass-through securities
-
102,359
-
102,359
Commercial pass-through securities
-
7,872
-
7,872
Total mortgage-backed securities
-
134,523
-
134,523
Total securities available for sale
$
-
$
724,085
$
1,000
$
725,085
Interest rate swaps and caps
-
31,881
-
31,881
Total assets
$
-
$
755,966
$
1,000
$
756,966
Liabilities:
Interest rate swaps
$
-
$
-
$
-
$
-
Total liabilities
$
-
$
-
$
-
$
-
June 30, 2017
Quoted Prices in Active Markets for Identical Assets (Level 1)
Significant Other Observable Inputs (Level 2)
Significant Unobservable Inputs (Level 3)
Total
(In Thousands)
Assets:
Debt securities available for sale:
U.S. agency securities
$
-
$
5,316
$
-
$
5,316
Obligations of state and political subdivisions
-
27,740
-
27,740
Asset-backed securities
-
162,429
-
162,429
Collateralized loan obligations
-
98,154
-
98,154
Corporate bonds
-
142,318
-
142,318
Trust preferred securities
-
7,540
1,000
8,540
Total debt securities
-
443,497
1,000
444,497
Mortgage-backed securities available for sale:
Collateralized mortgage obligations
-
30,536
-
30,536
Residential pass-through securities
-
130,550
-
130,550
Commercial pass-through securities
-
8,177
-
8,177
Total mortgage-backed securities
-
169,263
-
169,263
Total securities available for sale
-
612,760
1,000
613,760
Interest rate swaps and caps
-
7,810
-
7,810
Total assets
$
-
$
620,570
$
1,000
$
621,570
Liabilities:
Interest rate swaps
$
-
$
298
$
-
$
298
Total liabilities
$
-
$
298
$
-
$
298</t>
  </si>
  <si>
    <t>Schedule of Assets and Liabilities Measured At Fair Value on a Non-recurring Basis</t>
  </si>
  <si>
    <t>Those assets and liabilities measured at fair value on a non-recurring basis are summarized below:
June 30, 2018
Quoted Prices in Active Markets for Identical Assets (Level 1)
Significant Other Observable Inputs (Level 2)
Significant Unobservable Inputs (Level 3)
Total
(In Thousands)
Impaired loans:
Residential mortgage
$
-
$
-
$
3,562
$
3,562
Non-residential mortgage
-
-
794
794
Commercial business
-
-
113
113
Total
$
-
$
-
$
4,469
$
4,469
June 30, 2017
Quoted Prices in Active Markets for Identical Assets (Level 1)
Significant Other Observable Inputs (Level 2)
Significant Unobservable Inputs (Level 3)
Total
(In Thousands)
Impaired loans:
Residential mortgage
$
-
$
-
$
5,711
$
5,711
Non-residential mortgage
-
-
2,126
2,126
Commercial business
-
-
119
119
Total
$
-
$
-
$
7,956
$
7,956</t>
  </si>
  <si>
    <t>Schedule of Quantitative Information about Level 3 Fair Value Measurements</t>
  </si>
  <si>
    <t xml:space="preserve">The following table presents additional quantitative information about assets measured at fair value on a non-recurring basis and for which the Company has utilized adjusted Level 3 inputs to determine fair value:
June 30, 2018
Fair Value
Valuation Techniques
Unobservable Input
Range
Weighted Average
(In Thousands)
Impaired loans:
Residential mortgage
$
3,562
Market valuation of underlying collateral
(1)
Adjustments to reflect current conditions/selling costs
(2)
6% - 26%
12.34
%
Non-residential mortgage
794
Market valuation of underlying collateral
(1)
Adjustments to reflect current conditions/selling costs
(2)
14% - 15%
14.07
%
Commercial business
113
Market valuation of underlying collateral
(1)
Adjustments to reflect current conditions/selling costs
(2)
10% - 24%
14.54
%
Total
$
4,469
Note 18 – Fair Value of Financial Instruments (continued)
June 30, 2017
Fair Value
Valuation Techniques
Unobservable Input
Range
Weighted Average
(In Thousands)
Impaired loans:
Residential mortgage
$
5,711
Market valuation of underlying collateral
(1)
Adjustments to reflect current conditions/selling costs
(2)
6% - 21%
8.12
%
Non-residential mortgage
2,126
Market valuation of underlying collateral
(1)
Adjustments to reflect current conditions/selling costs
(2)
0% - 12%
6.93
%
Commercial business
119
Market valuation of underlying collateral
(1)
Adjustments to reflect current conditions/selling costs
(2)
9% - 20%
12.79
%
Total
$
7,956
(1)
The fair value basis of impaired loans is generally determined based on an independent appraisal of the market value of a loan’s underlying collateral.
(2)
The fair value basis of impaired loans is adjusted to reflect management estimates of selling costs including, but not necessarily limited to, real estate brokerage commissions and title transfer fees. </t>
  </si>
  <si>
    <t>Schedule of Carrying Amounts and Fair Values of Financial Instruments</t>
  </si>
  <si>
    <t>The carrying amounts and fair values of financial instruments not measured on a recurring basis are as follows:
June 30, 2018
Carrying Amount
Fair Value
Quoted Prices in Active Markets for Identical Assets (Level 1)
Significant Other Observable Inputs (Level 2)
Significant Unobservable Inputs (Level 3)
(In Thousands)
Financial assets:
Cash and cash equivalents
$
128,864
$
128,864
$
128,864
$
-
$
-
Investment securities held to maturity
589,730
579,499
-
579,499
-
Loans held-for-sale
863
863
-
863
-
Net loans receivable
4,470,483
4,367,150
-
-
4,367,150
FHLB Stock
59,004
-
-
-
-
Interest receivable
18,510
18,510
32
5,252
13,226
Financial liabilities:
Deposits
4,073,604
4,055,543
2,056,966
-
1,998,577
Borrowings
1,198,646
1,199,601
-
-
1,199,601
Interest payable on deposits
675
675
-
675
-
Interest payable on borrowings
2,427
2,427
-
-
2,427
June 30, 2017
Carrying Amount
Fair Value
Quoted Prices in Active Markets for Identical Assets (Level 1)
Significant Other Observable Inputs (Level 2)
Significant Unobservable Inputs (Level 3)
(In Thousands)
Financial assets:
Cash and cash equivalents
$
78,237
$
78,237
$
78,237
$
-
$
-
Investment securities held to maturity
493,321
495,794
-
495,794
-
Loans held-for-sale
4,692
4,692
-
4,692
-
Net loans receivable
3,215,975
3,137,304
-
-
3,137,304
FHLB Stock
39,958
-
-
-
-
Interest receivable
12,493
12,493
6
3,169
9,318
Financial liabilities:
Deposits
2,929,745
2,943,908
1,639,059
-
1,304,849
Borrowings
806,228
823,435
-
-
823,435
Interest payable on deposits
382
382
-
382
-
Interest payable on borrowings
1,391
1,391
-
-
1,391</t>
  </si>
  <si>
    <t>Comprehensive Income (Tables)</t>
  </si>
  <si>
    <t>Schedule of Accumulated Other Comprehensive Income (Loss)</t>
  </si>
  <si>
    <t>The components of accumulated other comprehensive income (loss) included in stockholders’ equity are as follows:
June 30,
2018
2017
(In Thousands)
Net unrealized loss on securities available for sale
$
(4,321
)
$
(2,385
)
Tax effect
1,159
975
Net of tax amount
(3,162
)
(1,410
)
Net unrealized loss on securities available for sale transferred to held to maturity
(887
)
(1,109
)
Tax effect
249
453
Net of tax amount
(638
)
(656
)
Fair value adjustments on derivatives
31,881
6,319
Tax effect
(8,961
)
(2,582
)
Net of tax amount
22,920
3,737
Benefit plan adjustments
(813
)
(1,061
)
Tax effect
228
434
Net of tax amount
(585
)
(627
)
Total accumulated other comprehensive income
$
18,535
$
1,044</t>
  </si>
  <si>
    <t>Schedule of Comprehensive Income (Loss)</t>
  </si>
  <si>
    <t xml:space="preserve">Other comprehensive income (loss) and related tax effects are presented in the following table:
Years Ended June 30,
2018
2017
2016
(In Thousands)
Net unrealized holding (loss) gain on securities available for sale
$
(1,919
)
$
1,923
$
(4,564
)
Amortization of unrealized holding gain (loss) on securities available for sale transferred to held to maturity (1)
222
(53
)
9
Net realized (gain) loss on securities available for sale (2)
(17
)
402
-
Fair value adjustments on derivatives
25,560
27,637
(10,187
)
Benefit plans:
Amortization of:
Actuarial loss (3)
45
66
37
Past service cost (3)
-
-
22
New actuarial gain (loss)
205
219
(911
)
Net change in benefit plan accrued expense
250
285
(852
)
Other comprehensive income (loss) before taxes
24,096
30,194
(15,594
)
Tax effect
(7,986
)
(12,363
)
6,568
Total comprehensive income (loss)
$
16,110
$
17,831
$
(9,026
)
(1)
Represents amounts reclassified out of accumulated other comprehensive income and included in interest income on taxable securities.
(2)
Represents amounts reclassified out of accumulated other comprehensive income and included in gain on sale of securities on the consolidated statements of income.
(3)
Represents amounts reclassified out of accumulated other comprehensive income and included in the computation of net periodic pension expense. See Note 14 – Benefit Plans for additional information. </t>
  </si>
  <si>
    <t>Parent Only Financial Information (Tables)</t>
  </si>
  <si>
    <t>Condensed Statements of Financial Condition</t>
  </si>
  <si>
    <t>Condensed Statements of Financial Condition
June 30, 2018
June 30, 2017
(In Thousands)
Assets
Cash and amounts due from depository institutions
$
25,933
$
169,820
Investment securities held to maturity
15,000
15,000
Loans receivable
34,903
36,448
Investment in subsidiary
1,193,601
836,426
Other assets
85
84
Total Assets
$
1,269,522
$
1,057,778
Liabilities and Stockholders' Equity
Other liabilities
774
597
Stockholders' equity
1,268,748
1,057,181
Total Liabilities and Stockholders' Equity
$
1,269,522
$
1,057,778</t>
  </si>
  <si>
    <t>Condensed Statements of Income and Comprehensive Income</t>
  </si>
  <si>
    <t>Condensed Statements of Income and Comprehensive Income
Years Ended June 30,
2018
2017
2016
(In Thousands)
Interest income
$
2,292
$
2,318
$
2,413
Equity in undistributed earnings of subsidiaries
19,420
18,427
15,543
Total income
21,712
20,745
17,956
Directors' compensation
283
265
242
Other expenses
1,740
1,755
1,703
Total expense
2,023
2,020
1,945
Income before income taxes
19,689
18,725
16,011
Income tax expense
93
122
189
Net income
$
19,596
$
18,603
$
15,822
Comprehensive income
$
35,706
$
36,434
$
6,796</t>
  </si>
  <si>
    <t>Condensed Statements of Cash Flows</t>
  </si>
  <si>
    <t>Condensed Statements of Cash Flows
Years Ended June 30,
2018
2017
2016
(In Thousands)
Cash Flows from Operating Activities:
Net income
$
19,596
$
18,603
$
15,822
Adjustment to reconcile net income to net cash provided by operating activities:
Equity in undistributed earnings of subsidiaries
(19,420
)
(18,427
)
(15,543
)
Decrease (Increase) in other assets
27
(19
)
880
Increase in other liabilities
761
352
576
Net Cash Provided by Operating Activities
964
509
1,735
Cash Flows from Investing Activities:
Repayment of loan to ESOP
1,545
1,496
1,444
Purchase of subordinated debt security
-
(15,000
)
-
Sale of investment securities available for sale
3,738
-
-
Net cash acquired in acquisition
14,297
-
-
Net Cash Provided by (Used In) Investing Activities
19,580
(13,504
)
1,444
Cash Flows from Financing Activities:
Exercise of stock options
102
482
-
Cash dividends paid
(20,561
)
(8,286
)
(7,481
)
Repurchase and cancellation of common stock of Kearny Financial Corp.
(142,602
)
(126,002
)
(22,286
)
Cancellation of expired, ungranted shares issued for stock benefit plan
-
183
-
Cancellation of shares repurchased on vesting to pay taxes
(1,370
)
-
-
Net Cash Used In Financing Activities
(164,431
)
(133,623
)
(29,767
)
Net Decrease in Cash and Cash Equivalents
(143,887
)
(146,618
)
(26,588
)
Cash and Cash Equivalents - Beginning
169,820
316,438
343,026
Cash and Cash Equivalents - Ending
$
25,933
$
169,820
$
316,438</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Year Ended June 30, 2018
Income (Numerator)
Shares (Denominator)
Per Share Amount
(In Thousands, Except Per Share Data)
Net income
$
19,596
Basic earnings per share, income available to common stockholders
$
19,596
82,587
$
0.24
Effect of dilutive securities:
Stock options
-
56
$
19,596
82,643
$
0.24
Year Ended June 30, 2017
Income (Numerator)
Shares (Denominator)
Per Share Amount
(In Thousands, Except Per Share Data)
Net income
$
18,603
Basic earnings per share, income available to common stockholders
$
18,603
84,590
$
0.22
Effect of dilutive securities:
Stock options
-
71
$
18,603
84,661
$
0.22
Year Ended June 30, 2016
Income (Numerator)
Shares (Denominator)
Per Share Amount
(In Thousands, Except Per Share Data)
Net income
$
15,822
Basic earnings per share, income available to common stockholders
$
15,822
89,591
$
0.18
Effect of dilutive securities:
Stock options
-
34
$
15,822
89,625
$
0.18</t>
  </si>
  <si>
    <t>Quarterly Results of Operations (Tables)</t>
  </si>
  <si>
    <t>Summary of Quarterly Results of Operations</t>
  </si>
  <si>
    <t>The following is a condensed summary of quarterly results of operations for the years ended June 30, 2018 and 2017:
Year Ended June 30, 2018
First Quarter
Second Quarter
Third Quarter
Fourth Quarter
September 30
December 31
March 31
June 30
(In Thousands, Except Per Share Data)
Interest income
$
37,592
$
38,032
$
38,545
$
57,262
Interest expense
10,782
11,197
11,488
16,671
Net interest income
26,810
26,835
27,057
40,591
Provision for loan losses
630
936
423
717
Net interest income after provision for loan losses
26,180
25,899
26,634
39,874
Non-interest income
3,094
3,263
3,548
3,358
Non-interest expense
21,286
22,764
22,543
31,257
Income before Income Taxes
7,988
6,398
7,639
11,975
Income taxes
2,756
5,129
2,262
4,257
Net Income
$
5,232
$
1,269
$
5,377
$
7,718
Net income per common share:
Basic
$
0.07
$
0.02
$
0.07
$
0.08
Diluted
$
0.07
$
0.02
$
0.07
$
0.08
Weighted average number of common shares outstanding
Basic
79,649
77,174
75,492
98,046
Diluted
79,708
77,239
75,539
98,100
Dividends declared per common share
$
0.15
$
0.03
$
0.03
$
0.04
Year Ended June 30, 2017
First Quarter
Second Quarter
Third Quarter
Fourth Quarter
September 30
December 31
March 31
June 30
(In Thousands, Except Per Share Data)
Interest income
$
32,806
$
34,315
$
35,008
$
36,964
Interest expense
8,785
8,699
8,801
10,234
Net interest income
24,021
25,616
26,207
26,730
Provision for loan losses
1,129
1,255
1,809
1,188
Net interest income after provision for loan losses
22,892
24,361
24,398
25,542
Non-interest income
2,629
3,446
2,253
3,020
Non-interest expense
18,660
19,373
21,034
22,051
Income before Income Taxes
6,861
8,434
5,617
6,511
Income taxes
2,194
2,970
1,549
2,107
Net Income
$
4,667
$
5,464
$
4,068
$
4,404
Net income per common share:
Basic
$
0.05
$
0.06
$
0.05
$
0.05
Diluted
$
0.05
$
0.06
$
0.05
$
0.05
Weighted average number of common shares outstanding
Basic
86,246
85,174
84,542
82,372
Diluted
86,304
85,258
84,624
82,429
Dividends declared per common share
$
0.02
$
0.02
$
0.03
$
0.03</t>
  </si>
  <si>
    <t>Summary of Significant Accounting Policies - Additional Information (Detail)</t>
  </si>
  <si>
    <t>6 Months Ended</t>
  </si>
  <si>
    <t>Jun. 30, 2018USD ($)</t>
  </si>
  <si>
    <t>Jun. 30, 2018USD ($)Retail_BrancheSubsidiaryCategoryTrancheRisk_Rating</t>
  </si>
  <si>
    <t>Jun. 30, 2017USD ($)</t>
  </si>
  <si>
    <t>Jun. 30, 2016USD ($)</t>
  </si>
  <si>
    <t>Jun. 30, 2015USD ($)</t>
  </si>
  <si>
    <t>Summary Of Significant Accounting Policies [Line Items]</t>
  </si>
  <si>
    <t>Number of banking retail branches | Retail_Branche</t>
  </si>
  <si>
    <t>Number of wholly owned bank subsidiaries | Subsidiary</t>
  </si>
  <si>
    <t>Cash and cash equivalent maturity period</t>
  </si>
  <si>
    <t>90 days</t>
  </si>
  <si>
    <t>Due from banks</t>
  </si>
  <si>
    <t>Vault cash</t>
  </si>
  <si>
    <t>Number of loan portfolio categories | Category</t>
  </si>
  <si>
    <t>Moving average period</t>
  </si>
  <si>
    <t>2 years</t>
  </si>
  <si>
    <t>Risk ratings tranches description</t>
  </si>
  <si>
    <t>The Company utilizes a set of seven risk tranches, ranging from “negligible risk” to “severe risk”, that establishes a pre-defined range of potential risk ratings to be ascribed each criteria component supporting an environmental loss factor.  Risk ratings of zero and 30 are ascribed to the “negligible risk” and “severe risk” tranches, respectively, which generally serve as the upper and lower thresholds for the potential range of risk rating values across all risk tranches.  The remaining five risk tranches, ranging from “low risk” to “high risk”, utilize progressively higher ranges of potential risk ratings reflecting the increased level of risk associated with each tranche.</t>
  </si>
  <si>
    <t>Number of risk tranches | Tranche</t>
  </si>
  <si>
    <t>Description of risk rating calculation on environmental loss factor</t>
  </si>
  <si>
    <t>Risk ratings are multiplied by .01% to calculate a loss factor value attributable to each of the criteria components supporting an environmental loss factor. The average of the loss factor values ascribed to the criteria components generally serves as the aggregate value for that loss factor.  Where appropriate, the criteria components supporting a loss factor may be “weighted” in relation to one another to allow for greater emphasis on certain criteria in the calculation of an environmental loss factor.</t>
  </si>
  <si>
    <t>Goodwill, impairment loss</t>
  </si>
  <si>
    <t>Finite-lived intangible assets, net</t>
  </si>
  <si>
    <t>Expenses (benefits) attributable to deferred liability</t>
  </si>
  <si>
    <t>Federal income tax rate</t>
  </si>
  <si>
    <t>21.00%</t>
  </si>
  <si>
    <t>35.00%</t>
  </si>
  <si>
    <t>28.00%</t>
  </si>
  <si>
    <t>Income tax uncertainties</t>
  </si>
  <si>
    <t>Unrecognized income tax benefits</t>
  </si>
  <si>
    <t>Income tax interest and penalties</t>
  </si>
  <si>
    <t>Low Risk to High Risk [Member]</t>
  </si>
  <si>
    <t>Negligible Risk [Member]</t>
  </si>
  <si>
    <t>Risk rating level | Risk_Rating</t>
  </si>
  <si>
    <t>Severe Risk [Member]</t>
  </si>
  <si>
    <t>FHLB of New York [Member]</t>
  </si>
  <si>
    <t>Federal Reserve ("FRB") [Member]</t>
  </si>
  <si>
    <t>U.S. Domestic Money Center Banks [Member]</t>
  </si>
  <si>
    <t>U.S. Domestic Money Center Bank 1 [Member]</t>
  </si>
  <si>
    <t>U.S. Domestic Money Center Bank 2 [Member]</t>
  </si>
  <si>
    <t>Summary of Significant Accounting Policies - Property, Plant and Equipment Useful Lives (Detail)</t>
  </si>
  <si>
    <t>Buildings and Improvements [Member] | Minimum [Member]</t>
  </si>
  <si>
    <t>Property, Plant and Equipment [Line Items]</t>
  </si>
  <si>
    <t>Estimated useful lives of Premises and Equipment</t>
  </si>
  <si>
    <t>10 years</t>
  </si>
  <si>
    <t>Buildings and Improvements [Member] | Maximum [Member]</t>
  </si>
  <si>
    <t>50 years</t>
  </si>
  <si>
    <t>Furnishings and Equipment [Member] | Minimum [Member]</t>
  </si>
  <si>
    <t>3 years</t>
  </si>
  <si>
    <t>Furnishings and Equipment [Member] | Maximum [Member]</t>
  </si>
  <si>
    <t>20 years</t>
  </si>
  <si>
    <t>Leasehold Improvements [Member]</t>
  </si>
  <si>
    <t>Shorter of useful lives or lease term</t>
  </si>
  <si>
    <t>Recent Accounting Pronouncements - Additional Information (Detail) - USD ($) $ in Millions</t>
  </si>
  <si>
    <t>Jun. 30, 2019</t>
  </si>
  <si>
    <t>New Accounting Pronouncements Or Change In Accounting Principle [Line Items]</t>
  </si>
  <si>
    <t>Corporate income tax rate</t>
  </si>
  <si>
    <t>Accounting Standards Update 2018-02 [Member]</t>
  </si>
  <si>
    <t>Reclassification from accumulated other comprehensive income to retained earnings</t>
  </si>
  <si>
    <t>Scenario, Forecast [Member]</t>
  </si>
  <si>
    <t>Acquisition of Clifton Bancorp Inc - Additional Information (Detail)</t>
  </si>
  <si>
    <t>Apr. 02, 2018USD ($)Branchshares</t>
  </si>
  <si>
    <t>Mar. 31, 2018USD ($)</t>
  </si>
  <si>
    <t>Dec. 31, 2017USD ($)</t>
  </si>
  <si>
    <t>Sep. 30, 2017USD ($)</t>
  </si>
  <si>
    <t>Business Acquisition [Line Items]</t>
  </si>
  <si>
    <t>Stockholders’ equity</t>
  </si>
  <si>
    <t>Clifton Bancorp Inc. [Member]</t>
  </si>
  <si>
    <t>Closing date</t>
  </si>
  <si>
    <t>Apr. 2,
		2018</t>
  </si>
  <si>
    <t>Total assets</t>
  </si>
  <si>
    <t>Total liabilities</t>
  </si>
  <si>
    <t>Number of branches in which deposits held | Branch</t>
  </si>
  <si>
    <t>Outstanding shares of Clifton common stock exchanged for shares of Company common stock | shares</t>
  </si>
  <si>
    <t>Issuance of shares of common stock to Clifton stockholders in conjunction with merger | shares</t>
  </si>
  <si>
    <t>Clifton Bancorp Inc. [Member] | Building [Member] | Minimum [Member]</t>
  </si>
  <si>
    <t>Assets, estimated useful life</t>
  </si>
  <si>
    <t>35 years</t>
  </si>
  <si>
    <t>Clifton Bancorp Inc. [Member] | Building [Member] | Maximum [Member]</t>
  </si>
  <si>
    <t>46 years</t>
  </si>
  <si>
    <t>Clifton Bancorp Inc. [Member] | Improvements and Equipment [Member] | Minimum [Member]</t>
  </si>
  <si>
    <t>1 year</t>
  </si>
  <si>
    <t>Clifton Bancorp Inc. [Member] | Improvements and Equipment [Member] | Maximum [Member]</t>
  </si>
  <si>
    <t>Clifton Bancorp Inc. [Member] | Core Deposit [Member]</t>
  </si>
  <si>
    <t>Intangible asset, estimated useful life</t>
  </si>
  <si>
    <t>Clifton Bancorp Inc. [Member] | As Recorded by Clifton [Member]</t>
  </si>
  <si>
    <t>Acquisition of Clifton Bancorp Inc - Summary of Assets Acquired and Liabilities Assumed Through Merger at Fair Value (Detail) - USD ($) $ in Thousands</t>
  </si>
  <si>
    <t>Apr. 02, 2018</t>
  </si>
  <si>
    <t>Goodwill recorded in Merger</t>
  </si>
  <si>
    <t>Investment securities</t>
  </si>
  <si>
    <t>Loans receivable</t>
  </si>
  <si>
    <t>FHLB stock</t>
  </si>
  <si>
    <t>Deferred income taxes, net</t>
  </si>
  <si>
    <t>Core deposit and other intangibles</t>
  </si>
  <si>
    <t>Total assets acquired</t>
  </si>
  <si>
    <t>FHLB borrowings</t>
  </si>
  <si>
    <t>Total liabilities assumed</t>
  </si>
  <si>
    <t>Net assets acquired</t>
  </si>
  <si>
    <t>Purchase price</t>
  </si>
  <si>
    <t>Allowance for loan losses</t>
  </si>
  <si>
    <t>Clifton Bancorp Inc. [Member] | Fair Value Adjustments [Member]</t>
  </si>
  <si>
    <t>[1]</t>
  </si>
  <si>
    <t>[2]</t>
  </si>
  <si>
    <t>[3]</t>
  </si>
  <si>
    <t>[4]</t>
  </si>
  <si>
    <t>[5]</t>
  </si>
  <si>
    <t>[6]</t>
  </si>
  <si>
    <t>[7]</t>
  </si>
  <si>
    <t>[8]</t>
  </si>
  <si>
    <t>[9]</t>
  </si>
  <si>
    <t>[10]</t>
  </si>
  <si>
    <t>[11]</t>
  </si>
  <si>
    <t>Represents the fair value adjustments on investment securities.</t>
  </si>
  <si>
    <t>Represents the fair value adjustments on the net book value of loans, which includes an interest rate mark and credit mark adjustment and the write-off of deferred fees/costs and premiums.</t>
  </si>
  <si>
    <t>Represents the elimination of Clifton’s allowance for loan losses.</t>
  </si>
  <si>
    <t>Represents the fair value adjustments to reflect the fair value of land and buildings and premises and equipment, which will be amortized on a straight-line basis over the estimated useful lives of the individual assets.</t>
  </si>
  <si>
    <t>Represents an adjustment to net deferred tax assets resulting from the fair value adjustments related to the acquired assets, liabilities assumed and identifiable intangible assets recorded.</t>
  </si>
  <si>
    <t>Represents the intangible assets recorded to reflect the fair value of core deposits. The core deposit asset was recorded as an identifiable intangible asset and will be amortized on an accelerated basis over the estimated average life of the deposit base.</t>
  </si>
  <si>
    <t>Represents an adjustment to reduce the carrying value of other real estate owned to fair value, less costs to sell.</t>
  </si>
  <si>
    <t>Represents an adjustment to other assets acquired.</t>
  </si>
  <si>
    <t>Represents fair value adjustments on time deposits, which will be treated as a reduction of interest expense over the remaining term of the time deposits.</t>
  </si>
  <si>
    <t>Represents the fair value adjustments on FHLB borrowings, which will be treated as an increase to interest expense over the life of the borrowings.</t>
  </si>
  <si>
    <t>Represents an adjustment to other liabilities assumed.</t>
  </si>
  <si>
    <t>Acquisition of Clifton Bancorp Inc - Summary of Unaudited Supplemental Pro Forma Information (Detail) - Clifton Bancorp Inc. [Member] - USD ($) $ / shares in Units, $ in Thousands</t>
  </si>
  <si>
    <t>Business Acquisition Pro Forma Information Nonrecurring Adjustment [Line Items]</t>
  </si>
  <si>
    <t>Net interest income</t>
  </si>
  <si>
    <t>Non-interest income</t>
  </si>
  <si>
    <t>Non-interest expense</t>
  </si>
  <si>
    <t>Net income available to common stockholders</t>
  </si>
  <si>
    <t>Pro forma earnings per common share from continuing operations:</t>
  </si>
  <si>
    <t>Securities Available for Sale - Amortized Cost, Gross Unrealized Gains and Losses and Fair Values of Securities (Detail) - USD ($) $ in Thousands</t>
  </si>
  <si>
    <t>Securities available for sale, Amortized Cost</t>
  </si>
  <si>
    <t>Securities available for sale, Fair value</t>
  </si>
  <si>
    <t>Mortgage-backed securities, Gross Unrealized Gains</t>
  </si>
  <si>
    <t>Mortgage-backed securities, Gross Unrealized Losses</t>
  </si>
  <si>
    <t>Mortgage-Backed Securities [Member]</t>
  </si>
  <si>
    <t>Debt Securities [Member]</t>
  </si>
  <si>
    <t>Securities available for sale, Gross Unrealized Gains</t>
  </si>
  <si>
    <t>Securities available for sale, Gross Unrealized Losses</t>
  </si>
  <si>
    <t>Debt Securities [Member] | U.S. Agency Securities [Member]</t>
  </si>
  <si>
    <t>Debt Securities [Member] | Obligations of State and Political Subdivisions [Member]</t>
  </si>
  <si>
    <t>Debt Securities [Member] | Asset-backed Securities [Member]</t>
  </si>
  <si>
    <t>Debt Securities [Member] | Collateralized Loan Obligations [Member]</t>
  </si>
  <si>
    <t>Debt Securities [Member] | Corporate Bonds [Member]</t>
  </si>
  <si>
    <t>Debt Securities [Member] | Trust Preferred Securities [Member]</t>
  </si>
  <si>
    <t>Collateralized Mortgage Obligations Excluding Pass Through Securities [Member]</t>
  </si>
  <si>
    <t>Collateralized Mortgage Obligations Excluding Pass Through Securities [Member] | Federal Home Loan Mortgage Corporation [Member]</t>
  </si>
  <si>
    <t>Collateralized Mortgage Obligations Excluding Pass Through Securities [Member] | Federal National Mortgage Association [Member]</t>
  </si>
  <si>
    <t>Residential Pass-Through Securities [Member]</t>
  </si>
  <si>
    <t>Residential Pass-Through Securities [Member] | Federal Home Loan Mortgage Corporation [Member]</t>
  </si>
  <si>
    <t>Residential Pass-Through Securities [Member] | Federal National Mortgage Association [Member]</t>
  </si>
  <si>
    <t>Commercial Pass-Through Securities [Member]</t>
  </si>
  <si>
    <t>Commercial Pass-Through Securities [Member] | Federal National Mortgage Association [Member]</t>
  </si>
  <si>
    <t>Securities Available for Sale - Stratification by Contractual Maturity of Securities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Securities Available for Sale - Additional Information (Detail) - USD ($)</t>
  </si>
  <si>
    <t>Proceeds from sales of debt securities available for sale</t>
  </si>
  <si>
    <t>Available-for-sale securities, gross realized gains</t>
  </si>
  <si>
    <t>Available-for-sale securities, gross realized losses</t>
  </si>
  <si>
    <t>Securities Available for Sale [Member] | FHLB of New York [Member]</t>
  </si>
  <si>
    <t>Available for sale securities utilized as collateral</t>
  </si>
  <si>
    <t>Securities Available for Sale [Member] | Federal Reserve ("FRB") [Member]</t>
  </si>
  <si>
    <t>Securities Available for Sale [Member] | Depositor Sweep Accounts [Member]</t>
  </si>
  <si>
    <t>Securities Available for Sale [Member] | Public Funds [Member]</t>
  </si>
  <si>
    <t>Securities Held to Maturity - Amortized Cost, Gross Unrealized Gains and Losses and Fair Values of Securities (Detail) - USD ($) $ in Thousands</t>
  </si>
  <si>
    <t>Amortized Cost</t>
  </si>
  <si>
    <t>Gross Unrecognized Losses</t>
  </si>
  <si>
    <t>Debt Securities [Member] | Subordinated Debt [Member]</t>
  </si>
  <si>
    <t>Collateralized Mortgage Obligations Excluding Pass Through Securities [Member] | Government National Mortgage Association [Member]</t>
  </si>
  <si>
    <t>Collateralized Mortgage Obligations Excluding Pass Through Securities [Member] | Non-Agency Securities [Member]</t>
  </si>
  <si>
    <t>Residential Pass-Through Securities [Member] | Government National Mortgage Association [Member]</t>
  </si>
  <si>
    <t>Commercial Pass-Through Securities [Member] | Government National Mortgage Association [Member]</t>
  </si>
  <si>
    <t>Commercial Pass-Through Securities [Member] | Commercial Pass-Through Securities: Federal National Mortgage Association [Member]</t>
  </si>
  <si>
    <t>Securities Held to Maturity - Stratification by Contractual Maturity of Securities (Detail) - Debt Securities [Member] $ in Thousands</t>
  </si>
  <si>
    <t>Held-to-maturity Securities, Fair Value Total</t>
  </si>
  <si>
    <t>Securities Held to Maturity - Additional Information (Detail) - USD ($)</t>
  </si>
  <si>
    <t>Proceeds from sales of securities held to maturity</t>
  </si>
  <si>
    <t>Held to maturity securities sold security gross gains</t>
  </si>
  <si>
    <t>Held to maturity securities sold security gross losses</t>
  </si>
  <si>
    <t>Securities Held to Maturity [Member] | Public Funds [Member]</t>
  </si>
  <si>
    <t>Held to maturity securities pledged to secure public funds on deposit</t>
  </si>
  <si>
    <t>Securities Held to Maturity [Member] | Depositor Sweep Accounts [Member]</t>
  </si>
  <si>
    <t>Securities Held to Maturity [Member] | FHLB of New York [Member] | Collateral Pledged [Member]</t>
  </si>
  <si>
    <t>Held to maturity securities pledged as collateral</t>
  </si>
  <si>
    <t>Securities Held to Maturity [Member] | Federal Reserve Bank of NewYork [Member] | Collateral Pledged [Member]</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Jun. 30, 2018USD ($)SecuritySecurities</t>
  </si>
  <si>
    <t>Jun. 30, 2017USD ($)SecuritySecurities</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 | $</t>
  </si>
  <si>
    <t>Collateralized Loan Obligations [Member]</t>
  </si>
  <si>
    <t>Available-for-sale, securities in unrealized loss positions, qualitative disclosure, number of positions | Securities</t>
  </si>
  <si>
    <t>Impairment of Securities - Schedule of Temporary Impairment Losses, Investments (Detail) - USD ($) $ in Thousands</t>
  </si>
  <si>
    <t>Less than 12 Months: Unrecognized Losses</t>
  </si>
  <si>
    <t>12 Months or More: Unrecognized Losses</t>
  </si>
  <si>
    <t>Total: Unrecognized Losses</t>
  </si>
  <si>
    <t>Loans Receivable - Schedule of Loans Receivable (Detail) - USD ($) $ in Thousands</t>
  </si>
  <si>
    <t>Accounts, Notes, Loans and Financing Receivable [Line Items]</t>
  </si>
  <si>
    <t>Loans and Leases Receivable, Gross</t>
  </si>
  <si>
    <t>Unamortized yield adjustments including net premiums and discounts on purchased and acquired loans and net deferred fees and costs on loans originated</t>
  </si>
  <si>
    <t>Total loans receivable, net of yield adjustments</t>
  </si>
  <si>
    <t>One- to Four-Family Residential [Member]</t>
  </si>
  <si>
    <t>Nonresidential [Member]</t>
  </si>
  <si>
    <t>Real Estate Mortgage [Member]</t>
  </si>
  <si>
    <t>Consumer: Passbook or Certificate [Member]</t>
  </si>
  <si>
    <t>Consumer: Other Consumer Loans [Member]</t>
  </si>
  <si>
    <t>Consumer [Member]</t>
  </si>
  <si>
    <t>Multi-family [Member]</t>
  </si>
  <si>
    <t>Home Equity Loans and Lines of Credit [Member]</t>
  </si>
  <si>
    <t>Commercial Mortgage [Member]</t>
  </si>
  <si>
    <t>Construction [Member]</t>
  </si>
  <si>
    <t>Commercial Business [Member]</t>
  </si>
  <si>
    <t>Loans Receivable - Additional Information (Detail) $ in Millions</t>
  </si>
  <si>
    <t>Jun. 30, 2018USD ($)Loan</t>
  </si>
  <si>
    <t>Jun. 30, 2017USD ($)Loan</t>
  </si>
  <si>
    <t>Loans And Leases Receivable Disclosure [Abstract]</t>
  </si>
  <si>
    <t>Loans and leases receivable, related parties | $</t>
  </si>
  <si>
    <t>Number of new loans to related parties | Loan</t>
  </si>
  <si>
    <t>Loan Quality and Allowance for Loan Losses - Additional Information (Detail)</t>
  </si>
  <si>
    <t>Jun. 30, 2018USD ($)LoanProperty</t>
  </si>
  <si>
    <t>Jun. 30, 2017USD ($)LoanProperty</t>
  </si>
  <si>
    <t>Financing Receivable, Recorded Investment [Line Items]</t>
  </si>
  <si>
    <t>Unpaid principal balance of impaired loans</t>
  </si>
  <si>
    <t>Financing receivable, allowance for credit losses, individually evaluated for impairment</t>
  </si>
  <si>
    <t>Residential Mortgage [Member]</t>
  </si>
  <si>
    <t>Number of loans in process of foreclosure | Loan</t>
  </si>
  <si>
    <t>Mortgage loans in process of foreclosure, carrying value</t>
  </si>
  <si>
    <t>Residential Mortgage [Member] | Single-family Property [Member]</t>
  </si>
  <si>
    <t>Aggregate carrying value of real estate</t>
  </si>
  <si>
    <t>Residential Mortgage [Member] | Real Estate Acquired in Satisfaction of Debt [Member] | Single-family Property [Member]</t>
  </si>
  <si>
    <t>Number of properties held | Property</t>
  </si>
  <si>
    <t>Loans Acquired at Fair Value [Member] | Uncertain Cash Flow [Member]</t>
  </si>
  <si>
    <t>Financing receivable, recorded investment, nonaccrual status</t>
  </si>
  <si>
    <t>Nonperforming Financing Receivable [Member]</t>
  </si>
  <si>
    <t>Nonperforming Financing Receivable [Member] | Residential Mortgage [Member]</t>
  </si>
  <si>
    <t>Nonperforming Financing Receivable [Member] | Loans Acquired at Fair Value [Member]</t>
  </si>
  <si>
    <t>Financial Asset Acquired with Credit Deterioration [Member] | Nonperforming Financing Receivable [Member] | Loans Acquired at Fair Value [Member]</t>
  </si>
  <si>
    <t>Loans acquired with deteriorated credit quality</t>
  </si>
  <si>
    <t>Loan Quality and Allowance for Loan Losses - Impaired Loans Acquired Accretable Yield Change (Detail) - USD ($) $ in Thousands</t>
  </si>
  <si>
    <t>Beginning balance</t>
  </si>
  <si>
    <t>Accretion to interest income</t>
  </si>
  <si>
    <t>Disposals</t>
  </si>
  <si>
    <t>Ending balance</t>
  </si>
  <si>
    <t>Loan Quality and Allowance for Loan Losses - Allowance for Loan Losses and Loans Receivable (Detail) - USD ($) $ in Thousands</t>
  </si>
  <si>
    <t>Financing Receivable, Allowance for Credit Losses [Line Items]</t>
  </si>
  <si>
    <t>Allowance</t>
  </si>
  <si>
    <t>Allowance, Loans individually evaluated for impairment</t>
  </si>
  <si>
    <t>Allowance, Loans collectively evaluated for impairment</t>
  </si>
  <si>
    <t>Total charge offs</t>
  </si>
  <si>
    <t>Total recoveries</t>
  </si>
  <si>
    <t>Total provision (reversal) for Loan Losses</t>
  </si>
  <si>
    <t>Loans individually evaluated for impairment</t>
  </si>
  <si>
    <t>Loans collectively evaluated for impairment</t>
  </si>
  <si>
    <t>Non-Residential Mortgage [Member]</t>
  </si>
  <si>
    <t>Other Consumer [Member]</t>
  </si>
  <si>
    <t>Multi-Family Mortgage [Member]</t>
  </si>
  <si>
    <t>Home Equity Loans [Member]</t>
  </si>
  <si>
    <t>Receivables Acquired with Deteriorated Credit Quality [Member]</t>
  </si>
  <si>
    <t>Receivables Acquired with Deteriorated Credit Quality [Member] | Residential Mortgage [Member]</t>
  </si>
  <si>
    <t>Receivables Acquired with Deteriorated Credit Quality [Member] | Commercial Business [Member]</t>
  </si>
  <si>
    <t>Loan Quality and Allowance for Loan Losses - Credit-Rating Classification of Loans Receivable (Detail) - USD ($) $ in Thousands</t>
  </si>
  <si>
    <t>Non-Classified [Member]</t>
  </si>
  <si>
    <t>Non-Classified [Member] | Residential Mortgage [Member]</t>
  </si>
  <si>
    <t>Non-Classified [Member] | Non-Residential Mortgage [Member]</t>
  </si>
  <si>
    <t>Non-Classified [Member] | Construction [Member]</t>
  </si>
  <si>
    <t>Non-Classified [Member] | Commercial Business [Member]</t>
  </si>
  <si>
    <t>Non-Classified [Member] | Other Consumer [Member]</t>
  </si>
  <si>
    <t>Non-Classified [Member] | Multi-Family Mortgage [Member]</t>
  </si>
  <si>
    <t>Non-Classified [Member] | Home Equity Loans [Member]</t>
  </si>
  <si>
    <t>Special Mention [Member]</t>
  </si>
  <si>
    <t>Special Mention [Member] | Residential Mortgage [Member]</t>
  </si>
  <si>
    <t>Special Mention [Member] | Construction [Member]</t>
  </si>
  <si>
    <t>Special Mention [Member] | Commercial Business [Member]</t>
  </si>
  <si>
    <t>Special Mention [Member] | Other Consumer [Member]</t>
  </si>
  <si>
    <t>Special Mention [Member] | Home Equity Loans [Member]</t>
  </si>
  <si>
    <t>Substandard [Member]</t>
  </si>
  <si>
    <t>Substandard [Member] | Residential Mortgage [Member]</t>
  </si>
  <si>
    <t>Substandard [Member] | Non-Residential Mortgage [Member]</t>
  </si>
  <si>
    <t>Substandard [Member] | Construction [Member]</t>
  </si>
  <si>
    <t>Substandard [Member] | Commercial Business [Member]</t>
  </si>
  <si>
    <t>Substandard [Member] | Other Consumer [Member]</t>
  </si>
  <si>
    <t>Substandard [Member] | Multi-Family Mortgage [Member]</t>
  </si>
  <si>
    <t>Substandard [Member] | Home Equity Loans [Member]</t>
  </si>
  <si>
    <t>Doubtful [Member]</t>
  </si>
  <si>
    <t>Doubtful [Member] | Other Consumer [Member]</t>
  </si>
  <si>
    <t>Total Classified Loans [Member]</t>
  </si>
  <si>
    <t>Total Classified Loans [Member] | Residential Mortgage [Member]</t>
  </si>
  <si>
    <t>Total Classified Loans [Member] | Non-Residential Mortgage [Member]</t>
  </si>
  <si>
    <t>Total Classified Loans [Member] | Construction [Member]</t>
  </si>
  <si>
    <t>Total Classified Loans [Member] | Commercial Business [Member]</t>
  </si>
  <si>
    <t>Total Classified Loans [Member] | Other Consumer [Member]</t>
  </si>
  <si>
    <t>Total Classified Loans [Member] | Multi-Family Mortgage [Member]</t>
  </si>
  <si>
    <t>Total Classified Loans [Member] | Home Equity Loans [Member]</t>
  </si>
  <si>
    <t>Loan Quality and Allowance for Loan Losses - Contractual Payment Status of Loans Receivable (Detail) - USD ($) $ in Thousands</t>
  </si>
  <si>
    <t>Financing Receivable, Recorded Investment, Past Due [Line Items]</t>
  </si>
  <si>
    <t>Current</t>
  </si>
  <si>
    <t>Total past due</t>
  </si>
  <si>
    <t>Past due: 30-59 days [Member]</t>
  </si>
  <si>
    <t>Past due: 30-59 days [Member] | Residential Mortgage [Member]</t>
  </si>
  <si>
    <t>Past due: 30-59 days [Member] | Non-Residential Mortgage [Member]</t>
  </si>
  <si>
    <t>Past due: 30-59 days [Member] | Construction [Member]</t>
  </si>
  <si>
    <t>Past due: 30-59 days [Member] | Commercial Business [Member]</t>
  </si>
  <si>
    <t>Past due: 30-59 days [Member] | Other Consumer [Member]</t>
  </si>
  <si>
    <t>Past due: 60-89 days [Member]</t>
  </si>
  <si>
    <t>Past due: 60-89 days [Member] | Residential Mortgage [Member]</t>
  </si>
  <si>
    <t>Past due: 60-89 days [Member] | Non-Residential Mortgage [Member]</t>
  </si>
  <si>
    <t>Past due: 60-89 days [Member] | Other Consumer [Member]</t>
  </si>
  <si>
    <t>Past due: 90+ days [Member]</t>
  </si>
  <si>
    <t>Past due: 90+ days [Member] | Residential Mortgage [Member]</t>
  </si>
  <si>
    <t>Past due: 90+ days [Member] | Non-Residential Mortgage [Member]</t>
  </si>
  <si>
    <t>Past due: 90+ days [Member] | Commercial Business [Member]</t>
  </si>
  <si>
    <t>Past due: 90+ days [Member] | Other Consumer [Member]</t>
  </si>
  <si>
    <t>Home Equity Loans [Member] | Past due: 30-59 days [Member]</t>
  </si>
  <si>
    <t>Home Equity Loans [Member] | Past due: 60-89 days [Member]</t>
  </si>
  <si>
    <t>Home Equity Loans [Member] | Past due: 90+ days [Member]</t>
  </si>
  <si>
    <t>Loan Quality and Allowance for Loan Losses - Performance Status of Loans Receivable (Detail) - USD ($) $ in Thousands</t>
  </si>
  <si>
    <t>Performing Financing Receivable [Member]</t>
  </si>
  <si>
    <t>Performing Financing Receivable [Member] | Residential Mortgage [Member]</t>
  </si>
  <si>
    <t>Performing Financing Receivable [Member] | Non-Residential Mortgage [Member]</t>
  </si>
  <si>
    <t>Performing Financing Receivable [Member] | Construction [Member]</t>
  </si>
  <si>
    <t>Performing Financing Receivable [Member] | Commercial Business [Member]</t>
  </si>
  <si>
    <t>Performing Financing Receivable [Member] | Other Consumer [Member]</t>
  </si>
  <si>
    <t>Performing Financing Receivable [Member] | Multi-Family Mortgage [Member]</t>
  </si>
  <si>
    <t>Performing Financing Receivable [Member] | Home Equity Loans [Member]</t>
  </si>
  <si>
    <t>90+ days past due accruing</t>
  </si>
  <si>
    <t>Nonaccrual</t>
  </si>
  <si>
    <t>Total nonperforming</t>
  </si>
  <si>
    <t>Nonperforming Financing Receivable [Member] | Non-Residential Mortgage [Member]</t>
  </si>
  <si>
    <t>Nonperforming Financing Receivable [Member] | Construction [Member]</t>
  </si>
  <si>
    <t>Nonperforming Financing Receivable [Member] | Commercial Business [Member]</t>
  </si>
  <si>
    <t>Nonperforming Financing Receivable [Member] | Other Consumer [Member]</t>
  </si>
  <si>
    <t>Nonperforming Financing Receivable [Member] | Multi-Family Mortgage [Member]</t>
  </si>
  <si>
    <t>Nonperforming Financing Receivable [Member] | Home Equity Loans [Member]</t>
  </si>
  <si>
    <t>Loan Quality and Allowance for Loan Losses - Impairment Status of Loans Receivable (Detail) - USD ($) $ in Thousand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Average balance of impaired loans</t>
  </si>
  <si>
    <t>Interest earned on impaired loans</t>
  </si>
  <si>
    <t>Loan Quality and Allowance for Loan Losses - Troubled Debt Restructurings of Loans Receivable (Detail) $ in Thousands</t>
  </si>
  <si>
    <t>Jun. 30, 2016USD ($)Loan</t>
  </si>
  <si>
    <t>Financing Receivable, Modifications [Line Items]</t>
  </si>
  <si>
    <t>Number of loans | Loan</t>
  </si>
  <si>
    <t>Pre-modification outstanding recorded investment</t>
  </si>
  <si>
    <t>Post-modification outstanding recorded investment</t>
  </si>
  <si>
    <t>Charge offs against the allowance for loan loss recognized at modification</t>
  </si>
  <si>
    <t>Premises and Equipment - Property, Plant and Equipment (Detail) - USD ($) $ in Thousands</t>
  </si>
  <si>
    <t>Property, Plant and Equipment, Gross</t>
  </si>
  <si>
    <t>Less accumulated depreciation and amortization</t>
  </si>
  <si>
    <t>Total premises and equipment</t>
  </si>
  <si>
    <t>Land [Member]</t>
  </si>
  <si>
    <t>Buildings and Improvements [Member]</t>
  </si>
  <si>
    <t>Furnishings and Equipment [Member]</t>
  </si>
  <si>
    <t>Construction in Progress [Member]</t>
  </si>
  <si>
    <t>Premises and Equipment - Additional Information (Detail) - USD ($)</t>
  </si>
  <si>
    <t>Depreciation expense on premises and equipment</t>
  </si>
  <si>
    <t>Land Held For Future Branch or Administrative Facility Expansion [Member]</t>
  </si>
  <si>
    <t>Goodwill and Other Intangible Assets - Schedule of Intangible Assets and Goodwill (Detail) - USD ($)</t>
  </si>
  <si>
    <t>Acquisition of Clifton Bancorp Inc.</t>
  </si>
  <si>
    <t>Core Deposit Intangibles, Balance</t>
  </si>
  <si>
    <t>Amortization</t>
  </si>
  <si>
    <t>Goodwill and Other Intangible Assets - Scheduled Amortization of Core Deposit Intangibles (Detail) $ in Thousands</t>
  </si>
  <si>
    <t>Thereafter</t>
  </si>
  <si>
    <t>Deposits - Schedule of Deposits (Detail) - USD ($) $ in Thousands</t>
  </si>
  <si>
    <t>Deposits [Abstract]</t>
  </si>
  <si>
    <t>Non-interest bearing demand: Amount</t>
  </si>
  <si>
    <t>Interest-bearing demand: Amount</t>
  </si>
  <si>
    <t>Savings and club: Amount</t>
  </si>
  <si>
    <t>Certificates of deposit: Amount</t>
  </si>
  <si>
    <t>Non-interest-bearing demand, Weighted Average Interest Rate</t>
  </si>
  <si>
    <t>0.00%</t>
  </si>
  <si>
    <t>Interest-bearing demand, Weighted Average Interest Rate</t>
  </si>
  <si>
    <t>0.92%</t>
  </si>
  <si>
    <t>0.54%</t>
  </si>
  <si>
    <t>Savings and club, Weighted Average Interest Rate</t>
  </si>
  <si>
    <t>0.36%</t>
  </si>
  <si>
    <t>0.12%</t>
  </si>
  <si>
    <t>Certificates of deposit, Weighted Average Interest Rate</t>
  </si>
  <si>
    <t>1.62%</t>
  </si>
  <si>
    <t>1.35%</t>
  </si>
  <si>
    <t>Total deposits, Weighted Average Interest Rate</t>
  </si>
  <si>
    <t>1.09%</t>
  </si>
  <si>
    <t>0.77%</t>
  </si>
  <si>
    <t>Interest-bearing demand deposits at June 30, 2018 and June 30, 2017 include $210.8 million and $222.6 million, respectively, of brokered deposits at a weighted average interest rate of 2.09% and 1.06%, excluding cost of interest rate derivatives used to hedge interest expense.</t>
  </si>
  <si>
    <t>Certificates of deposit at June 30, 2018 and June 30, 2017 include $84.3 million and $21.6 million, respectively, of brokered deposits at a weighted average interest rate of 1.95% and 2.15%.</t>
  </si>
  <si>
    <t>Deposits - Schedule of Deposits (Parenthetical) (Detail) - USD ($) $ in Millions</t>
  </si>
  <si>
    <t>Deposits, Brokered Deposits</t>
  </si>
  <si>
    <t>Weighted Average Rate Domestic Deposit, Brokered, excluding cost of interest rate derivatives used to hedge interest expense</t>
  </si>
  <si>
    <t>2.09%</t>
  </si>
  <si>
    <t>1.06%</t>
  </si>
  <si>
    <t>Brokered certificates of deposit</t>
  </si>
  <si>
    <t>Brokered certificates of deposits, weighted average interest rate</t>
  </si>
  <si>
    <t>1.95%</t>
  </si>
  <si>
    <t>2.15%</t>
  </si>
  <si>
    <t>Deposits - Additional Information (Detail) - USD ($) $ in Millions</t>
  </si>
  <si>
    <t>Time Deposits, $250,000 or More</t>
  </si>
  <si>
    <t>Deposits - Certificates of Deposit By Maturity (Detail) - USD ($) $ in Thousands</t>
  </si>
  <si>
    <t>One year or less</t>
  </si>
  <si>
    <t>After one year to two years</t>
  </si>
  <si>
    <t>After two years to three years</t>
  </si>
  <si>
    <t>After three years to four years</t>
  </si>
  <si>
    <t>After four years to five years</t>
  </si>
  <si>
    <t>After five years</t>
  </si>
  <si>
    <t>Total certificates of deposit</t>
  </si>
  <si>
    <t>Borrowings - Schedule of Fixed Rate Advances from FHLB (Detail) - USD ($) $ in Thousands</t>
  </si>
  <si>
    <t>Debt Instrument [Line Items]</t>
  </si>
  <si>
    <t>Federal Home Loan Bank, Advances, Balance Due in Next Twelve Months</t>
  </si>
  <si>
    <t>Federal Home Loan Bank, Advances, Balance Due in Year Two</t>
  </si>
  <si>
    <t>Federal Home Loan Bank, Advances, Balance Due in Year Three</t>
  </si>
  <si>
    <t>Federal Home Loan Bank, Advances, Balance Due in Year Four</t>
  </si>
  <si>
    <t>Federal Home Loan Bank, Advances, Balance Due in Year Five</t>
  </si>
  <si>
    <t>Federal Home Loan Bank, Advances, Balance Due in Year Six</t>
  </si>
  <si>
    <t>Federal Home Loan Bank, Advances, Balance Due in Year Seven</t>
  </si>
  <si>
    <t>Federal Home Loan Bank, Advances, Balance Due in Year Eight</t>
  </si>
  <si>
    <t>Federal Home Loan Bank, Advances, Total</t>
  </si>
  <si>
    <t>Federal Home Loan Bank, Advances, Unamortized Fair Value Adjustments</t>
  </si>
  <si>
    <t>Total Federal Home Loan Bank, Advances, After Fair Value Adjustments</t>
  </si>
  <si>
    <t>Federal Home Loan Bank, Advances, Weighted Average Interest Rate, Due Next Twelve Months</t>
  </si>
  <si>
    <t>1.29%</t>
  </si>
  <si>
    <t>Federal Home Loan Bank, Advances, Weighted Average Interest Rate, Due in Year Two</t>
  </si>
  <si>
    <t>Federal Home Loan Bank, Advances, Weighted Average Interest Rate, Due in Year Three</t>
  </si>
  <si>
    <t>1.66%</t>
  </si>
  <si>
    <t>Federal Home Loan Bank, Advances, Weighted Average Interest Rate, Due in Year Four</t>
  </si>
  <si>
    <t>1.88%</t>
  </si>
  <si>
    <t>4.94%</t>
  </si>
  <si>
    <t>Federal Home Loan Bank, Advances, Weighted Average Interest Rate, Due in Year Five</t>
  </si>
  <si>
    <t>2.17%</t>
  </si>
  <si>
    <t>Federal Home Loan Bank, Advances, Weighted Average Interest Rate, Due in Year Six</t>
  </si>
  <si>
    <t>3.00%</t>
  </si>
  <si>
    <t>3.04%</t>
  </si>
  <si>
    <t>Federal Home Loan Bank, Advances, Weighted Average Interest Rate, Due in Year Seven</t>
  </si>
  <si>
    <t>2.63%</t>
  </si>
  <si>
    <t>Federal Home Loan Bank, Advances, Weighted Average Interest Rate, Due in Year Eight</t>
  </si>
  <si>
    <t>2.68%</t>
  </si>
  <si>
    <t>Federal Home Loan Bank, Advances, Weighted Average Interest Rate, Due in Year Nine</t>
  </si>
  <si>
    <t>2.82%</t>
  </si>
  <si>
    <t>Weighted Average [Member]</t>
  </si>
  <si>
    <t>Federal Home Loan Bank Advances, General Debt Obligations, Weighted Average Interest Rate</t>
  </si>
  <si>
    <t>2.25%</t>
  </si>
  <si>
    <t>Borrowings - Additional Information (Detail) - USD ($) $ in Thousands</t>
  </si>
  <si>
    <t>Federal Home Loan Bank, advances, maturities summary, due in next twelve months</t>
  </si>
  <si>
    <t>Federal Home Loan Bank, advances, maturities summary, due from after one year of balance sheet date</t>
  </si>
  <si>
    <t>Federal Home Loan Bank, advances, callable in April 2018</t>
  </si>
  <si>
    <t>Other borrowings, sweep accounts</t>
  </si>
  <si>
    <t>Federal Home Loan Bank, advances, general debt obligations, disclosures, collateral pledged</t>
  </si>
  <si>
    <t>Investment in Federal Home Loan Bank Stock [Member]</t>
  </si>
  <si>
    <t>Derivative Instruments and Hedging Activities - Fair Values of Derivative Financial Instruments as well as Their Classification on Statement of Financial Condition (Detail) - Derivatives Designated as Hedging Instruments [Member] - USD ($) $ in Thousands</t>
  </si>
  <si>
    <t>Other Assets [Member]</t>
  </si>
  <si>
    <t>Derivative [Line Items]</t>
  </si>
  <si>
    <t>Other Liabilities [Member]</t>
  </si>
  <si>
    <t>Interest Rate Swaps [Member] | Other Assets [Member]</t>
  </si>
  <si>
    <t>Interest Rate Swaps [Member] | Other Liabilities [Member]</t>
  </si>
  <si>
    <t>Interest Rate Caps [Member] | Other Assets [Member]</t>
  </si>
  <si>
    <t>Derivative Instruments and Hedging Activities - Additional Information (Detail)</t>
  </si>
  <si>
    <t>Jun. 30, 2018USD ($)Instruments</t>
  </si>
  <si>
    <t>Termination value of derivatives in net liability position</t>
  </si>
  <si>
    <t>Pipeline of loans held-for-sale</t>
  </si>
  <si>
    <t>Loan Origination Commitments [Member]</t>
  </si>
  <si>
    <t>Counter Party [Member]</t>
  </si>
  <si>
    <t>Financial collateral received under the enforceable master netting arrangement</t>
  </si>
  <si>
    <t>Financial collateral posted under the enforceable master netting arrangement</t>
  </si>
  <si>
    <t>Interest Expense [Member]</t>
  </si>
  <si>
    <t>Estimated cash flow hedge gain (loss) to be reclassified in next twelve months</t>
  </si>
  <si>
    <t>Cash Flow Hedges [Member]</t>
  </si>
  <si>
    <t>Reclassifications to interest expense</t>
  </si>
  <si>
    <t>Cash Flow Hedges [Member] | Interest Rate Swaps [Member]</t>
  </si>
  <si>
    <t>Number of interest rate derivative instruments held | Instruments</t>
  </si>
  <si>
    <t>Derivative, notional amount</t>
  </si>
  <si>
    <t>Cash Flow Hedges [Member] | Interest Rate Swaps [Member] | Interest Expense [Member]</t>
  </si>
  <si>
    <t>Cash Flow Hedges [Member] | Interest Rate Caps [Member]</t>
  </si>
  <si>
    <t>Cash Flow Hedges [Member] | Interest Rate Caps [Member] | Interest Expense [Member]</t>
  </si>
  <si>
    <t>Derivative Instruments and Hedging Activities - Pre-tax Effects of Derivative Instruments on Consolidated Statements of Income (Detail) - Derivatives in Cash Flow Hedging Relationships [Member] - USD ($) $ in Thousands</t>
  </si>
  <si>
    <t>Amount of Gain (Loss) Recognized in OCI on Derivatives</t>
  </si>
  <si>
    <t>Amount of Gain (Loss) Reclassified from Accumulated OCI into Income</t>
  </si>
  <si>
    <t>Interest Rate Swaps [Member]</t>
  </si>
  <si>
    <t>Interest Rate Swaps [Member] | Interest Expense [Member]</t>
  </si>
  <si>
    <t>Interest Rate Caps [Member]</t>
  </si>
  <si>
    <t>Interest Rate Caps [Member] | Interest Expense [Member]</t>
  </si>
  <si>
    <t>Derivative Instruments and Hedging Activities - Offsetting Derivatives (Detail) - USD ($) $ in Thousands</t>
  </si>
  <si>
    <t>Gross Amount Recognized, Assets</t>
  </si>
  <si>
    <t>Gross Amounts Offset, Assets</t>
  </si>
  <si>
    <t>Net Amounts Presented, Assets</t>
  </si>
  <si>
    <t>Gross Amounts Not Offset, Cash Collateral Received, Assets</t>
  </si>
  <si>
    <t>Net Amount, Assets</t>
  </si>
  <si>
    <t>Gross Amount Recognized, Liabilities</t>
  </si>
  <si>
    <t>Gross Amounts Offset, Liabilities</t>
  </si>
  <si>
    <t>Net Amounts Presented, Liabilities</t>
  </si>
  <si>
    <t>Gross Amounts Not Offset, Cash Collateral Posted, Liabilities</t>
  </si>
  <si>
    <t>Benefit Plans - Additional Information (Detail) - USD ($)</t>
  </si>
  <si>
    <t>Dec. 01, 2016</t>
  </si>
  <si>
    <t>Jun. 30, 2015</t>
  </si>
  <si>
    <t>Defined Benefit Plans And Other Postretirement Benefit Plans Table Text Block [Line Items]</t>
  </si>
  <si>
    <t>Unearned Employee Stock Ownership Plan shares</t>
  </si>
  <si>
    <t>ESOP Shares Released on a Monthly Basis</t>
  </si>
  <si>
    <t>ESOP Compensation Expense</t>
  </si>
  <si>
    <t>ESOP Liability</t>
  </si>
  <si>
    <t>Fair value of stock options granted</t>
  </si>
  <si>
    <t>Percentage of net income for dividend payout ratio</t>
  </si>
  <si>
    <t>50.00%</t>
  </si>
  <si>
    <t>Vested options exercised</t>
  </si>
  <si>
    <t>Vested options, aggregate intrinsic value</t>
  </si>
  <si>
    <t>Share-based payment award, number of shares issued</t>
  </si>
  <si>
    <t>Cash proceeds from stock option</t>
  </si>
  <si>
    <t>Income tax benefit</t>
  </si>
  <si>
    <t>Share-based Compensation Arrangement by Share-based Payment Award, Options, Nonvested, Number of Shares</t>
  </si>
  <si>
    <t>Employee Service Share-based Compensation, Nonvested Awards, Compensation Cost Not yet Recognized</t>
  </si>
  <si>
    <t>Employee Service Share-based Compensation, Nonvested Awards, Compensation Cost Not yet Recognized, Period for Recognition</t>
  </si>
  <si>
    <t>3 years 4 months 24 days</t>
  </si>
  <si>
    <t>Employee Stock Option [Member]</t>
  </si>
  <si>
    <t>Share-based Compensation Expense</t>
  </si>
  <si>
    <t>Tax Benefit (Expense) from Compensation Expense</t>
  </si>
  <si>
    <t>Restricted Stock [Member]</t>
  </si>
  <si>
    <t>Share-based Payment Award, Equity Instruments Other than Options, Grants in Period</t>
  </si>
  <si>
    <t>Tax Benefit from Compensation Expense</t>
  </si>
  <si>
    <t>Share-based Payment Award, Equity Instruments Other than Options, Vested in Period, Total Fair Value</t>
  </si>
  <si>
    <t>Share-based Payment Award, Equity Instruments Other than Options, Nonvested, Number</t>
  </si>
  <si>
    <t>Restricted Stock [Member] | Vesting Contingent on Performance and Service Conditions [Member]</t>
  </si>
  <si>
    <t>Stock Compensation Plan [Member]</t>
  </si>
  <si>
    <t>Multiemployer Plans, Postretirement Benefit [Member]</t>
  </si>
  <si>
    <t>Multiemployer Plan Number</t>
  </si>
  <si>
    <t>Defined Benefit Plan, Funded Percentage</t>
  </si>
  <si>
    <t>104.23%</t>
  </si>
  <si>
    <t>102.23%</t>
  </si>
  <si>
    <t>Multiemployer Plans, Plan Contributions</t>
  </si>
  <si>
    <t>Multiemployer Plans, Plan Expenses</t>
  </si>
  <si>
    <t>Multiemployer Plans, Postretirement Benefit [Member] | Maximum [Member]</t>
  </si>
  <si>
    <t>Percent of Total Plan Contributions</t>
  </si>
  <si>
    <t>5.00%</t>
  </si>
  <si>
    <t>Employees’ Savings and Profit Sharing Plan [Member]</t>
  </si>
  <si>
    <t>Maximum Annual Contribution Per Employee</t>
  </si>
  <si>
    <t>75.00%</t>
  </si>
  <si>
    <t>Employer Matching Contribution</t>
  </si>
  <si>
    <t>3.50%</t>
  </si>
  <si>
    <t>Defined Contribution Plan, eligible employee contribution</t>
  </si>
  <si>
    <t>6.00%</t>
  </si>
  <si>
    <t>Defined Contribution Plan, Cost Recognized</t>
  </si>
  <si>
    <t>Defined Benefit Plan, Accumulated Other Comprehensive Income Net (Losses) Gains, after Tax</t>
  </si>
  <si>
    <t>Defined benefit plan, future amortization of gain (loss)</t>
  </si>
  <si>
    <t>Defined Benefit Plan, Benefits Paid</t>
  </si>
  <si>
    <t>Defined Benefit Plan, Contributions by Employer</t>
  </si>
  <si>
    <t>Defined benefit plan, expected future benefit payments, next twelve months</t>
  </si>
  <si>
    <t>Defined Benefit Plan Expected Future Contribution Next Twelve Months</t>
  </si>
  <si>
    <t>2016 Equity Incentive Plan [Member] | Employee Stock Option [Member]</t>
  </si>
  <si>
    <t>Share-based Payment Award, Number of Shares Authorized</t>
  </si>
  <si>
    <t>Share-based Payment Award, Number of Shares Available for Grant</t>
  </si>
  <si>
    <t>Share-based Payment Award, Award Vesting Period</t>
  </si>
  <si>
    <t>5 years</t>
  </si>
  <si>
    <t>Share-based Compensation Arrangement by Share-based Payment Award, Expiration Period</t>
  </si>
  <si>
    <t>2016 Equity Incentive Plan [Member] | Restricted Stock [Member]</t>
  </si>
  <si>
    <t>2016 Equity Incentive Plan [Member] | Restricted Stock [Member] | Vesting Contingent on Performance and Service Conditions [Member]</t>
  </si>
  <si>
    <t>Shares vesting service period conditioned upon performance targets</t>
  </si>
  <si>
    <t>Shares vesting service period over each of latter four years expected to be determined annually</t>
  </si>
  <si>
    <t>2016 Equity Incentive Plan [Member] | Directors And Certain Officers [Member] | Employee Stock Option [Member]</t>
  </si>
  <si>
    <t>2016 Equity Incentive Plan [Member] | Directors And Certain Officers [Member] | Performance Based Stock Awards [Member]</t>
  </si>
  <si>
    <t>2016 Equity Incentive Plan [Member] | Directors And Certain Officers [Member] | Service Based Stock Awards [Member]</t>
  </si>
  <si>
    <t>First Step Conversion and Stock Offering [Member]</t>
  </si>
  <si>
    <t>Employer Loan to ESOP</t>
  </si>
  <si>
    <t>ESOP Loan - Maturity Date</t>
  </si>
  <si>
    <t>Mar. 31,
		2017</t>
  </si>
  <si>
    <t>ESOP Loan - Interest Rate</t>
  </si>
  <si>
    <t>5.50%</t>
  </si>
  <si>
    <t>Second Step Conversion and Stock Offering [Member]</t>
  </si>
  <si>
    <t>3.25%</t>
  </si>
  <si>
    <t>Employer Additional Loan to ESOP</t>
  </si>
  <si>
    <t>ESOP Loan - Principal Balance</t>
  </si>
  <si>
    <t>ESOP Loan - Maturity Period</t>
  </si>
  <si>
    <t>Benefit Plans - Schedule of Employee Stock Ownership Plan (ESOP) Disclosures (Detail) - USD ($) $ in Thousands</t>
  </si>
  <si>
    <t>Allocated shares</t>
  </si>
  <si>
    <t>Total shares distributed to employees</t>
  </si>
  <si>
    <t>Shares committed to be released</t>
  </si>
  <si>
    <t>Unearned shares</t>
  </si>
  <si>
    <t>Total ESOP shares</t>
  </si>
  <si>
    <t>Fair value of unearned ESOP shares</t>
  </si>
  <si>
    <t>Benefit Plans - Schedule of Net Funded Status (Detail) - USD ($)</t>
  </si>
  <si>
    <t>Change in benefit obligation:</t>
  </si>
  <si>
    <t>Projected benefit obligation - beginning</t>
  </si>
  <si>
    <t>Interest cost</t>
  </si>
  <si>
    <t>Actuarial (gain) loss</t>
  </si>
  <si>
    <t>Benefit payments</t>
  </si>
  <si>
    <t>Projected benefit obligation - ending</t>
  </si>
  <si>
    <t>Change in plan assets:</t>
  </si>
  <si>
    <t>Fair value of assets - beginning</t>
  </si>
  <si>
    <t>Actual return on assets</t>
  </si>
  <si>
    <t>Fair value of assets - ending</t>
  </si>
  <si>
    <t>Reconciliation of funded status:</t>
  </si>
  <si>
    <t>Projected benefit obligation</t>
  </si>
  <si>
    <t>Fair value of assets</t>
  </si>
  <si>
    <t>Funded status included in other assets / liabilities</t>
  </si>
  <si>
    <t>Accumulated benefit obligation</t>
  </si>
  <si>
    <t>Discount rate</t>
  </si>
  <si>
    <t>4.25%</t>
  </si>
  <si>
    <t>4.00%</t>
  </si>
  <si>
    <t>Contributions</t>
  </si>
  <si>
    <t>Service cost</t>
  </si>
  <si>
    <t>Salary increase rate</t>
  </si>
  <si>
    <t>Benefit Plans - Schedule of Net Benefit Costs (Detail) - USD ($) $ in Thousands</t>
  </si>
  <si>
    <t>Expected return on assets</t>
  </si>
  <si>
    <t>Amortization of net actuarial (gain) loss</t>
  </si>
  <si>
    <t>Total benefit cost (credit)</t>
  </si>
  <si>
    <t>3.75%</t>
  </si>
  <si>
    <t>4.50%</t>
  </si>
  <si>
    <t>Long term rate of return on plan assets</t>
  </si>
  <si>
    <t>7.00%</t>
  </si>
  <si>
    <t>Amortization of past service liability</t>
  </si>
  <si>
    <t>Curtailment credit</t>
  </si>
  <si>
    <t>Benefit Plans - Schedule of Expected Benefit Payments (Detail)</t>
  </si>
  <si>
    <t>2024-2028</t>
  </si>
  <si>
    <t>Benefit Plans - Schedule of Fair Value Measurements of ABRIP's Assets (Detail) - Atlas Bank Retirement Income Plan ("ABRIP") [Member] - USD ($) $ in Thousands</t>
  </si>
  <si>
    <t>Defined Benefit Plan Disclosure [Line Items]</t>
  </si>
  <si>
    <t>Prudential Guaranteed Deposit Fund</t>
  </si>
  <si>
    <t>Prudential Guaranteed Deposit Fund [Member]</t>
  </si>
  <si>
    <t>Prudential Guaranteed Deposit Fund [Member] | Fair Value, Inputs, Level 2 [Member]</t>
  </si>
  <si>
    <t>Benefit Plans - Schedule of Assumptions to Estimate the Fair Value of the Options Granted (Detail)</t>
  </si>
  <si>
    <t>Weighted average risk-free interest rate</t>
  </si>
  <si>
    <t>2.16%</t>
  </si>
  <si>
    <t>Expected dividend yield</t>
  </si>
  <si>
    <t>0.75%</t>
  </si>
  <si>
    <t>Weighted average volatility factor of the expected market price of the Company's stock</t>
  </si>
  <si>
    <t>16.08%</t>
  </si>
  <si>
    <t>Weighted average expected life of the options</t>
  </si>
  <si>
    <t>6 years 6 months</t>
  </si>
  <si>
    <t>Benefit Plans - Summary of the Company's Stock Option Activity (Detail) - USD ($) $ / shares in Units, $ in Thousands</t>
  </si>
  <si>
    <t>Beginning - Options Outstanding</t>
  </si>
  <si>
    <t>Exercised - Options</t>
  </si>
  <si>
    <t>Forfeited - Options</t>
  </si>
  <si>
    <t>Ending - Options Outstanding</t>
  </si>
  <si>
    <t>Exercisable - Options</t>
  </si>
  <si>
    <t>Beginning - Weighted Average Exercise Price</t>
  </si>
  <si>
    <t>Exercised - Weighted Average Exercise Price</t>
  </si>
  <si>
    <t>Forfeited - Weighted Average Exercise Price</t>
  </si>
  <si>
    <t>Ending - Weighted Average Exercise Price</t>
  </si>
  <si>
    <t>Exercisable - Weighted Average Exercise Price</t>
  </si>
  <si>
    <t>Weighted Average Remaining Contractual Term</t>
  </si>
  <si>
    <t>8 years 2 months 12 days</t>
  </si>
  <si>
    <t>9 years 3 months 18 days</t>
  </si>
  <si>
    <t>Granted - Weighted Average Remaining Contractual Term</t>
  </si>
  <si>
    <t>0 years</t>
  </si>
  <si>
    <t>Exercised - Weighted Average Remaining Contractual Term</t>
  </si>
  <si>
    <t>5 years 9 months 18 days</t>
  </si>
  <si>
    <t>Exercisable - Weighted Average Remaining Contractual Term</t>
  </si>
  <si>
    <t>7 years 9 months 18 days</t>
  </si>
  <si>
    <t>Beginning - Options Outstanding - Aggregate Intrinsic Value</t>
  </si>
  <si>
    <t>Ending - Options Outstanding - Aggregate Intrinsic Value</t>
  </si>
  <si>
    <t>Exercisable - Aggregate Intrinsic Value</t>
  </si>
  <si>
    <t>Benefit Plans - Summary of the Status of the Company's Non-vested Restricted Share Awards (Detail) - Restricted Stock [Member] - $ / shares</t>
  </si>
  <si>
    <t>Granted - Non-vested Restricted Shares</t>
  </si>
  <si>
    <t>Ending - Non-vested Restricted Shares</t>
  </si>
  <si>
    <t>Vesting Contingent on Service Conditions [Member]</t>
  </si>
  <si>
    <t>Beginning - Non-vested Restricted Shares</t>
  </si>
  <si>
    <t>Vested - Non-vested Restricted Shares</t>
  </si>
  <si>
    <t>Forfeited - Non-vested Restricted Shares</t>
  </si>
  <si>
    <t>Beginning - Non-vested Weighted Average Grant Date Fair Value</t>
  </si>
  <si>
    <t>Vested - Non-vested Weighted Average Grant Date Fair Value</t>
  </si>
  <si>
    <t>Forfeited - Non-vested Weighted Average Grant Date Fair Value</t>
  </si>
  <si>
    <t>Ending - Non-vested Weighted Average Grant Date Fair Value</t>
  </si>
  <si>
    <t>Vesting Contingent on Performance and Service Conditions [Member]</t>
  </si>
  <si>
    <t>Stockholders' Equity - Additional Information (Detail) - USD ($)</t>
  </si>
  <si>
    <t>14 Months Ended</t>
  </si>
  <si>
    <t>Jan. 01, 2019</t>
  </si>
  <si>
    <t>Apr. 30, 2018</t>
  </si>
  <si>
    <t>May 31, 2017</t>
  </si>
  <si>
    <t>May 31, 2016</t>
  </si>
  <si>
    <t>Jan. 01, 2016</t>
  </si>
  <si>
    <t>Compliance With Regulatory Capital Requirements Under Banking Regulations [Line Items]</t>
  </si>
  <si>
    <t>Payments of Capital Distribution</t>
  </si>
  <si>
    <t>New common equity Tier 1 capital ratio</t>
  </si>
  <si>
    <t>Tier 1 capital ratio</t>
  </si>
  <si>
    <t>Total capital ratio</t>
  </si>
  <si>
    <t>8.00%</t>
  </si>
  <si>
    <t>Tier 1 leverage ratio</t>
  </si>
  <si>
    <t>Capital to risk weighted assets</t>
  </si>
  <si>
    <t>25.80%</t>
  </si>
  <si>
    <t>29.98%</t>
  </si>
  <si>
    <t>Shares repurchased during period</t>
  </si>
  <si>
    <t>Shares repurchased during period, value</t>
  </si>
  <si>
    <t>Second Share Repurchase Plan, Announced in May 2017 [Member]</t>
  </si>
  <si>
    <t>Shares acquired and cancelled during period</t>
  </si>
  <si>
    <t>Share repurchase plan, number of shares authorized to repurchase</t>
  </si>
  <si>
    <t>Share repurchase plan, shares authorized to repurchase as precentage of outstanding shares</t>
  </si>
  <si>
    <t>10.00%</t>
  </si>
  <si>
    <t>Shares repurchased average cost per share</t>
  </si>
  <si>
    <t>Third Share Repurchase Program, Announced in April 2018 [Member]</t>
  </si>
  <si>
    <t>First Share Repurchase Plan Announced in May 2016 [Member]</t>
  </si>
  <si>
    <t>Capital Conservation Buffer [Member]</t>
  </si>
  <si>
    <t>8.50%</t>
  </si>
  <si>
    <t>10.50%</t>
  </si>
  <si>
    <t>New regulatory minimum capital ratios</t>
  </si>
  <si>
    <t>2.50%</t>
  </si>
  <si>
    <t>1.25%</t>
  </si>
  <si>
    <t>0.625%</t>
  </si>
  <si>
    <t>Capital Conservation Buffer [Member] | Scenario, Forecast [Member]</t>
  </si>
  <si>
    <t>Stockholders' Equity - Summary of Bank's Regulatory Capital Levels (Detail) - USD ($) $ in Thousands</t>
  </si>
  <si>
    <t>Total capital (to risk-weighted assets), Actual, Amount</t>
  </si>
  <si>
    <t>Tier 1 capital (to risk-weighted assets), Actual, Amount</t>
  </si>
  <si>
    <t>Core (Tier 1) capital (to adjusted total assets), Actual, Amount</t>
  </si>
  <si>
    <t>Tangible capital (to adjusted total assets), Actual, Amount</t>
  </si>
  <si>
    <t>Total capital (to risk-weighted assets), Actual, Ratio</t>
  </si>
  <si>
    <t>Tier 1 capital (to risk-weighted assets), Actual, Ratio</t>
  </si>
  <si>
    <t>25.05%</t>
  </si>
  <si>
    <t>29.08%</t>
  </si>
  <si>
    <t>Core (Tier 1) capital (to adjusted total assets), Actual, Ratio</t>
  </si>
  <si>
    <t>Tangible capital (to adjusted total assets), Actual, Ratio</t>
  </si>
  <si>
    <t>16.24%</t>
  </si>
  <si>
    <t>20.11%</t>
  </si>
  <si>
    <t>Total capital (to risk-weighted assets), For Capital Adequacy Purposes, Amount</t>
  </si>
  <si>
    <t>Tier 1 capital (to risk-weighted assets), For Capital Adequacy Purposes, Amount</t>
  </si>
  <si>
    <t>Core (Tier 1) capital (to adjusted total assets), For Capital Adequacy Purposes, Amount</t>
  </si>
  <si>
    <t>Tangible capital (to adjusted total assets), For Capital Adequacy Purposes, Amount</t>
  </si>
  <si>
    <t>Total capital (to risk-weighted assets), For Capital Adequacy Purposes, Ratio</t>
  </si>
  <si>
    <t>Tier 1 capital (to risk-weighted assets), For Capital Adequacy Purposes, Ratio</t>
  </si>
  <si>
    <t>Core (Tier 1) capital (to adjusted total assets), For Capital Adequacy Purposes, Ratio</t>
  </si>
  <si>
    <t>Tangible capital (to adjusted total assets), For Capital Adequacy Purposes, Ratio</t>
  </si>
  <si>
    <t>24.07%</t>
  </si>
  <si>
    <t>23.30%</t>
  </si>
  <si>
    <t>23.31%</t>
  </si>
  <si>
    <t>22.39%</t>
  </si>
  <si>
    <t>15.10%</t>
  </si>
  <si>
    <t>15.47%</t>
  </si>
  <si>
    <t>Total capital (to risk-weighted assets), To be Well Capitalized under Prompt Corrective Action Provisions, Amount</t>
  </si>
  <si>
    <t>Tier 1 capital (to risk-weighted assets), To be Well Capitalized under Prompt Corrective Action Provisions, Amount</t>
  </si>
  <si>
    <t>Core (Tier 1) capital (to adjusted total assets), To be Well Capitalized under Prompt Corrective Action Provisions, Amount</t>
  </si>
  <si>
    <t>Tangible capital (to adjusted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Core (Tier 1) capital (to adjusted total assets), To be Well Capitalized under Prompt Corrective Action Provisions, Ratio</t>
  </si>
  <si>
    <t>6.50%</t>
  </si>
  <si>
    <t>Tangible capital (to adjusted total assets), To be Well Capitalized under Prompt Corrective Action Provisions, Ratio</t>
  </si>
  <si>
    <t>Stockholders' Equity - Summary of Company's Regulatory Capital Levels (Detail) - USD ($) $ in Thousands</t>
  </si>
  <si>
    <t>Income Taxes - Additional Information (Detail) - USD ($) $ in Millions</t>
  </si>
  <si>
    <t>Income Tax Disclosure [Line Items]</t>
  </si>
  <si>
    <t>Bad debt reserve for tax purposes of qualified lender</t>
  </si>
  <si>
    <t>Income Taxes - Schedule of Components of Income Taxes (Detail) - USD ($) $ in Thousands</t>
  </si>
  <si>
    <t>3 Months Ended</t>
  </si>
  <si>
    <t>Mar. 31, 2018</t>
  </si>
  <si>
    <t>Sep. 30, 2017</t>
  </si>
  <si>
    <t>Mar. 31, 2017</t>
  </si>
  <si>
    <t>Dec. 31, 2016</t>
  </si>
  <si>
    <t>Sep. 30, 2016</t>
  </si>
  <si>
    <t>Current tax expense: Federal</t>
  </si>
  <si>
    <t>Current tax expense: State</t>
  </si>
  <si>
    <t>Current tax expense: Total</t>
  </si>
  <si>
    <t>Deferred tax (benefit): Federal</t>
  </si>
  <si>
    <t>Deferred tax (benefit): State</t>
  </si>
  <si>
    <t>Deferred tax (benefit): Total</t>
  </si>
  <si>
    <t>Valuation allowance</t>
  </si>
  <si>
    <t>Total income tax expense</t>
  </si>
  <si>
    <t>Income Taxes - Schedule of Effective Income Tax Rate Reconciliation (Detail) - USD ($) $ in Thousands</t>
  </si>
  <si>
    <t>Income before income taxes</t>
  </si>
  <si>
    <t>Federal income tax expense at statutory rate</t>
  </si>
  <si>
    <t>(Reduction) increases in income taxes resulting from: Tax exempt interest</t>
  </si>
  <si>
    <t>(Reduction) increases in income taxes resulting from: State tax, net of federal tax effect</t>
  </si>
  <si>
    <t>(Reduction) increases in income taxes resulting from: Incentive stock options compensation expense</t>
  </si>
  <si>
    <t>(Reduction) increases in income taxes resulting from: Income from bank-owned life insurance</t>
  </si>
  <si>
    <t>(Reduction) increases in income taxes resulting from: Disqualifying disposition on incentive stock options</t>
  </si>
  <si>
    <t>(Reduction) increases in income taxes resulting from: Non-deductible merger-related expenses</t>
  </si>
  <si>
    <t>(Reduction) increases in income taxes resulting from: Impact of federal income tax reform</t>
  </si>
  <si>
    <t>(Reductions) increases in income taxes resulting from: Other items, net</t>
  </si>
  <si>
    <t>Income Tax Expense Benefit Before Valuation Allowance</t>
  </si>
  <si>
    <t>Effective income tax rate</t>
  </si>
  <si>
    <t>42.36%</t>
  </si>
  <si>
    <t>32.16%</t>
  </si>
  <si>
    <t>30.01%</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t>
  </si>
  <si>
    <t>Deferred income tax assets: Accumulated other comprehensive income - Unrealized loss on securities available for sale transferred to held to maturity</t>
  </si>
  <si>
    <t>Deferred income tax assets: Allowance for loan losses</t>
  </si>
  <si>
    <t>Deferred income tax assets: Benefit plans</t>
  </si>
  <si>
    <t>Deferred income tax assets: Compensation</t>
  </si>
  <si>
    <t>Deferred income tax assets: Stock based compensation</t>
  </si>
  <si>
    <t>Deferred income tax assets: Uncollected interest</t>
  </si>
  <si>
    <t>Deferred income tax assets: Depreciation</t>
  </si>
  <si>
    <t>Deferred income tax assets: Charitable contribution carryover</t>
  </si>
  <si>
    <t>Deferred income tax assets: Net operating loss carryover</t>
  </si>
  <si>
    <t>Deferred income tax assets: Other items</t>
  </si>
  <si>
    <t>Deferred Tax Assets, Gross, Total</t>
  </si>
  <si>
    <t>Deferred income tax assets: Valuation allowance</t>
  </si>
  <si>
    <t>Deferred Tax Assets, Net of valuation allowance, Total</t>
  </si>
  <si>
    <t>Deferred income tax liabilities: Deferred costs</t>
  </si>
  <si>
    <t>Deferred income tax liabilities: Derivatives</t>
  </si>
  <si>
    <t>Deferred income tax liabilities: Goodwill</t>
  </si>
  <si>
    <t>Deferred income tax liabilities: Other items</t>
  </si>
  <si>
    <t>Deferred Tax Liabilities, Gross, Total</t>
  </si>
  <si>
    <t>Net deferred income tax asset</t>
  </si>
  <si>
    <t>Commitments - Schedule of Future Minimum Rental Payments under Operating Leases (Detail) $ in Thousands</t>
  </si>
  <si>
    <t>Total minimum payments required</t>
  </si>
  <si>
    <t>Commitments - Schedule of Composition of Total Rental Expense for Operating Leases (Detail) - USD ($) $ in Thousands</t>
  </si>
  <si>
    <t>Minimum rentals</t>
  </si>
  <si>
    <t>Commitments - Schedule of Outstanding Loan Commitments (Detail) - USD ($) $ in Thousands</t>
  </si>
  <si>
    <t>Commitments [Line Items]</t>
  </si>
  <si>
    <t>Total loan commitments</t>
  </si>
  <si>
    <t>Real Estate Mortgage Loans [Member]</t>
  </si>
  <si>
    <t>Construction Loans in Process [Member]</t>
  </si>
  <si>
    <t>Home Equity Lines of Credit [Member]</t>
  </si>
  <si>
    <t>Commercial Business Loans [Member]</t>
  </si>
  <si>
    <t>Commercial Business Lines of Credit [Member]</t>
  </si>
  <si>
    <t>Commitments - Additional Information (Detail) - USD ($)</t>
  </si>
  <si>
    <t>Other Commitment</t>
  </si>
  <si>
    <t>Standby Letters of Credit [Member]</t>
  </si>
  <si>
    <t>Minimum [Member] | LIBOR [Member]</t>
  </si>
  <si>
    <t>Interest rate</t>
  </si>
  <si>
    <t>1.00%</t>
  </si>
  <si>
    <t>Maximum [Member] | LIBOR [Member]</t>
  </si>
  <si>
    <t>Commercial Lines of Credit [Member]</t>
  </si>
  <si>
    <t>Fixed Rate Loans [Member] | Commercial Lines of Credit [Member] | Minimum [Member]</t>
  </si>
  <si>
    <t>Fixed Rate Loans [Member] | Commercial Lines of Credit [Member] | Maximum [Member]</t>
  </si>
  <si>
    <t>18.00%</t>
  </si>
  <si>
    <t>Fixed Rate Loans [Member] | Home Equity Loans [Member]</t>
  </si>
  <si>
    <t>Fixed Rate Loans [Member] | Home Equity Loans [Member] | Minimum [Member]</t>
  </si>
  <si>
    <t>Fixed Rate Loans [Member] | Home Equity Loans [Member] | Maximum [Member]</t>
  </si>
  <si>
    <t>4.375%</t>
  </si>
  <si>
    <t>Fixed Rate Loans [Member] | Home Equity Lines of Credit [Member] | Minimum [Member]</t>
  </si>
  <si>
    <t>Fixed Rate Loans [Member] | Home Equity Lines of Credit [Member] | Maximum [Member]</t>
  </si>
  <si>
    <t>Fixed Rate Loans [Member] | Residential Mortgage [Member]</t>
  </si>
  <si>
    <t>Fixed Rate Loans [Member] | Residential Mortgage [Member] | Minimum [Member]</t>
  </si>
  <si>
    <t>3.45%</t>
  </si>
  <si>
    <t>3.975%</t>
  </si>
  <si>
    <t>Fixed Rate Loans [Member] | Residential Mortgage [Member] | Maximum [Member]</t>
  </si>
  <si>
    <t>4.625%</t>
  </si>
  <si>
    <t>4.125%</t>
  </si>
  <si>
    <t>Adjustable Rate Loans [Member] | Minimum [Member]</t>
  </si>
  <si>
    <t>0.25%</t>
  </si>
  <si>
    <t>Adjustable Rate Loans [Member] | Maximum [Member]</t>
  </si>
  <si>
    <t>Adjustable Rate Loans [Member] | Commercial Lines of Credit [Member] | Minimum [Member]</t>
  </si>
  <si>
    <t>Adjustable Rate Loans [Member] | Commercial Lines of Credit [Member] | Maximum [Member]</t>
  </si>
  <si>
    <t>Adjustable Rate Loans [Member] | Home Equity Loans [Member]</t>
  </si>
  <si>
    <t>Adjustable Rate Loans [Member] | Home Equity Loans [Member] | Minimum [Member]</t>
  </si>
  <si>
    <t>Adjustable Rate Loans [Member] | Home Equity Loans [Member] | Maximum [Member]</t>
  </si>
  <si>
    <t>Adjustable Rate Loans [Member] | Home Equity Lines of Credit [Member] | Minimum [Member]</t>
  </si>
  <si>
    <t>Adjustable Rate Loans [Member] | Home Equity Lines of Credit [Member] | Maximum [Member]</t>
  </si>
  <si>
    <t>5.25%</t>
  </si>
  <si>
    <t>Adjustable Rate Loans [Member] | Residential Mortgage [Member]</t>
  </si>
  <si>
    <t>Adjustable Rate Loans [Member] | Residential Mortgage [Member] | Minimum [Member]</t>
  </si>
  <si>
    <t>2.875%</t>
  </si>
  <si>
    <t>Adjustable Rate Loans [Member] | Residential Mortgage [Member] | Maximum [Member]</t>
  </si>
  <si>
    <t>5.75%</t>
  </si>
  <si>
    <t>4.75%</t>
  </si>
  <si>
    <t>Adjustable Rate Loans [Member] | Commercial Business [Member]</t>
  </si>
  <si>
    <t>Adjustable Rate Loans [Member] | Commercial Business [Member] | Minimum [Member]</t>
  </si>
  <si>
    <t>Adjustable Rate Loans [Member] | Commercial Business [Member] | Maximum [Member]</t>
  </si>
  <si>
    <t>6.75%</t>
  </si>
  <si>
    <t>Fair Value of Financial Instruments - Schedule of Assets and Liabilities Measured At Fair Value on a Recurring Basis (Detail) - USD ($) $ in Thousands</t>
  </si>
  <si>
    <t>Assets:</t>
  </si>
  <si>
    <t>Mortgage-backed securities available for sale</t>
  </si>
  <si>
    <t>Interest rate swaps and caps</t>
  </si>
  <si>
    <t>Liabilities:</t>
  </si>
  <si>
    <t>Interest rate swaps</t>
  </si>
  <si>
    <t>Significant Other Observable Inputs (Level 2) [Member]</t>
  </si>
  <si>
    <t>Significant Unobservable Inputs (Level 3) [Member]</t>
  </si>
  <si>
    <t>Debt Securities [Member] | Significant Other Observable Inputs (Level 2) [Member] | U.S. Agency Securities [Member]</t>
  </si>
  <si>
    <t>Debt Securities [Member] | Significant Other Observable Inputs (Level 2) [Member] | Obligations of State and Political Subdivisions [Member]</t>
  </si>
  <si>
    <t>Debt Securities [Member] | Significant Other Observable Inputs (Level 2) [Member] | Asset-backed Securities [Member]</t>
  </si>
  <si>
    <t>Debt Securities [Member] | Significant Other Observable Inputs (Level 2) [Member] | Collateralized Loan Obligations [Member]</t>
  </si>
  <si>
    <t>Debt Securities [Member] | Significant Other Observable Inputs (Level 2) [Member] | Corporate Bonds [Member]</t>
  </si>
  <si>
    <t>Debt Securities [Member] | Significant Other Observable Inputs (Level 2) [Member] | Trust Preferred Securities [Member]</t>
  </si>
  <si>
    <t>Debt Securities [Member] | Significant Unobservable Inputs (Level 3) [Member] | Trust Preferred Securities [Member]</t>
  </si>
  <si>
    <t>Collateralized Mortgage Obligations Excluding Pass Through Securities [Member] | Significant Other Observable Inputs (Level 2) [Member]</t>
  </si>
  <si>
    <t>Residential Pass-Through Securities [Member] | Significant Other Observable Inputs (Level 2) [Member]</t>
  </si>
  <si>
    <t>Commercial Pass-Through Securities [Member] | Significant Other Observable Inputs (Level 2) [Member]</t>
  </si>
  <si>
    <t>Fair Value of Financial Instruments - Additional Information (Detail)</t>
  </si>
  <si>
    <t>Jun. 30, 2018USD ($)Security</t>
  </si>
  <si>
    <t>Jun. 30, 2017USD ($)Security</t>
  </si>
  <si>
    <t>Fair Value Assets And Liabilities Measured On Recurring And Nonrecurring Basis [Line Items]</t>
  </si>
  <si>
    <t>Assets, Fair Value</t>
  </si>
  <si>
    <t>Fair Value, Measurements, Nonrecurring | Impaired Loans [Member]</t>
  </si>
  <si>
    <t>Significant Unobservable Inputs (Level 3) [Member] | Impaired Loans [Member]</t>
  </si>
  <si>
    <t>Significant Unobservable Inputs (Level 3) [Member] | Fair Value, Measurements, Nonrecurring | Impaired Loans [Member]</t>
  </si>
  <si>
    <t>Significant Unobservable Inputs (Level 3) [Member] | Fair Value, Measurements, Nonrecurring | Real Estate Owned [Member]</t>
  </si>
  <si>
    <t>Debt Securities [Member] | Significant Unobservable Inputs (Level 3) [Member]</t>
  </si>
  <si>
    <t>Number of trust preferred securities | Security</t>
  </si>
  <si>
    <t>Debt Securities [Member] | Significant Unobservable Inputs (Level 3) [Member] | One Trust Preferred Security [Member]</t>
  </si>
  <si>
    <t>Fair Value of Financial Instruments - Schedule of Assets and Liabilities Measured At Fair Value on a Non-recurring Basis (Detail) - USD ($) $ in Thousands</t>
  </si>
  <si>
    <t>Assets, Fair Value Disclosure, Non-recurring</t>
  </si>
  <si>
    <t>Fair Value, Measurements, Nonrecurring | Impaired Loans [Member] | Residential Mortgage [Member]</t>
  </si>
  <si>
    <t>Fair Value, Measurements, Nonrecurring | Impaired Loans [Member] | Non-Residential Mortgage [Member]</t>
  </si>
  <si>
    <t>Fair Value, Measurements, Nonrecurring | Impaired Loans [Member] | Commercial Business [Member]</t>
  </si>
  <si>
    <t>Significant Unobservable Inputs (Level 3) [Member] | Fair Value, Measurements, Nonrecurring | Impaired Loans [Member] | Residential Mortgage [Member]</t>
  </si>
  <si>
    <t>Significant Unobservable Inputs (Level 3) [Member] | Fair Value, Measurements, Nonrecurring | Impaired Loans [Member] | Non-Residential Mortgage [Member]</t>
  </si>
  <si>
    <t>Significant Unobservable Inputs (Level 3) [Member] | Fair Value, Measurements, Nonrecurring | Impaired Loans [Member] | Commercial Business [Member]</t>
  </si>
  <si>
    <t>Fair Value of Financial Instruments - Schedule of Quantitative Information about Level 3 Fair Value Measurements (Detail) - USD ($) $ in Thousands</t>
  </si>
  <si>
    <t>Fair Value Assets And Liabilities Measured On Recurring And Nonrecurring Basis Valuation Techniques [Line Items]</t>
  </si>
  <si>
    <t>Fair Value, Measurements, Nonrecurring | Impaired Loans [Member] | Market Valuation of Underlying Collateral [Member] | Adjustments to Reflect Current Conditions or Selling Costs [Member]</t>
  </si>
  <si>
    <t>Fair Value, Measurements, Nonrecurring | Impaired Loans [Member] | Market Valuation of Underlying Collateral [Member] | Adjustments to Reflect Current Conditions or Selling Costs [Member] | Residential Mortgage [Member]</t>
  </si>
  <si>
    <t>Valuation Techniques</t>
  </si>
  <si>
    <t>Market valuation of
underlying collateral</t>
  </si>
  <si>
    <t>Unobservable Input</t>
  </si>
  <si>
    <t>Adjustments to reflect current
conditions/selling costs</t>
  </si>
  <si>
    <t>Weighted Average</t>
  </si>
  <si>
    <t>12.34%</t>
  </si>
  <si>
    <t>8.12%</t>
  </si>
  <si>
    <t>Fair Value, Measurements, Nonrecurring | Impaired Loans [Member] | Market Valuation of Underlying Collateral [Member] | Adjustments to Reflect Current Conditions or Selling Costs [Member] | Non-Residential Mortgage [Member]</t>
  </si>
  <si>
    <t>14.07%</t>
  </si>
  <si>
    <t>6.93%</t>
  </si>
  <si>
    <t>Fair Value, Measurements, Nonrecurring | Impaired Loans [Member] | Market Valuation of Underlying Collateral [Member] | Adjustments to Reflect Current Conditions or Selling Costs [Member] | Commercial Business [Member]</t>
  </si>
  <si>
    <t>14.54%</t>
  </si>
  <si>
    <t>12.79%</t>
  </si>
  <si>
    <t>Fair Value, Measurements, Nonrecurring | Impaired Loans [Member] | Market Valuation of Underlying Collateral [Member] | Minimum [Member] | Adjustments to Reflect Current Conditions or Selling Costs [Member] | Residential Mortgage [Member]</t>
  </si>
  <si>
    <t>Range</t>
  </si>
  <si>
    <t>Fair Value, Measurements, Nonrecurring | Impaired Loans [Member] | Market Valuation of Underlying Collateral [Member] | Minimum [Member] | Adjustments to Reflect Current Conditions or Selling Costs [Member] | Non-Residential Mortgage [Member]</t>
  </si>
  <si>
    <t>14.00%</t>
  </si>
  <si>
    <t>Fair Value, Measurements, Nonrecurring | Impaired Loans [Member] | Market Valuation of Underlying Collateral [Member] | Minimum [Member] | Adjustments to Reflect Current Conditions or Selling Costs [Member] | Commercial Business [Member]</t>
  </si>
  <si>
    <t>9.00%</t>
  </si>
  <si>
    <t>Fair Value, Measurements, Nonrecurring | Impaired Loans [Member] | Market Valuation of Underlying Collateral [Member] | Maximum [Member] | Adjustments to Reflect Current Conditions or Selling Costs [Member] | Residential Mortgage [Member]</t>
  </si>
  <si>
    <t>26.00%</t>
  </si>
  <si>
    <t>Fair Value, Measurements, Nonrecurring | Impaired Loans [Member] | Market Valuation of Underlying Collateral [Member] | Maximum [Member] | Adjustments to Reflect Current Conditions or Selling Costs [Member] | Non-Residential Mortgage [Member]</t>
  </si>
  <si>
    <t>15.00%</t>
  </si>
  <si>
    <t>12.00%</t>
  </si>
  <si>
    <t>Fair Value, Measurements, Nonrecurring | Impaired Loans [Member] | Market Valuation of Underlying Collateral [Member] | Maximum [Member] | Adjustments to Reflect Current Conditions or Selling Costs [Member] | Commercial Business [Member]</t>
  </si>
  <si>
    <t>24.00%</t>
  </si>
  <si>
    <t>20.00%</t>
  </si>
  <si>
    <t>The fair value basis of impaired loans is generally determined based on an independent appraisal of the market value of a loan’s underlying collateral.</t>
  </si>
  <si>
    <t>The fair value basis of impaired loans is adjusted to reflect management estimates of selling costs including, but not necessarily limited to, real estate brokerage commissions and title transfer fees.</t>
  </si>
  <si>
    <t>Fair Value of Financial Instruments - Schedule of Carrying Amounts and Fair Values of Financial Instruments (Detail) - USD ($) $ in Thousands</t>
  </si>
  <si>
    <t>Carrying Amount [Member]</t>
  </si>
  <si>
    <t>FHLB Stock</t>
  </si>
  <si>
    <t>Interest receivable</t>
  </si>
  <si>
    <t>Interest payable on deposits</t>
  </si>
  <si>
    <t>Interest payable on borrowings</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omprehensive Income - Schedule of Accumulated Other Comprehensive Income (Loss) (Detail) - USD ($) $ in Thousands</t>
  </si>
  <si>
    <t>Accumulated Other Comprehensive Income Loss [Line Items]</t>
  </si>
  <si>
    <t>Total accumulated other comprehensive income (loss)</t>
  </si>
  <si>
    <t>Net Unrealized Loss on Securities Available for Sale [Member]</t>
  </si>
  <si>
    <t>Accumulated other comprehensive income (loss), before tax</t>
  </si>
  <si>
    <t>Tax effect</t>
  </si>
  <si>
    <t>Net Unrealized Loss on Securities Transferred from Available for Sale to Held to Maturity [Member]</t>
  </si>
  <si>
    <t>Fair Value Adjustments on Derivatives [Member]</t>
  </si>
  <si>
    <t>Benefit Plan Adjustments [Member]</t>
  </si>
  <si>
    <t>Accumulated Other Comprehensive Income [Member]</t>
  </si>
  <si>
    <t>Comprehensive Income - Schedule of Comprehensive Income (Loss) (Detail) - USD ($) $ in Thousands</t>
  </si>
  <si>
    <t>Comprehensive Income Net Of Tax [Abstract]</t>
  </si>
  <si>
    <t>Net unrealized holding (loss) gain on securities available for sale</t>
  </si>
  <si>
    <t>Amortization of net unrealized holding gain (loss) on securities available for sale transferred to held to maturity</t>
  </si>
  <si>
    <t>Benefit plans, Amortization of Actuarial loss</t>
  </si>
  <si>
    <t>Benefit plans, Amortization of Past service cost</t>
  </si>
  <si>
    <t>Benefit plans, Amortization of New actuarial gain (loss)</t>
  </si>
  <si>
    <t>Net change in benefit plan accrued expense</t>
  </si>
  <si>
    <t>Other comprehensive income (loss) before taxes</t>
  </si>
  <si>
    <t>Represents amounts reclassified out of accumulated other comprehensive income and included in interest income on taxable   securities.</t>
  </si>
  <si>
    <t>Represents amounts reclassified out of accumulated other comprehensive income and included in gain on sale of securities on the consolidated statements of income.</t>
  </si>
  <si>
    <t>Represents amounts reclassified out of accumulated other comprehensive income and included in the computation of net periodic pension expense.  See Note 14 – Benefit Plans for additional information.</t>
  </si>
  <si>
    <t>Parent Only Financial Information - Condensed Statements of Financial Condition (Detail) - USD ($) $ in Thousands</t>
  </si>
  <si>
    <t>Condensed Financial Statements, Captions [Line Items]</t>
  </si>
  <si>
    <t>Stockholders' equity</t>
  </si>
  <si>
    <t>Parent Company [Member]</t>
  </si>
  <si>
    <t>Investment in subsidiary</t>
  </si>
  <si>
    <t>Parent Only Financial Information - Condensed Statements of Income and Comprehensive Income (Detail) - USD ($) $ in Thousands</t>
  </si>
  <si>
    <t>Interest income</t>
  </si>
  <si>
    <t>Comprehensive income</t>
  </si>
  <si>
    <t>Equity in undistributed earnings of subsidiaries</t>
  </si>
  <si>
    <t>Total income</t>
  </si>
  <si>
    <t>Other expenses</t>
  </si>
  <si>
    <t>Total expense</t>
  </si>
  <si>
    <t>Parent Only Financial Information - Condensed Statements of Cash Flows (Detail) - USD ($)</t>
  </si>
  <si>
    <t>Increase in other liabilities</t>
  </si>
  <si>
    <t>Cash Flows from Investing Activities:</t>
  </si>
  <si>
    <t>Net Decrease in Cash and Cash Equivalents</t>
  </si>
  <si>
    <t>Repayment of loan to ESOP</t>
  </si>
  <si>
    <t>Purchase of subordinated debt security</t>
  </si>
  <si>
    <t>Net Cash Provided by (Used In) Investing Activities</t>
  </si>
  <si>
    <t>Net Cash Used In Financing Activities</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Net Income per Common Share (EPS) - Additional Information (Detail) - shares</t>
  </si>
  <si>
    <t>Stock Options [Member]</t>
  </si>
  <si>
    <t>Antidilutive Securities Excluded From Computation Of Earnings Per Share [Line Items]</t>
  </si>
  <si>
    <t>Total number of options anti-dilutive</t>
  </si>
  <si>
    <t>Quarterly Results of Operations - Summary of Quarterly Results of Operations (Detail) - USD ($) $ / shares in Units, shares in Thousands, $ in Thousands</t>
  </si>
  <si>
    <t>Interest expense</t>
  </si>
  <si>
    <t>Income taxes</t>
  </si>
  <si>
    <t>Net income per common share:</t>
  </si>
  <si>
    <t>Weighted average number of common shares outstanding</t>
  </si>
  <si>
    <t>Quarterly Results of Operations - Additional Information (Detail) - USD ($)</t>
  </si>
  <si>
    <t>Net increase (decrease) in net income</t>
  </si>
  <si>
    <t>Reduction in carrying value of deferred income tax assets and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72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8243200</v>
      </c>
    </row>
    <row r="18" spans="1:4">
      <c r="A18" s="4" t="s">
        <v>30</v>
      </c>
      <c r="D18" s="6" t="n">
        <v>1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85</v>
      </c>
    </row>
    <row r="3" spans="1:4">
      <c r="A3" s="3" t="s">
        <v>1007</v>
      </c>
    </row>
    <row r="4" spans="1:4">
      <c r="A4" s="4" t="s">
        <v>1161</v>
      </c>
      <c r="B4" s="5" t="n">
        <v>0</v>
      </c>
      <c r="C4" s="5" t="n">
        <v>1387390</v>
      </c>
      <c r="D4" s="5" t="n">
        <v>0</v>
      </c>
    </row>
    <row r="5" spans="1:4">
      <c r="A5" s="4" t="s">
        <v>1162</v>
      </c>
      <c r="B5" s="5" t="n">
        <v>2563074</v>
      </c>
    </row>
    <row r="6" spans="1:4">
      <c r="A6" s="4" t="s">
        <v>1163</v>
      </c>
    </row>
    <row r="7" spans="1:4">
      <c r="A7" s="3" t="s">
        <v>1007</v>
      </c>
    </row>
    <row r="8" spans="1:4">
      <c r="A8" s="4" t="s">
        <v>1164</v>
      </c>
      <c r="B8" s="5" t="n">
        <v>930000</v>
      </c>
    </row>
    <row r="9" spans="1:4">
      <c r="A9" s="4" t="s">
        <v>1165</v>
      </c>
      <c r="B9" s="5" t="n">
        <v>-201000</v>
      </c>
    </row>
    <row r="10" spans="1:4">
      <c r="A10" s="4" t="s">
        <v>1166</v>
      </c>
      <c r="B10" s="5" t="n">
        <v>-28000</v>
      </c>
    </row>
    <row r="11" spans="1:4">
      <c r="A11" s="4" t="s">
        <v>1162</v>
      </c>
      <c r="B11" s="5" t="n">
        <v>701000</v>
      </c>
      <c r="C11" s="5" t="n">
        <v>930000</v>
      </c>
    </row>
    <row r="12" spans="1:4">
      <c r="A12" s="4" t="s">
        <v>1167</v>
      </c>
      <c r="B12" s="7" t="n">
        <v>15.19</v>
      </c>
    </row>
    <row r="13" spans="1:4">
      <c r="A13" s="4" t="s">
        <v>1168</v>
      </c>
      <c r="B13" s="10" t="n">
        <v>15.05</v>
      </c>
    </row>
    <row r="14" spans="1:4">
      <c r="A14" s="4" t="s">
        <v>1169</v>
      </c>
      <c r="B14" s="10" t="n">
        <v>14.9</v>
      </c>
    </row>
    <row r="15" spans="1:4">
      <c r="A15" s="4" t="s">
        <v>1170</v>
      </c>
      <c r="B15" s="7" t="n">
        <v>15.24</v>
      </c>
      <c r="C15" s="7" t="n">
        <v>15.19</v>
      </c>
    </row>
    <row r="16" spans="1:4">
      <c r="A16" s="4" t="s">
        <v>1171</v>
      </c>
    </row>
    <row r="17" spans="1:4">
      <c r="A17" s="3" t="s">
        <v>1007</v>
      </c>
    </row>
    <row r="18" spans="1:4">
      <c r="A18" s="4" t="s">
        <v>1164</v>
      </c>
      <c r="B18" s="5" t="n">
        <v>488000</v>
      </c>
    </row>
    <row r="19" spans="1:4">
      <c r="A19" s="4" t="s">
        <v>1165</v>
      </c>
      <c r="B19" s="5" t="n">
        <v>-98000</v>
      </c>
    </row>
    <row r="20" spans="1:4">
      <c r="A20" s="4" t="s">
        <v>1166</v>
      </c>
      <c r="B20" s="5" t="n">
        <v>-34000</v>
      </c>
    </row>
    <row r="21" spans="1:4">
      <c r="A21" s="4" t="s">
        <v>1162</v>
      </c>
      <c r="B21" s="5" t="n">
        <v>356000</v>
      </c>
      <c r="C21" s="5" t="n">
        <v>488000</v>
      </c>
    </row>
    <row r="22" spans="1:4">
      <c r="A22" s="4" t="s">
        <v>1167</v>
      </c>
      <c r="B22" s="7" t="n">
        <v>15.35</v>
      </c>
    </row>
    <row r="23" spans="1:4">
      <c r="A23" s="4" t="s">
        <v>1168</v>
      </c>
      <c r="B23" s="10" t="n">
        <v>15.35</v>
      </c>
    </row>
    <row r="24" spans="1:4">
      <c r="A24" s="4" t="s">
        <v>1169</v>
      </c>
      <c r="B24" s="10" t="n">
        <v>15.35</v>
      </c>
    </row>
    <row r="25" spans="1:4">
      <c r="A25" s="4" t="s">
        <v>1170</v>
      </c>
      <c r="B25" s="7" t="n">
        <v>15.35</v>
      </c>
      <c r="C25" s="7" t="n">
        <v>15.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3"/>
    <col customWidth="1" max="9" min="9" width="13"/>
    <col customWidth="1" max="10" min="10" width="14"/>
  </cols>
  <sheetData>
    <row r="1" spans="1:10">
      <c r="A1" s="1" t="s">
        <v>1172</v>
      </c>
      <c r="B1" s="2" t="s">
        <v>1</v>
      </c>
      <c r="E1" s="2" t="s">
        <v>1173</v>
      </c>
    </row>
    <row r="2" spans="1:10">
      <c r="B2" s="2" t="s">
        <v>2</v>
      </c>
      <c r="C2" s="2" t="s">
        <v>32</v>
      </c>
      <c r="D2" s="2" t="s">
        <v>85</v>
      </c>
      <c r="E2" s="2" t="s">
        <v>32</v>
      </c>
      <c r="F2" s="2" t="s">
        <v>1174</v>
      </c>
      <c r="G2" s="2" t="s">
        <v>1175</v>
      </c>
      <c r="H2" s="2" t="s">
        <v>1176</v>
      </c>
      <c r="I2" s="2" t="s">
        <v>1177</v>
      </c>
      <c r="J2" s="2" t="s">
        <v>1178</v>
      </c>
    </row>
    <row r="3" spans="1:10">
      <c r="A3" s="3" t="s">
        <v>1179</v>
      </c>
    </row>
    <row r="4" spans="1:10">
      <c r="A4" s="4" t="s">
        <v>1180</v>
      </c>
      <c r="B4" s="6" t="n">
        <v>0</v>
      </c>
      <c r="C4" s="6" t="n">
        <v>0</v>
      </c>
      <c r="D4" s="6" t="n">
        <v>0</v>
      </c>
    </row>
    <row r="5" spans="1:10">
      <c r="A5" s="4" t="s">
        <v>1181</v>
      </c>
      <c r="B5" s="4" t="s">
        <v>1116</v>
      </c>
      <c r="C5" s="4" t="s">
        <v>1116</v>
      </c>
      <c r="E5" s="4" t="s">
        <v>1116</v>
      </c>
    </row>
    <row r="6" spans="1:10">
      <c r="A6" s="4" t="s">
        <v>1182</v>
      </c>
      <c r="B6" s="4" t="s">
        <v>1050</v>
      </c>
      <c r="C6" s="4" t="s">
        <v>1050</v>
      </c>
      <c r="E6" s="4" t="s">
        <v>1050</v>
      </c>
    </row>
    <row r="7" spans="1:10">
      <c r="A7" s="4" t="s">
        <v>1183</v>
      </c>
      <c r="B7" s="4" t="s">
        <v>1184</v>
      </c>
      <c r="C7" s="4" t="s">
        <v>1184</v>
      </c>
      <c r="E7" s="4" t="s">
        <v>1184</v>
      </c>
    </row>
    <row r="8" spans="1:10">
      <c r="A8" s="4" t="s">
        <v>1185</v>
      </c>
      <c r="B8" s="4" t="s">
        <v>1107</v>
      </c>
      <c r="C8" s="4" t="s">
        <v>1107</v>
      </c>
      <c r="E8" s="4" t="s">
        <v>1107</v>
      </c>
    </row>
    <row r="9" spans="1:10">
      <c r="A9" s="4" t="s">
        <v>1186</v>
      </c>
      <c r="B9" s="4" t="s">
        <v>1187</v>
      </c>
      <c r="C9" s="4" t="s">
        <v>1188</v>
      </c>
      <c r="E9" s="4" t="s">
        <v>1188</v>
      </c>
    </row>
    <row r="10" spans="1:10">
      <c r="A10" s="4" t="s">
        <v>1189</v>
      </c>
      <c r="B10" s="5" t="n">
        <v>10014544</v>
      </c>
      <c r="C10" s="5" t="n">
        <v>8886627</v>
      </c>
    </row>
    <row r="11" spans="1:10">
      <c r="A11" s="4" t="s">
        <v>1190</v>
      </c>
      <c r="B11" s="6" t="n">
        <v>142602000</v>
      </c>
      <c r="C11" s="6" t="n">
        <v>126002000</v>
      </c>
      <c r="D11" s="6" t="n">
        <v>22286000</v>
      </c>
    </row>
    <row r="12" spans="1:10">
      <c r="A12" s="4" t="s">
        <v>1191</v>
      </c>
    </row>
    <row r="13" spans="1:10">
      <c r="A13" s="3" t="s">
        <v>1179</v>
      </c>
    </row>
    <row r="14" spans="1:10">
      <c r="A14" s="4" t="s">
        <v>1189</v>
      </c>
      <c r="C14" s="5" t="n">
        <v>1240000</v>
      </c>
    </row>
    <row r="15" spans="1:10">
      <c r="A15" s="4" t="s">
        <v>1192</v>
      </c>
      <c r="B15" s="5" t="n">
        <v>7319084</v>
      </c>
    </row>
    <row r="16" spans="1:10">
      <c r="A16" s="4" t="s">
        <v>1193</v>
      </c>
      <c r="H16" s="5" t="n">
        <v>8559084</v>
      </c>
    </row>
    <row r="17" spans="1:10">
      <c r="A17" s="4" t="s">
        <v>1194</v>
      </c>
      <c r="H17" s="4" t="s">
        <v>1195</v>
      </c>
    </row>
    <row r="18" spans="1:10">
      <c r="A18" s="4" t="s">
        <v>1190</v>
      </c>
      <c r="C18" s="6" t="n">
        <v>17700000</v>
      </c>
      <c r="E18" s="6" t="n">
        <v>122000000</v>
      </c>
    </row>
    <row r="19" spans="1:10">
      <c r="A19" s="4" t="s">
        <v>1196</v>
      </c>
      <c r="C19" s="7" t="n">
        <v>14.3</v>
      </c>
      <c r="E19" s="7" t="n">
        <v>14.25</v>
      </c>
    </row>
    <row r="20" spans="1:10">
      <c r="A20" s="4" t="s">
        <v>1197</v>
      </c>
    </row>
    <row r="21" spans="1:10">
      <c r="A21" s="3" t="s">
        <v>1179</v>
      </c>
    </row>
    <row r="22" spans="1:10">
      <c r="A22" s="4" t="s">
        <v>1192</v>
      </c>
      <c r="B22" s="5" t="n">
        <v>2695460</v>
      </c>
    </row>
    <row r="23" spans="1:10">
      <c r="A23" s="4" t="s">
        <v>1193</v>
      </c>
      <c r="G23" s="5" t="n">
        <v>10238557</v>
      </c>
    </row>
    <row r="24" spans="1:10">
      <c r="A24" s="4" t="s">
        <v>1194</v>
      </c>
      <c r="G24" s="4" t="s">
        <v>1195</v>
      </c>
    </row>
    <row r="25" spans="1:10">
      <c r="A25" s="4" t="s">
        <v>1190</v>
      </c>
      <c r="B25" s="6" t="n">
        <v>38400000</v>
      </c>
    </row>
    <row r="26" spans="1:10">
      <c r="A26" s="4" t="s">
        <v>1196</v>
      </c>
      <c r="B26" s="7" t="n">
        <v>14.23</v>
      </c>
    </row>
    <row r="27" spans="1:10">
      <c r="A27" s="4" t="s">
        <v>1198</v>
      </c>
    </row>
    <row r="28" spans="1:10">
      <c r="A28" s="3" t="s">
        <v>1179</v>
      </c>
    </row>
    <row r="29" spans="1:10">
      <c r="A29" s="4" t="s">
        <v>1189</v>
      </c>
      <c r="D29" s="5" t="n">
        <v>1706182</v>
      </c>
    </row>
    <row r="30" spans="1:10">
      <c r="A30" s="4" t="s">
        <v>1192</v>
      </c>
      <c r="C30" s="5" t="n">
        <v>7646627</v>
      </c>
    </row>
    <row r="31" spans="1:10">
      <c r="A31" s="4" t="s">
        <v>1193</v>
      </c>
      <c r="I31" s="5" t="n">
        <v>9352809</v>
      </c>
    </row>
    <row r="32" spans="1:10">
      <c r="A32" s="4" t="s">
        <v>1194</v>
      </c>
      <c r="I32" s="4" t="s">
        <v>1195</v>
      </c>
    </row>
    <row r="33" spans="1:10">
      <c r="A33" s="4" t="s">
        <v>1190</v>
      </c>
      <c r="E33" s="6" t="n">
        <v>130600000</v>
      </c>
    </row>
    <row r="34" spans="1:10">
      <c r="A34" s="4" t="s">
        <v>1196</v>
      </c>
      <c r="E34" s="7" t="n">
        <v>13.96</v>
      </c>
    </row>
    <row r="35" spans="1:10">
      <c r="A35" s="4" t="s">
        <v>1199</v>
      </c>
    </row>
    <row r="36" spans="1:10">
      <c r="A36" s="3" t="s">
        <v>1179</v>
      </c>
    </row>
    <row r="37" spans="1:10">
      <c r="A37" s="4" t="s">
        <v>1181</v>
      </c>
      <c r="B37" s="4" t="s">
        <v>1118</v>
      </c>
    </row>
    <row r="38" spans="1:10">
      <c r="A38" s="4" t="s">
        <v>1182</v>
      </c>
      <c r="B38" s="4" t="s">
        <v>1200</v>
      </c>
    </row>
    <row r="39" spans="1:10">
      <c r="A39" s="4" t="s">
        <v>1183</v>
      </c>
      <c r="B39" s="4" t="s">
        <v>1201</v>
      </c>
    </row>
    <row r="40" spans="1:10">
      <c r="A40" s="4" t="s">
        <v>1202</v>
      </c>
      <c r="B40" s="4" t="s">
        <v>1203</v>
      </c>
    </row>
    <row r="41" spans="1:10">
      <c r="A41" s="4" t="s">
        <v>1186</v>
      </c>
      <c r="B41" s="4" t="s">
        <v>1204</v>
      </c>
      <c r="J41" s="4" t="s">
        <v>1205</v>
      </c>
    </row>
    <row r="42" spans="1:10">
      <c r="A42" s="4" t="s">
        <v>1206</v>
      </c>
    </row>
    <row r="43" spans="1:10">
      <c r="A43" s="3" t="s">
        <v>1179</v>
      </c>
    </row>
    <row r="44" spans="1:10">
      <c r="A44" s="4" t="s">
        <v>1186</v>
      </c>
      <c r="F44" s="4" t="s">
        <v>12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2</v>
      </c>
    </row>
    <row r="2" spans="1:3">
      <c r="A2" s="3" t="s">
        <v>1179</v>
      </c>
    </row>
    <row r="3" spans="1:3">
      <c r="A3" s="4" t="s">
        <v>1208</v>
      </c>
      <c r="B3" s="6" t="n">
        <v>1062398</v>
      </c>
      <c r="C3" s="6" t="n">
        <v>974545</v>
      </c>
    </row>
    <row r="4" spans="1:3">
      <c r="A4" s="4" t="s">
        <v>1209</v>
      </c>
      <c r="B4" s="5" t="n">
        <v>1031533</v>
      </c>
      <c r="C4" s="5" t="n">
        <v>945259</v>
      </c>
    </row>
    <row r="5" spans="1:3">
      <c r="A5" s="4" t="s">
        <v>1210</v>
      </c>
      <c r="B5" s="5" t="n">
        <v>1031533</v>
      </c>
      <c r="C5" s="5" t="n">
        <v>945259</v>
      </c>
    </row>
    <row r="6" spans="1:3">
      <c r="A6" s="4" t="s">
        <v>1211</v>
      </c>
      <c r="B6" s="6" t="n">
        <v>1031533</v>
      </c>
      <c r="C6" s="6" t="n">
        <v>945259</v>
      </c>
    </row>
    <row r="7" spans="1:3">
      <c r="A7" s="4" t="s">
        <v>1212</v>
      </c>
      <c r="B7" s="4" t="s">
        <v>1187</v>
      </c>
      <c r="C7" s="4" t="s">
        <v>1188</v>
      </c>
    </row>
    <row r="8" spans="1:3">
      <c r="A8" s="4" t="s">
        <v>1213</v>
      </c>
      <c r="B8" s="4" t="s">
        <v>1214</v>
      </c>
      <c r="C8" s="4" t="s">
        <v>1215</v>
      </c>
    </row>
    <row r="9" spans="1:3">
      <c r="A9" s="4" t="s">
        <v>1216</v>
      </c>
      <c r="B9" s="4" t="s">
        <v>1214</v>
      </c>
      <c r="C9" s="4" t="s">
        <v>1215</v>
      </c>
    </row>
    <row r="10" spans="1:3">
      <c r="A10" s="4" t="s">
        <v>1217</v>
      </c>
      <c r="B10" s="4" t="s">
        <v>1218</v>
      </c>
      <c r="C10" s="4" t="s">
        <v>1219</v>
      </c>
    </row>
    <row r="11" spans="1:3">
      <c r="A11" s="4" t="s">
        <v>1220</v>
      </c>
      <c r="B11" s="6" t="n">
        <v>329409</v>
      </c>
      <c r="C11" s="6" t="n">
        <v>260065</v>
      </c>
    </row>
    <row r="12" spans="1:3">
      <c r="A12" s="4" t="s">
        <v>1221</v>
      </c>
      <c r="B12" s="5" t="n">
        <v>247057</v>
      </c>
      <c r="C12" s="5" t="n">
        <v>195049</v>
      </c>
    </row>
    <row r="13" spans="1:3">
      <c r="A13" s="4" t="s">
        <v>1222</v>
      </c>
      <c r="B13" s="5" t="n">
        <v>185293</v>
      </c>
      <c r="C13" s="5" t="n">
        <v>146287</v>
      </c>
    </row>
    <row r="14" spans="1:3">
      <c r="A14" s="4" t="s">
        <v>1223</v>
      </c>
      <c r="B14" s="6" t="n">
        <v>254015</v>
      </c>
      <c r="C14" s="6" t="n">
        <v>188012</v>
      </c>
    </row>
    <row r="15" spans="1:3">
      <c r="A15" s="4" t="s">
        <v>1224</v>
      </c>
      <c r="B15" s="4" t="s">
        <v>1184</v>
      </c>
      <c r="C15" s="4" t="s">
        <v>1184</v>
      </c>
    </row>
    <row r="16" spans="1:3">
      <c r="A16" s="4" t="s">
        <v>1225</v>
      </c>
      <c r="B16" s="4" t="s">
        <v>1050</v>
      </c>
      <c r="C16" s="4" t="s">
        <v>1050</v>
      </c>
    </row>
    <row r="17" spans="1:3">
      <c r="A17" s="4" t="s">
        <v>1226</v>
      </c>
      <c r="B17" s="4" t="s">
        <v>1116</v>
      </c>
      <c r="C17" s="4" t="s">
        <v>1116</v>
      </c>
    </row>
    <row r="18" spans="1:3">
      <c r="A18" s="4" t="s">
        <v>1227</v>
      </c>
      <c r="B18" s="4" t="s">
        <v>1107</v>
      </c>
      <c r="C18" s="4" t="s">
        <v>1107</v>
      </c>
    </row>
    <row r="19" spans="1:3">
      <c r="A19" s="4" t="s">
        <v>452</v>
      </c>
    </row>
    <row r="20" spans="1:3">
      <c r="A20" s="3" t="s">
        <v>1179</v>
      </c>
    </row>
    <row r="21" spans="1:3">
      <c r="A21" s="4" t="s">
        <v>1208</v>
      </c>
      <c r="B21" s="6" t="n">
        <v>987251</v>
      </c>
      <c r="C21" s="6" t="n">
        <v>753790</v>
      </c>
    </row>
    <row r="22" spans="1:3">
      <c r="A22" s="4" t="s">
        <v>1209</v>
      </c>
      <c r="B22" s="5" t="n">
        <v>956386</v>
      </c>
      <c r="C22" s="5" t="n">
        <v>724504</v>
      </c>
    </row>
    <row r="23" spans="1:3">
      <c r="A23" s="4" t="s">
        <v>1210</v>
      </c>
      <c r="B23" s="5" t="n">
        <v>956386</v>
      </c>
      <c r="C23" s="5" t="n">
        <v>724504</v>
      </c>
    </row>
    <row r="24" spans="1:3">
      <c r="A24" s="4" t="s">
        <v>1211</v>
      </c>
      <c r="B24" s="6" t="n">
        <v>956386</v>
      </c>
      <c r="C24" s="6" t="n">
        <v>724504</v>
      </c>
    </row>
    <row r="25" spans="1:3">
      <c r="A25" s="4" t="s">
        <v>1212</v>
      </c>
      <c r="B25" s="4" t="s">
        <v>1228</v>
      </c>
      <c r="C25" s="4" t="s">
        <v>1229</v>
      </c>
    </row>
    <row r="26" spans="1:3">
      <c r="A26" s="4" t="s">
        <v>1213</v>
      </c>
      <c r="B26" s="4" t="s">
        <v>1230</v>
      </c>
      <c r="C26" s="4" t="s">
        <v>1231</v>
      </c>
    </row>
    <row r="27" spans="1:3">
      <c r="A27" s="4" t="s">
        <v>1216</v>
      </c>
      <c r="B27" s="4" t="s">
        <v>1230</v>
      </c>
      <c r="C27" s="4" t="s">
        <v>1231</v>
      </c>
    </row>
    <row r="28" spans="1:3">
      <c r="A28" s="4" t="s">
        <v>1217</v>
      </c>
      <c r="B28" s="4" t="s">
        <v>1232</v>
      </c>
      <c r="C28" s="4" t="s">
        <v>1233</v>
      </c>
    </row>
    <row r="29" spans="1:3">
      <c r="A29" s="4" t="s">
        <v>1220</v>
      </c>
      <c r="B29" s="6" t="n">
        <v>328174</v>
      </c>
      <c r="C29" s="6" t="n">
        <v>258809</v>
      </c>
    </row>
    <row r="30" spans="1:3">
      <c r="A30" s="4" t="s">
        <v>1221</v>
      </c>
      <c r="B30" s="5" t="n">
        <v>246130</v>
      </c>
      <c r="C30" s="5" t="n">
        <v>194107</v>
      </c>
    </row>
    <row r="31" spans="1:3">
      <c r="A31" s="4" t="s">
        <v>1222</v>
      </c>
      <c r="B31" s="5" t="n">
        <v>184598</v>
      </c>
      <c r="C31" s="5" t="n">
        <v>145580</v>
      </c>
    </row>
    <row r="32" spans="1:3">
      <c r="A32" s="4" t="s">
        <v>1223</v>
      </c>
      <c r="B32" s="6" t="n">
        <v>253300</v>
      </c>
      <c r="C32" s="6" t="n">
        <v>187308</v>
      </c>
    </row>
    <row r="33" spans="1:3">
      <c r="A33" s="4" t="s">
        <v>1224</v>
      </c>
      <c r="B33" s="4" t="s">
        <v>1184</v>
      </c>
      <c r="C33" s="4" t="s">
        <v>1184</v>
      </c>
    </row>
    <row r="34" spans="1:3">
      <c r="A34" s="4" t="s">
        <v>1225</v>
      </c>
      <c r="B34" s="4" t="s">
        <v>1050</v>
      </c>
      <c r="C34" s="4" t="s">
        <v>1050</v>
      </c>
    </row>
    <row r="35" spans="1:3">
      <c r="A35" s="4" t="s">
        <v>1226</v>
      </c>
      <c r="B35" s="4" t="s">
        <v>1116</v>
      </c>
      <c r="C35" s="4" t="s">
        <v>1116</v>
      </c>
    </row>
    <row r="36" spans="1:3">
      <c r="A36" s="4" t="s">
        <v>1227</v>
      </c>
      <c r="B36" s="4" t="s">
        <v>1107</v>
      </c>
      <c r="C36" s="4" t="s">
        <v>1107</v>
      </c>
    </row>
    <row r="37" spans="1:3">
      <c r="A37" s="4" t="s">
        <v>1234</v>
      </c>
      <c r="B37" s="6" t="n">
        <v>410217</v>
      </c>
      <c r="C37" s="6" t="n">
        <v>323512</v>
      </c>
    </row>
    <row r="38" spans="1:3">
      <c r="A38" s="4" t="s">
        <v>1235</v>
      </c>
      <c r="B38" s="5" t="n">
        <v>328174</v>
      </c>
      <c r="C38" s="5" t="n">
        <v>258809</v>
      </c>
    </row>
    <row r="39" spans="1:3">
      <c r="A39" s="4" t="s">
        <v>1236</v>
      </c>
      <c r="B39" s="5" t="n">
        <v>266641</v>
      </c>
      <c r="C39" s="5" t="n">
        <v>210283</v>
      </c>
    </row>
    <row r="40" spans="1:3">
      <c r="A40" s="4" t="s">
        <v>1237</v>
      </c>
      <c r="B40" s="6" t="n">
        <v>316625</v>
      </c>
      <c r="C40" s="6" t="n">
        <v>234136</v>
      </c>
    </row>
    <row r="41" spans="1:3">
      <c r="A41" s="4" t="s">
        <v>1238</v>
      </c>
      <c r="B41" s="4" t="s">
        <v>1195</v>
      </c>
      <c r="C41" s="4" t="s">
        <v>1195</v>
      </c>
    </row>
    <row r="42" spans="1:3">
      <c r="A42" s="4" t="s">
        <v>1239</v>
      </c>
      <c r="B42" s="4" t="s">
        <v>1184</v>
      </c>
      <c r="C42" s="4" t="s">
        <v>1184</v>
      </c>
    </row>
    <row r="43" spans="1:3">
      <c r="A43" s="4" t="s">
        <v>1240</v>
      </c>
      <c r="B43" s="4" t="s">
        <v>1241</v>
      </c>
      <c r="C43" s="4" t="s">
        <v>1241</v>
      </c>
    </row>
    <row r="44" spans="1:3">
      <c r="A44" s="4" t="s">
        <v>1242</v>
      </c>
      <c r="B44" s="4" t="s">
        <v>1043</v>
      </c>
      <c r="C44" s="4" t="s">
        <v>10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2</v>
      </c>
      <c r="C1" s="2" t="s">
        <v>32</v>
      </c>
    </row>
    <row r="2" spans="1:3">
      <c r="A2" s="3" t="s">
        <v>280</v>
      </c>
    </row>
    <row r="3" spans="1:3">
      <c r="A3" s="4" t="s">
        <v>1208</v>
      </c>
      <c r="B3" s="6" t="n">
        <v>1062398</v>
      </c>
      <c r="C3" s="6" t="n">
        <v>974545</v>
      </c>
    </row>
    <row r="4" spans="1:3">
      <c r="A4" s="4" t="s">
        <v>1209</v>
      </c>
      <c r="B4" s="5" t="n">
        <v>1031533</v>
      </c>
      <c r="C4" s="5" t="n">
        <v>945259</v>
      </c>
    </row>
    <row r="5" spans="1:3">
      <c r="A5" s="4" t="s">
        <v>1210</v>
      </c>
      <c r="B5" s="5" t="n">
        <v>1031533</v>
      </c>
      <c r="C5" s="5" t="n">
        <v>945259</v>
      </c>
    </row>
    <row r="6" spans="1:3">
      <c r="A6" s="4" t="s">
        <v>1211</v>
      </c>
      <c r="B6" s="6" t="n">
        <v>1031533</v>
      </c>
      <c r="C6" s="6" t="n">
        <v>945259</v>
      </c>
    </row>
    <row r="7" spans="1:3">
      <c r="A7" s="4" t="s">
        <v>1212</v>
      </c>
      <c r="B7" s="4" t="s">
        <v>1187</v>
      </c>
      <c r="C7" s="4" t="s">
        <v>1188</v>
      </c>
    </row>
    <row r="8" spans="1:3">
      <c r="A8" s="4" t="s">
        <v>1213</v>
      </c>
      <c r="B8" s="4" t="s">
        <v>1214</v>
      </c>
      <c r="C8" s="4" t="s">
        <v>1215</v>
      </c>
    </row>
    <row r="9" spans="1:3">
      <c r="A9" s="4" t="s">
        <v>1216</v>
      </c>
      <c r="B9" s="4" t="s">
        <v>1214</v>
      </c>
      <c r="C9" s="4" t="s">
        <v>1215</v>
      </c>
    </row>
    <row r="10" spans="1:3">
      <c r="A10" s="4" t="s">
        <v>1217</v>
      </c>
      <c r="B10" s="4" t="s">
        <v>1218</v>
      </c>
      <c r="C10" s="4" t="s">
        <v>1219</v>
      </c>
    </row>
    <row r="11" spans="1:3">
      <c r="A11" s="4" t="s">
        <v>1220</v>
      </c>
      <c r="B11" s="6" t="n">
        <v>329409</v>
      </c>
      <c r="C11" s="6" t="n">
        <v>260065</v>
      </c>
    </row>
    <row r="12" spans="1:3">
      <c r="A12" s="4" t="s">
        <v>1221</v>
      </c>
      <c r="B12" s="5" t="n">
        <v>247057</v>
      </c>
      <c r="C12" s="5" t="n">
        <v>195049</v>
      </c>
    </row>
    <row r="13" spans="1:3">
      <c r="A13" s="4" t="s">
        <v>1222</v>
      </c>
      <c r="B13" s="5" t="n">
        <v>185293</v>
      </c>
      <c r="C13" s="5" t="n">
        <v>146287</v>
      </c>
    </row>
    <row r="14" spans="1:3">
      <c r="A14" s="4" t="s">
        <v>1223</v>
      </c>
      <c r="B14" s="6" t="n">
        <v>254015</v>
      </c>
      <c r="C14" s="6" t="n">
        <v>188012</v>
      </c>
    </row>
    <row r="15" spans="1:3">
      <c r="A15" s="4" t="s">
        <v>1224</v>
      </c>
      <c r="B15" s="4" t="s">
        <v>1184</v>
      </c>
      <c r="C15" s="4" t="s">
        <v>1184</v>
      </c>
    </row>
    <row r="16" spans="1:3">
      <c r="A16" s="4" t="s">
        <v>1225</v>
      </c>
      <c r="B16" s="4" t="s">
        <v>1050</v>
      </c>
      <c r="C16" s="4" t="s">
        <v>1050</v>
      </c>
    </row>
    <row r="17" spans="1:3">
      <c r="A17" s="4" t="s">
        <v>1226</v>
      </c>
      <c r="B17" s="4" t="s">
        <v>1116</v>
      </c>
      <c r="C17" s="4" t="s">
        <v>1116</v>
      </c>
    </row>
    <row r="18" spans="1:3">
      <c r="A18" s="4" t="s">
        <v>1227</v>
      </c>
      <c r="B18" s="4" t="s">
        <v>1107</v>
      </c>
      <c r="C18" s="4" t="s">
        <v>11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 customWidth="1" max="7" min="7" width="14"/>
  </cols>
  <sheetData>
    <row r="1" spans="1:7">
      <c r="A1" s="1" t="s">
        <v>1244</v>
      </c>
      <c r="B1" s="2" t="s">
        <v>496</v>
      </c>
      <c r="D1" s="2" t="s">
        <v>1</v>
      </c>
    </row>
    <row r="2" spans="1:7">
      <c r="B2" s="2" t="s">
        <v>2</v>
      </c>
      <c r="C2" s="2" t="s">
        <v>4</v>
      </c>
      <c r="D2" s="2" t="s">
        <v>550</v>
      </c>
      <c r="E2" s="2" t="s">
        <v>2</v>
      </c>
      <c r="F2" s="2" t="s">
        <v>32</v>
      </c>
      <c r="G2" s="2" t="s">
        <v>85</v>
      </c>
    </row>
    <row r="3" spans="1:7">
      <c r="A3" s="3" t="s">
        <v>1245</v>
      </c>
    </row>
    <row r="4" spans="1:7">
      <c r="A4" s="4" t="s">
        <v>1246</v>
      </c>
      <c r="B4" s="8" t="n">
        <v>36.9</v>
      </c>
      <c r="E4" s="8" t="n">
        <v>36.9</v>
      </c>
    </row>
    <row r="5" spans="1:7">
      <c r="A5" s="4" t="s">
        <v>520</v>
      </c>
      <c r="B5" s="4" t="s">
        <v>521</v>
      </c>
      <c r="C5" s="4" t="s">
        <v>522</v>
      </c>
      <c r="E5" s="4" t="s">
        <v>523</v>
      </c>
      <c r="F5" s="4" t="s">
        <v>522</v>
      </c>
      <c r="G5" s="4" t="s">
        <v>522</v>
      </c>
    </row>
    <row r="6" spans="1:7">
      <c r="A6" s="4" t="s">
        <v>555</v>
      </c>
    </row>
    <row r="7" spans="1:7">
      <c r="A7" s="3" t="s">
        <v>1245</v>
      </c>
    </row>
    <row r="8" spans="1:7">
      <c r="A8" s="4" t="s">
        <v>520</v>
      </c>
      <c r="D8" s="4" t="s">
        <v>521</v>
      </c>
    </row>
  </sheetData>
  <mergeCells count="3">
    <mergeCell ref="A1:A2"/>
    <mergeCell ref="B1:C1"/>
    <mergeCell ref="D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1248</v>
      </c>
      <c r="J1" s="2" t="s">
        <v>1</v>
      </c>
    </row>
    <row r="2" spans="1:12">
      <c r="B2" s="2" t="s">
        <v>2</v>
      </c>
      <c r="C2" s="2" t="s">
        <v>1249</v>
      </c>
      <c r="D2" s="2" t="s">
        <v>4</v>
      </c>
      <c r="E2" s="2" t="s">
        <v>1250</v>
      </c>
      <c r="F2" s="2" t="s">
        <v>32</v>
      </c>
      <c r="G2" s="2" t="s">
        <v>1251</v>
      </c>
      <c r="H2" s="2" t="s">
        <v>1252</v>
      </c>
      <c r="I2" s="2" t="s">
        <v>1253</v>
      </c>
      <c r="J2" s="2" t="s">
        <v>2</v>
      </c>
      <c r="K2" s="2" t="s">
        <v>32</v>
      </c>
      <c r="L2" s="2" t="s">
        <v>85</v>
      </c>
    </row>
    <row r="3" spans="1:12">
      <c r="A3" s="3" t="s">
        <v>283</v>
      </c>
    </row>
    <row r="4" spans="1:12">
      <c r="A4" s="4" t="s">
        <v>1254</v>
      </c>
      <c r="J4" s="6" t="n">
        <v>5121</v>
      </c>
      <c r="K4" s="6" t="n">
        <v>7790</v>
      </c>
      <c r="L4" s="6" t="n">
        <v>6440</v>
      </c>
    </row>
    <row r="5" spans="1:12">
      <c r="A5" s="4" t="s">
        <v>1255</v>
      </c>
      <c r="J5" s="5" t="n">
        <v>2516</v>
      </c>
      <c r="K5" s="5" t="n">
        <v>2873</v>
      </c>
      <c r="L5" s="5" t="n">
        <v>1921</v>
      </c>
    </row>
    <row r="6" spans="1:12">
      <c r="A6" s="4" t="s">
        <v>1256</v>
      </c>
      <c r="J6" s="5" t="n">
        <v>7637</v>
      </c>
      <c r="K6" s="5" t="n">
        <v>10663</v>
      </c>
      <c r="L6" s="5" t="n">
        <v>8361</v>
      </c>
    </row>
    <row r="7" spans="1:12">
      <c r="A7" s="4" t="s">
        <v>1257</v>
      </c>
      <c r="J7" s="5" t="n">
        <v>5455</v>
      </c>
      <c r="K7" s="5" t="n">
        <v>-1363</v>
      </c>
      <c r="L7" s="5" t="n">
        <v>-1238</v>
      </c>
    </row>
    <row r="8" spans="1:12">
      <c r="A8" s="4" t="s">
        <v>1258</v>
      </c>
      <c r="J8" s="5" t="n">
        <v>656</v>
      </c>
      <c r="K8" s="5" t="n">
        <v>-480</v>
      </c>
      <c r="L8" s="5" t="n">
        <v>-340</v>
      </c>
    </row>
    <row r="9" spans="1:12">
      <c r="A9" s="4" t="s">
        <v>1259</v>
      </c>
      <c r="J9" s="5" t="n">
        <v>6111</v>
      </c>
      <c r="K9" s="5" t="n">
        <v>-1843</v>
      </c>
      <c r="L9" s="5" t="n">
        <v>-1578</v>
      </c>
    </row>
    <row r="10" spans="1:12">
      <c r="A10" s="4" t="s">
        <v>1260</v>
      </c>
      <c r="J10" s="5" t="n">
        <v>656</v>
      </c>
    </row>
    <row r="11" spans="1:12">
      <c r="A11" s="4" t="s">
        <v>1261</v>
      </c>
      <c r="B11" s="6" t="n">
        <v>4257</v>
      </c>
      <c r="C11" s="6" t="n">
        <v>2262</v>
      </c>
      <c r="D11" s="6" t="n">
        <v>5129</v>
      </c>
      <c r="E11" s="6" t="n">
        <v>2756</v>
      </c>
      <c r="F11" s="6" t="n">
        <v>2107</v>
      </c>
      <c r="G11" s="6" t="n">
        <v>1549</v>
      </c>
      <c r="H11" s="6" t="n">
        <v>2970</v>
      </c>
      <c r="I11" s="6" t="n">
        <v>2194</v>
      </c>
      <c r="J11" s="6" t="n">
        <v>14404</v>
      </c>
      <c r="K11" s="6" t="n">
        <v>8820</v>
      </c>
      <c r="L11" s="6" t="n">
        <v>678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262</v>
      </c>
      <c r="B1" s="2" t="s">
        <v>1248</v>
      </c>
      <c r="J1" s="2" t="s">
        <v>496</v>
      </c>
      <c r="L1" s="2" t="s">
        <v>1</v>
      </c>
    </row>
    <row r="2" spans="1:14">
      <c r="B2" s="2" t="s">
        <v>2</v>
      </c>
      <c r="C2" s="2" t="s">
        <v>1249</v>
      </c>
      <c r="D2" s="2" t="s">
        <v>4</v>
      </c>
      <c r="E2" s="2" t="s">
        <v>1250</v>
      </c>
      <c r="F2" s="2" t="s">
        <v>32</v>
      </c>
      <c r="G2" s="2" t="s">
        <v>1251</v>
      </c>
      <c r="H2" s="2" t="s">
        <v>1252</v>
      </c>
      <c r="I2" s="2" t="s">
        <v>1253</v>
      </c>
      <c r="J2" s="2" t="s">
        <v>2</v>
      </c>
      <c r="K2" s="2" t="s">
        <v>4</v>
      </c>
      <c r="L2" s="2" t="s">
        <v>2</v>
      </c>
      <c r="M2" s="2" t="s">
        <v>32</v>
      </c>
      <c r="N2" s="2" t="s">
        <v>85</v>
      </c>
    </row>
    <row r="3" spans="1:14">
      <c r="A3" s="3" t="s">
        <v>283</v>
      </c>
    </row>
    <row r="4" spans="1:14">
      <c r="A4" s="4" t="s">
        <v>1263</v>
      </c>
      <c r="B4" s="6" t="n">
        <v>11975</v>
      </c>
      <c r="C4" s="6" t="n">
        <v>7639</v>
      </c>
      <c r="D4" s="6" t="n">
        <v>6398</v>
      </c>
      <c r="E4" s="6" t="n">
        <v>7988</v>
      </c>
      <c r="F4" s="6" t="n">
        <v>6511</v>
      </c>
      <c r="G4" s="6" t="n">
        <v>5617</v>
      </c>
      <c r="H4" s="6" t="n">
        <v>8434</v>
      </c>
      <c r="I4" s="6" t="n">
        <v>6861</v>
      </c>
      <c r="L4" s="6" t="n">
        <v>34000</v>
      </c>
      <c r="M4" s="6" t="n">
        <v>27423</v>
      </c>
      <c r="N4" s="6" t="n">
        <v>22605</v>
      </c>
    </row>
    <row r="5" spans="1:14">
      <c r="A5" s="4" t="s">
        <v>520</v>
      </c>
      <c r="J5" s="4" t="s">
        <v>521</v>
      </c>
      <c r="K5" s="4" t="s">
        <v>522</v>
      </c>
      <c r="L5" s="4" t="s">
        <v>523</v>
      </c>
      <c r="M5" s="4" t="s">
        <v>522</v>
      </c>
      <c r="N5" s="4" t="s">
        <v>522</v>
      </c>
    </row>
    <row r="6" spans="1:14">
      <c r="A6" s="4" t="s">
        <v>1264</v>
      </c>
      <c r="L6" s="6" t="n">
        <v>9520</v>
      </c>
      <c r="M6" s="6" t="n">
        <v>9598</v>
      </c>
      <c r="N6" s="6" t="n">
        <v>7912</v>
      </c>
    </row>
    <row r="7" spans="1:14">
      <c r="A7" s="4" t="s">
        <v>1265</v>
      </c>
      <c r="L7" s="5" t="n">
        <v>-724</v>
      </c>
      <c r="M7" s="5" t="n">
        <v>-795</v>
      </c>
      <c r="N7" s="5" t="n">
        <v>-756</v>
      </c>
    </row>
    <row r="8" spans="1:14">
      <c r="A8" s="4" t="s">
        <v>1266</v>
      </c>
      <c r="L8" s="5" t="n">
        <v>2256</v>
      </c>
      <c r="M8" s="5" t="n">
        <v>1555</v>
      </c>
      <c r="N8" s="5" t="n">
        <v>1028</v>
      </c>
    </row>
    <row r="9" spans="1:14">
      <c r="A9" s="4" t="s">
        <v>1267</v>
      </c>
      <c r="L9" s="5" t="n">
        <v>142</v>
      </c>
      <c r="M9" s="5" t="n">
        <v>124</v>
      </c>
      <c r="N9" s="5" t="n">
        <v>56</v>
      </c>
    </row>
    <row r="10" spans="1:14">
      <c r="A10" s="4" t="s">
        <v>1268</v>
      </c>
      <c r="L10" s="5" t="n">
        <v>-1439</v>
      </c>
      <c r="M10" s="5" t="n">
        <v>-1798</v>
      </c>
      <c r="N10" s="5" t="n">
        <v>-1956</v>
      </c>
    </row>
    <row r="11" spans="1:14">
      <c r="A11" s="4" t="s">
        <v>1269</v>
      </c>
      <c r="L11" s="5" t="n">
        <v>-11</v>
      </c>
      <c r="M11" s="5" t="n">
        <v>-165</v>
      </c>
    </row>
    <row r="12" spans="1:14">
      <c r="A12" s="4" t="s">
        <v>1270</v>
      </c>
      <c r="L12" s="5" t="n">
        <v>557</v>
      </c>
    </row>
    <row r="13" spans="1:14">
      <c r="A13" s="4" t="s">
        <v>1271</v>
      </c>
      <c r="L13" s="5" t="n">
        <v>2924</v>
      </c>
    </row>
    <row r="14" spans="1:14">
      <c r="A14" s="4" t="s">
        <v>1272</v>
      </c>
      <c r="L14" s="5" t="n">
        <v>523</v>
      </c>
      <c r="M14" s="5" t="n">
        <v>301</v>
      </c>
      <c r="N14" s="5" t="n">
        <v>499</v>
      </c>
    </row>
    <row r="15" spans="1:14">
      <c r="A15" s="4" t="s">
        <v>1273</v>
      </c>
      <c r="L15" s="5" t="n">
        <v>13748</v>
      </c>
      <c r="M15" s="5" t="n">
        <v>8820</v>
      </c>
      <c r="N15" s="5" t="n">
        <v>6783</v>
      </c>
    </row>
    <row r="16" spans="1:14">
      <c r="A16" s="4" t="s">
        <v>1260</v>
      </c>
      <c r="L16" s="5" t="n">
        <v>656</v>
      </c>
    </row>
    <row r="17" spans="1:14">
      <c r="A17" s="4" t="s">
        <v>1261</v>
      </c>
      <c r="B17" s="6" t="n">
        <v>4257</v>
      </c>
      <c r="C17" s="6" t="n">
        <v>2262</v>
      </c>
      <c r="D17" s="6" t="n">
        <v>5129</v>
      </c>
      <c r="E17" s="6" t="n">
        <v>2756</v>
      </c>
      <c r="F17" s="6" t="n">
        <v>2107</v>
      </c>
      <c r="G17" s="6" t="n">
        <v>1549</v>
      </c>
      <c r="H17" s="6" t="n">
        <v>2970</v>
      </c>
      <c r="I17" s="6" t="n">
        <v>2194</v>
      </c>
      <c r="L17" s="6" t="n">
        <v>14404</v>
      </c>
      <c r="M17" s="6" t="n">
        <v>8820</v>
      </c>
      <c r="N17" s="6" t="n">
        <v>6783</v>
      </c>
    </row>
    <row r="18" spans="1:14">
      <c r="A18" s="4" t="s">
        <v>1274</v>
      </c>
      <c r="L18" s="4" t="s">
        <v>1275</v>
      </c>
      <c r="M18" s="4" t="s">
        <v>1276</v>
      </c>
      <c r="N18" s="4" t="s">
        <v>1277</v>
      </c>
    </row>
  </sheetData>
  <mergeCells count="4">
    <mergeCell ref="A1:A2"/>
    <mergeCell ref="B1:I1"/>
    <mergeCell ref="J1:K1"/>
    <mergeCell ref="L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2</v>
      </c>
    </row>
    <row r="2" spans="1:3">
      <c r="A2" s="3" t="s">
        <v>283</v>
      </c>
    </row>
    <row r="3" spans="1:3">
      <c r="A3" s="4" t="s">
        <v>1279</v>
      </c>
      <c r="B3" s="6" t="n">
        <v>17772</v>
      </c>
      <c r="C3" s="6" t="n">
        <v>466</v>
      </c>
    </row>
    <row r="4" spans="1:3">
      <c r="A4" s="4" t="s">
        <v>1280</v>
      </c>
      <c r="B4" s="5" t="n">
        <v>228</v>
      </c>
      <c r="C4" s="5" t="n">
        <v>434</v>
      </c>
    </row>
    <row r="5" spans="1:3">
      <c r="A5" s="4" t="s">
        <v>1281</v>
      </c>
      <c r="B5" s="5" t="n">
        <v>1159</v>
      </c>
      <c r="C5" s="5" t="n">
        <v>975</v>
      </c>
    </row>
    <row r="6" spans="1:3">
      <c r="A6" s="4" t="s">
        <v>1282</v>
      </c>
      <c r="B6" s="5" t="n">
        <v>249</v>
      </c>
      <c r="C6" s="5" t="n">
        <v>453</v>
      </c>
    </row>
    <row r="7" spans="1:3">
      <c r="A7" s="4" t="s">
        <v>1283</v>
      </c>
      <c r="B7" s="5" t="n">
        <v>8676</v>
      </c>
      <c r="C7" s="5" t="n">
        <v>11963</v>
      </c>
    </row>
    <row r="8" spans="1:3">
      <c r="A8" s="4" t="s">
        <v>1284</v>
      </c>
      <c r="B8" s="5" t="n">
        <v>1842</v>
      </c>
      <c r="C8" s="5" t="n">
        <v>2675</v>
      </c>
    </row>
    <row r="9" spans="1:3">
      <c r="A9" s="4" t="s">
        <v>1285</v>
      </c>
      <c r="B9" s="5" t="n">
        <v>1751</v>
      </c>
      <c r="C9" s="5" t="n">
        <v>1146</v>
      </c>
    </row>
    <row r="10" spans="1:3">
      <c r="A10" s="4" t="s">
        <v>1286</v>
      </c>
      <c r="B10" s="5" t="n">
        <v>2050</v>
      </c>
      <c r="C10" s="5" t="n">
        <v>2278</v>
      </c>
    </row>
    <row r="11" spans="1:3">
      <c r="A11" s="4" t="s">
        <v>1287</v>
      </c>
      <c r="B11" s="5" t="n">
        <v>1018</v>
      </c>
      <c r="C11" s="5" t="n">
        <v>2700</v>
      </c>
    </row>
    <row r="12" spans="1:3">
      <c r="A12" s="4" t="s">
        <v>1288</v>
      </c>
      <c r="B12" s="5" t="n">
        <v>1169</v>
      </c>
      <c r="C12" s="5" t="n">
        <v>1221</v>
      </c>
    </row>
    <row r="13" spans="1:3">
      <c r="A13" s="4" t="s">
        <v>1289</v>
      </c>
      <c r="B13" s="5" t="n">
        <v>899</v>
      </c>
      <c r="C13" s="5" t="n">
        <v>2139</v>
      </c>
    </row>
    <row r="14" spans="1:3">
      <c r="A14" s="4" t="s">
        <v>1290</v>
      </c>
      <c r="B14" s="5" t="n">
        <v>2564</v>
      </c>
      <c r="C14" s="5" t="n">
        <v>384</v>
      </c>
    </row>
    <row r="15" spans="1:3">
      <c r="A15" s="4" t="s">
        <v>1291</v>
      </c>
      <c r="B15" s="5" t="n">
        <v>509</v>
      </c>
      <c r="C15" s="5" t="n">
        <v>258</v>
      </c>
    </row>
    <row r="16" spans="1:3">
      <c r="A16" s="4" t="s">
        <v>1292</v>
      </c>
      <c r="B16" s="5" t="n">
        <v>39886</v>
      </c>
      <c r="C16" s="5" t="n">
        <v>27092</v>
      </c>
    </row>
    <row r="17" spans="1:3">
      <c r="A17" s="4" t="s">
        <v>1293</v>
      </c>
      <c r="B17" s="5" t="n">
        <v>-791</v>
      </c>
      <c r="C17" s="5" t="n">
        <v>-135</v>
      </c>
    </row>
    <row r="18" spans="1:3">
      <c r="A18" s="4" t="s">
        <v>1294</v>
      </c>
      <c r="B18" s="5" t="n">
        <v>39095</v>
      </c>
      <c r="C18" s="5" t="n">
        <v>26957</v>
      </c>
    </row>
    <row r="19" spans="1:3">
      <c r="A19" s="4" t="s">
        <v>1295</v>
      </c>
      <c r="B19" s="5" t="n">
        <v>1551</v>
      </c>
      <c r="C19" s="5" t="n">
        <v>2083</v>
      </c>
    </row>
    <row r="20" spans="1:3">
      <c r="A20" s="4" t="s">
        <v>1296</v>
      </c>
      <c r="B20" s="5" t="n">
        <v>8961</v>
      </c>
      <c r="C20" s="5" t="n">
        <v>2582</v>
      </c>
    </row>
    <row r="21" spans="1:3">
      <c r="A21" s="4" t="s">
        <v>1297</v>
      </c>
      <c r="B21" s="5" t="n">
        <v>4385</v>
      </c>
      <c r="C21" s="5" t="n">
        <v>6167</v>
      </c>
    </row>
    <row r="22" spans="1:3">
      <c r="A22" s="4" t="s">
        <v>1298</v>
      </c>
      <c r="B22" s="5" t="n">
        <v>444</v>
      </c>
      <c r="C22" s="5" t="n">
        <v>671</v>
      </c>
    </row>
    <row r="23" spans="1:3">
      <c r="A23" s="4" t="s">
        <v>1299</v>
      </c>
      <c r="B23" s="5" t="n">
        <v>15341</v>
      </c>
      <c r="C23" s="5" t="n">
        <v>11503</v>
      </c>
    </row>
    <row r="24" spans="1:3">
      <c r="A24" s="4" t="s">
        <v>1300</v>
      </c>
      <c r="B24" s="6" t="n">
        <v>23754</v>
      </c>
      <c r="C24" s="6" t="n">
        <v>154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1</v>
      </c>
      <c r="B1" s="2" t="s">
        <v>497</v>
      </c>
    </row>
    <row r="2" spans="1:2">
      <c r="A2" s="3" t="s">
        <v>286</v>
      </c>
    </row>
    <row r="3" spans="1:2">
      <c r="A3" s="5" t="n">
        <v>2019</v>
      </c>
      <c r="B3" s="6" t="n">
        <v>2985</v>
      </c>
    </row>
    <row r="4" spans="1:2">
      <c r="A4" s="5" t="n">
        <v>2020</v>
      </c>
      <c r="B4" s="5" t="n">
        <v>2749</v>
      </c>
    </row>
    <row r="5" spans="1:2">
      <c r="A5" s="5" t="n">
        <v>2021</v>
      </c>
      <c r="B5" s="5" t="n">
        <v>2593</v>
      </c>
    </row>
    <row r="6" spans="1:2">
      <c r="A6" s="5" t="n">
        <v>2022</v>
      </c>
      <c r="B6" s="5" t="n">
        <v>2342</v>
      </c>
    </row>
    <row r="7" spans="1:2">
      <c r="A7" s="5" t="n">
        <v>2023</v>
      </c>
      <c r="B7" s="5" t="n">
        <v>1868</v>
      </c>
    </row>
    <row r="8" spans="1:2">
      <c r="A8" s="4" t="s">
        <v>878</v>
      </c>
      <c r="B8" s="5" t="n">
        <v>9893</v>
      </c>
    </row>
    <row r="9" spans="1:2">
      <c r="A9" s="4" t="s">
        <v>1302</v>
      </c>
      <c r="B9" s="6" t="n">
        <v>224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2</v>
      </c>
      <c r="D2" s="2" t="s">
        <v>85</v>
      </c>
    </row>
    <row r="3" spans="1:4">
      <c r="A3" s="3" t="s">
        <v>286</v>
      </c>
    </row>
    <row r="4" spans="1:4">
      <c r="A4" s="4" t="s">
        <v>1304</v>
      </c>
      <c r="B4" s="6" t="n">
        <v>2397</v>
      </c>
      <c r="C4" s="6" t="n">
        <v>1989</v>
      </c>
      <c r="D4" s="6" t="n">
        <v>18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32</v>
      </c>
    </row>
    <row r="2" spans="1:3">
      <c r="A2" s="3" t="s">
        <v>1306</v>
      </c>
    </row>
    <row r="3" spans="1:3">
      <c r="A3" s="4" t="s">
        <v>1307</v>
      </c>
      <c r="B3" s="6" t="n">
        <v>224252</v>
      </c>
      <c r="C3" s="6" t="n">
        <v>163931</v>
      </c>
    </row>
    <row r="4" spans="1:3">
      <c r="A4" s="4" t="s">
        <v>1308</v>
      </c>
    </row>
    <row r="5" spans="1:3">
      <c r="A5" s="3" t="s">
        <v>1306</v>
      </c>
    </row>
    <row r="6" spans="1:3">
      <c r="A6" s="4" t="s">
        <v>1307</v>
      </c>
      <c r="B6" s="5" t="n">
        <v>139440</v>
      </c>
      <c r="C6" s="5" t="n">
        <v>87666</v>
      </c>
    </row>
    <row r="7" spans="1:3">
      <c r="A7" s="4" t="s">
        <v>769</v>
      </c>
    </row>
    <row r="8" spans="1:3">
      <c r="A8" s="3" t="s">
        <v>1306</v>
      </c>
    </row>
    <row r="9" spans="1:3">
      <c r="A9" s="4" t="s">
        <v>1307</v>
      </c>
      <c r="B9" s="5" t="n">
        <v>1723</v>
      </c>
      <c r="C9" s="5" t="n">
        <v>2768</v>
      </c>
    </row>
    <row r="10" spans="1:3">
      <c r="A10" s="4" t="s">
        <v>1309</v>
      </c>
    </row>
    <row r="11" spans="1:3">
      <c r="A11" s="3" t="s">
        <v>1306</v>
      </c>
    </row>
    <row r="12" spans="1:3">
      <c r="A12" s="4" t="s">
        <v>1307</v>
      </c>
      <c r="B12" s="5" t="n">
        <v>9935</v>
      </c>
      <c r="C12" s="5" t="n">
        <v>8088</v>
      </c>
    </row>
    <row r="13" spans="1:3">
      <c r="A13" s="4" t="s">
        <v>1310</v>
      </c>
    </row>
    <row r="14" spans="1:3">
      <c r="A14" s="3" t="s">
        <v>1306</v>
      </c>
    </row>
    <row r="15" spans="1:3">
      <c r="A15" s="4" t="s">
        <v>1307</v>
      </c>
      <c r="B15" s="5" t="n">
        <v>42674</v>
      </c>
      <c r="C15" s="5" t="n">
        <v>33408</v>
      </c>
    </row>
    <row r="16" spans="1:3">
      <c r="A16" s="4" t="s">
        <v>1311</v>
      </c>
    </row>
    <row r="17" spans="1:3">
      <c r="A17" s="3" t="s">
        <v>1306</v>
      </c>
    </row>
    <row r="18" spans="1:3">
      <c r="A18" s="4" t="s">
        <v>1307</v>
      </c>
      <c r="B18" s="5" t="n">
        <v>1582</v>
      </c>
      <c r="C18" s="5" t="n">
        <v>4737</v>
      </c>
    </row>
    <row r="19" spans="1:3">
      <c r="A19" s="4" t="s">
        <v>1312</v>
      </c>
    </row>
    <row r="20" spans="1:3">
      <c r="A20" s="3" t="s">
        <v>1306</v>
      </c>
    </row>
    <row r="21" spans="1:3">
      <c r="A21" s="4" t="s">
        <v>1307</v>
      </c>
      <c r="B21" s="6" t="n">
        <v>28898</v>
      </c>
      <c r="C21" s="6" t="n">
        <v>2726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32</v>
      </c>
    </row>
    <row r="3" spans="1:3">
      <c r="A3" s="3" t="s">
        <v>1306</v>
      </c>
    </row>
    <row r="4" spans="1:3">
      <c r="A4" s="4" t="s">
        <v>972</v>
      </c>
      <c r="B4" s="6" t="n">
        <v>10800000</v>
      </c>
    </row>
    <row r="5" spans="1:3">
      <c r="A5" s="4" t="s">
        <v>1314</v>
      </c>
      <c r="B5" s="5" t="n">
        <v>224252000</v>
      </c>
      <c r="C5" s="6" t="n">
        <v>163931000</v>
      </c>
    </row>
    <row r="6" spans="1:3">
      <c r="A6" s="4" t="s">
        <v>1315</v>
      </c>
    </row>
    <row r="7" spans="1:3">
      <c r="A7" s="3" t="s">
        <v>1306</v>
      </c>
    </row>
    <row r="8" spans="1:3">
      <c r="A8" s="4" t="s">
        <v>1314</v>
      </c>
      <c r="B8" s="6" t="n">
        <v>912000</v>
      </c>
      <c r="C8" s="5" t="n">
        <v>715000</v>
      </c>
    </row>
    <row r="9" spans="1:3">
      <c r="A9" s="4" t="s">
        <v>1316</v>
      </c>
    </row>
    <row r="10" spans="1:3">
      <c r="A10" s="3" t="s">
        <v>1306</v>
      </c>
    </row>
    <row r="11" spans="1:3">
      <c r="A11" s="4" t="s">
        <v>1317</v>
      </c>
      <c r="B11" s="4" t="s">
        <v>1318</v>
      </c>
    </row>
    <row r="12" spans="1:3">
      <c r="A12" s="4" t="s">
        <v>1319</v>
      </c>
    </row>
    <row r="13" spans="1:3">
      <c r="A13" s="3" t="s">
        <v>1306</v>
      </c>
    </row>
    <row r="14" spans="1:3">
      <c r="A14" s="4" t="s">
        <v>1317</v>
      </c>
      <c r="B14" s="4" t="s">
        <v>1116</v>
      </c>
    </row>
    <row r="15" spans="1:3">
      <c r="A15" s="4" t="s">
        <v>1320</v>
      </c>
    </row>
    <row r="16" spans="1:3">
      <c r="A16" s="3" t="s">
        <v>1306</v>
      </c>
    </row>
    <row r="17" spans="1:3">
      <c r="A17" s="4" t="s">
        <v>1314</v>
      </c>
      <c r="B17" s="6" t="n">
        <v>28898000</v>
      </c>
      <c r="C17" s="5" t="n">
        <v>27264000</v>
      </c>
    </row>
    <row r="18" spans="1:3">
      <c r="A18" s="4" t="s">
        <v>769</v>
      </c>
    </row>
    <row r="19" spans="1:3">
      <c r="A19" s="3" t="s">
        <v>1306</v>
      </c>
    </row>
    <row r="20" spans="1:3">
      <c r="A20" s="4" t="s">
        <v>1314</v>
      </c>
      <c r="B20" s="5" t="n">
        <v>1723000</v>
      </c>
      <c r="C20" s="5" t="n">
        <v>2768000</v>
      </c>
    </row>
    <row r="21" spans="1:3">
      <c r="A21" s="4" t="s">
        <v>1310</v>
      </c>
    </row>
    <row r="22" spans="1:3">
      <c r="A22" s="3" t="s">
        <v>1306</v>
      </c>
    </row>
    <row r="23" spans="1:3">
      <c r="A23" s="4" t="s">
        <v>1314</v>
      </c>
      <c r="B23" s="5" t="n">
        <v>42674000</v>
      </c>
      <c r="C23" s="5" t="n">
        <v>33408000</v>
      </c>
    </row>
    <row r="24" spans="1:3">
      <c r="A24" s="4" t="s">
        <v>724</v>
      </c>
    </row>
    <row r="25" spans="1:3">
      <c r="A25" s="3" t="s">
        <v>1306</v>
      </c>
    </row>
    <row r="26" spans="1:3">
      <c r="A26" s="4" t="s">
        <v>1314</v>
      </c>
      <c r="B26" s="6" t="n">
        <v>1582000</v>
      </c>
      <c r="C26" s="6" t="n">
        <v>4737000</v>
      </c>
    </row>
    <row r="27" spans="1:3">
      <c r="A27" s="4" t="s">
        <v>1321</v>
      </c>
    </row>
    <row r="28" spans="1:3">
      <c r="A28" s="3" t="s">
        <v>1306</v>
      </c>
    </row>
    <row r="29" spans="1:3">
      <c r="A29" s="4" t="s">
        <v>1317</v>
      </c>
      <c r="B29" s="4" t="s">
        <v>1043</v>
      </c>
      <c r="C29" s="4" t="s">
        <v>1043</v>
      </c>
    </row>
    <row r="30" spans="1:3">
      <c r="A30" s="4" t="s">
        <v>1322</v>
      </c>
    </row>
    <row r="31" spans="1:3">
      <c r="A31" s="3" t="s">
        <v>1306</v>
      </c>
    </row>
    <row r="32" spans="1:3">
      <c r="A32" s="4" t="s">
        <v>1317</v>
      </c>
      <c r="B32" s="4" t="s">
        <v>1323</v>
      </c>
      <c r="C32" s="4" t="s">
        <v>1323</v>
      </c>
    </row>
    <row r="33" spans="1:3">
      <c r="A33" s="4" t="s">
        <v>1324</v>
      </c>
    </row>
    <row r="34" spans="1:3">
      <c r="A34" s="3" t="s">
        <v>1306</v>
      </c>
    </row>
    <row r="35" spans="1:3">
      <c r="A35" s="4" t="s">
        <v>1314</v>
      </c>
      <c r="B35" s="6" t="n">
        <v>726000</v>
      </c>
      <c r="C35" s="6" t="n">
        <v>1600000</v>
      </c>
    </row>
    <row r="36" spans="1:3">
      <c r="A36" s="4" t="s">
        <v>1325</v>
      </c>
    </row>
    <row r="37" spans="1:3">
      <c r="A37" s="3" t="s">
        <v>1306</v>
      </c>
    </row>
    <row r="38" spans="1:3">
      <c r="A38" s="4" t="s">
        <v>1317</v>
      </c>
      <c r="B38" s="4" t="s">
        <v>1048</v>
      </c>
      <c r="C38" s="4" t="s">
        <v>1048</v>
      </c>
    </row>
    <row r="39" spans="1:3">
      <c r="A39" s="4" t="s">
        <v>1326</v>
      </c>
    </row>
    <row r="40" spans="1:3">
      <c r="A40" s="3" t="s">
        <v>1306</v>
      </c>
    </row>
    <row r="41" spans="1:3">
      <c r="A41" s="4" t="s">
        <v>1317</v>
      </c>
      <c r="B41" s="4" t="s">
        <v>1327</v>
      </c>
      <c r="C41" s="4" t="s">
        <v>1327</v>
      </c>
    </row>
    <row r="42" spans="1:3">
      <c r="A42" s="4" t="s">
        <v>1328</v>
      </c>
    </row>
    <row r="43" spans="1:3">
      <c r="A43" s="3" t="s">
        <v>1306</v>
      </c>
    </row>
    <row r="44" spans="1:3">
      <c r="A44" s="4" t="s">
        <v>1317</v>
      </c>
      <c r="B44" s="4" t="s">
        <v>1107</v>
      </c>
    </row>
    <row r="45" spans="1:3">
      <c r="A45" s="4" t="s">
        <v>1329</v>
      </c>
    </row>
    <row r="46" spans="1:3">
      <c r="A46" s="3" t="s">
        <v>1306</v>
      </c>
    </row>
    <row r="47" spans="1:3">
      <c r="A47" s="4" t="s">
        <v>1317</v>
      </c>
      <c r="B47" s="4" t="s">
        <v>1184</v>
      </c>
    </row>
    <row r="48" spans="1:3">
      <c r="A48" s="4" t="s">
        <v>1330</v>
      </c>
    </row>
    <row r="49" spans="1:3">
      <c r="A49" s="3" t="s">
        <v>1306</v>
      </c>
    </row>
    <row r="50" spans="1:3">
      <c r="A50" s="4" t="s">
        <v>1314</v>
      </c>
      <c r="B50" s="6" t="n">
        <v>24200000</v>
      </c>
      <c r="C50" s="6" t="n">
        <v>17800000</v>
      </c>
    </row>
    <row r="51" spans="1:3">
      <c r="A51" s="4" t="s">
        <v>1331</v>
      </c>
    </row>
    <row r="52" spans="1:3">
      <c r="A52" s="3" t="s">
        <v>1306</v>
      </c>
    </row>
    <row r="53" spans="1:3">
      <c r="A53" s="4" t="s">
        <v>1317</v>
      </c>
      <c r="B53" s="4" t="s">
        <v>1332</v>
      </c>
      <c r="C53" s="4" t="s">
        <v>1333</v>
      </c>
    </row>
    <row r="54" spans="1:3">
      <c r="A54" s="4" t="s">
        <v>1334</v>
      </c>
    </row>
    <row r="55" spans="1:3">
      <c r="A55" s="3" t="s">
        <v>1306</v>
      </c>
    </row>
    <row r="56" spans="1:3">
      <c r="A56" s="4" t="s">
        <v>1317</v>
      </c>
      <c r="B56" s="4" t="s">
        <v>1335</v>
      </c>
      <c r="C56" s="4" t="s">
        <v>1336</v>
      </c>
    </row>
    <row r="57" spans="1:3">
      <c r="A57" s="4" t="s">
        <v>1337</v>
      </c>
    </row>
    <row r="58" spans="1:3">
      <c r="A58" s="3" t="s">
        <v>1306</v>
      </c>
    </row>
    <row r="59" spans="1:3">
      <c r="A59" s="4" t="s">
        <v>1317</v>
      </c>
      <c r="B59" s="4" t="s">
        <v>1338</v>
      </c>
    </row>
    <row r="60" spans="1:3">
      <c r="A60" s="4" t="s">
        <v>1339</v>
      </c>
    </row>
    <row r="61" spans="1:3">
      <c r="A61" s="3" t="s">
        <v>1306</v>
      </c>
    </row>
    <row r="62" spans="1:3">
      <c r="A62" s="4" t="s">
        <v>1317</v>
      </c>
      <c r="B62" s="4" t="s">
        <v>1043</v>
      </c>
    </row>
    <row r="63" spans="1:3">
      <c r="A63" s="4" t="s">
        <v>1340</v>
      </c>
    </row>
    <row r="64" spans="1:3">
      <c r="A64" s="3" t="s">
        <v>1306</v>
      </c>
    </row>
    <row r="65" spans="1:3">
      <c r="A65" s="4" t="s">
        <v>1317</v>
      </c>
      <c r="B65" s="4" t="s">
        <v>1048</v>
      </c>
      <c r="C65" s="4" t="s">
        <v>1048</v>
      </c>
    </row>
    <row r="66" spans="1:3">
      <c r="A66" s="4" t="s">
        <v>1341</v>
      </c>
    </row>
    <row r="67" spans="1:3">
      <c r="A67" s="3" t="s">
        <v>1306</v>
      </c>
    </row>
    <row r="68" spans="1:3">
      <c r="A68" s="4" t="s">
        <v>1317</v>
      </c>
      <c r="B68" s="4" t="s">
        <v>1107</v>
      </c>
      <c r="C68" s="4" t="s">
        <v>1107</v>
      </c>
    </row>
    <row r="69" spans="1:3">
      <c r="A69" s="4" t="s">
        <v>1342</v>
      </c>
    </row>
    <row r="70" spans="1:3">
      <c r="A70" s="3" t="s">
        <v>1306</v>
      </c>
    </row>
    <row r="71" spans="1:3">
      <c r="A71" s="4" t="s">
        <v>1314</v>
      </c>
      <c r="B71" s="6" t="n">
        <v>1000000</v>
      </c>
      <c r="C71" s="6" t="n">
        <v>1200000</v>
      </c>
    </row>
    <row r="72" spans="1:3">
      <c r="A72" s="4" t="s">
        <v>1343</v>
      </c>
    </row>
    <row r="73" spans="1:3">
      <c r="A73" s="3" t="s">
        <v>1306</v>
      </c>
    </row>
    <row r="74" spans="1:3">
      <c r="A74" s="4" t="s">
        <v>1317</v>
      </c>
      <c r="B74" s="4" t="s">
        <v>1106</v>
      </c>
      <c r="C74" s="4" t="s">
        <v>1048</v>
      </c>
    </row>
    <row r="75" spans="1:3">
      <c r="A75" s="4" t="s">
        <v>1344</v>
      </c>
    </row>
    <row r="76" spans="1:3">
      <c r="A76" s="3" t="s">
        <v>1306</v>
      </c>
    </row>
    <row r="77" spans="1:3">
      <c r="A77" s="4" t="s">
        <v>1317</v>
      </c>
      <c r="B77" s="4" t="s">
        <v>1050</v>
      </c>
      <c r="C77" s="4" t="s">
        <v>1050</v>
      </c>
    </row>
    <row r="78" spans="1:3">
      <c r="A78" s="4" t="s">
        <v>1345</v>
      </c>
    </row>
    <row r="79" spans="1:3">
      <c r="A79" s="3" t="s">
        <v>1306</v>
      </c>
    </row>
    <row r="80" spans="1:3">
      <c r="A80" s="4" t="s">
        <v>1317</v>
      </c>
      <c r="B80" s="4" t="s">
        <v>1204</v>
      </c>
      <c r="C80" s="4" t="s">
        <v>1318</v>
      </c>
    </row>
    <row r="81" spans="1:3">
      <c r="A81" s="4" t="s">
        <v>1346</v>
      </c>
    </row>
    <row r="82" spans="1:3">
      <c r="A82" s="3" t="s">
        <v>1306</v>
      </c>
    </row>
    <row r="83" spans="1:3">
      <c r="A83" s="4" t="s">
        <v>1317</v>
      </c>
      <c r="B83" s="4" t="s">
        <v>1204</v>
      </c>
      <c r="C83" s="4" t="s">
        <v>1347</v>
      </c>
    </row>
    <row r="84" spans="1:3">
      <c r="A84" s="4" t="s">
        <v>1348</v>
      </c>
    </row>
    <row r="85" spans="1:3">
      <c r="A85" s="3" t="s">
        <v>1306</v>
      </c>
    </row>
    <row r="86" spans="1:3">
      <c r="A86" s="4" t="s">
        <v>1314</v>
      </c>
      <c r="B86" s="6" t="n">
        <v>115300000</v>
      </c>
      <c r="C86" s="6" t="n">
        <v>69900000</v>
      </c>
    </row>
    <row r="87" spans="1:3">
      <c r="A87" s="4" t="s">
        <v>1349</v>
      </c>
    </row>
    <row r="88" spans="1:3">
      <c r="A88" s="3" t="s">
        <v>1306</v>
      </c>
    </row>
    <row r="89" spans="1:3">
      <c r="A89" s="4" t="s">
        <v>1317</v>
      </c>
      <c r="B89" s="4" t="s">
        <v>1078</v>
      </c>
      <c r="C89" s="4" t="s">
        <v>1350</v>
      </c>
    </row>
    <row r="90" spans="1:3">
      <c r="A90" s="4" t="s">
        <v>1351</v>
      </c>
    </row>
    <row r="91" spans="1:3">
      <c r="A91" s="3" t="s">
        <v>1306</v>
      </c>
    </row>
    <row r="92" spans="1:3">
      <c r="A92" s="4" t="s">
        <v>1317</v>
      </c>
      <c r="B92" s="4" t="s">
        <v>1352</v>
      </c>
      <c r="C92" s="4" t="s">
        <v>1353</v>
      </c>
    </row>
    <row r="93" spans="1:3">
      <c r="A93" s="4" t="s">
        <v>1354</v>
      </c>
    </row>
    <row r="94" spans="1:3">
      <c r="A94" s="3" t="s">
        <v>1306</v>
      </c>
    </row>
    <row r="95" spans="1:3">
      <c r="A95" s="4" t="s">
        <v>1314</v>
      </c>
      <c r="B95" s="6" t="n">
        <v>1600000</v>
      </c>
      <c r="C95" s="6" t="n">
        <v>4700000</v>
      </c>
    </row>
    <row r="96" spans="1:3">
      <c r="A96" s="4" t="s">
        <v>1355</v>
      </c>
    </row>
    <row r="97" spans="1:3">
      <c r="A97" s="3" t="s">
        <v>1306</v>
      </c>
    </row>
    <row r="98" spans="1:3">
      <c r="A98" s="4" t="s">
        <v>1317</v>
      </c>
      <c r="B98" s="4" t="s">
        <v>1347</v>
      </c>
      <c r="C98" s="4" t="s">
        <v>1336</v>
      </c>
    </row>
    <row r="99" spans="1:3">
      <c r="A99" s="4" t="s">
        <v>1356</v>
      </c>
    </row>
    <row r="100" spans="1:3">
      <c r="A100" s="3" t="s">
        <v>1306</v>
      </c>
    </row>
    <row r="101" spans="1:3">
      <c r="A101" s="4" t="s">
        <v>1317</v>
      </c>
      <c r="B101" s="4" t="s">
        <v>1076</v>
      </c>
      <c r="C101" s="4" t="s">
        <v>135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2</v>
      </c>
    </row>
    <row r="2" spans="1:3">
      <c r="A2" s="3" t="s">
        <v>1359</v>
      </c>
    </row>
    <row r="3" spans="1:3">
      <c r="A3" s="4" t="s">
        <v>628</v>
      </c>
      <c r="B3" s="6" t="n">
        <v>590562</v>
      </c>
      <c r="C3" s="6" t="n">
        <v>444497</v>
      </c>
    </row>
    <row r="4" spans="1:3">
      <c r="A4" s="4" t="s">
        <v>1360</v>
      </c>
      <c r="B4" s="5" t="n">
        <v>134523</v>
      </c>
      <c r="C4" s="5" t="n">
        <v>169263</v>
      </c>
    </row>
    <row r="5" spans="1:3">
      <c r="A5" s="4" t="s">
        <v>628</v>
      </c>
      <c r="B5" s="5" t="n">
        <v>725085</v>
      </c>
      <c r="C5" s="5" t="n">
        <v>613760</v>
      </c>
    </row>
    <row r="6" spans="1:3">
      <c r="A6" s="4" t="s">
        <v>1361</v>
      </c>
      <c r="B6" s="5" t="n">
        <v>31881</v>
      </c>
      <c r="C6" s="5" t="n">
        <v>7810</v>
      </c>
    </row>
    <row r="7" spans="1:3">
      <c r="A7" s="4" t="s">
        <v>566</v>
      </c>
      <c r="B7" s="5" t="n">
        <v>756966</v>
      </c>
      <c r="C7" s="5" t="n">
        <v>621570</v>
      </c>
    </row>
    <row r="8" spans="1:3">
      <c r="A8" s="3" t="s">
        <v>1362</v>
      </c>
    </row>
    <row r="9" spans="1:3">
      <c r="A9" s="4" t="s">
        <v>1363</v>
      </c>
      <c r="C9" s="5" t="n">
        <v>298</v>
      </c>
    </row>
    <row r="10" spans="1:3">
      <c r="A10" s="4" t="s">
        <v>567</v>
      </c>
      <c r="C10" s="5" t="n">
        <v>298</v>
      </c>
    </row>
    <row r="11" spans="1:3">
      <c r="A11" s="4" t="s">
        <v>1364</v>
      </c>
    </row>
    <row r="12" spans="1:3">
      <c r="A12" s="3" t="s">
        <v>1359</v>
      </c>
    </row>
    <row r="13" spans="1:3">
      <c r="A13" s="4" t="s">
        <v>628</v>
      </c>
      <c r="B13" s="5" t="n">
        <v>589562</v>
      </c>
      <c r="C13" s="5" t="n">
        <v>443497</v>
      </c>
    </row>
    <row r="14" spans="1:3">
      <c r="A14" s="4" t="s">
        <v>1360</v>
      </c>
      <c r="B14" s="5" t="n">
        <v>134523</v>
      </c>
      <c r="C14" s="5" t="n">
        <v>169263</v>
      </c>
    </row>
    <row r="15" spans="1:3">
      <c r="A15" s="4" t="s">
        <v>628</v>
      </c>
      <c r="B15" s="5" t="n">
        <v>724085</v>
      </c>
      <c r="C15" s="5" t="n">
        <v>612760</v>
      </c>
    </row>
    <row r="16" spans="1:3">
      <c r="A16" s="4" t="s">
        <v>1361</v>
      </c>
      <c r="B16" s="5" t="n">
        <v>31881</v>
      </c>
      <c r="C16" s="5" t="n">
        <v>7810</v>
      </c>
    </row>
    <row r="17" spans="1:3">
      <c r="A17" s="4" t="s">
        <v>566</v>
      </c>
      <c r="B17" s="5" t="n">
        <v>755966</v>
      </c>
      <c r="C17" s="5" t="n">
        <v>620570</v>
      </c>
    </row>
    <row r="18" spans="1:3">
      <c r="A18" s="3" t="s">
        <v>1362</v>
      </c>
    </row>
    <row r="19" spans="1:3">
      <c r="A19" s="4" t="s">
        <v>1363</v>
      </c>
      <c r="C19" s="5" t="n">
        <v>298</v>
      </c>
    </row>
    <row r="20" spans="1:3">
      <c r="A20" s="4" t="s">
        <v>567</v>
      </c>
      <c r="C20" s="5" t="n">
        <v>298</v>
      </c>
    </row>
    <row r="21" spans="1:3">
      <c r="A21" s="4" t="s">
        <v>1365</v>
      </c>
    </row>
    <row r="22" spans="1:3">
      <c r="A22" s="3" t="s">
        <v>1359</v>
      </c>
    </row>
    <row r="23" spans="1:3">
      <c r="A23" s="4" t="s">
        <v>628</v>
      </c>
      <c r="B23" s="5" t="n">
        <v>1000</v>
      </c>
      <c r="C23" s="5" t="n">
        <v>1000</v>
      </c>
    </row>
    <row r="24" spans="1:3">
      <c r="A24" s="4" t="s">
        <v>628</v>
      </c>
      <c r="B24" s="5" t="n">
        <v>1000</v>
      </c>
      <c r="C24" s="5" t="n">
        <v>1000</v>
      </c>
    </row>
    <row r="25" spans="1:3">
      <c r="A25" s="4" t="s">
        <v>566</v>
      </c>
      <c r="B25" s="5" t="n">
        <v>1000</v>
      </c>
      <c r="C25" s="5" t="n">
        <v>1000</v>
      </c>
    </row>
    <row r="26" spans="1:3">
      <c r="A26" s="4" t="s">
        <v>632</v>
      </c>
    </row>
    <row r="27" spans="1:3">
      <c r="A27" s="3" t="s">
        <v>1359</v>
      </c>
    </row>
    <row r="28" spans="1:3">
      <c r="A28" s="4" t="s">
        <v>628</v>
      </c>
      <c r="B28" s="5" t="n">
        <v>590562</v>
      </c>
      <c r="C28" s="5" t="n">
        <v>444497</v>
      </c>
    </row>
    <row r="29" spans="1:3">
      <c r="A29" s="4" t="s">
        <v>635</v>
      </c>
    </row>
    <row r="30" spans="1:3">
      <c r="A30" s="3" t="s">
        <v>1359</v>
      </c>
    </row>
    <row r="31" spans="1:3">
      <c r="A31" s="4" t="s">
        <v>628</v>
      </c>
      <c r="B31" s="5" t="n">
        <v>4411</v>
      </c>
      <c r="C31" s="5" t="n">
        <v>5316</v>
      </c>
    </row>
    <row r="32" spans="1:3">
      <c r="A32" s="4" t="s">
        <v>636</v>
      </c>
    </row>
    <row r="33" spans="1:3">
      <c r="A33" s="3" t="s">
        <v>1359</v>
      </c>
    </row>
    <row r="34" spans="1:3">
      <c r="A34" s="4" t="s">
        <v>628</v>
      </c>
      <c r="B34" s="5" t="n">
        <v>26088</v>
      </c>
      <c r="C34" s="5" t="n">
        <v>27740</v>
      </c>
    </row>
    <row r="35" spans="1:3">
      <c r="A35" s="4" t="s">
        <v>637</v>
      </c>
    </row>
    <row r="36" spans="1:3">
      <c r="A36" s="3" t="s">
        <v>1359</v>
      </c>
    </row>
    <row r="37" spans="1:3">
      <c r="A37" s="4" t="s">
        <v>628</v>
      </c>
      <c r="B37" s="5" t="n">
        <v>182620</v>
      </c>
      <c r="C37" s="5" t="n">
        <v>162429</v>
      </c>
    </row>
    <row r="38" spans="1:3">
      <c r="A38" s="4" t="s">
        <v>638</v>
      </c>
    </row>
    <row r="39" spans="1:3">
      <c r="A39" s="3" t="s">
        <v>1359</v>
      </c>
    </row>
    <row r="40" spans="1:3">
      <c r="A40" s="4" t="s">
        <v>628</v>
      </c>
      <c r="B40" s="5" t="n">
        <v>226066</v>
      </c>
      <c r="C40" s="5" t="n">
        <v>98154</v>
      </c>
    </row>
    <row r="41" spans="1:3">
      <c r="A41" s="4" t="s">
        <v>639</v>
      </c>
    </row>
    <row r="42" spans="1:3">
      <c r="A42" s="3" t="s">
        <v>1359</v>
      </c>
    </row>
    <row r="43" spans="1:3">
      <c r="A43" s="4" t="s">
        <v>628</v>
      </c>
      <c r="B43" s="5" t="n">
        <v>147594</v>
      </c>
      <c r="C43" s="5" t="n">
        <v>142318</v>
      </c>
    </row>
    <row r="44" spans="1:3">
      <c r="A44" s="4" t="s">
        <v>640</v>
      </c>
    </row>
    <row r="45" spans="1:3">
      <c r="A45" s="3" t="s">
        <v>1359</v>
      </c>
    </row>
    <row r="46" spans="1:3">
      <c r="A46" s="4" t="s">
        <v>628</v>
      </c>
      <c r="B46" s="5" t="n">
        <v>3783</v>
      </c>
      <c r="C46" s="5" t="n">
        <v>8540</v>
      </c>
    </row>
    <row r="47" spans="1:3">
      <c r="A47" s="4" t="s">
        <v>1366</v>
      </c>
    </row>
    <row r="48" spans="1:3">
      <c r="A48" s="3" t="s">
        <v>1359</v>
      </c>
    </row>
    <row r="49" spans="1:3">
      <c r="A49" s="4" t="s">
        <v>628</v>
      </c>
      <c r="B49" s="5" t="n">
        <v>4411</v>
      </c>
      <c r="C49" s="5" t="n">
        <v>5316</v>
      </c>
    </row>
    <row r="50" spans="1:3">
      <c r="A50" s="4" t="s">
        <v>1367</v>
      </c>
    </row>
    <row r="51" spans="1:3">
      <c r="A51" s="3" t="s">
        <v>1359</v>
      </c>
    </row>
    <row r="52" spans="1:3">
      <c r="A52" s="4" t="s">
        <v>628</v>
      </c>
      <c r="B52" s="5" t="n">
        <v>26088</v>
      </c>
      <c r="C52" s="5" t="n">
        <v>27740</v>
      </c>
    </row>
    <row r="53" spans="1:3">
      <c r="A53" s="4" t="s">
        <v>1368</v>
      </c>
    </row>
    <row r="54" spans="1:3">
      <c r="A54" s="3" t="s">
        <v>1359</v>
      </c>
    </row>
    <row r="55" spans="1:3">
      <c r="A55" s="4" t="s">
        <v>628</v>
      </c>
      <c r="B55" s="5" t="n">
        <v>182620</v>
      </c>
      <c r="C55" s="5" t="n">
        <v>162429</v>
      </c>
    </row>
    <row r="56" spans="1:3">
      <c r="A56" s="4" t="s">
        <v>1369</v>
      </c>
    </row>
    <row r="57" spans="1:3">
      <c r="A57" s="3" t="s">
        <v>1359</v>
      </c>
    </row>
    <row r="58" spans="1:3">
      <c r="A58" s="4" t="s">
        <v>628</v>
      </c>
      <c r="B58" s="5" t="n">
        <v>226066</v>
      </c>
      <c r="C58" s="5" t="n">
        <v>98154</v>
      </c>
    </row>
    <row r="59" spans="1:3">
      <c r="A59" s="4" t="s">
        <v>1370</v>
      </c>
    </row>
    <row r="60" spans="1:3">
      <c r="A60" s="3" t="s">
        <v>1359</v>
      </c>
    </row>
    <row r="61" spans="1:3">
      <c r="A61" s="4" t="s">
        <v>628</v>
      </c>
      <c r="B61" s="5" t="n">
        <v>147594</v>
      </c>
      <c r="C61" s="5" t="n">
        <v>142318</v>
      </c>
    </row>
    <row r="62" spans="1:3">
      <c r="A62" s="4" t="s">
        <v>1371</v>
      </c>
    </row>
    <row r="63" spans="1:3">
      <c r="A63" s="3" t="s">
        <v>1359</v>
      </c>
    </row>
    <row r="64" spans="1:3">
      <c r="A64" s="4" t="s">
        <v>628</v>
      </c>
      <c r="B64" s="5" t="n">
        <v>2783</v>
      </c>
      <c r="C64" s="5" t="n">
        <v>7540</v>
      </c>
    </row>
    <row r="65" spans="1:3">
      <c r="A65" s="4" t="s">
        <v>1372</v>
      </c>
    </row>
    <row r="66" spans="1:3">
      <c r="A66" s="3" t="s">
        <v>1359</v>
      </c>
    </row>
    <row r="67" spans="1:3">
      <c r="A67" s="4" t="s">
        <v>628</v>
      </c>
      <c r="B67" s="5" t="n">
        <v>1000</v>
      </c>
      <c r="C67" s="5" t="n">
        <v>1000</v>
      </c>
    </row>
    <row r="68" spans="1:3">
      <c r="A68" s="4" t="s">
        <v>641</v>
      </c>
    </row>
    <row r="69" spans="1:3">
      <c r="A69" s="3" t="s">
        <v>1359</v>
      </c>
    </row>
    <row r="70" spans="1:3">
      <c r="A70" s="4" t="s">
        <v>1360</v>
      </c>
      <c r="B70" s="5" t="n">
        <v>24292</v>
      </c>
      <c r="C70" s="5" t="n">
        <v>30536</v>
      </c>
    </row>
    <row r="71" spans="1:3">
      <c r="A71" s="4" t="s">
        <v>628</v>
      </c>
      <c r="B71" s="5" t="n">
        <v>24292</v>
      </c>
      <c r="C71" s="5" t="n">
        <v>30536</v>
      </c>
    </row>
    <row r="72" spans="1:3">
      <c r="A72" s="4" t="s">
        <v>1373</v>
      </c>
    </row>
    <row r="73" spans="1:3">
      <c r="A73" s="3" t="s">
        <v>1359</v>
      </c>
    </row>
    <row r="74" spans="1:3">
      <c r="A74" s="4" t="s">
        <v>1360</v>
      </c>
      <c r="B74" s="5" t="n">
        <v>24292</v>
      </c>
      <c r="C74" s="5" t="n">
        <v>30536</v>
      </c>
    </row>
    <row r="75" spans="1:3">
      <c r="A75" s="4" t="s">
        <v>644</v>
      </c>
    </row>
    <row r="76" spans="1:3">
      <c r="A76" s="3" t="s">
        <v>1359</v>
      </c>
    </row>
    <row r="77" spans="1:3">
      <c r="A77" s="4" t="s">
        <v>1360</v>
      </c>
      <c r="B77" s="5" t="n">
        <v>102359</v>
      </c>
      <c r="C77" s="5" t="n">
        <v>130550</v>
      </c>
    </row>
    <row r="78" spans="1:3">
      <c r="A78" s="4" t="s">
        <v>628</v>
      </c>
      <c r="B78" s="5" t="n">
        <v>102359</v>
      </c>
      <c r="C78" s="5" t="n">
        <v>130550</v>
      </c>
    </row>
    <row r="79" spans="1:3">
      <c r="A79" s="4" t="s">
        <v>1374</v>
      </c>
    </row>
    <row r="80" spans="1:3">
      <c r="A80" s="3" t="s">
        <v>1359</v>
      </c>
    </row>
    <row r="81" spans="1:3">
      <c r="A81" s="4" t="s">
        <v>1360</v>
      </c>
      <c r="B81" s="5" t="n">
        <v>102359</v>
      </c>
      <c r="C81" s="5" t="n">
        <v>130550</v>
      </c>
    </row>
    <row r="82" spans="1:3">
      <c r="A82" s="4" t="s">
        <v>647</v>
      </c>
    </row>
    <row r="83" spans="1:3">
      <c r="A83" s="3" t="s">
        <v>1359</v>
      </c>
    </row>
    <row r="84" spans="1:3">
      <c r="A84" s="4" t="s">
        <v>1360</v>
      </c>
      <c r="B84" s="5" t="n">
        <v>7872</v>
      </c>
      <c r="C84" s="5" t="n">
        <v>8177</v>
      </c>
    </row>
    <row r="85" spans="1:3">
      <c r="A85" s="4" t="s">
        <v>628</v>
      </c>
      <c r="B85" s="5" t="n">
        <v>7872</v>
      </c>
      <c r="C85" s="5" t="n">
        <v>8177</v>
      </c>
    </row>
    <row r="86" spans="1:3">
      <c r="A86" s="4" t="s">
        <v>1375</v>
      </c>
    </row>
    <row r="87" spans="1:3">
      <c r="A87" s="3" t="s">
        <v>1359</v>
      </c>
    </row>
    <row r="88" spans="1:3">
      <c r="A88" s="4" t="s">
        <v>1360</v>
      </c>
      <c r="B88" s="6" t="n">
        <v>7872</v>
      </c>
      <c r="C88" s="6" t="n">
        <v>81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376</v>
      </c>
      <c r="B1" s="2" t="s">
        <v>1</v>
      </c>
    </row>
    <row r="2" spans="1:3">
      <c r="B2" s="2" t="s">
        <v>1377</v>
      </c>
      <c r="C2" s="2" t="s">
        <v>1378</v>
      </c>
    </row>
    <row r="3" spans="1:3">
      <c r="A3" s="3" t="s">
        <v>1379</v>
      </c>
    </row>
    <row r="4" spans="1:3">
      <c r="A4" s="4" t="s">
        <v>628</v>
      </c>
      <c r="B4" s="6" t="n">
        <v>590562000</v>
      </c>
      <c r="C4" s="6" t="n">
        <v>444497000</v>
      </c>
    </row>
    <row r="5" spans="1:3">
      <c r="A5" s="4" t="s">
        <v>972</v>
      </c>
      <c r="B5" s="5" t="n">
        <v>10800000</v>
      </c>
    </row>
    <row r="6" spans="1:3">
      <c r="A6" s="4" t="s">
        <v>1380</v>
      </c>
      <c r="B6" s="5" t="n">
        <v>756966000</v>
      </c>
      <c r="C6" s="5" t="n">
        <v>621570000</v>
      </c>
    </row>
    <row r="7" spans="1:3">
      <c r="A7" s="4" t="s">
        <v>736</v>
      </c>
      <c r="B7" s="5" t="n">
        <v>306000</v>
      </c>
      <c r="C7" s="5" t="n">
        <v>199000</v>
      </c>
    </row>
    <row r="8" spans="1:3">
      <c r="A8" s="4" t="s">
        <v>1381</v>
      </c>
    </row>
    <row r="9" spans="1:3">
      <c r="A9" s="3" t="s">
        <v>1379</v>
      </c>
    </row>
    <row r="10" spans="1:3">
      <c r="A10" s="4" t="s">
        <v>1380</v>
      </c>
      <c r="B10" s="5" t="n">
        <v>4469000</v>
      </c>
      <c r="C10" s="5" t="n">
        <v>7956000</v>
      </c>
    </row>
    <row r="11" spans="1:3">
      <c r="A11" s="4" t="s">
        <v>1365</v>
      </c>
    </row>
    <row r="12" spans="1:3">
      <c r="A12" s="3" t="s">
        <v>1379</v>
      </c>
    </row>
    <row r="13" spans="1:3">
      <c r="A13" s="4" t="s">
        <v>628</v>
      </c>
      <c r="B13" s="5" t="n">
        <v>1000000</v>
      </c>
      <c r="C13" s="5" t="n">
        <v>1000000</v>
      </c>
    </row>
    <row r="14" spans="1:3">
      <c r="A14" s="4" t="s">
        <v>1380</v>
      </c>
      <c r="B14" s="5" t="n">
        <v>1000000</v>
      </c>
      <c r="C14" s="5" t="n">
        <v>1000000</v>
      </c>
    </row>
    <row r="15" spans="1:3">
      <c r="A15" s="4" t="s">
        <v>1382</v>
      </c>
    </row>
    <row r="16" spans="1:3">
      <c r="A16" s="3" t="s">
        <v>1379</v>
      </c>
    </row>
    <row r="17" spans="1:3">
      <c r="A17" s="4" t="s">
        <v>736</v>
      </c>
      <c r="B17" s="5" t="n">
        <v>306000</v>
      </c>
      <c r="C17" s="5" t="n">
        <v>199000</v>
      </c>
    </row>
    <row r="18" spans="1:3">
      <c r="A18" s="4" t="s">
        <v>711</v>
      </c>
      <c r="B18" s="5" t="n">
        <v>4800000</v>
      </c>
      <c r="C18" s="5" t="n">
        <v>8200000</v>
      </c>
    </row>
    <row r="19" spans="1:3">
      <c r="A19" s="4" t="s">
        <v>1383</v>
      </c>
    </row>
    <row r="20" spans="1:3">
      <c r="A20" s="3" t="s">
        <v>1379</v>
      </c>
    </row>
    <row r="21" spans="1:3">
      <c r="A21" s="4" t="s">
        <v>1380</v>
      </c>
      <c r="B21" s="5" t="n">
        <v>4469000</v>
      </c>
      <c r="C21" s="5" t="n">
        <v>7956000</v>
      </c>
    </row>
    <row r="22" spans="1:3">
      <c r="A22" s="4" t="s">
        <v>1384</v>
      </c>
    </row>
    <row r="23" spans="1:3">
      <c r="A23" s="3" t="s">
        <v>1379</v>
      </c>
    </row>
    <row r="24" spans="1:3">
      <c r="A24" s="4" t="s">
        <v>1380</v>
      </c>
      <c r="B24" s="5" t="n">
        <v>0</v>
      </c>
      <c r="C24" s="5" t="n">
        <v>0</v>
      </c>
    </row>
    <row r="25" spans="1:3">
      <c r="A25" s="4" t="s">
        <v>632</v>
      </c>
    </row>
    <row r="26" spans="1:3">
      <c r="A26" s="3" t="s">
        <v>1379</v>
      </c>
    </row>
    <row r="27" spans="1:3">
      <c r="A27" s="4" t="s">
        <v>628</v>
      </c>
      <c r="B27" s="6" t="n">
        <v>590562000</v>
      </c>
      <c r="C27" s="6" t="n">
        <v>444497000</v>
      </c>
    </row>
    <row r="28" spans="1:3">
      <c r="A28" s="4" t="s">
        <v>1385</v>
      </c>
    </row>
    <row r="29" spans="1:3">
      <c r="A29" s="3" t="s">
        <v>1379</v>
      </c>
    </row>
    <row r="30" spans="1:3">
      <c r="A30" s="4" t="s">
        <v>1386</v>
      </c>
      <c r="B30" s="5" t="n">
        <v>1</v>
      </c>
      <c r="C30" s="5" t="n">
        <v>1</v>
      </c>
    </row>
    <row r="31" spans="1:3">
      <c r="A31" s="4" t="s">
        <v>1387</v>
      </c>
    </row>
    <row r="32" spans="1:3">
      <c r="A32" s="3" t="s">
        <v>1379</v>
      </c>
    </row>
    <row r="33" spans="1:3">
      <c r="A33" s="4" t="s">
        <v>628</v>
      </c>
      <c r="B33" s="6" t="n">
        <v>1000000</v>
      </c>
      <c r="C33" s="6" t="n">
        <v>1000000</v>
      </c>
    </row>
    <row r="34" spans="1:3">
      <c r="A34" s="4" t="s">
        <v>973</v>
      </c>
    </row>
    <row r="35" spans="1:3">
      <c r="A35" s="3" t="s">
        <v>1379</v>
      </c>
    </row>
    <row r="36" spans="1:3">
      <c r="A36" s="4" t="s">
        <v>972</v>
      </c>
      <c r="B36" s="6" t="n">
        <v>10800000</v>
      </c>
      <c r="C36" s="6" t="n">
        <v>184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2</v>
      </c>
    </row>
    <row r="2" spans="1:3">
      <c r="A2" s="3" t="s">
        <v>1379</v>
      </c>
    </row>
    <row r="3" spans="1:3">
      <c r="A3" s="4" t="s">
        <v>1389</v>
      </c>
      <c r="B3" s="6" t="n">
        <v>756966</v>
      </c>
      <c r="C3" s="6" t="n">
        <v>621570</v>
      </c>
    </row>
    <row r="4" spans="1:3">
      <c r="A4" s="4" t="s">
        <v>1381</v>
      </c>
    </row>
    <row r="5" spans="1:3">
      <c r="A5" s="3" t="s">
        <v>1379</v>
      </c>
    </row>
    <row r="6" spans="1:3">
      <c r="A6" s="4" t="s">
        <v>1389</v>
      </c>
      <c r="B6" s="5" t="n">
        <v>4469</v>
      </c>
      <c r="C6" s="5" t="n">
        <v>7956</v>
      </c>
    </row>
    <row r="7" spans="1:3">
      <c r="A7" s="4" t="s">
        <v>1390</v>
      </c>
    </row>
    <row r="8" spans="1:3">
      <c r="A8" s="3" t="s">
        <v>1379</v>
      </c>
    </row>
    <row r="9" spans="1:3">
      <c r="A9" s="4" t="s">
        <v>1389</v>
      </c>
      <c r="B9" s="5" t="n">
        <v>3562</v>
      </c>
      <c r="C9" s="5" t="n">
        <v>5711</v>
      </c>
    </row>
    <row r="10" spans="1:3">
      <c r="A10" s="4" t="s">
        <v>1391</v>
      </c>
    </row>
    <row r="11" spans="1:3">
      <c r="A11" s="3" t="s">
        <v>1379</v>
      </c>
    </row>
    <row r="12" spans="1:3">
      <c r="A12" s="4" t="s">
        <v>1389</v>
      </c>
      <c r="B12" s="5" t="n">
        <v>794</v>
      </c>
      <c r="C12" s="5" t="n">
        <v>2126</v>
      </c>
    </row>
    <row r="13" spans="1:3">
      <c r="A13" s="4" t="s">
        <v>1392</v>
      </c>
    </row>
    <row r="14" spans="1:3">
      <c r="A14" s="3" t="s">
        <v>1379</v>
      </c>
    </row>
    <row r="15" spans="1:3">
      <c r="A15" s="4" t="s">
        <v>1389</v>
      </c>
      <c r="B15" s="5" t="n">
        <v>113</v>
      </c>
      <c r="C15" s="5" t="n">
        <v>119</v>
      </c>
    </row>
    <row r="16" spans="1:3">
      <c r="A16" s="4" t="s">
        <v>1364</v>
      </c>
    </row>
    <row r="17" spans="1:3">
      <c r="A17" s="3" t="s">
        <v>1379</v>
      </c>
    </row>
    <row r="18" spans="1:3">
      <c r="A18" s="4" t="s">
        <v>1389</v>
      </c>
      <c r="B18" s="5" t="n">
        <v>755966</v>
      </c>
      <c r="C18" s="5" t="n">
        <v>620570</v>
      </c>
    </row>
    <row r="19" spans="1:3">
      <c r="A19" s="4" t="s">
        <v>1365</v>
      </c>
    </row>
    <row r="20" spans="1:3">
      <c r="A20" s="3" t="s">
        <v>1379</v>
      </c>
    </row>
    <row r="21" spans="1:3">
      <c r="A21" s="4" t="s">
        <v>1389</v>
      </c>
      <c r="B21" s="5" t="n">
        <v>1000</v>
      </c>
      <c r="C21" s="5" t="n">
        <v>1000</v>
      </c>
    </row>
    <row r="22" spans="1:3">
      <c r="A22" s="4" t="s">
        <v>1383</v>
      </c>
    </row>
    <row r="23" spans="1:3">
      <c r="A23" s="3" t="s">
        <v>1379</v>
      </c>
    </row>
    <row r="24" spans="1:3">
      <c r="A24" s="4" t="s">
        <v>1389</v>
      </c>
      <c r="B24" s="5" t="n">
        <v>4469</v>
      </c>
      <c r="C24" s="5" t="n">
        <v>7956</v>
      </c>
    </row>
    <row r="25" spans="1:3">
      <c r="A25" s="4" t="s">
        <v>1393</v>
      </c>
    </row>
    <row r="26" spans="1:3">
      <c r="A26" s="3" t="s">
        <v>1379</v>
      </c>
    </row>
    <row r="27" spans="1:3">
      <c r="A27" s="4" t="s">
        <v>1389</v>
      </c>
      <c r="B27" s="5" t="n">
        <v>3562</v>
      </c>
      <c r="C27" s="5" t="n">
        <v>5711</v>
      </c>
    </row>
    <row r="28" spans="1:3">
      <c r="A28" s="4" t="s">
        <v>1394</v>
      </c>
    </row>
    <row r="29" spans="1:3">
      <c r="A29" s="3" t="s">
        <v>1379</v>
      </c>
    </row>
    <row r="30" spans="1:3">
      <c r="A30" s="4" t="s">
        <v>1389</v>
      </c>
      <c r="B30" s="5" t="n">
        <v>794</v>
      </c>
      <c r="C30" s="5" t="n">
        <v>2126</v>
      </c>
    </row>
    <row r="31" spans="1:3">
      <c r="A31" s="4" t="s">
        <v>1395</v>
      </c>
    </row>
    <row r="32" spans="1:3">
      <c r="A32" s="3" t="s">
        <v>1379</v>
      </c>
    </row>
    <row r="33" spans="1:3">
      <c r="A33" s="4" t="s">
        <v>1389</v>
      </c>
      <c r="B33" s="6" t="n">
        <v>113</v>
      </c>
      <c r="C33" s="6" t="n">
        <v>11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56"/>
    <col customWidth="1" max="4" min="4" width="56"/>
  </cols>
  <sheetData>
    <row r="1" spans="1:4">
      <c r="A1" s="1" t="s">
        <v>1396</v>
      </c>
      <c r="C1" s="2" t="s">
        <v>1</v>
      </c>
    </row>
    <row r="2" spans="1:4">
      <c r="C2" s="2" t="s">
        <v>2</v>
      </c>
      <c r="D2" s="2" t="s">
        <v>32</v>
      </c>
    </row>
    <row r="3" spans="1:4">
      <c r="A3" s="3" t="s">
        <v>1397</v>
      </c>
    </row>
    <row r="4" spans="1:4">
      <c r="A4" s="4" t="s">
        <v>1389</v>
      </c>
      <c r="C4" s="6" t="n">
        <v>756966</v>
      </c>
      <c r="D4" s="6" t="n">
        <v>621570</v>
      </c>
    </row>
    <row r="5" spans="1:4">
      <c r="A5" s="4" t="s">
        <v>1381</v>
      </c>
    </row>
    <row r="6" spans="1:4">
      <c r="A6" s="3" t="s">
        <v>1397</v>
      </c>
    </row>
    <row r="7" spans="1:4">
      <c r="A7" s="4" t="s">
        <v>1389</v>
      </c>
      <c r="C7" s="5" t="n">
        <v>4469</v>
      </c>
      <c r="D7" s="5" t="n">
        <v>7956</v>
      </c>
    </row>
    <row r="8" spans="1:4">
      <c r="A8" s="4" t="s">
        <v>1390</v>
      </c>
    </row>
    <row r="9" spans="1:4">
      <c r="A9" s="3" t="s">
        <v>1397</v>
      </c>
    </row>
    <row r="10" spans="1:4">
      <c r="A10" s="4" t="s">
        <v>1389</v>
      </c>
      <c r="C10" s="5" t="n">
        <v>3562</v>
      </c>
      <c r="D10" s="5" t="n">
        <v>5711</v>
      </c>
    </row>
    <row r="11" spans="1:4">
      <c r="A11" s="4" t="s">
        <v>1391</v>
      </c>
    </row>
    <row r="12" spans="1:4">
      <c r="A12" s="3" t="s">
        <v>1397</v>
      </c>
    </row>
    <row r="13" spans="1:4">
      <c r="A13" s="4" t="s">
        <v>1389</v>
      </c>
      <c r="C13" s="5" t="n">
        <v>794</v>
      </c>
      <c r="D13" s="5" t="n">
        <v>2126</v>
      </c>
    </row>
    <row r="14" spans="1:4">
      <c r="A14" s="4" t="s">
        <v>1392</v>
      </c>
    </row>
    <row r="15" spans="1:4">
      <c r="A15" s="3" t="s">
        <v>1397</v>
      </c>
    </row>
    <row r="16" spans="1:4">
      <c r="A16" s="4" t="s">
        <v>1389</v>
      </c>
      <c r="C16" s="5" t="n">
        <v>113</v>
      </c>
      <c r="D16" s="5" t="n">
        <v>119</v>
      </c>
    </row>
    <row r="17" spans="1:4">
      <c r="A17" s="4" t="s">
        <v>1398</v>
      </c>
    </row>
    <row r="18" spans="1:4">
      <c r="A18" s="3" t="s">
        <v>1397</v>
      </c>
    </row>
    <row r="19" spans="1:4">
      <c r="A19" s="4" t="s">
        <v>1389</v>
      </c>
      <c r="C19" s="5" t="n">
        <v>4469</v>
      </c>
      <c r="D19" s="5" t="n">
        <v>7956</v>
      </c>
    </row>
    <row r="20" spans="1:4">
      <c r="A20" s="4" t="s">
        <v>1399</v>
      </c>
    </row>
    <row r="21" spans="1:4">
      <c r="A21" s="3" t="s">
        <v>1397</v>
      </c>
    </row>
    <row r="22" spans="1:4">
      <c r="A22" s="4" t="s">
        <v>1389</v>
      </c>
      <c r="C22" s="6" t="n">
        <v>3562</v>
      </c>
      <c r="D22" s="6" t="n">
        <v>5711</v>
      </c>
    </row>
    <row r="23" spans="1:4">
      <c r="A23" s="4" t="s">
        <v>1400</v>
      </c>
      <c r="B23" s="4" t="s">
        <v>597</v>
      </c>
      <c r="C23" s="4" t="s">
        <v>1401</v>
      </c>
      <c r="D23" s="4" t="s">
        <v>1401</v>
      </c>
    </row>
    <row r="24" spans="1:4">
      <c r="A24" s="4" t="s">
        <v>1402</v>
      </c>
      <c r="B24" s="4" t="s">
        <v>598</v>
      </c>
      <c r="C24" s="4" t="s">
        <v>1403</v>
      </c>
      <c r="D24" s="4" t="s">
        <v>1403</v>
      </c>
    </row>
    <row r="25" spans="1:4">
      <c r="A25" s="4" t="s">
        <v>1404</v>
      </c>
      <c r="C25" s="4" t="s">
        <v>1405</v>
      </c>
      <c r="D25" s="4" t="s">
        <v>1406</v>
      </c>
    </row>
    <row r="26" spans="1:4">
      <c r="A26" s="4" t="s">
        <v>1407</v>
      </c>
    </row>
    <row r="27" spans="1:4">
      <c r="A27" s="3" t="s">
        <v>1397</v>
      </c>
    </row>
    <row r="28" spans="1:4">
      <c r="A28" s="4" t="s">
        <v>1389</v>
      </c>
      <c r="C28" s="6" t="n">
        <v>794</v>
      </c>
      <c r="D28" s="6" t="n">
        <v>2126</v>
      </c>
    </row>
    <row r="29" spans="1:4">
      <c r="A29" s="4" t="s">
        <v>1400</v>
      </c>
      <c r="B29" s="4" t="s">
        <v>597</v>
      </c>
      <c r="C29" s="4" t="s">
        <v>1401</v>
      </c>
      <c r="D29" s="4" t="s">
        <v>1401</v>
      </c>
    </row>
    <row r="30" spans="1:4">
      <c r="A30" s="4" t="s">
        <v>1402</v>
      </c>
      <c r="B30" s="4" t="s">
        <v>598</v>
      </c>
      <c r="C30" s="4" t="s">
        <v>1403</v>
      </c>
      <c r="D30" s="4" t="s">
        <v>1403</v>
      </c>
    </row>
    <row r="31" spans="1:4">
      <c r="A31" s="4" t="s">
        <v>1404</v>
      </c>
      <c r="C31" s="4" t="s">
        <v>1408</v>
      </c>
      <c r="D31" s="4" t="s">
        <v>1409</v>
      </c>
    </row>
    <row r="32" spans="1:4">
      <c r="A32" s="4" t="s">
        <v>1410</v>
      </c>
    </row>
    <row r="33" spans="1:4">
      <c r="A33" s="3" t="s">
        <v>1397</v>
      </c>
    </row>
    <row r="34" spans="1:4">
      <c r="A34" s="4" t="s">
        <v>1389</v>
      </c>
      <c r="C34" s="6" t="n">
        <v>113</v>
      </c>
      <c r="D34" s="6" t="n">
        <v>119</v>
      </c>
    </row>
    <row r="35" spans="1:4">
      <c r="A35" s="4" t="s">
        <v>1400</v>
      </c>
      <c r="B35" s="4" t="s">
        <v>597</v>
      </c>
      <c r="C35" s="4" t="s">
        <v>1401</v>
      </c>
      <c r="D35" s="4" t="s">
        <v>1401</v>
      </c>
    </row>
    <row r="36" spans="1:4">
      <c r="A36" s="4" t="s">
        <v>1402</v>
      </c>
      <c r="B36" s="4" t="s">
        <v>598</v>
      </c>
      <c r="C36" s="4" t="s">
        <v>1403</v>
      </c>
      <c r="D36" s="4" t="s">
        <v>1403</v>
      </c>
    </row>
    <row r="37" spans="1:4">
      <c r="A37" s="4" t="s">
        <v>1404</v>
      </c>
      <c r="C37" s="4" t="s">
        <v>1411</v>
      </c>
      <c r="D37" s="4" t="s">
        <v>1412</v>
      </c>
    </row>
    <row r="38" spans="1:4">
      <c r="A38" s="4" t="s">
        <v>1413</v>
      </c>
    </row>
    <row r="39" spans="1:4">
      <c r="A39" s="3" t="s">
        <v>1397</v>
      </c>
    </row>
    <row r="40" spans="1:4">
      <c r="A40" s="4" t="s">
        <v>1414</v>
      </c>
      <c r="C40" s="4" t="s">
        <v>1050</v>
      </c>
      <c r="D40" s="4" t="s">
        <v>1050</v>
      </c>
    </row>
    <row r="41" spans="1:4">
      <c r="A41" s="4" t="s">
        <v>1415</v>
      </c>
    </row>
    <row r="42" spans="1:4">
      <c r="A42" s="3" t="s">
        <v>1397</v>
      </c>
    </row>
    <row r="43" spans="1:4">
      <c r="A43" s="4" t="s">
        <v>1414</v>
      </c>
      <c r="C43" s="4" t="s">
        <v>1416</v>
      </c>
      <c r="D43" s="4" t="s">
        <v>886</v>
      </c>
    </row>
    <row r="44" spans="1:4">
      <c r="A44" s="4" t="s">
        <v>1417</v>
      </c>
    </row>
    <row r="45" spans="1:4">
      <c r="A45" s="3" t="s">
        <v>1397</v>
      </c>
    </row>
    <row r="46" spans="1:4">
      <c r="A46" s="4" t="s">
        <v>1414</v>
      </c>
      <c r="C46" s="4" t="s">
        <v>1195</v>
      </c>
      <c r="D46" s="4" t="s">
        <v>1418</v>
      </c>
    </row>
    <row r="47" spans="1:4">
      <c r="A47" s="4" t="s">
        <v>1419</v>
      </c>
    </row>
    <row r="48" spans="1:4">
      <c r="A48" s="3" t="s">
        <v>1397</v>
      </c>
    </row>
    <row r="49" spans="1:4">
      <c r="A49" s="4" t="s">
        <v>1414</v>
      </c>
      <c r="C49" s="4" t="s">
        <v>1420</v>
      </c>
      <c r="D49" s="4" t="s">
        <v>521</v>
      </c>
    </row>
    <row r="50" spans="1:4">
      <c r="A50" s="4" t="s">
        <v>1421</v>
      </c>
    </row>
    <row r="51" spans="1:4">
      <c r="A51" s="3" t="s">
        <v>1397</v>
      </c>
    </row>
    <row r="52" spans="1:4">
      <c r="A52" s="4" t="s">
        <v>1414</v>
      </c>
      <c r="C52" s="4" t="s">
        <v>1422</v>
      </c>
      <c r="D52" s="4" t="s">
        <v>1423</v>
      </c>
    </row>
    <row r="53" spans="1:4">
      <c r="A53" s="4" t="s">
        <v>1424</v>
      </c>
    </row>
    <row r="54" spans="1:4">
      <c r="A54" s="3" t="s">
        <v>1397</v>
      </c>
    </row>
    <row r="55" spans="1:4">
      <c r="A55" s="4" t="s">
        <v>1414</v>
      </c>
      <c r="C55" s="4" t="s">
        <v>1425</v>
      </c>
      <c r="D55" s="4" t="s">
        <v>1426</v>
      </c>
    </row>
    <row r="56" spans="1:4"/>
    <row r="57" spans="1:4">
      <c r="A57" s="4" t="s">
        <v>597</v>
      </c>
      <c r="B57" s="4" t="s">
        <v>1427</v>
      </c>
    </row>
    <row r="58" spans="1:4">
      <c r="A58" s="4" t="s">
        <v>598</v>
      </c>
      <c r="B58" s="4" t="s">
        <v>1428</v>
      </c>
    </row>
  </sheetData>
  <mergeCells count="5">
    <mergeCell ref="A1:B2"/>
    <mergeCell ref="C1:D1"/>
    <mergeCell ref="A56:C56"/>
    <mergeCell ref="B57:C57"/>
    <mergeCell ref="B58:C5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2</v>
      </c>
    </row>
    <row r="2" spans="1:3">
      <c r="A2" s="3" t="s">
        <v>1379</v>
      </c>
    </row>
    <row r="3" spans="1:3">
      <c r="A3" s="4" t="s">
        <v>201</v>
      </c>
      <c r="B3" s="6" t="n">
        <v>579499</v>
      </c>
      <c r="C3" s="6" t="n">
        <v>495794</v>
      </c>
    </row>
    <row r="4" spans="1:3">
      <c r="A4" s="4" t="s">
        <v>1430</v>
      </c>
    </row>
    <row r="5" spans="1:3">
      <c r="A5" s="3" t="s">
        <v>1379</v>
      </c>
    </row>
    <row r="6" spans="1:3">
      <c r="A6" s="4" t="s">
        <v>36</v>
      </c>
      <c r="B6" s="5" t="n">
        <v>128864</v>
      </c>
      <c r="C6" s="5" t="n">
        <v>78237</v>
      </c>
    </row>
    <row r="7" spans="1:3">
      <c r="A7" s="4" t="s">
        <v>201</v>
      </c>
      <c r="B7" s="5" t="n">
        <v>589730</v>
      </c>
      <c r="C7" s="5" t="n">
        <v>493321</v>
      </c>
    </row>
    <row r="8" spans="1:3">
      <c r="A8" s="4" t="s">
        <v>39</v>
      </c>
      <c r="B8" s="5" t="n">
        <v>863</v>
      </c>
      <c r="C8" s="5" t="n">
        <v>4692</v>
      </c>
    </row>
    <row r="9" spans="1:3">
      <c r="A9" s="4" t="s">
        <v>42</v>
      </c>
      <c r="B9" s="5" t="n">
        <v>4470483</v>
      </c>
      <c r="C9" s="5" t="n">
        <v>3215975</v>
      </c>
    </row>
    <row r="10" spans="1:3">
      <c r="A10" s="4" t="s">
        <v>1431</v>
      </c>
      <c r="B10" s="5" t="n">
        <v>59004</v>
      </c>
      <c r="C10" s="5" t="n">
        <v>39958</v>
      </c>
    </row>
    <row r="11" spans="1:3">
      <c r="A11" s="4" t="s">
        <v>1432</v>
      </c>
      <c r="B11" s="5" t="n">
        <v>18510</v>
      </c>
      <c r="C11" s="5" t="n">
        <v>12493</v>
      </c>
    </row>
    <row r="12" spans="1:3">
      <c r="A12" s="4" t="s">
        <v>93</v>
      </c>
      <c r="B12" s="5" t="n">
        <v>4073604</v>
      </c>
      <c r="C12" s="5" t="n">
        <v>2929745</v>
      </c>
    </row>
    <row r="13" spans="1:3">
      <c r="A13" s="4" t="s">
        <v>57</v>
      </c>
      <c r="B13" s="5" t="n">
        <v>1198646</v>
      </c>
      <c r="C13" s="5" t="n">
        <v>806228</v>
      </c>
    </row>
    <row r="14" spans="1:3">
      <c r="A14" s="4" t="s">
        <v>1433</v>
      </c>
      <c r="B14" s="5" t="n">
        <v>675</v>
      </c>
      <c r="C14" s="5" t="n">
        <v>382</v>
      </c>
    </row>
    <row r="15" spans="1:3">
      <c r="A15" s="4" t="s">
        <v>1434</v>
      </c>
      <c r="B15" s="5" t="n">
        <v>2427</v>
      </c>
      <c r="C15" s="5" t="n">
        <v>1391</v>
      </c>
    </row>
    <row r="16" spans="1:3">
      <c r="A16" s="4" t="s">
        <v>1435</v>
      </c>
    </row>
    <row r="17" spans="1:3">
      <c r="A17" s="3" t="s">
        <v>1379</v>
      </c>
    </row>
    <row r="18" spans="1:3">
      <c r="A18" s="4" t="s">
        <v>36</v>
      </c>
      <c r="B18" s="5" t="n">
        <v>128864</v>
      </c>
      <c r="C18" s="5" t="n">
        <v>78237</v>
      </c>
    </row>
    <row r="19" spans="1:3">
      <c r="A19" s="4" t="s">
        <v>201</v>
      </c>
      <c r="B19" s="5" t="n">
        <v>579499</v>
      </c>
      <c r="C19" s="5" t="n">
        <v>495794</v>
      </c>
    </row>
    <row r="20" spans="1:3">
      <c r="A20" s="4" t="s">
        <v>39</v>
      </c>
      <c r="B20" s="5" t="n">
        <v>863</v>
      </c>
      <c r="C20" s="5" t="n">
        <v>4692</v>
      </c>
    </row>
    <row r="21" spans="1:3">
      <c r="A21" s="4" t="s">
        <v>42</v>
      </c>
      <c r="B21" s="5" t="n">
        <v>4367150</v>
      </c>
      <c r="C21" s="5" t="n">
        <v>3137304</v>
      </c>
    </row>
    <row r="22" spans="1:3">
      <c r="A22" s="4" t="s">
        <v>1432</v>
      </c>
      <c r="B22" s="5" t="n">
        <v>18510</v>
      </c>
      <c r="C22" s="5" t="n">
        <v>12493</v>
      </c>
    </row>
    <row r="23" spans="1:3">
      <c r="A23" s="4" t="s">
        <v>93</v>
      </c>
      <c r="B23" s="5" t="n">
        <v>4055543</v>
      </c>
      <c r="C23" s="5" t="n">
        <v>2943908</v>
      </c>
    </row>
    <row r="24" spans="1:3">
      <c r="A24" s="4" t="s">
        <v>57</v>
      </c>
      <c r="B24" s="5" t="n">
        <v>1199601</v>
      </c>
      <c r="C24" s="5" t="n">
        <v>823435</v>
      </c>
    </row>
    <row r="25" spans="1:3">
      <c r="A25" s="4" t="s">
        <v>1433</v>
      </c>
      <c r="B25" s="5" t="n">
        <v>675</v>
      </c>
      <c r="C25" s="5" t="n">
        <v>382</v>
      </c>
    </row>
    <row r="26" spans="1:3">
      <c r="A26" s="4" t="s">
        <v>1434</v>
      </c>
      <c r="B26" s="5" t="n">
        <v>2427</v>
      </c>
      <c r="C26" s="5" t="n">
        <v>1391</v>
      </c>
    </row>
    <row r="27" spans="1:3">
      <c r="A27" s="4" t="s">
        <v>1436</v>
      </c>
    </row>
    <row r="28" spans="1:3">
      <c r="A28" s="3" t="s">
        <v>1379</v>
      </c>
    </row>
    <row r="29" spans="1:3">
      <c r="A29" s="4" t="s">
        <v>36</v>
      </c>
      <c r="B29" s="5" t="n">
        <v>128864</v>
      </c>
      <c r="C29" s="5" t="n">
        <v>78237</v>
      </c>
    </row>
    <row r="30" spans="1:3">
      <c r="A30" s="4" t="s">
        <v>1432</v>
      </c>
      <c r="B30" s="5" t="n">
        <v>32</v>
      </c>
      <c r="C30" s="5" t="n">
        <v>6</v>
      </c>
    </row>
    <row r="31" spans="1:3">
      <c r="A31" s="4" t="s">
        <v>93</v>
      </c>
      <c r="B31" s="5" t="n">
        <v>2056966</v>
      </c>
      <c r="C31" s="5" t="n">
        <v>1639059</v>
      </c>
    </row>
    <row r="32" spans="1:3">
      <c r="A32" s="4" t="s">
        <v>1437</v>
      </c>
    </row>
    <row r="33" spans="1:3">
      <c r="A33" s="3" t="s">
        <v>1379</v>
      </c>
    </row>
    <row r="34" spans="1:3">
      <c r="A34" s="4" t="s">
        <v>201</v>
      </c>
      <c r="B34" s="5" t="n">
        <v>579499</v>
      </c>
      <c r="C34" s="5" t="n">
        <v>495794</v>
      </c>
    </row>
    <row r="35" spans="1:3">
      <c r="A35" s="4" t="s">
        <v>39</v>
      </c>
      <c r="B35" s="5" t="n">
        <v>863</v>
      </c>
      <c r="C35" s="5" t="n">
        <v>4692</v>
      </c>
    </row>
    <row r="36" spans="1:3">
      <c r="A36" s="4" t="s">
        <v>1432</v>
      </c>
      <c r="B36" s="5" t="n">
        <v>5252</v>
      </c>
      <c r="C36" s="5" t="n">
        <v>3169</v>
      </c>
    </row>
    <row r="37" spans="1:3">
      <c r="A37" s="4" t="s">
        <v>1433</v>
      </c>
      <c r="B37" s="5" t="n">
        <v>675</v>
      </c>
      <c r="C37" s="5" t="n">
        <v>382</v>
      </c>
    </row>
    <row r="38" spans="1:3">
      <c r="A38" s="4" t="s">
        <v>1438</v>
      </c>
    </row>
    <row r="39" spans="1:3">
      <c r="A39" s="3" t="s">
        <v>1379</v>
      </c>
    </row>
    <row r="40" spans="1:3">
      <c r="A40" s="4" t="s">
        <v>42</v>
      </c>
      <c r="B40" s="5" t="n">
        <v>4367150</v>
      </c>
      <c r="C40" s="5" t="n">
        <v>3137304</v>
      </c>
    </row>
    <row r="41" spans="1:3">
      <c r="A41" s="4" t="s">
        <v>1432</v>
      </c>
      <c r="B41" s="5" t="n">
        <v>13226</v>
      </c>
      <c r="C41" s="5" t="n">
        <v>9318</v>
      </c>
    </row>
    <row r="42" spans="1:3">
      <c r="A42" s="4" t="s">
        <v>93</v>
      </c>
      <c r="B42" s="5" t="n">
        <v>1998577</v>
      </c>
      <c r="C42" s="5" t="n">
        <v>1304849</v>
      </c>
    </row>
    <row r="43" spans="1:3">
      <c r="A43" s="4" t="s">
        <v>57</v>
      </c>
      <c r="B43" s="5" t="n">
        <v>1199601</v>
      </c>
      <c r="C43" s="5" t="n">
        <v>823435</v>
      </c>
    </row>
    <row r="44" spans="1:3">
      <c r="A44" s="4" t="s">
        <v>1434</v>
      </c>
      <c r="B44" s="6" t="n">
        <v>2427</v>
      </c>
      <c r="C44" s="6" t="n">
        <v>13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9</v>
      </c>
      <c r="B1" s="2" t="s">
        <v>2</v>
      </c>
      <c r="C1" s="2" t="s">
        <v>32</v>
      </c>
      <c r="D1" s="2" t="s">
        <v>85</v>
      </c>
      <c r="E1" s="2" t="s">
        <v>1006</v>
      </c>
    </row>
    <row r="2" spans="1:5">
      <c r="A2" s="3" t="s">
        <v>1440</v>
      </c>
    </row>
    <row r="3" spans="1:5">
      <c r="A3" s="4" t="s">
        <v>1441</v>
      </c>
      <c r="B3" s="6" t="n">
        <v>1268748</v>
      </c>
      <c r="C3" s="6" t="n">
        <v>1057181</v>
      </c>
      <c r="D3" s="6" t="n">
        <v>1147629</v>
      </c>
      <c r="E3" s="6" t="n">
        <v>1167375</v>
      </c>
    </row>
    <row r="4" spans="1:5">
      <c r="A4" s="4" t="s">
        <v>1442</v>
      </c>
    </row>
    <row r="5" spans="1:5">
      <c r="A5" s="3" t="s">
        <v>1440</v>
      </c>
    </row>
    <row r="6" spans="1:5">
      <c r="A6" s="4" t="s">
        <v>1443</v>
      </c>
      <c r="B6" s="5" t="n">
        <v>-4321</v>
      </c>
      <c r="C6" s="5" t="n">
        <v>-2385</v>
      </c>
    </row>
    <row r="7" spans="1:5">
      <c r="A7" s="4" t="s">
        <v>1444</v>
      </c>
      <c r="B7" s="5" t="n">
        <v>1159</v>
      </c>
      <c r="C7" s="5" t="n">
        <v>975</v>
      </c>
    </row>
    <row r="8" spans="1:5">
      <c r="A8" s="4" t="s">
        <v>1441</v>
      </c>
      <c r="B8" s="5" t="n">
        <v>-3162</v>
      </c>
      <c r="C8" s="5" t="n">
        <v>-1410</v>
      </c>
    </row>
    <row r="9" spans="1:5">
      <c r="A9" s="4" t="s">
        <v>1445</v>
      </c>
    </row>
    <row r="10" spans="1:5">
      <c r="A10" s="3" t="s">
        <v>1440</v>
      </c>
    </row>
    <row r="11" spans="1:5">
      <c r="A11" s="4" t="s">
        <v>1443</v>
      </c>
      <c r="B11" s="5" t="n">
        <v>-887</v>
      </c>
      <c r="C11" s="5" t="n">
        <v>-1109</v>
      </c>
    </row>
    <row r="12" spans="1:5">
      <c r="A12" s="4" t="s">
        <v>1444</v>
      </c>
      <c r="B12" s="5" t="n">
        <v>249</v>
      </c>
      <c r="C12" s="5" t="n">
        <v>453</v>
      </c>
    </row>
    <row r="13" spans="1:5">
      <c r="A13" s="4" t="s">
        <v>1441</v>
      </c>
      <c r="B13" s="5" t="n">
        <v>-638</v>
      </c>
      <c r="C13" s="5" t="n">
        <v>-656</v>
      </c>
    </row>
    <row r="14" spans="1:5">
      <c r="A14" s="4" t="s">
        <v>1446</v>
      </c>
    </row>
    <row r="15" spans="1:5">
      <c r="A15" s="3" t="s">
        <v>1440</v>
      </c>
    </row>
    <row r="16" spans="1:5">
      <c r="A16" s="4" t="s">
        <v>1443</v>
      </c>
      <c r="B16" s="5" t="n">
        <v>31881</v>
      </c>
      <c r="C16" s="5" t="n">
        <v>6319</v>
      </c>
    </row>
    <row r="17" spans="1:5">
      <c r="A17" s="4" t="s">
        <v>1444</v>
      </c>
      <c r="B17" s="5" t="n">
        <v>-8961</v>
      </c>
      <c r="C17" s="5" t="n">
        <v>-2582</v>
      </c>
    </row>
    <row r="18" spans="1:5">
      <c r="A18" s="4" t="s">
        <v>1441</v>
      </c>
      <c r="B18" s="5" t="n">
        <v>22920</v>
      </c>
      <c r="C18" s="5" t="n">
        <v>3737</v>
      </c>
    </row>
    <row r="19" spans="1:5">
      <c r="A19" s="4" t="s">
        <v>1447</v>
      </c>
    </row>
    <row r="20" spans="1:5">
      <c r="A20" s="3" t="s">
        <v>1440</v>
      </c>
    </row>
    <row r="21" spans="1:5">
      <c r="A21" s="4" t="s">
        <v>1443</v>
      </c>
      <c r="B21" s="5" t="n">
        <v>-813</v>
      </c>
      <c r="C21" s="5" t="n">
        <v>-1061</v>
      </c>
    </row>
    <row r="22" spans="1:5">
      <c r="A22" s="4" t="s">
        <v>1444</v>
      </c>
      <c r="B22" s="5" t="n">
        <v>228</v>
      </c>
      <c r="C22" s="5" t="n">
        <v>434</v>
      </c>
    </row>
    <row r="23" spans="1:5">
      <c r="A23" s="4" t="s">
        <v>1441</v>
      </c>
      <c r="B23" s="5" t="n">
        <v>-585</v>
      </c>
      <c r="C23" s="5" t="n">
        <v>-627</v>
      </c>
    </row>
    <row r="24" spans="1:5">
      <c r="A24" s="4" t="s">
        <v>1448</v>
      </c>
    </row>
    <row r="25" spans="1:5">
      <c r="A25" s="3" t="s">
        <v>1440</v>
      </c>
    </row>
    <row r="26" spans="1:5">
      <c r="A26" s="4" t="s">
        <v>1441</v>
      </c>
      <c r="B26" s="6" t="n">
        <v>18535</v>
      </c>
      <c r="C26" s="6" t="n">
        <v>1044</v>
      </c>
      <c r="D26" s="6" t="n">
        <v>-16787</v>
      </c>
      <c r="E26" s="6" t="n">
        <v>-77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49</v>
      </c>
      <c r="C1" s="2" t="s">
        <v>1</v>
      </c>
    </row>
    <row r="2" spans="1:5">
      <c r="C2" s="2" t="s">
        <v>2</v>
      </c>
      <c r="D2" s="2" t="s">
        <v>32</v>
      </c>
      <c r="E2" s="2" t="s">
        <v>85</v>
      </c>
    </row>
    <row r="3" spans="1:5">
      <c r="A3" s="3" t="s">
        <v>1450</v>
      </c>
    </row>
    <row r="4" spans="1:5">
      <c r="A4" s="4" t="s">
        <v>1451</v>
      </c>
      <c r="C4" s="6" t="n">
        <v>-1919</v>
      </c>
      <c r="D4" s="6" t="n">
        <v>1923</v>
      </c>
      <c r="E4" s="6" t="n">
        <v>-4564</v>
      </c>
    </row>
    <row r="5" spans="1:5">
      <c r="A5" s="4" t="s">
        <v>1452</v>
      </c>
      <c r="B5" s="4" t="s">
        <v>597</v>
      </c>
      <c r="C5" s="5" t="n">
        <v>222</v>
      </c>
      <c r="D5" s="5" t="n">
        <v>-53</v>
      </c>
      <c r="E5" s="5" t="n">
        <v>9</v>
      </c>
    </row>
    <row r="6" spans="1:5">
      <c r="A6" s="4" t="s">
        <v>129</v>
      </c>
      <c r="B6" s="4" t="s">
        <v>598</v>
      </c>
      <c r="C6" s="5" t="n">
        <v>-17</v>
      </c>
      <c r="D6" s="5" t="n">
        <v>402</v>
      </c>
    </row>
    <row r="7" spans="1:5">
      <c r="A7" s="4" t="s">
        <v>130</v>
      </c>
      <c r="C7" s="5" t="n">
        <v>25560</v>
      </c>
      <c r="D7" s="5" t="n">
        <v>27637</v>
      </c>
      <c r="E7" s="5" t="n">
        <v>-10187</v>
      </c>
    </row>
    <row r="8" spans="1:5">
      <c r="A8" s="4" t="s">
        <v>1453</v>
      </c>
      <c r="B8" s="4" t="s">
        <v>599</v>
      </c>
      <c r="C8" s="5" t="n">
        <v>45</v>
      </c>
      <c r="D8" s="5" t="n">
        <v>66</v>
      </c>
      <c r="E8" s="5" t="n">
        <v>37</v>
      </c>
    </row>
    <row r="9" spans="1:5">
      <c r="A9" s="4" t="s">
        <v>1454</v>
      </c>
      <c r="B9" s="4" t="s">
        <v>599</v>
      </c>
      <c r="E9" s="5" t="n">
        <v>22</v>
      </c>
    </row>
    <row r="10" spans="1:5">
      <c r="A10" s="4" t="s">
        <v>1455</v>
      </c>
      <c r="C10" s="5" t="n">
        <v>205</v>
      </c>
      <c r="D10" s="5" t="n">
        <v>219</v>
      </c>
      <c r="E10" s="5" t="n">
        <v>-911</v>
      </c>
    </row>
    <row r="11" spans="1:5">
      <c r="A11" s="4" t="s">
        <v>1456</v>
      </c>
      <c r="C11" s="5" t="n">
        <v>250</v>
      </c>
      <c r="D11" s="5" t="n">
        <v>285</v>
      </c>
      <c r="E11" s="5" t="n">
        <v>-852</v>
      </c>
    </row>
    <row r="12" spans="1:5">
      <c r="A12" s="4" t="s">
        <v>1457</v>
      </c>
      <c r="C12" s="5" t="n">
        <v>24096</v>
      </c>
      <c r="D12" s="5" t="n">
        <v>30194</v>
      </c>
      <c r="E12" s="5" t="n">
        <v>-15594</v>
      </c>
    </row>
    <row r="13" spans="1:5">
      <c r="A13" s="4" t="s">
        <v>1444</v>
      </c>
      <c r="C13" s="5" t="n">
        <v>-7986</v>
      </c>
      <c r="D13" s="5" t="n">
        <v>-12363</v>
      </c>
      <c r="E13" s="5" t="n">
        <v>6568</v>
      </c>
    </row>
    <row r="14" spans="1:5">
      <c r="A14" s="4" t="s">
        <v>132</v>
      </c>
      <c r="C14" s="6" t="n">
        <v>16110</v>
      </c>
      <c r="D14" s="6" t="n">
        <v>17831</v>
      </c>
      <c r="E14" s="6" t="n">
        <v>-9026</v>
      </c>
    </row>
    <row r="15" spans="1:5"/>
    <row r="16" spans="1:5">
      <c r="A16" s="4" t="s">
        <v>597</v>
      </c>
      <c r="B16" s="4" t="s">
        <v>1458</v>
      </c>
    </row>
    <row r="17" spans="1:5">
      <c r="A17" s="4" t="s">
        <v>598</v>
      </c>
      <c r="B17" s="4" t="s">
        <v>1459</v>
      </c>
    </row>
    <row r="18" spans="1:5">
      <c r="A18" s="4" t="s">
        <v>599</v>
      </c>
      <c r="B18" s="4" t="s">
        <v>1460</v>
      </c>
    </row>
  </sheetData>
  <mergeCells count="6">
    <mergeCell ref="A1:B2"/>
    <mergeCell ref="C1:E1"/>
    <mergeCell ref="A15:D15"/>
    <mergeCell ref="B16:D16"/>
    <mergeCell ref="B17:D17"/>
    <mergeCell ref="B18:D1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1</v>
      </c>
      <c r="B1" s="2" t="s">
        <v>2</v>
      </c>
      <c r="C1" s="2" t="s">
        <v>32</v>
      </c>
      <c r="D1" s="2" t="s">
        <v>85</v>
      </c>
      <c r="E1" s="2" t="s">
        <v>1006</v>
      </c>
    </row>
    <row r="2" spans="1:5">
      <c r="A2" s="3" t="s">
        <v>1462</v>
      </c>
    </row>
    <row r="3" spans="1:5">
      <c r="A3" s="4" t="s">
        <v>34</v>
      </c>
      <c r="B3" s="6" t="n">
        <v>26199</v>
      </c>
      <c r="C3" s="6" t="n">
        <v>18889</v>
      </c>
    </row>
    <row r="4" spans="1:5">
      <c r="A4" s="4" t="s">
        <v>586</v>
      </c>
      <c r="B4" s="5" t="n">
        <v>4501348</v>
      </c>
      <c r="C4" s="5" t="n">
        <v>3245261</v>
      </c>
    </row>
    <row r="5" spans="1:5">
      <c r="A5" s="4" t="s">
        <v>51</v>
      </c>
      <c r="B5" s="5" t="n">
        <v>39610</v>
      </c>
      <c r="C5" s="5" t="n">
        <v>12914</v>
      </c>
    </row>
    <row r="6" spans="1:5">
      <c r="A6" s="4" t="s">
        <v>52</v>
      </c>
      <c r="B6" s="5" t="n">
        <v>6579874</v>
      </c>
      <c r="C6" s="5" t="n">
        <v>4818127</v>
      </c>
    </row>
    <row r="7" spans="1:5">
      <c r="A7" s="4" t="s">
        <v>59</v>
      </c>
      <c r="B7" s="5" t="n">
        <v>20788</v>
      </c>
      <c r="C7" s="5" t="n">
        <v>16262</v>
      </c>
    </row>
    <row r="8" spans="1:5">
      <c r="A8" s="4" t="s">
        <v>1463</v>
      </c>
      <c r="B8" s="5" t="n">
        <v>1268748</v>
      </c>
      <c r="C8" s="5" t="n">
        <v>1057181</v>
      </c>
      <c r="D8" s="6" t="n">
        <v>1147629</v>
      </c>
      <c r="E8" s="6" t="n">
        <v>1167375</v>
      </c>
    </row>
    <row r="9" spans="1:5">
      <c r="A9" s="4" t="s">
        <v>70</v>
      </c>
      <c r="B9" s="5" t="n">
        <v>6579874</v>
      </c>
      <c r="C9" s="5" t="n">
        <v>4818127</v>
      </c>
    </row>
    <row r="10" spans="1:5">
      <c r="A10" s="4" t="s">
        <v>1464</v>
      </c>
    </row>
    <row r="11" spans="1:5">
      <c r="A11" s="3" t="s">
        <v>1462</v>
      </c>
    </row>
    <row r="12" spans="1:5">
      <c r="A12" s="4" t="s">
        <v>34</v>
      </c>
      <c r="B12" s="5" t="n">
        <v>25933</v>
      </c>
      <c r="C12" s="5" t="n">
        <v>169820</v>
      </c>
    </row>
    <row r="13" spans="1:5">
      <c r="A13" s="4" t="s">
        <v>201</v>
      </c>
      <c r="B13" s="5" t="n">
        <v>15000</v>
      </c>
      <c r="C13" s="5" t="n">
        <v>15000</v>
      </c>
    </row>
    <row r="14" spans="1:5">
      <c r="A14" s="4" t="s">
        <v>586</v>
      </c>
      <c r="B14" s="5" t="n">
        <v>34903</v>
      </c>
      <c r="C14" s="5" t="n">
        <v>36448</v>
      </c>
    </row>
    <row r="15" spans="1:5">
      <c r="A15" s="4" t="s">
        <v>1465</v>
      </c>
      <c r="B15" s="5" t="n">
        <v>1193601</v>
      </c>
      <c r="C15" s="5" t="n">
        <v>836426</v>
      </c>
    </row>
    <row r="16" spans="1:5">
      <c r="A16" s="4" t="s">
        <v>51</v>
      </c>
      <c r="B16" s="5" t="n">
        <v>85</v>
      </c>
      <c r="C16" s="5" t="n">
        <v>84</v>
      </c>
    </row>
    <row r="17" spans="1:5">
      <c r="A17" s="4" t="s">
        <v>52</v>
      </c>
      <c r="B17" s="5" t="n">
        <v>1269522</v>
      </c>
      <c r="C17" s="5" t="n">
        <v>1057778</v>
      </c>
    </row>
    <row r="18" spans="1:5">
      <c r="A18" s="4" t="s">
        <v>59</v>
      </c>
      <c r="B18" s="5" t="n">
        <v>774</v>
      </c>
      <c r="C18" s="5" t="n">
        <v>597</v>
      </c>
    </row>
    <row r="19" spans="1:5">
      <c r="A19" s="4" t="s">
        <v>1463</v>
      </c>
      <c r="B19" s="5" t="n">
        <v>1268748</v>
      </c>
      <c r="C19" s="5" t="n">
        <v>1057181</v>
      </c>
    </row>
    <row r="20" spans="1:5">
      <c r="A20" s="4" t="s">
        <v>70</v>
      </c>
      <c r="B20" s="6" t="n">
        <v>1269522</v>
      </c>
      <c r="C20" s="6" t="n">
        <v>10577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1248</v>
      </c>
      <c r="J1" s="2" t="s">
        <v>1</v>
      </c>
    </row>
    <row r="2" spans="1:12">
      <c r="B2" s="2" t="s">
        <v>2</v>
      </c>
      <c r="C2" s="2" t="s">
        <v>1249</v>
      </c>
      <c r="D2" s="2" t="s">
        <v>4</v>
      </c>
      <c r="E2" s="2" t="s">
        <v>1250</v>
      </c>
      <c r="F2" s="2" t="s">
        <v>32</v>
      </c>
      <c r="G2" s="2" t="s">
        <v>1251</v>
      </c>
      <c r="H2" s="2" t="s">
        <v>1252</v>
      </c>
      <c r="I2" s="2" t="s">
        <v>1253</v>
      </c>
      <c r="J2" s="2" t="s">
        <v>2</v>
      </c>
      <c r="K2" s="2" t="s">
        <v>32</v>
      </c>
      <c r="L2" s="2" t="s">
        <v>85</v>
      </c>
    </row>
    <row r="3" spans="1:12">
      <c r="A3" s="3" t="s">
        <v>1462</v>
      </c>
    </row>
    <row r="4" spans="1:12">
      <c r="A4" s="4" t="s">
        <v>1467</v>
      </c>
      <c r="B4" s="6" t="n">
        <v>57262</v>
      </c>
      <c r="C4" s="6" t="n">
        <v>38545</v>
      </c>
      <c r="D4" s="6" t="n">
        <v>38032</v>
      </c>
      <c r="E4" s="6" t="n">
        <v>37592</v>
      </c>
      <c r="F4" s="6" t="n">
        <v>36964</v>
      </c>
      <c r="G4" s="6" t="n">
        <v>35008</v>
      </c>
      <c r="H4" s="6" t="n">
        <v>34315</v>
      </c>
      <c r="I4" s="6" t="n">
        <v>32806</v>
      </c>
      <c r="J4" s="6" t="n">
        <v>171431</v>
      </c>
      <c r="K4" s="6" t="n">
        <v>139093</v>
      </c>
      <c r="L4" s="6" t="n">
        <v>126888</v>
      </c>
    </row>
    <row r="5" spans="1:12">
      <c r="A5" s="4" t="s">
        <v>113</v>
      </c>
      <c r="J5" s="5" t="n">
        <v>2820</v>
      </c>
      <c r="K5" s="5" t="n">
        <v>1982</v>
      </c>
      <c r="L5" s="5" t="n">
        <v>812</v>
      </c>
    </row>
    <row r="6" spans="1:12">
      <c r="A6" s="4" t="s">
        <v>116</v>
      </c>
      <c r="B6" s="5" t="n">
        <v>11975</v>
      </c>
      <c r="C6" s="5" t="n">
        <v>7639</v>
      </c>
      <c r="D6" s="5" t="n">
        <v>6398</v>
      </c>
      <c r="E6" s="5" t="n">
        <v>7988</v>
      </c>
      <c r="F6" s="5" t="n">
        <v>6511</v>
      </c>
      <c r="G6" s="5" t="n">
        <v>5617</v>
      </c>
      <c r="H6" s="5" t="n">
        <v>8434</v>
      </c>
      <c r="I6" s="5" t="n">
        <v>6861</v>
      </c>
      <c r="J6" s="5" t="n">
        <v>34000</v>
      </c>
      <c r="K6" s="5" t="n">
        <v>27423</v>
      </c>
      <c r="L6" s="5" t="n">
        <v>22605</v>
      </c>
    </row>
    <row r="7" spans="1:12">
      <c r="A7" s="4" t="s">
        <v>117</v>
      </c>
      <c r="B7" s="5" t="n">
        <v>4257</v>
      </c>
      <c r="C7" s="5" t="n">
        <v>2262</v>
      </c>
      <c r="D7" s="5" t="n">
        <v>5129</v>
      </c>
      <c r="E7" s="5" t="n">
        <v>2756</v>
      </c>
      <c r="F7" s="5" t="n">
        <v>2107</v>
      </c>
      <c r="G7" s="5" t="n">
        <v>1549</v>
      </c>
      <c r="H7" s="5" t="n">
        <v>2970</v>
      </c>
      <c r="I7" s="5" t="n">
        <v>2194</v>
      </c>
      <c r="J7" s="5" t="n">
        <v>14404</v>
      </c>
      <c r="K7" s="5" t="n">
        <v>8820</v>
      </c>
      <c r="L7" s="5" t="n">
        <v>6783</v>
      </c>
    </row>
    <row r="8" spans="1:12">
      <c r="A8" s="4" t="s">
        <v>118</v>
      </c>
      <c r="B8" s="6" t="n">
        <v>7718</v>
      </c>
      <c r="C8" s="6" t="n">
        <v>5377</v>
      </c>
      <c r="D8" s="6" t="n">
        <v>1269</v>
      </c>
      <c r="E8" s="6" t="n">
        <v>5232</v>
      </c>
      <c r="F8" s="6" t="n">
        <v>4404</v>
      </c>
      <c r="G8" s="6" t="n">
        <v>4068</v>
      </c>
      <c r="H8" s="6" t="n">
        <v>5464</v>
      </c>
      <c r="I8" s="6" t="n">
        <v>4667</v>
      </c>
      <c r="J8" s="5" t="n">
        <v>19596</v>
      </c>
      <c r="K8" s="5" t="n">
        <v>18603</v>
      </c>
      <c r="L8" s="5" t="n">
        <v>15822</v>
      </c>
    </row>
    <row r="9" spans="1:12">
      <c r="A9" s="4" t="s">
        <v>1468</v>
      </c>
      <c r="J9" s="5" t="n">
        <v>35706</v>
      </c>
      <c r="K9" s="5" t="n">
        <v>36434</v>
      </c>
      <c r="L9" s="5" t="n">
        <v>6796</v>
      </c>
    </row>
    <row r="10" spans="1:12">
      <c r="A10" s="4" t="s">
        <v>1464</v>
      </c>
    </row>
    <row r="11" spans="1:12">
      <c r="A11" s="3" t="s">
        <v>1462</v>
      </c>
    </row>
    <row r="12" spans="1:12">
      <c r="A12" s="4" t="s">
        <v>1467</v>
      </c>
      <c r="J12" s="5" t="n">
        <v>2292</v>
      </c>
      <c r="K12" s="5" t="n">
        <v>2318</v>
      </c>
      <c r="L12" s="5" t="n">
        <v>2413</v>
      </c>
    </row>
    <row r="13" spans="1:12">
      <c r="A13" s="4" t="s">
        <v>1469</v>
      </c>
      <c r="J13" s="5" t="n">
        <v>19420</v>
      </c>
      <c r="K13" s="5" t="n">
        <v>18427</v>
      </c>
      <c r="L13" s="5" t="n">
        <v>15543</v>
      </c>
    </row>
    <row r="14" spans="1:12">
      <c r="A14" s="4" t="s">
        <v>1470</v>
      </c>
      <c r="J14" s="5" t="n">
        <v>21712</v>
      </c>
      <c r="K14" s="5" t="n">
        <v>20745</v>
      </c>
      <c r="L14" s="5" t="n">
        <v>17956</v>
      </c>
    </row>
    <row r="15" spans="1:12">
      <c r="A15" s="4" t="s">
        <v>113</v>
      </c>
      <c r="J15" s="5" t="n">
        <v>283</v>
      </c>
      <c r="K15" s="5" t="n">
        <v>265</v>
      </c>
      <c r="L15" s="5" t="n">
        <v>242</v>
      </c>
    </row>
    <row r="16" spans="1:12">
      <c r="A16" s="4" t="s">
        <v>1471</v>
      </c>
      <c r="J16" s="5" t="n">
        <v>1740</v>
      </c>
      <c r="K16" s="5" t="n">
        <v>1755</v>
      </c>
      <c r="L16" s="5" t="n">
        <v>1703</v>
      </c>
    </row>
    <row r="17" spans="1:12">
      <c r="A17" s="4" t="s">
        <v>1472</v>
      </c>
      <c r="J17" s="5" t="n">
        <v>2023</v>
      </c>
      <c r="K17" s="5" t="n">
        <v>2020</v>
      </c>
      <c r="L17" s="5" t="n">
        <v>1945</v>
      </c>
    </row>
    <row r="18" spans="1:12">
      <c r="A18" s="4" t="s">
        <v>116</v>
      </c>
      <c r="J18" s="5" t="n">
        <v>19689</v>
      </c>
      <c r="K18" s="5" t="n">
        <v>18725</v>
      </c>
      <c r="L18" s="5" t="n">
        <v>16011</v>
      </c>
    </row>
    <row r="19" spans="1:12">
      <c r="A19" s="4" t="s">
        <v>117</v>
      </c>
      <c r="J19" s="5" t="n">
        <v>93</v>
      </c>
      <c r="K19" s="5" t="n">
        <v>122</v>
      </c>
      <c r="L19" s="5" t="n">
        <v>189</v>
      </c>
    </row>
    <row r="20" spans="1:12">
      <c r="A20" s="4" t="s">
        <v>118</v>
      </c>
      <c r="J20" s="5" t="n">
        <v>19596</v>
      </c>
      <c r="K20" s="5" t="n">
        <v>18603</v>
      </c>
      <c r="L20" s="5" t="n">
        <v>15822</v>
      </c>
    </row>
    <row r="21" spans="1:12">
      <c r="A21" s="4" t="s">
        <v>1468</v>
      </c>
      <c r="J21" s="6" t="n">
        <v>35706</v>
      </c>
      <c r="K21" s="6" t="n">
        <v>36434</v>
      </c>
      <c r="L21" s="6" t="n">
        <v>679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3</v>
      </c>
      <c r="B1" s="2" t="s">
        <v>1248</v>
      </c>
      <c r="J1" s="2" t="s">
        <v>1</v>
      </c>
    </row>
    <row r="2" spans="1:12">
      <c r="B2" s="2" t="s">
        <v>2</v>
      </c>
      <c r="C2" s="2" t="s">
        <v>1249</v>
      </c>
      <c r="D2" s="2" t="s">
        <v>4</v>
      </c>
      <c r="E2" s="2" t="s">
        <v>1250</v>
      </c>
      <c r="F2" s="2" t="s">
        <v>32</v>
      </c>
      <c r="G2" s="2" t="s">
        <v>1251</v>
      </c>
      <c r="H2" s="2" t="s">
        <v>1252</v>
      </c>
      <c r="I2" s="2" t="s">
        <v>1253</v>
      </c>
      <c r="J2" s="2" t="s">
        <v>2</v>
      </c>
      <c r="K2" s="2" t="s">
        <v>32</v>
      </c>
      <c r="L2" s="2" t="s">
        <v>85</v>
      </c>
    </row>
    <row r="3" spans="1:12">
      <c r="A3" s="3" t="s">
        <v>175</v>
      </c>
    </row>
    <row r="4" spans="1:12">
      <c r="A4" s="4" t="s">
        <v>118</v>
      </c>
      <c r="B4" s="6" t="n">
        <v>7718000</v>
      </c>
      <c r="C4" s="6" t="n">
        <v>5377000</v>
      </c>
      <c r="D4" s="6" t="n">
        <v>1269000</v>
      </c>
      <c r="E4" s="6" t="n">
        <v>5232000</v>
      </c>
      <c r="F4" s="6" t="n">
        <v>4404000</v>
      </c>
      <c r="G4" s="6" t="n">
        <v>4068000</v>
      </c>
      <c r="H4" s="6" t="n">
        <v>5464000</v>
      </c>
      <c r="I4" s="6" t="n">
        <v>4667000</v>
      </c>
      <c r="J4" s="6" t="n">
        <v>19596000</v>
      </c>
      <c r="K4" s="6" t="n">
        <v>18603000</v>
      </c>
      <c r="L4" s="6" t="n">
        <v>15822000</v>
      </c>
    </row>
    <row r="5" spans="1:12">
      <c r="A5" s="3" t="s">
        <v>176</v>
      </c>
    </row>
    <row r="6" spans="1:12">
      <c r="A6" s="4" t="s">
        <v>195</v>
      </c>
      <c r="J6" s="5" t="n">
        <v>138000</v>
      </c>
      <c r="K6" s="5" t="n">
        <v>59000</v>
      </c>
      <c r="L6" s="5" t="n">
        <v>-1145000</v>
      </c>
    </row>
    <row r="7" spans="1:12">
      <c r="A7" s="4" t="s">
        <v>1474</v>
      </c>
      <c r="J7" s="5" t="n">
        <v>2251000</v>
      </c>
      <c r="K7" s="5" t="n">
        <v>-768000</v>
      </c>
      <c r="L7" s="5" t="n">
        <v>549000</v>
      </c>
    </row>
    <row r="8" spans="1:12">
      <c r="A8" s="3" t="s">
        <v>1475</v>
      </c>
    </row>
    <row r="9" spans="1:12">
      <c r="A9" s="4" t="s">
        <v>205</v>
      </c>
      <c r="J9" s="5" t="n">
        <v>254606000</v>
      </c>
      <c r="K9" s="5" t="n">
        <v>83008000</v>
      </c>
      <c r="L9" s="5" t="n">
        <v>0</v>
      </c>
    </row>
    <row r="10" spans="1:12">
      <c r="A10" s="4" t="s">
        <v>214</v>
      </c>
      <c r="J10" s="5" t="n">
        <v>30099000</v>
      </c>
    </row>
    <row r="11" spans="1:12">
      <c r="A11" s="3" t="s">
        <v>216</v>
      </c>
    </row>
    <row r="12" spans="1:12">
      <c r="A12" s="4" t="s">
        <v>225</v>
      </c>
      <c r="J12" s="5" t="n">
        <v>102000</v>
      </c>
      <c r="K12" s="5" t="n">
        <v>482000</v>
      </c>
      <c r="L12" s="5" t="n">
        <v>0</v>
      </c>
    </row>
    <row r="13" spans="1:12">
      <c r="A13" s="4" t="s">
        <v>226</v>
      </c>
      <c r="J13" s="5" t="n">
        <v>-20561000</v>
      </c>
      <c r="K13" s="5" t="n">
        <v>-8286000</v>
      </c>
      <c r="L13" s="5" t="n">
        <v>-7164000</v>
      </c>
    </row>
    <row r="14" spans="1:12">
      <c r="A14" s="4" t="s">
        <v>223</v>
      </c>
      <c r="K14" s="5" t="n">
        <v>183000</v>
      </c>
    </row>
    <row r="15" spans="1:12">
      <c r="A15" s="4" t="s">
        <v>224</v>
      </c>
      <c r="J15" s="5" t="n">
        <v>-1370000</v>
      </c>
    </row>
    <row r="16" spans="1:12">
      <c r="A16" s="4" t="s">
        <v>1476</v>
      </c>
      <c r="J16" s="5" t="n">
        <v>50627000</v>
      </c>
      <c r="K16" s="5" t="n">
        <v>-120963000</v>
      </c>
      <c r="L16" s="5" t="n">
        <v>-140936000</v>
      </c>
    </row>
    <row r="17" spans="1:12">
      <c r="A17" s="4" t="s">
        <v>229</v>
      </c>
      <c r="E17" s="5" t="n">
        <v>78237000</v>
      </c>
      <c r="I17" s="5" t="n">
        <v>199200000</v>
      </c>
      <c r="J17" s="5" t="n">
        <v>78237000</v>
      </c>
      <c r="K17" s="5" t="n">
        <v>199200000</v>
      </c>
      <c r="L17" s="5" t="n">
        <v>340136000</v>
      </c>
    </row>
    <row r="18" spans="1:12">
      <c r="A18" s="4" t="s">
        <v>230</v>
      </c>
      <c r="B18" s="5" t="n">
        <v>128864000</v>
      </c>
      <c r="F18" s="5" t="n">
        <v>78237000</v>
      </c>
      <c r="J18" s="5" t="n">
        <v>128864000</v>
      </c>
      <c r="K18" s="5" t="n">
        <v>78237000</v>
      </c>
      <c r="L18" s="5" t="n">
        <v>199200000</v>
      </c>
    </row>
    <row r="19" spans="1:12">
      <c r="A19" s="4" t="s">
        <v>1464</v>
      </c>
    </row>
    <row r="20" spans="1:12">
      <c r="A20" s="3" t="s">
        <v>175</v>
      </c>
    </row>
    <row r="21" spans="1:12">
      <c r="A21" s="4" t="s">
        <v>118</v>
      </c>
      <c r="J21" s="5" t="n">
        <v>19596000</v>
      </c>
      <c r="K21" s="5" t="n">
        <v>18603000</v>
      </c>
      <c r="L21" s="5" t="n">
        <v>15822000</v>
      </c>
    </row>
    <row r="22" spans="1:12">
      <c r="A22" s="3" t="s">
        <v>176</v>
      </c>
    </row>
    <row r="23" spans="1:12">
      <c r="A23" s="4" t="s">
        <v>1469</v>
      </c>
      <c r="J23" s="5" t="n">
        <v>-19420000</v>
      </c>
      <c r="K23" s="5" t="n">
        <v>-18427000</v>
      </c>
      <c r="L23" s="5" t="n">
        <v>-15543000</v>
      </c>
    </row>
    <row r="24" spans="1:12">
      <c r="A24" s="4" t="s">
        <v>195</v>
      </c>
      <c r="J24" s="5" t="n">
        <v>27000</v>
      </c>
      <c r="K24" s="5" t="n">
        <v>-19000</v>
      </c>
      <c r="L24" s="5" t="n">
        <v>880000</v>
      </c>
    </row>
    <row r="25" spans="1:12">
      <c r="A25" s="4" t="s">
        <v>1474</v>
      </c>
      <c r="J25" s="5" t="n">
        <v>761000</v>
      </c>
      <c r="K25" s="5" t="n">
        <v>352000</v>
      </c>
      <c r="L25" s="5" t="n">
        <v>576000</v>
      </c>
    </row>
    <row r="26" spans="1:12">
      <c r="A26" s="4" t="s">
        <v>198</v>
      </c>
      <c r="J26" s="5" t="n">
        <v>964000</v>
      </c>
      <c r="K26" s="5" t="n">
        <v>509000</v>
      </c>
      <c r="L26" s="5" t="n">
        <v>1735000</v>
      </c>
    </row>
    <row r="27" spans="1:12">
      <c r="A27" s="3" t="s">
        <v>1475</v>
      </c>
    </row>
    <row r="28" spans="1:12">
      <c r="A28" s="4" t="s">
        <v>1477</v>
      </c>
      <c r="J28" s="5" t="n">
        <v>1545000</v>
      </c>
      <c r="K28" s="5" t="n">
        <v>1496000</v>
      </c>
      <c r="L28" s="5" t="n">
        <v>1444000</v>
      </c>
    </row>
    <row r="29" spans="1:12">
      <c r="A29" s="4" t="s">
        <v>1478</v>
      </c>
      <c r="K29" s="5" t="n">
        <v>-15000000</v>
      </c>
    </row>
    <row r="30" spans="1:12">
      <c r="A30" s="4" t="s">
        <v>205</v>
      </c>
      <c r="J30" s="5" t="n">
        <v>3738000</v>
      </c>
    </row>
    <row r="31" spans="1:12">
      <c r="A31" s="4" t="s">
        <v>214</v>
      </c>
      <c r="J31" s="5" t="n">
        <v>14297000</v>
      </c>
    </row>
    <row r="32" spans="1:12">
      <c r="A32" s="4" t="s">
        <v>1479</v>
      </c>
      <c r="J32" s="5" t="n">
        <v>19580000</v>
      </c>
      <c r="K32" s="5" t="n">
        <v>-13504000</v>
      </c>
      <c r="L32" s="5" t="n">
        <v>1444000</v>
      </c>
    </row>
    <row r="33" spans="1:12">
      <c r="A33" s="3" t="s">
        <v>216</v>
      </c>
    </row>
    <row r="34" spans="1:12">
      <c r="A34" s="4" t="s">
        <v>225</v>
      </c>
      <c r="J34" s="5" t="n">
        <v>102000</v>
      </c>
      <c r="K34" s="5" t="n">
        <v>482000</v>
      </c>
    </row>
    <row r="35" spans="1:12">
      <c r="A35" s="4" t="s">
        <v>226</v>
      </c>
      <c r="J35" s="5" t="n">
        <v>-20561000</v>
      </c>
      <c r="K35" s="5" t="n">
        <v>-8286000</v>
      </c>
      <c r="L35" s="5" t="n">
        <v>-7481000</v>
      </c>
    </row>
    <row r="36" spans="1:12">
      <c r="A36" s="4" t="s">
        <v>222</v>
      </c>
      <c r="J36" s="5" t="n">
        <v>-142602000</v>
      </c>
      <c r="K36" s="5" t="n">
        <v>-126002000</v>
      </c>
      <c r="L36" s="5" t="n">
        <v>-22286000</v>
      </c>
    </row>
    <row r="37" spans="1:12">
      <c r="A37" s="4" t="s">
        <v>223</v>
      </c>
      <c r="K37" s="5" t="n">
        <v>183000</v>
      </c>
    </row>
    <row r="38" spans="1:12">
      <c r="A38" s="4" t="s">
        <v>224</v>
      </c>
      <c r="J38" s="5" t="n">
        <v>-1370000</v>
      </c>
    </row>
    <row r="39" spans="1:12">
      <c r="A39" s="4" t="s">
        <v>1480</v>
      </c>
      <c r="J39" s="5" t="n">
        <v>-164431000</v>
      </c>
      <c r="K39" s="5" t="n">
        <v>-133623000</v>
      </c>
      <c r="L39" s="5" t="n">
        <v>-29767000</v>
      </c>
    </row>
    <row r="40" spans="1:12">
      <c r="A40" s="4" t="s">
        <v>1476</v>
      </c>
      <c r="J40" s="5" t="n">
        <v>-143887000</v>
      </c>
      <c r="K40" s="5" t="n">
        <v>-146618000</v>
      </c>
      <c r="L40" s="5" t="n">
        <v>-26588000</v>
      </c>
    </row>
    <row r="41" spans="1:12">
      <c r="A41" s="4" t="s">
        <v>229</v>
      </c>
      <c r="E41" s="6" t="n">
        <v>169820000</v>
      </c>
      <c r="I41" s="6" t="n">
        <v>316438000</v>
      </c>
      <c r="J41" s="5" t="n">
        <v>169820000</v>
      </c>
      <c r="K41" s="5" t="n">
        <v>316438000</v>
      </c>
      <c r="L41" s="5" t="n">
        <v>343026000</v>
      </c>
    </row>
    <row r="42" spans="1:12">
      <c r="A42" s="4" t="s">
        <v>230</v>
      </c>
      <c r="B42" s="6" t="n">
        <v>25933000</v>
      </c>
      <c r="F42" s="6" t="n">
        <v>169820000</v>
      </c>
      <c r="J42" s="6" t="n">
        <v>25933000</v>
      </c>
      <c r="K42" s="6" t="n">
        <v>169820000</v>
      </c>
      <c r="L42" s="6" t="n">
        <v>316438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1</v>
      </c>
      <c r="B1" s="2" t="s">
        <v>1248</v>
      </c>
      <c r="J1" s="2" t="s">
        <v>1</v>
      </c>
    </row>
    <row r="2" spans="1:12">
      <c r="B2" s="2" t="s">
        <v>2</v>
      </c>
      <c r="C2" s="2" t="s">
        <v>1249</v>
      </c>
      <c r="D2" s="2" t="s">
        <v>4</v>
      </c>
      <c r="E2" s="2" t="s">
        <v>1250</v>
      </c>
      <c r="F2" s="2" t="s">
        <v>32</v>
      </c>
      <c r="G2" s="2" t="s">
        <v>1251</v>
      </c>
      <c r="H2" s="2" t="s">
        <v>1252</v>
      </c>
      <c r="I2" s="2" t="s">
        <v>1253</v>
      </c>
      <c r="J2" s="2" t="s">
        <v>2</v>
      </c>
      <c r="K2" s="2" t="s">
        <v>32</v>
      </c>
      <c r="L2" s="2" t="s">
        <v>85</v>
      </c>
    </row>
    <row r="3" spans="1:12">
      <c r="A3" s="3" t="s">
        <v>297</v>
      </c>
    </row>
    <row r="4" spans="1:12">
      <c r="A4" s="4" t="s">
        <v>1482</v>
      </c>
      <c r="B4" s="6" t="n">
        <v>7718</v>
      </c>
      <c r="C4" s="6" t="n">
        <v>5377</v>
      </c>
      <c r="D4" s="6" t="n">
        <v>1269</v>
      </c>
      <c r="E4" s="6" t="n">
        <v>5232</v>
      </c>
      <c r="F4" s="6" t="n">
        <v>4404</v>
      </c>
      <c r="G4" s="6" t="n">
        <v>4068</v>
      </c>
      <c r="H4" s="6" t="n">
        <v>5464</v>
      </c>
      <c r="I4" s="6" t="n">
        <v>4667</v>
      </c>
      <c r="J4" s="6" t="n">
        <v>19596</v>
      </c>
      <c r="K4" s="6" t="n">
        <v>18603</v>
      </c>
      <c r="L4" s="6" t="n">
        <v>15822</v>
      </c>
    </row>
    <row r="5" spans="1:12">
      <c r="A5" s="4" t="s">
        <v>1483</v>
      </c>
      <c r="J5" s="5" t="n">
        <v>19596</v>
      </c>
      <c r="K5" s="5" t="n">
        <v>18603</v>
      </c>
      <c r="L5" s="5" t="n">
        <v>15822</v>
      </c>
    </row>
    <row r="6" spans="1:12">
      <c r="A6" s="4" t="s">
        <v>1484</v>
      </c>
      <c r="J6" s="6" t="n">
        <v>19596</v>
      </c>
      <c r="K6" s="6" t="n">
        <v>18603</v>
      </c>
      <c r="L6" s="6" t="n">
        <v>15822</v>
      </c>
    </row>
    <row r="7" spans="1:12">
      <c r="A7" s="4" t="s">
        <v>1485</v>
      </c>
      <c r="B7" s="5" t="n">
        <v>98046</v>
      </c>
      <c r="C7" s="5" t="n">
        <v>75492</v>
      </c>
      <c r="D7" s="5" t="n">
        <v>77174</v>
      </c>
      <c r="E7" s="5" t="n">
        <v>79649</v>
      </c>
      <c r="F7" s="5" t="n">
        <v>82372</v>
      </c>
      <c r="G7" s="5" t="n">
        <v>84542</v>
      </c>
      <c r="H7" s="5" t="n">
        <v>85174</v>
      </c>
      <c r="I7" s="5" t="n">
        <v>86246</v>
      </c>
      <c r="J7" s="5" t="n">
        <v>82587</v>
      </c>
      <c r="K7" s="5" t="n">
        <v>84590</v>
      </c>
      <c r="L7" s="5" t="n">
        <v>89591</v>
      </c>
    </row>
    <row r="8" spans="1:12">
      <c r="A8" s="4" t="s">
        <v>1486</v>
      </c>
      <c r="J8" s="5" t="n">
        <v>56</v>
      </c>
      <c r="K8" s="5" t="n">
        <v>71</v>
      </c>
      <c r="L8" s="5" t="n">
        <v>34</v>
      </c>
    </row>
    <row r="9" spans="1:12">
      <c r="A9" s="4" t="s">
        <v>1487</v>
      </c>
      <c r="B9" s="5" t="n">
        <v>98100</v>
      </c>
      <c r="C9" s="5" t="n">
        <v>75539</v>
      </c>
      <c r="D9" s="5" t="n">
        <v>77239</v>
      </c>
      <c r="E9" s="5" t="n">
        <v>79708</v>
      </c>
      <c r="F9" s="5" t="n">
        <v>82429</v>
      </c>
      <c r="G9" s="5" t="n">
        <v>84624</v>
      </c>
      <c r="H9" s="5" t="n">
        <v>85258</v>
      </c>
      <c r="I9" s="5" t="n">
        <v>86304</v>
      </c>
      <c r="J9" s="5" t="n">
        <v>82643</v>
      </c>
      <c r="K9" s="5" t="n">
        <v>84661</v>
      </c>
      <c r="L9" s="5" t="n">
        <v>89625</v>
      </c>
    </row>
    <row r="10" spans="1:12">
      <c r="A10" s="4" t="s">
        <v>1488</v>
      </c>
      <c r="B10" s="7" t="n">
        <v>0.08</v>
      </c>
      <c r="C10" s="7" t="n">
        <v>0.07000000000000001</v>
      </c>
      <c r="D10" s="7" t="n">
        <v>0.02</v>
      </c>
      <c r="E10" s="7" t="n">
        <v>0.07000000000000001</v>
      </c>
      <c r="F10" s="7" t="n">
        <v>0.05</v>
      </c>
      <c r="G10" s="7" t="n">
        <v>0.05</v>
      </c>
      <c r="H10" s="7" t="n">
        <v>0.06</v>
      </c>
      <c r="I10" s="7" t="n">
        <v>0.05</v>
      </c>
      <c r="J10" s="7" t="n">
        <v>0.24</v>
      </c>
      <c r="K10" s="7" t="n">
        <v>0.22</v>
      </c>
      <c r="L10" s="7" t="n">
        <v>0.18</v>
      </c>
    </row>
    <row r="11" spans="1:12">
      <c r="A11" s="4" t="s">
        <v>1489</v>
      </c>
      <c r="B11" s="7" t="n">
        <v>0.08</v>
      </c>
      <c r="C11" s="7" t="n">
        <v>0.07000000000000001</v>
      </c>
      <c r="D11" s="7" t="n">
        <v>0.02</v>
      </c>
      <c r="E11" s="7" t="n">
        <v>0.07000000000000001</v>
      </c>
      <c r="F11" s="7" t="n">
        <v>0.05</v>
      </c>
      <c r="G11" s="7" t="n">
        <v>0.05</v>
      </c>
      <c r="H11" s="7" t="n">
        <v>0.06</v>
      </c>
      <c r="I11" s="7" t="n">
        <v>0.05</v>
      </c>
      <c r="J11" s="7" t="n">
        <v>0.24</v>
      </c>
      <c r="K11" s="7" t="n">
        <v>0.22</v>
      </c>
      <c r="L11" s="7" t="n">
        <v>0.1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85</v>
      </c>
    </row>
    <row r="3" spans="1:4">
      <c r="A3" s="4" t="s">
        <v>1491</v>
      </c>
    </row>
    <row r="4" spans="1:4">
      <c r="A4" s="3" t="s">
        <v>1492</v>
      </c>
    </row>
    <row r="5" spans="1:4">
      <c r="A5" s="4" t="s">
        <v>1493</v>
      </c>
      <c r="B5" s="5" t="n">
        <v>3170000</v>
      </c>
      <c r="C5" s="5" t="n">
        <v>1919168</v>
      </c>
      <c r="D5" s="5" t="n">
        <v>248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4</v>
      </c>
      <c r="B1" s="2" t="s">
        <v>1248</v>
      </c>
      <c r="J1" s="2" t="s">
        <v>1</v>
      </c>
    </row>
    <row r="2" spans="1:12">
      <c r="B2" s="2" t="s">
        <v>2</v>
      </c>
      <c r="C2" s="2" t="s">
        <v>1249</v>
      </c>
      <c r="D2" s="2" t="s">
        <v>4</v>
      </c>
      <c r="E2" s="2" t="s">
        <v>1250</v>
      </c>
      <c r="F2" s="2" t="s">
        <v>32</v>
      </c>
      <c r="G2" s="2" t="s">
        <v>1251</v>
      </c>
      <c r="H2" s="2" t="s">
        <v>1252</v>
      </c>
      <c r="I2" s="2" t="s">
        <v>1253</v>
      </c>
      <c r="J2" s="2" t="s">
        <v>2</v>
      </c>
      <c r="K2" s="2" t="s">
        <v>32</v>
      </c>
      <c r="L2" s="2" t="s">
        <v>85</v>
      </c>
    </row>
    <row r="3" spans="1:12">
      <c r="A3" s="3" t="s">
        <v>300</v>
      </c>
    </row>
    <row r="4" spans="1:12">
      <c r="A4" s="4" t="s">
        <v>1467</v>
      </c>
      <c r="B4" s="6" t="n">
        <v>57262</v>
      </c>
      <c r="C4" s="6" t="n">
        <v>38545</v>
      </c>
      <c r="D4" s="6" t="n">
        <v>38032</v>
      </c>
      <c r="E4" s="6" t="n">
        <v>37592</v>
      </c>
      <c r="F4" s="6" t="n">
        <v>36964</v>
      </c>
      <c r="G4" s="6" t="n">
        <v>35008</v>
      </c>
      <c r="H4" s="6" t="n">
        <v>34315</v>
      </c>
      <c r="I4" s="6" t="n">
        <v>32806</v>
      </c>
      <c r="J4" s="6" t="n">
        <v>171431</v>
      </c>
      <c r="K4" s="6" t="n">
        <v>139093</v>
      </c>
      <c r="L4" s="6" t="n">
        <v>126888</v>
      </c>
    </row>
    <row r="5" spans="1:12">
      <c r="A5" s="4" t="s">
        <v>1495</v>
      </c>
      <c r="B5" s="5" t="n">
        <v>16671</v>
      </c>
      <c r="C5" s="5" t="n">
        <v>11488</v>
      </c>
      <c r="D5" s="5" t="n">
        <v>11197</v>
      </c>
      <c r="E5" s="5" t="n">
        <v>10782</v>
      </c>
      <c r="F5" s="5" t="n">
        <v>10234</v>
      </c>
      <c r="G5" s="5" t="n">
        <v>8801</v>
      </c>
      <c r="H5" s="5" t="n">
        <v>8699</v>
      </c>
      <c r="I5" s="5" t="n">
        <v>8785</v>
      </c>
      <c r="J5" s="5" t="n">
        <v>50138</v>
      </c>
      <c r="K5" s="5" t="n">
        <v>36519</v>
      </c>
      <c r="L5" s="5" t="n">
        <v>31903</v>
      </c>
    </row>
    <row r="6" spans="1:12">
      <c r="A6" s="4" t="s">
        <v>95</v>
      </c>
      <c r="B6" s="5" t="n">
        <v>40591</v>
      </c>
      <c r="C6" s="5" t="n">
        <v>27057</v>
      </c>
      <c r="D6" s="5" t="n">
        <v>26835</v>
      </c>
      <c r="E6" s="5" t="n">
        <v>26810</v>
      </c>
      <c r="F6" s="5" t="n">
        <v>26730</v>
      </c>
      <c r="G6" s="5" t="n">
        <v>26207</v>
      </c>
      <c r="H6" s="5" t="n">
        <v>25616</v>
      </c>
      <c r="I6" s="5" t="n">
        <v>24021</v>
      </c>
      <c r="J6" s="5" t="n">
        <v>121293</v>
      </c>
      <c r="K6" s="5" t="n">
        <v>102574</v>
      </c>
      <c r="L6" s="5" t="n">
        <v>94985</v>
      </c>
    </row>
    <row r="7" spans="1:12">
      <c r="A7" s="4" t="s">
        <v>182</v>
      </c>
      <c r="B7" s="5" t="n">
        <v>717</v>
      </c>
      <c r="C7" s="5" t="n">
        <v>423</v>
      </c>
      <c r="D7" s="5" t="n">
        <v>936</v>
      </c>
      <c r="E7" s="5" t="n">
        <v>630</v>
      </c>
      <c r="F7" s="5" t="n">
        <v>1188</v>
      </c>
      <c r="G7" s="5" t="n">
        <v>1809</v>
      </c>
      <c r="H7" s="5" t="n">
        <v>1255</v>
      </c>
      <c r="I7" s="5" t="n">
        <v>1129</v>
      </c>
      <c r="J7" s="5" t="n">
        <v>2706</v>
      </c>
      <c r="K7" s="5" t="n">
        <v>5381</v>
      </c>
      <c r="L7" s="5" t="n">
        <v>10690</v>
      </c>
    </row>
    <row r="8" spans="1:12">
      <c r="A8" s="4" t="s">
        <v>97</v>
      </c>
      <c r="B8" s="5" t="n">
        <v>39874</v>
      </c>
      <c r="C8" s="5" t="n">
        <v>26634</v>
      </c>
      <c r="D8" s="5" t="n">
        <v>25899</v>
      </c>
      <c r="E8" s="5" t="n">
        <v>26180</v>
      </c>
      <c r="F8" s="5" t="n">
        <v>25542</v>
      </c>
      <c r="G8" s="5" t="n">
        <v>24398</v>
      </c>
      <c r="H8" s="5" t="n">
        <v>24361</v>
      </c>
      <c r="I8" s="5" t="n">
        <v>22892</v>
      </c>
      <c r="J8" s="5" t="n">
        <v>118587</v>
      </c>
      <c r="K8" s="5" t="n">
        <v>97193</v>
      </c>
      <c r="L8" s="5" t="n">
        <v>84295</v>
      </c>
    </row>
    <row r="9" spans="1:12">
      <c r="A9" s="4" t="s">
        <v>622</v>
      </c>
      <c r="B9" s="5" t="n">
        <v>3358</v>
      </c>
      <c r="C9" s="5" t="n">
        <v>3548</v>
      </c>
      <c r="D9" s="5" t="n">
        <v>3263</v>
      </c>
      <c r="E9" s="5" t="n">
        <v>3094</v>
      </c>
      <c r="F9" s="5" t="n">
        <v>3020</v>
      </c>
      <c r="G9" s="5" t="n">
        <v>2253</v>
      </c>
      <c r="H9" s="5" t="n">
        <v>3446</v>
      </c>
      <c r="I9" s="5" t="n">
        <v>2629</v>
      </c>
      <c r="J9" s="5" t="n">
        <v>13263</v>
      </c>
      <c r="K9" s="5" t="n">
        <v>11348</v>
      </c>
      <c r="L9" s="5" t="n">
        <v>10727</v>
      </c>
    </row>
    <row r="10" spans="1:12">
      <c r="A10" s="4" t="s">
        <v>623</v>
      </c>
      <c r="B10" s="5" t="n">
        <v>31257</v>
      </c>
      <c r="C10" s="5" t="n">
        <v>22543</v>
      </c>
      <c r="D10" s="5" t="n">
        <v>22764</v>
      </c>
      <c r="E10" s="5" t="n">
        <v>21286</v>
      </c>
      <c r="F10" s="5" t="n">
        <v>22051</v>
      </c>
      <c r="G10" s="5" t="n">
        <v>21034</v>
      </c>
      <c r="H10" s="5" t="n">
        <v>19373</v>
      </c>
      <c r="I10" s="5" t="n">
        <v>18660</v>
      </c>
      <c r="J10" s="5" t="n">
        <v>97850</v>
      </c>
      <c r="K10" s="5" t="n">
        <v>81118</v>
      </c>
      <c r="L10" s="5" t="n">
        <v>72417</v>
      </c>
    </row>
    <row r="11" spans="1:12">
      <c r="A11" s="4" t="s">
        <v>116</v>
      </c>
      <c r="B11" s="5" t="n">
        <v>11975</v>
      </c>
      <c r="C11" s="5" t="n">
        <v>7639</v>
      </c>
      <c r="D11" s="5" t="n">
        <v>6398</v>
      </c>
      <c r="E11" s="5" t="n">
        <v>7988</v>
      </c>
      <c r="F11" s="5" t="n">
        <v>6511</v>
      </c>
      <c r="G11" s="5" t="n">
        <v>5617</v>
      </c>
      <c r="H11" s="5" t="n">
        <v>8434</v>
      </c>
      <c r="I11" s="5" t="n">
        <v>6861</v>
      </c>
      <c r="J11" s="5" t="n">
        <v>34000</v>
      </c>
      <c r="K11" s="5" t="n">
        <v>27423</v>
      </c>
      <c r="L11" s="5" t="n">
        <v>22605</v>
      </c>
    </row>
    <row r="12" spans="1:12">
      <c r="A12" s="4" t="s">
        <v>1496</v>
      </c>
      <c r="B12" s="5" t="n">
        <v>4257</v>
      </c>
      <c r="C12" s="5" t="n">
        <v>2262</v>
      </c>
      <c r="D12" s="5" t="n">
        <v>5129</v>
      </c>
      <c r="E12" s="5" t="n">
        <v>2756</v>
      </c>
      <c r="F12" s="5" t="n">
        <v>2107</v>
      </c>
      <c r="G12" s="5" t="n">
        <v>1549</v>
      </c>
      <c r="H12" s="5" t="n">
        <v>2970</v>
      </c>
      <c r="I12" s="5" t="n">
        <v>2194</v>
      </c>
      <c r="J12" s="5" t="n">
        <v>14404</v>
      </c>
      <c r="K12" s="5" t="n">
        <v>8820</v>
      </c>
      <c r="L12" s="5" t="n">
        <v>6783</v>
      </c>
    </row>
    <row r="13" spans="1:12">
      <c r="A13" s="4" t="s">
        <v>118</v>
      </c>
      <c r="B13" s="6" t="n">
        <v>7718</v>
      </c>
      <c r="C13" s="6" t="n">
        <v>5377</v>
      </c>
      <c r="D13" s="6" t="n">
        <v>1269</v>
      </c>
      <c r="E13" s="6" t="n">
        <v>5232</v>
      </c>
      <c r="F13" s="6" t="n">
        <v>4404</v>
      </c>
      <c r="G13" s="6" t="n">
        <v>4068</v>
      </c>
      <c r="H13" s="6" t="n">
        <v>5464</v>
      </c>
      <c r="I13" s="6" t="n">
        <v>4667</v>
      </c>
      <c r="J13" s="6" t="n">
        <v>19596</v>
      </c>
      <c r="K13" s="6" t="n">
        <v>18603</v>
      </c>
      <c r="L13" s="6" t="n">
        <v>15822</v>
      </c>
    </row>
    <row r="14" spans="1:12">
      <c r="A14" s="3" t="s">
        <v>1497</v>
      </c>
    </row>
    <row r="15" spans="1:12">
      <c r="A15" s="4" t="s">
        <v>120</v>
      </c>
      <c r="B15" s="7" t="n">
        <v>0.08</v>
      </c>
      <c r="C15" s="7" t="n">
        <v>0.07000000000000001</v>
      </c>
      <c r="D15" s="7" t="n">
        <v>0.02</v>
      </c>
      <c r="E15" s="7" t="n">
        <v>0.07000000000000001</v>
      </c>
      <c r="F15" s="7" t="n">
        <v>0.05</v>
      </c>
      <c r="G15" s="7" t="n">
        <v>0.05</v>
      </c>
      <c r="H15" s="7" t="n">
        <v>0.06</v>
      </c>
      <c r="I15" s="7" t="n">
        <v>0.05</v>
      </c>
      <c r="J15" s="7" t="n">
        <v>0.24</v>
      </c>
      <c r="K15" s="7" t="n">
        <v>0.22</v>
      </c>
      <c r="L15" s="7" t="n">
        <v>0.18</v>
      </c>
    </row>
    <row r="16" spans="1:12">
      <c r="A16" s="4" t="s">
        <v>121</v>
      </c>
      <c r="B16" s="7" t="n">
        <v>0.08</v>
      </c>
      <c r="C16" s="7" t="n">
        <v>0.07000000000000001</v>
      </c>
      <c r="D16" s="7" t="n">
        <v>0.02</v>
      </c>
      <c r="E16" s="7" t="n">
        <v>0.07000000000000001</v>
      </c>
      <c r="F16" s="7" t="n">
        <v>0.05</v>
      </c>
      <c r="G16" s="7" t="n">
        <v>0.05</v>
      </c>
      <c r="H16" s="7" t="n">
        <v>0.06</v>
      </c>
      <c r="I16" s="7" t="n">
        <v>0.05</v>
      </c>
      <c r="J16" s="7" t="n">
        <v>0.24</v>
      </c>
      <c r="K16" s="7" t="n">
        <v>0.22</v>
      </c>
      <c r="L16" s="7" t="n">
        <v>0.18</v>
      </c>
    </row>
    <row r="17" spans="1:12">
      <c r="A17" s="3" t="s">
        <v>1498</v>
      </c>
    </row>
    <row r="18" spans="1:12">
      <c r="A18" s="4" t="s">
        <v>120</v>
      </c>
      <c r="B18" s="5" t="n">
        <v>98046</v>
      </c>
      <c r="C18" s="5" t="n">
        <v>75492</v>
      </c>
      <c r="D18" s="5" t="n">
        <v>77174</v>
      </c>
      <c r="E18" s="5" t="n">
        <v>79649</v>
      </c>
      <c r="F18" s="5" t="n">
        <v>82372</v>
      </c>
      <c r="G18" s="5" t="n">
        <v>84542</v>
      </c>
      <c r="H18" s="5" t="n">
        <v>85174</v>
      </c>
      <c r="I18" s="5" t="n">
        <v>86246</v>
      </c>
      <c r="J18" s="5" t="n">
        <v>82587</v>
      </c>
      <c r="K18" s="5" t="n">
        <v>84590</v>
      </c>
      <c r="L18" s="5" t="n">
        <v>89591</v>
      </c>
    </row>
    <row r="19" spans="1:12">
      <c r="A19" s="4" t="s">
        <v>121</v>
      </c>
      <c r="B19" s="5" t="n">
        <v>98100</v>
      </c>
      <c r="C19" s="5" t="n">
        <v>75539</v>
      </c>
      <c r="D19" s="5" t="n">
        <v>77239</v>
      </c>
      <c r="E19" s="5" t="n">
        <v>79708</v>
      </c>
      <c r="F19" s="5" t="n">
        <v>82429</v>
      </c>
      <c r="G19" s="5" t="n">
        <v>84624</v>
      </c>
      <c r="H19" s="5" t="n">
        <v>85258</v>
      </c>
      <c r="I19" s="5" t="n">
        <v>86304</v>
      </c>
      <c r="J19" s="5" t="n">
        <v>82643</v>
      </c>
      <c r="K19" s="5" t="n">
        <v>84661</v>
      </c>
      <c r="L19" s="5" t="n">
        <v>89625</v>
      </c>
    </row>
    <row r="20" spans="1:12">
      <c r="A20" s="4" t="s">
        <v>123</v>
      </c>
      <c r="B20" s="7" t="n">
        <v>0.04</v>
      </c>
      <c r="C20" s="7" t="n">
        <v>0.03</v>
      </c>
      <c r="D20" s="7" t="n">
        <v>0.03</v>
      </c>
      <c r="E20" s="7" t="n">
        <v>0.15</v>
      </c>
      <c r="F20" s="7" t="n">
        <v>0.03</v>
      </c>
      <c r="G20" s="7" t="n">
        <v>0.03</v>
      </c>
      <c r="H20" s="7" t="n">
        <v>0.02</v>
      </c>
      <c r="I20" s="7" t="n">
        <v>0.02</v>
      </c>
      <c r="J20" s="7" t="n">
        <v>0.25</v>
      </c>
      <c r="K20" s="7" t="n">
        <v>0.1</v>
      </c>
      <c r="L20" s="7" t="n">
        <v>0.0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499</v>
      </c>
      <c r="B1" s="2" t="s">
        <v>1248</v>
      </c>
      <c r="J1" s="2" t="s">
        <v>496</v>
      </c>
      <c r="L1" s="2" t="s">
        <v>1</v>
      </c>
    </row>
    <row r="2" spans="1:14">
      <c r="B2" s="2" t="s">
        <v>2</v>
      </c>
      <c r="C2" s="2" t="s">
        <v>1249</v>
      </c>
      <c r="D2" s="2" t="s">
        <v>4</v>
      </c>
      <c r="E2" s="2" t="s">
        <v>1250</v>
      </c>
      <c r="F2" s="2" t="s">
        <v>32</v>
      </c>
      <c r="G2" s="2" t="s">
        <v>1251</v>
      </c>
      <c r="H2" s="2" t="s">
        <v>1252</v>
      </c>
      <c r="I2" s="2" t="s">
        <v>1253</v>
      </c>
      <c r="J2" s="2" t="s">
        <v>2</v>
      </c>
      <c r="K2" s="2" t="s">
        <v>4</v>
      </c>
      <c r="L2" s="2" t="s">
        <v>2</v>
      </c>
      <c r="M2" s="2" t="s">
        <v>32</v>
      </c>
      <c r="N2" s="2" t="s">
        <v>85</v>
      </c>
    </row>
    <row r="3" spans="1:14">
      <c r="A3" s="4" t="s">
        <v>1500</v>
      </c>
      <c r="B3" s="6" t="n">
        <v>2300000</v>
      </c>
      <c r="D3" s="6" t="n">
        <v>-3900000</v>
      </c>
    </row>
    <row r="4" spans="1:14">
      <c r="A4" s="4" t="s">
        <v>118</v>
      </c>
      <c r="B4" s="5" t="n">
        <v>7718000</v>
      </c>
      <c r="C4" s="6" t="n">
        <v>5377000</v>
      </c>
      <c r="D4" s="5" t="n">
        <v>1269000</v>
      </c>
      <c r="E4" s="6" t="n">
        <v>5232000</v>
      </c>
      <c r="F4" s="6" t="n">
        <v>4404000</v>
      </c>
      <c r="G4" s="6" t="n">
        <v>4068000</v>
      </c>
      <c r="H4" s="6" t="n">
        <v>5464000</v>
      </c>
      <c r="I4" s="6" t="n">
        <v>4667000</v>
      </c>
      <c r="L4" s="6" t="n">
        <v>19596000</v>
      </c>
      <c r="M4" s="6" t="n">
        <v>18603000</v>
      </c>
      <c r="N4" s="6" t="n">
        <v>15822000</v>
      </c>
    </row>
    <row r="5" spans="1:14">
      <c r="A5" s="4" t="s">
        <v>520</v>
      </c>
      <c r="J5" s="4" t="s">
        <v>521</v>
      </c>
      <c r="K5" s="4" t="s">
        <v>522</v>
      </c>
      <c r="L5" s="4" t="s">
        <v>523</v>
      </c>
      <c r="M5" s="4" t="s">
        <v>522</v>
      </c>
      <c r="N5" s="4" t="s">
        <v>522</v>
      </c>
    </row>
    <row r="6" spans="1:14">
      <c r="A6" s="4" t="s">
        <v>1501</v>
      </c>
      <c r="D6" s="5" t="n">
        <v>3500000</v>
      </c>
    </row>
    <row r="7" spans="1:14">
      <c r="A7" s="4" t="s">
        <v>114</v>
      </c>
      <c r="L7" s="6" t="n">
        <v>6743000</v>
      </c>
    </row>
    <row r="8" spans="1:14">
      <c r="A8" s="4" t="s">
        <v>563</v>
      </c>
    </row>
    <row r="9" spans="1:14">
      <c r="A9" s="4" t="s">
        <v>114</v>
      </c>
      <c r="B9" s="6" t="n">
        <v>5100000</v>
      </c>
      <c r="C9" s="6" t="n">
        <v>401000</v>
      </c>
      <c r="D9" s="6" t="n">
        <v>1200000</v>
      </c>
      <c r="E9" s="6" t="n">
        <v>0</v>
      </c>
      <c r="L9" s="6" t="n">
        <v>6700000</v>
      </c>
    </row>
  </sheetData>
  <mergeCells count="4">
    <mergeCell ref="A1:A2"/>
    <mergeCell ref="B1:I1"/>
    <mergeCell ref="J1:K1"/>
    <mergeCell ref="L1:N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4" t="s">
        <v>253</v>
      </c>
    </row>
    <row r="4" spans="1:2">
      <c r="A4" s="3" t="s">
        <v>254</v>
      </c>
    </row>
    <row r="5" spans="1:2">
      <c r="A5" s="4" t="s">
        <v>250</v>
      </c>
      <c r="B5"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70</v>
      </c>
    </row>
    <row r="4" spans="1:2">
      <c r="A4" s="4" t="s">
        <v>93</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199</v>
      </c>
      <c r="C3" s="6" t="n">
        <v>18889</v>
      </c>
    </row>
    <row r="4" spans="1:3">
      <c r="A4" s="4" t="s">
        <v>35</v>
      </c>
      <c r="B4" s="5" t="n">
        <v>102665</v>
      </c>
      <c r="C4" s="5" t="n">
        <v>59348</v>
      </c>
    </row>
    <row r="5" spans="1:3">
      <c r="A5" s="4" t="s">
        <v>36</v>
      </c>
      <c r="B5" s="5" t="n">
        <v>128864</v>
      </c>
      <c r="C5" s="5" t="n">
        <v>78237</v>
      </c>
    </row>
    <row r="6" spans="1:3">
      <c r="A6" s="4" t="s">
        <v>37</v>
      </c>
      <c r="B6" s="5" t="n">
        <v>725085</v>
      </c>
      <c r="C6" s="5" t="n">
        <v>613760</v>
      </c>
    </row>
    <row r="7" spans="1:3">
      <c r="A7" s="4" t="s">
        <v>38</v>
      </c>
      <c r="B7" s="5" t="n">
        <v>589730</v>
      </c>
      <c r="C7" s="5" t="n">
        <v>493321</v>
      </c>
    </row>
    <row r="8" spans="1:3">
      <c r="A8" s="4" t="s">
        <v>39</v>
      </c>
      <c r="B8" s="5" t="n">
        <v>863</v>
      </c>
      <c r="C8" s="5" t="n">
        <v>4692</v>
      </c>
    </row>
    <row r="9" spans="1:3">
      <c r="A9" s="4" t="s">
        <v>40</v>
      </c>
      <c r="B9" s="5" t="n">
        <v>4501348</v>
      </c>
      <c r="C9" s="5" t="n">
        <v>3245261</v>
      </c>
    </row>
    <row r="10" spans="1:3">
      <c r="A10" s="4" t="s">
        <v>41</v>
      </c>
      <c r="B10" s="5" t="n">
        <v>-30865</v>
      </c>
      <c r="C10" s="5" t="n">
        <v>-29286</v>
      </c>
    </row>
    <row r="11" spans="1:3">
      <c r="A11" s="4" t="s">
        <v>42</v>
      </c>
      <c r="B11" s="5" t="n">
        <v>4470483</v>
      </c>
      <c r="C11" s="5" t="n">
        <v>3215975</v>
      </c>
    </row>
    <row r="12" spans="1:3">
      <c r="A12" s="4" t="s">
        <v>43</v>
      </c>
      <c r="B12" s="5" t="n">
        <v>56240</v>
      </c>
      <c r="C12" s="5" t="n">
        <v>39585</v>
      </c>
    </row>
    <row r="13" spans="1:3">
      <c r="A13" s="4" t="s">
        <v>44</v>
      </c>
      <c r="B13" s="5" t="n">
        <v>59004</v>
      </c>
      <c r="C13" s="5" t="n">
        <v>39958</v>
      </c>
    </row>
    <row r="14" spans="1:3">
      <c r="A14" s="4" t="s">
        <v>45</v>
      </c>
      <c r="B14" s="5" t="n">
        <v>18510</v>
      </c>
      <c r="C14" s="5" t="n">
        <v>12493</v>
      </c>
    </row>
    <row r="15" spans="1:3">
      <c r="A15" s="4" t="s">
        <v>46</v>
      </c>
      <c r="B15" s="5" t="n">
        <v>210895</v>
      </c>
      <c r="C15" s="5" t="n">
        <v>108591</v>
      </c>
    </row>
    <row r="16" spans="1:3">
      <c r="A16" s="4" t="s">
        <v>47</v>
      </c>
      <c r="B16" s="5" t="n">
        <v>6295</v>
      </c>
      <c r="C16" s="5" t="n">
        <v>292</v>
      </c>
    </row>
    <row r="17" spans="1:3">
      <c r="A17" s="4" t="s">
        <v>48</v>
      </c>
      <c r="B17" s="5" t="n">
        <v>249816</v>
      </c>
      <c r="C17" s="5" t="n">
        <v>181223</v>
      </c>
    </row>
    <row r="18" spans="1:3">
      <c r="A18" s="4" t="s">
        <v>49</v>
      </c>
      <c r="B18" s="5" t="n">
        <v>23754</v>
      </c>
      <c r="C18" s="5" t="n">
        <v>15454</v>
      </c>
    </row>
    <row r="19" spans="1:3">
      <c r="A19" s="4" t="s">
        <v>50</v>
      </c>
      <c r="B19" s="5" t="n">
        <v>725</v>
      </c>
      <c r="C19" s="5" t="n">
        <v>1632</v>
      </c>
    </row>
    <row r="20" spans="1:3">
      <c r="A20" s="4" t="s">
        <v>51</v>
      </c>
      <c r="B20" s="5" t="n">
        <v>39610</v>
      </c>
      <c r="C20" s="5" t="n">
        <v>12914</v>
      </c>
    </row>
    <row r="21" spans="1:3">
      <c r="A21" s="4" t="s">
        <v>52</v>
      </c>
      <c r="B21" s="5" t="n">
        <v>6579874</v>
      </c>
      <c r="C21" s="5" t="n">
        <v>4818127</v>
      </c>
    </row>
    <row r="22" spans="1:3">
      <c r="A22" s="3" t="s">
        <v>53</v>
      </c>
    </row>
    <row r="23" spans="1:3">
      <c r="A23" s="4" t="s">
        <v>54</v>
      </c>
      <c r="B23" s="5" t="n">
        <v>311938</v>
      </c>
      <c r="C23" s="5" t="n">
        <v>267412</v>
      </c>
    </row>
    <row r="24" spans="1:3">
      <c r="A24" s="4" t="s">
        <v>55</v>
      </c>
      <c r="B24" s="5" t="n">
        <v>3761666</v>
      </c>
      <c r="C24" s="5" t="n">
        <v>2662333</v>
      </c>
    </row>
    <row r="25" spans="1:3">
      <c r="A25" s="4" t="s">
        <v>56</v>
      </c>
      <c r="B25" s="5" t="n">
        <v>4073604</v>
      </c>
      <c r="C25" s="5" t="n">
        <v>2929745</v>
      </c>
    </row>
    <row r="26" spans="1:3">
      <c r="A26" s="4" t="s">
        <v>57</v>
      </c>
      <c r="B26" s="5" t="n">
        <v>1198646</v>
      </c>
      <c r="C26" s="5" t="n">
        <v>806228</v>
      </c>
    </row>
    <row r="27" spans="1:3">
      <c r="A27" s="4" t="s">
        <v>58</v>
      </c>
      <c r="B27" s="5" t="n">
        <v>18088</v>
      </c>
      <c r="C27" s="5" t="n">
        <v>8711</v>
      </c>
    </row>
    <row r="28" spans="1:3">
      <c r="A28" s="4" t="s">
        <v>59</v>
      </c>
      <c r="B28" s="5" t="n">
        <v>20788</v>
      </c>
      <c r="C28" s="5" t="n">
        <v>16262</v>
      </c>
    </row>
    <row r="29" spans="1:3">
      <c r="A29" s="4" t="s">
        <v>60</v>
      </c>
      <c r="B29" s="5" t="n">
        <v>5311126</v>
      </c>
      <c r="C29" s="5" t="n">
        <v>3760946</v>
      </c>
    </row>
    <row r="30" spans="1:3">
      <c r="A30" s="3" t="s">
        <v>61</v>
      </c>
    </row>
    <row r="31" spans="1:3">
      <c r="A31" s="4" t="s">
        <v>62</v>
      </c>
      <c r="B31" s="4" t="s">
        <v>63</v>
      </c>
      <c r="C31" s="4" t="s">
        <v>63</v>
      </c>
    </row>
    <row r="32" spans="1:3">
      <c r="A32" s="4" t="s">
        <v>64</v>
      </c>
      <c r="B32" s="5" t="n">
        <v>996</v>
      </c>
      <c r="C32" s="5" t="n">
        <v>844</v>
      </c>
    </row>
    <row r="33" spans="1:3">
      <c r="A33" s="4" t="s">
        <v>65</v>
      </c>
      <c r="B33" s="5" t="n">
        <v>922711</v>
      </c>
      <c r="C33" s="5" t="n">
        <v>728790</v>
      </c>
    </row>
    <row r="34" spans="1:3">
      <c r="A34" s="4" t="s">
        <v>66</v>
      </c>
      <c r="B34" s="5" t="n">
        <v>359096</v>
      </c>
      <c r="C34" s="5" t="n">
        <v>361039</v>
      </c>
    </row>
    <row r="35" spans="1:3">
      <c r="A35" s="4" t="s">
        <v>67</v>
      </c>
      <c r="B35" s="5" t="n">
        <v>-32590</v>
      </c>
      <c r="C35" s="5" t="n">
        <v>-34536</v>
      </c>
    </row>
    <row r="36" spans="1:3">
      <c r="A36" s="4" t="s">
        <v>68</v>
      </c>
      <c r="B36" s="5" t="n">
        <v>18535</v>
      </c>
      <c r="C36" s="5" t="n">
        <v>1044</v>
      </c>
    </row>
    <row r="37" spans="1:3">
      <c r="A37" s="4" t="s">
        <v>69</v>
      </c>
      <c r="B37" s="5" t="n">
        <v>1268748</v>
      </c>
      <c r="C37" s="5" t="n">
        <v>1057181</v>
      </c>
    </row>
    <row r="38" spans="1:3">
      <c r="A38" s="4" t="s">
        <v>70</v>
      </c>
      <c r="B38" s="6" t="n">
        <v>6579874</v>
      </c>
      <c r="C38" s="6" t="n">
        <v>4818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72</v>
      </c>
    </row>
    <row r="4" spans="1:2">
      <c r="A4" s="4" t="s">
        <v>57</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1</v>
      </c>
      <c r="B1" s="2" t="s">
        <v>1</v>
      </c>
    </row>
    <row r="2" spans="1:2">
      <c r="B2" s="2" t="s">
        <v>2</v>
      </c>
    </row>
    <row r="3" spans="1:2">
      <c r="A3" s="3" t="s">
        <v>280</v>
      </c>
    </row>
    <row r="4" spans="1:2">
      <c r="A4" s="4" t="s">
        <v>61</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297</v>
      </c>
    </row>
    <row r="4" spans="1:2">
      <c r="A4" s="4" t="s">
        <v>119</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579499</v>
      </c>
      <c r="C3" s="6" t="n">
        <v>495794</v>
      </c>
    </row>
    <row r="4" spans="1:3">
      <c r="A4" s="4" t="s">
        <v>74</v>
      </c>
      <c r="B4" s="6" t="n">
        <v>-66567</v>
      </c>
      <c r="C4" s="6" t="n">
        <v>2808</v>
      </c>
    </row>
    <row r="5" spans="1:3">
      <c r="A5" s="4" t="s">
        <v>75</v>
      </c>
      <c r="B5" s="7" t="n">
        <v>0.01</v>
      </c>
      <c r="C5" s="7" t="n">
        <v>0.01</v>
      </c>
    </row>
    <row r="6" spans="1:3">
      <c r="A6" s="4" t="s">
        <v>76</v>
      </c>
      <c r="B6" s="5" t="n">
        <v>100000000</v>
      </c>
      <c r="C6" s="5" t="n">
        <v>100000000</v>
      </c>
    </row>
    <row r="7" spans="1:3">
      <c r="A7" s="4" t="s">
        <v>77</v>
      </c>
      <c r="B7" s="5" t="n">
        <v>0</v>
      </c>
      <c r="C7" s="5" t="n">
        <v>0</v>
      </c>
    </row>
    <row r="8" spans="1:3">
      <c r="A8" s="4" t="s">
        <v>78</v>
      </c>
      <c r="B8" s="5" t="n">
        <v>0</v>
      </c>
      <c r="C8" s="5" t="n">
        <v>0</v>
      </c>
    </row>
    <row r="9" spans="1:3">
      <c r="A9" s="4" t="s">
        <v>79</v>
      </c>
      <c r="B9" s="7" t="n">
        <v>0.01</v>
      </c>
      <c r="C9" s="7" t="n">
        <v>0.01</v>
      </c>
    </row>
    <row r="10" spans="1:3">
      <c r="A10" s="4" t="s">
        <v>80</v>
      </c>
      <c r="B10" s="5" t="n">
        <v>800000000</v>
      </c>
      <c r="C10" s="5" t="n">
        <v>800000000</v>
      </c>
    </row>
    <row r="11" spans="1:3">
      <c r="A11" s="4" t="s">
        <v>81</v>
      </c>
      <c r="B11" s="5" t="n">
        <v>99626400</v>
      </c>
      <c r="C11" s="5" t="n">
        <v>84350848</v>
      </c>
    </row>
    <row r="12" spans="1:3">
      <c r="A12" s="4" t="s">
        <v>82</v>
      </c>
      <c r="B12" s="5" t="n">
        <v>99626400</v>
      </c>
      <c r="C12" s="5" t="n">
        <v>84350848</v>
      </c>
    </row>
    <row r="13" spans="1:3">
      <c r="A13" s="4" t="s">
        <v>83</v>
      </c>
      <c r="B13" s="5" t="n">
        <v>3361684</v>
      </c>
      <c r="C13" s="5" t="n">
        <v>3562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250</v>
      </c>
      <c r="B7" s="4" t="s">
        <v>309</v>
      </c>
    </row>
    <row r="8" spans="1:2">
      <c r="A8" s="4" t="s">
        <v>310</v>
      </c>
      <c r="B8" s="4" t="s">
        <v>311</v>
      </c>
    </row>
    <row r="9" spans="1:2">
      <c r="A9" s="4" t="s">
        <v>259</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264</v>
      </c>
      <c r="B17" s="4" t="s">
        <v>327</v>
      </c>
    </row>
    <row r="18" spans="1:2">
      <c r="A18" s="4" t="s">
        <v>328</v>
      </c>
      <c r="B18" s="4" t="s">
        <v>329</v>
      </c>
    </row>
    <row r="19" spans="1:2">
      <c r="A19" s="4" t="s">
        <v>267</v>
      </c>
      <c r="B19" s="4" t="s">
        <v>330</v>
      </c>
    </row>
    <row r="20" spans="1:2">
      <c r="A20" s="4" t="s">
        <v>331</v>
      </c>
      <c r="B20" s="4" t="s">
        <v>332</v>
      </c>
    </row>
    <row r="21" spans="1:2">
      <c r="A21" s="4" t="s">
        <v>333</v>
      </c>
      <c r="B21" s="4" t="s">
        <v>334</v>
      </c>
    </row>
    <row r="22" spans="1:2">
      <c r="A22" s="4" t="s">
        <v>282</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288</v>
      </c>
      <c r="B29" s="4" t="s">
        <v>348</v>
      </c>
    </row>
    <row r="30" spans="1:2">
      <c r="A30" s="4" t="s">
        <v>349</v>
      </c>
      <c r="B30" s="4" t="s">
        <v>350</v>
      </c>
    </row>
    <row r="31" spans="1:2">
      <c r="A31" s="4" t="s">
        <v>351</v>
      </c>
      <c r="B31" s="4" t="s">
        <v>352</v>
      </c>
    </row>
    <row r="32" spans="1:2">
      <c r="A32" s="4" t="s">
        <v>353</v>
      </c>
      <c r="B32" s="4" t="s">
        <v>354</v>
      </c>
    </row>
    <row r="33" spans="1:2">
      <c r="A33" s="4" t="s">
        <v>355</v>
      </c>
      <c r="B33"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9</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9</v>
      </c>
    </row>
    <row r="4" spans="1:2">
      <c r="A4" s="4" t="s">
        <v>366</v>
      </c>
      <c r="B4" s="4" t="s">
        <v>367</v>
      </c>
    </row>
    <row r="5" spans="1:2">
      <c r="A5" s="4" t="s">
        <v>248</v>
      </c>
    </row>
    <row r="6" spans="1:2">
      <c r="A6" s="3" t="s">
        <v>249</v>
      </c>
    </row>
    <row r="7" spans="1:2">
      <c r="A7" s="4" t="s">
        <v>368</v>
      </c>
      <c r="B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4</v>
      </c>
    </row>
    <row r="4" spans="1:2">
      <c r="A4" s="4" t="s">
        <v>371</v>
      </c>
      <c r="B4" s="4" t="s">
        <v>372</v>
      </c>
    </row>
    <row r="5" spans="1:2">
      <c r="A5" s="4" t="s">
        <v>253</v>
      </c>
    </row>
    <row r="6" spans="1:2">
      <c r="A6" s="3" t="s">
        <v>254</v>
      </c>
    </row>
    <row r="7" spans="1:2">
      <c r="A7" s="4" t="s">
        <v>368</v>
      </c>
      <c r="B7"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4" t="s">
        <v>248</v>
      </c>
    </row>
    <row r="4" spans="1:2">
      <c r="A4" s="4" t="s">
        <v>375</v>
      </c>
      <c r="B4" s="4" t="s">
        <v>376</v>
      </c>
    </row>
    <row r="5" spans="1:2">
      <c r="A5" s="4" t="s">
        <v>253</v>
      </c>
    </row>
    <row r="6" spans="1:2">
      <c r="A6" s="4" t="s">
        <v>375</v>
      </c>
      <c r="B6"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8</v>
      </c>
      <c r="B1" s="2" t="s">
        <v>1</v>
      </c>
    </row>
    <row r="2" spans="1:2">
      <c r="B2" s="2" t="s">
        <v>2</v>
      </c>
    </row>
    <row r="3" spans="1:2">
      <c r="A3" s="3" t="s">
        <v>260</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6</v>
      </c>
      <c r="B1" s="2" t="s">
        <v>1</v>
      </c>
    </row>
    <row r="2" spans="1:2">
      <c r="B2" s="2" t="s">
        <v>2</v>
      </c>
    </row>
    <row r="3" spans="1:2">
      <c r="A3" s="3" t="s">
        <v>265</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38426</v>
      </c>
      <c r="C4" s="6" t="n">
        <v>111181</v>
      </c>
      <c r="D4" s="6" t="n">
        <v>97956</v>
      </c>
    </row>
    <row r="5" spans="1:4">
      <c r="A5" s="4" t="s">
        <v>88</v>
      </c>
      <c r="B5" s="5" t="n">
        <v>27053</v>
      </c>
      <c r="C5" s="5" t="n">
        <v>23543</v>
      </c>
      <c r="D5" s="5" t="n">
        <v>24970</v>
      </c>
    </row>
    <row r="6" spans="1:4">
      <c r="A6" s="4" t="s">
        <v>89</v>
      </c>
      <c r="B6" s="5" t="n">
        <v>2616</v>
      </c>
      <c r="C6" s="5" t="n">
        <v>2300</v>
      </c>
      <c r="D6" s="5" t="n">
        <v>2191</v>
      </c>
    </row>
    <row r="7" spans="1:4">
      <c r="A7" s="4" t="s">
        <v>90</v>
      </c>
      <c r="B7" s="5" t="n">
        <v>3336</v>
      </c>
      <c r="C7" s="5" t="n">
        <v>2069</v>
      </c>
      <c r="D7" s="5" t="n">
        <v>1771</v>
      </c>
    </row>
    <row r="8" spans="1:4">
      <c r="A8" s="4" t="s">
        <v>91</v>
      </c>
      <c r="B8" s="5" t="n">
        <v>171431</v>
      </c>
      <c r="C8" s="5" t="n">
        <v>139093</v>
      </c>
      <c r="D8" s="5" t="n">
        <v>126888</v>
      </c>
    </row>
    <row r="9" spans="1:4">
      <c r="A9" s="3" t="s">
        <v>92</v>
      </c>
    </row>
    <row r="10" spans="1:4">
      <c r="A10" s="4" t="s">
        <v>93</v>
      </c>
      <c r="B10" s="5" t="n">
        <v>29649</v>
      </c>
      <c r="C10" s="5" t="n">
        <v>22100</v>
      </c>
      <c r="D10" s="5" t="n">
        <v>18673</v>
      </c>
    </row>
    <row r="11" spans="1:4">
      <c r="A11" s="4" t="s">
        <v>57</v>
      </c>
      <c r="B11" s="5" t="n">
        <v>20489</v>
      </c>
      <c r="C11" s="5" t="n">
        <v>14419</v>
      </c>
      <c r="D11" s="5" t="n">
        <v>13230</v>
      </c>
    </row>
    <row r="12" spans="1:4">
      <c r="A12" s="4" t="s">
        <v>94</v>
      </c>
      <c r="B12" s="5" t="n">
        <v>50138</v>
      </c>
      <c r="C12" s="5" t="n">
        <v>36519</v>
      </c>
      <c r="D12" s="5" t="n">
        <v>31903</v>
      </c>
    </row>
    <row r="13" spans="1:4">
      <c r="A13" s="4" t="s">
        <v>95</v>
      </c>
      <c r="B13" s="5" t="n">
        <v>121293</v>
      </c>
      <c r="C13" s="5" t="n">
        <v>102574</v>
      </c>
      <c r="D13" s="5" t="n">
        <v>94985</v>
      </c>
    </row>
    <row r="14" spans="1:4">
      <c r="A14" s="4" t="s">
        <v>96</v>
      </c>
      <c r="B14" s="5" t="n">
        <v>2706</v>
      </c>
      <c r="C14" s="5" t="n">
        <v>5381</v>
      </c>
      <c r="D14" s="5" t="n">
        <v>10690</v>
      </c>
    </row>
    <row r="15" spans="1:4">
      <c r="A15" s="4" t="s">
        <v>97</v>
      </c>
      <c r="B15" s="5" t="n">
        <v>118587</v>
      </c>
      <c r="C15" s="5" t="n">
        <v>97193</v>
      </c>
      <c r="D15" s="5" t="n">
        <v>84295</v>
      </c>
    </row>
    <row r="16" spans="1:4">
      <c r="A16" s="3" t="s">
        <v>98</v>
      </c>
    </row>
    <row r="17" spans="1:4">
      <c r="A17" s="4" t="s">
        <v>99</v>
      </c>
      <c r="B17" s="5" t="n">
        <v>5412</v>
      </c>
      <c r="C17" s="5" t="n">
        <v>3289</v>
      </c>
      <c r="D17" s="5" t="n">
        <v>3516</v>
      </c>
    </row>
    <row r="18" spans="1:4">
      <c r="A18" s="4" t="s">
        <v>100</v>
      </c>
      <c r="B18" s="5" t="n">
        <v>8</v>
      </c>
      <c r="C18" s="5" t="n">
        <v>-1</v>
      </c>
      <c r="D18" s="5" t="n">
        <v>2</v>
      </c>
    </row>
    <row r="19" spans="1:4">
      <c r="A19" s="4" t="s">
        <v>101</v>
      </c>
      <c r="B19" s="5" t="n">
        <v>1004</v>
      </c>
      <c r="C19" s="5" t="n">
        <v>1535</v>
      </c>
      <c r="D19" s="5" t="n">
        <v>436</v>
      </c>
    </row>
    <row r="20" spans="1:4">
      <c r="A20" s="4" t="s">
        <v>102</v>
      </c>
      <c r="B20" s="5" t="n">
        <v>-19</v>
      </c>
      <c r="C20" s="5" t="n">
        <v>-106</v>
      </c>
      <c r="D20" s="5" t="n">
        <v>-137</v>
      </c>
    </row>
    <row r="21" spans="1:4">
      <c r="A21" s="4" t="s">
        <v>103</v>
      </c>
      <c r="B21" s="5" t="n">
        <v>5362</v>
      </c>
      <c r="C21" s="5" t="n">
        <v>5207</v>
      </c>
      <c r="D21" s="5" t="n">
        <v>5563</v>
      </c>
    </row>
    <row r="22" spans="1:4">
      <c r="A22" s="4" t="s">
        <v>104</v>
      </c>
      <c r="B22" s="5" t="n">
        <v>1101</v>
      </c>
      <c r="C22" s="5" t="n">
        <v>1080</v>
      </c>
      <c r="D22" s="5" t="n">
        <v>1091</v>
      </c>
    </row>
    <row r="23" spans="1:4">
      <c r="A23" s="4" t="s">
        <v>105</v>
      </c>
      <c r="B23" s="5" t="n">
        <v>395</v>
      </c>
      <c r="C23" s="5" t="n">
        <v>344</v>
      </c>
      <c r="D23" s="5" t="n">
        <v>256</v>
      </c>
    </row>
    <row r="24" spans="1:4">
      <c r="A24" s="4" t="s">
        <v>106</v>
      </c>
      <c r="B24" s="5" t="n">
        <v>13263</v>
      </c>
      <c r="C24" s="5" t="n">
        <v>11348</v>
      </c>
      <c r="D24" s="5" t="n">
        <v>10727</v>
      </c>
    </row>
    <row r="25" spans="1:4">
      <c r="A25" s="3" t="s">
        <v>107</v>
      </c>
    </row>
    <row r="26" spans="1:4">
      <c r="A26" s="4" t="s">
        <v>108</v>
      </c>
      <c r="B26" s="5" t="n">
        <v>54034</v>
      </c>
      <c r="C26" s="5" t="n">
        <v>47818</v>
      </c>
      <c r="D26" s="5" t="n">
        <v>42105</v>
      </c>
    </row>
    <row r="27" spans="1:4">
      <c r="A27" s="4" t="s">
        <v>109</v>
      </c>
      <c r="B27" s="5" t="n">
        <v>9178</v>
      </c>
      <c r="C27" s="5" t="n">
        <v>8018</v>
      </c>
      <c r="D27" s="5" t="n">
        <v>7487</v>
      </c>
    </row>
    <row r="28" spans="1:4">
      <c r="A28" s="4" t="s">
        <v>110</v>
      </c>
      <c r="B28" s="5" t="n">
        <v>9482</v>
      </c>
      <c r="C28" s="5" t="n">
        <v>8350</v>
      </c>
      <c r="D28" s="5" t="n">
        <v>7729</v>
      </c>
    </row>
    <row r="29" spans="1:4">
      <c r="A29" s="4" t="s">
        <v>111</v>
      </c>
      <c r="B29" s="5" t="n">
        <v>2960</v>
      </c>
      <c r="C29" s="5" t="n">
        <v>2626</v>
      </c>
      <c r="D29" s="5" t="n">
        <v>2020</v>
      </c>
    </row>
    <row r="30" spans="1:4">
      <c r="A30" s="4" t="s">
        <v>112</v>
      </c>
      <c r="B30" s="5" t="n">
        <v>1516</v>
      </c>
      <c r="C30" s="5" t="n">
        <v>1334</v>
      </c>
      <c r="D30" s="5" t="n">
        <v>2708</v>
      </c>
    </row>
    <row r="31" spans="1:4">
      <c r="A31" s="4" t="s">
        <v>113</v>
      </c>
      <c r="B31" s="5" t="n">
        <v>2820</v>
      </c>
      <c r="C31" s="5" t="n">
        <v>1982</v>
      </c>
      <c r="D31" s="5" t="n">
        <v>812</v>
      </c>
    </row>
    <row r="32" spans="1:4">
      <c r="A32" s="4" t="s">
        <v>114</v>
      </c>
      <c r="B32" s="5" t="n">
        <v>6743</v>
      </c>
    </row>
    <row r="33" spans="1:4">
      <c r="A33" s="4" t="s">
        <v>105</v>
      </c>
      <c r="B33" s="5" t="n">
        <v>11117</v>
      </c>
      <c r="C33" s="5" t="n">
        <v>10990</v>
      </c>
      <c r="D33" s="5" t="n">
        <v>9556</v>
      </c>
    </row>
    <row r="34" spans="1:4">
      <c r="A34" s="4" t="s">
        <v>115</v>
      </c>
      <c r="B34" s="5" t="n">
        <v>97850</v>
      </c>
      <c r="C34" s="5" t="n">
        <v>81118</v>
      </c>
      <c r="D34" s="5" t="n">
        <v>72417</v>
      </c>
    </row>
    <row r="35" spans="1:4">
      <c r="A35" s="4" t="s">
        <v>116</v>
      </c>
      <c r="B35" s="5" t="n">
        <v>34000</v>
      </c>
      <c r="C35" s="5" t="n">
        <v>27423</v>
      </c>
      <c r="D35" s="5" t="n">
        <v>22605</v>
      </c>
    </row>
    <row r="36" spans="1:4">
      <c r="A36" s="4" t="s">
        <v>117</v>
      </c>
      <c r="B36" s="5" t="n">
        <v>14404</v>
      </c>
      <c r="C36" s="5" t="n">
        <v>8820</v>
      </c>
      <c r="D36" s="5" t="n">
        <v>6783</v>
      </c>
    </row>
    <row r="37" spans="1:4">
      <c r="A37" s="4" t="s">
        <v>118</v>
      </c>
      <c r="B37" s="6" t="n">
        <v>19596</v>
      </c>
      <c r="C37" s="6" t="n">
        <v>18603</v>
      </c>
      <c r="D37" s="6" t="n">
        <v>15822</v>
      </c>
    </row>
    <row r="38" spans="1:4">
      <c r="A38" s="3" t="s">
        <v>119</v>
      </c>
    </row>
    <row r="39" spans="1:4">
      <c r="A39" s="4" t="s">
        <v>120</v>
      </c>
      <c r="B39" s="7" t="n">
        <v>0.24</v>
      </c>
      <c r="C39" s="7" t="n">
        <v>0.22</v>
      </c>
      <c r="D39" s="7" t="n">
        <v>0.18</v>
      </c>
    </row>
    <row r="40" spans="1:4">
      <c r="A40" s="4" t="s">
        <v>121</v>
      </c>
      <c r="B40" s="7" t="n">
        <v>0.24</v>
      </c>
      <c r="C40" s="7" t="n">
        <v>0.22</v>
      </c>
      <c r="D40" s="7" t="n">
        <v>0.18</v>
      </c>
    </row>
    <row r="41" spans="1:4">
      <c r="A41" s="3" t="s">
        <v>122</v>
      </c>
    </row>
    <row r="42" spans="1:4">
      <c r="A42" s="4" t="s">
        <v>120</v>
      </c>
      <c r="B42" s="5" t="n">
        <v>82587</v>
      </c>
      <c r="C42" s="5" t="n">
        <v>84590</v>
      </c>
      <c r="D42" s="5" t="n">
        <v>89591</v>
      </c>
    </row>
    <row r="43" spans="1:4">
      <c r="A43" s="4" t="s">
        <v>121</v>
      </c>
      <c r="B43" s="5" t="n">
        <v>82643</v>
      </c>
      <c r="C43" s="5" t="n">
        <v>84661</v>
      </c>
      <c r="D43" s="5" t="n">
        <v>89625</v>
      </c>
    </row>
    <row r="44" spans="1:4">
      <c r="A44" s="4" t="s">
        <v>123</v>
      </c>
      <c r="B44" s="7" t="n">
        <v>0.25</v>
      </c>
      <c r="C44" s="7" t="n">
        <v>0.1</v>
      </c>
      <c r="D44"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6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9</v>
      </c>
      <c r="B1" s="2" t="s">
        <v>1</v>
      </c>
    </row>
    <row r="2" spans="1:2">
      <c r="B2" s="2" t="s">
        <v>2</v>
      </c>
    </row>
    <row r="3" spans="1:2">
      <c r="A3" s="3" t="s">
        <v>272</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4" t="s">
        <v>420</v>
      </c>
      <c r="B3" s="4" t="s">
        <v>421</v>
      </c>
    </row>
    <row r="4" spans="1:2">
      <c r="A4" s="4" t="s">
        <v>422</v>
      </c>
      <c r="B4" s="4" t="s">
        <v>423</v>
      </c>
    </row>
    <row r="5" spans="1:2">
      <c r="A5" s="4" t="s">
        <v>424</v>
      </c>
      <c r="B5" s="4" t="s">
        <v>425</v>
      </c>
    </row>
    <row r="6" spans="1:2">
      <c r="A6" s="4" t="s">
        <v>426</v>
      </c>
      <c r="B6" s="4" t="s">
        <v>427</v>
      </c>
    </row>
    <row r="7" spans="1:2">
      <c r="A7" s="4" t="s">
        <v>428</v>
      </c>
      <c r="B7" s="4" t="s">
        <v>429</v>
      </c>
    </row>
    <row r="8" spans="1:2">
      <c r="A8" s="4" t="s">
        <v>430</v>
      </c>
    </row>
    <row r="9" spans="1:2">
      <c r="A9" s="4" t="s">
        <v>431</v>
      </c>
      <c r="B9" s="4" t="s">
        <v>432</v>
      </c>
    </row>
    <row r="10" spans="1:2">
      <c r="A10" s="4" t="s">
        <v>433</v>
      </c>
      <c r="B10" s="4" t="s">
        <v>434</v>
      </c>
    </row>
    <row r="11" spans="1:2">
      <c r="A11" s="4" t="s">
        <v>435</v>
      </c>
      <c r="B11" s="4" t="s">
        <v>436</v>
      </c>
    </row>
    <row r="12" spans="1:2">
      <c r="A12" s="4" t="s">
        <v>437</v>
      </c>
    </row>
    <row r="13" spans="1:2">
      <c r="A13" s="4" t="s">
        <v>431</v>
      </c>
      <c r="B13" s="4" t="s">
        <v>438</v>
      </c>
    </row>
    <row r="14" spans="1:2">
      <c r="A14" s="4" t="s">
        <v>433</v>
      </c>
      <c r="B14" s="4" t="s">
        <v>439</v>
      </c>
    </row>
    <row r="15" spans="1:2">
      <c r="A15" s="4" t="s">
        <v>435</v>
      </c>
      <c r="B15" s="4" t="s">
        <v>440</v>
      </c>
    </row>
    <row r="16" spans="1:2">
      <c r="A16" s="4" t="s">
        <v>441</v>
      </c>
    </row>
    <row r="17" spans="1:2">
      <c r="A17" s="4" t="s">
        <v>431</v>
      </c>
      <c r="B17" s="4" t="s">
        <v>442</v>
      </c>
    </row>
    <row r="18" spans="1:2">
      <c r="A18" s="4" t="s">
        <v>433</v>
      </c>
      <c r="B18" s="4" t="s">
        <v>443</v>
      </c>
    </row>
    <row r="19" spans="1:2">
      <c r="A19" s="4" t="s">
        <v>435</v>
      </c>
      <c r="B19" s="4" t="s">
        <v>444</v>
      </c>
    </row>
    <row r="20" spans="1:2">
      <c r="A20" s="4" t="s">
        <v>445</v>
      </c>
    </row>
    <row r="21" spans="1:2">
      <c r="A21" s="4" t="s">
        <v>431</v>
      </c>
      <c r="B21" s="4" t="s">
        <v>446</v>
      </c>
    </row>
    <row r="22" spans="1:2">
      <c r="A22" s="4" t="s">
        <v>433</v>
      </c>
      <c r="B22" s="4" t="s">
        <v>447</v>
      </c>
    </row>
    <row r="23" spans="1:2">
      <c r="A23" s="4" t="s">
        <v>435</v>
      </c>
      <c r="B23"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4" t="s">
        <v>450</v>
      </c>
      <c r="B3" s="4" t="s">
        <v>451</v>
      </c>
    </row>
    <row r="4" spans="1:2">
      <c r="A4" s="4" t="s">
        <v>452</v>
      </c>
    </row>
    <row r="5" spans="1:2">
      <c r="A5" s="4" t="s">
        <v>450</v>
      </c>
      <c r="B5"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54</v>
      </c>
      <c r="B1" s="2" t="s">
        <v>1</v>
      </c>
    </row>
    <row r="2" spans="1:2">
      <c r="B2" s="2" t="s">
        <v>2</v>
      </c>
    </row>
    <row r="3" spans="1:2">
      <c r="A3" s="3" t="s">
        <v>283</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61</v>
      </c>
      <c r="B1" s="2" t="s">
        <v>1</v>
      </c>
    </row>
    <row r="2" spans="1:2">
      <c r="B2" s="2" t="s">
        <v>2</v>
      </c>
    </row>
    <row r="3" spans="1:2">
      <c r="A3" s="3" t="s">
        <v>286</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9</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77</v>
      </c>
      <c r="B1" s="2" t="s">
        <v>1</v>
      </c>
    </row>
    <row r="2" spans="1:2">
      <c r="B2" s="2" t="s">
        <v>2</v>
      </c>
    </row>
    <row r="3" spans="1:2">
      <c r="A3" s="3" t="s">
        <v>292</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85</v>
      </c>
    </row>
    <row r="3" spans="1:4">
      <c r="A3" s="3" t="s">
        <v>125</v>
      </c>
    </row>
    <row r="4" spans="1:4">
      <c r="A4" s="4" t="s">
        <v>118</v>
      </c>
      <c r="B4" s="6" t="n">
        <v>19596</v>
      </c>
      <c r="C4" s="6" t="n">
        <v>18603</v>
      </c>
      <c r="D4" s="6" t="n">
        <v>15822</v>
      </c>
    </row>
    <row r="5" spans="1:4">
      <c r="A5" s="3" t="s">
        <v>126</v>
      </c>
    </row>
    <row r="6" spans="1:4">
      <c r="A6" s="4" t="s">
        <v>127</v>
      </c>
      <c r="B6" s="5" t="n">
        <v>-1423</v>
      </c>
      <c r="C6" s="5" t="n">
        <v>1108</v>
      </c>
      <c r="D6" s="5" t="n">
        <v>-2502</v>
      </c>
    </row>
    <row r="7" spans="1:4">
      <c r="A7" s="4" t="s">
        <v>128</v>
      </c>
      <c r="B7" s="5" t="n">
        <v>146</v>
      </c>
      <c r="C7" s="5" t="n">
        <v>-31</v>
      </c>
      <c r="D7" s="5" t="n">
        <v>5</v>
      </c>
    </row>
    <row r="8" spans="1:4">
      <c r="A8" s="4" t="s">
        <v>129</v>
      </c>
      <c r="B8" s="5" t="n">
        <v>-12</v>
      </c>
      <c r="C8" s="5" t="n">
        <v>238</v>
      </c>
    </row>
    <row r="9" spans="1:4">
      <c r="A9" s="4" t="s">
        <v>130</v>
      </c>
      <c r="B9" s="5" t="n">
        <v>17212</v>
      </c>
      <c r="C9" s="5" t="n">
        <v>16347</v>
      </c>
      <c r="D9" s="5" t="n">
        <v>-6026</v>
      </c>
    </row>
    <row r="10" spans="1:4">
      <c r="A10" s="4" t="s">
        <v>131</v>
      </c>
      <c r="B10" s="5" t="n">
        <v>187</v>
      </c>
      <c r="C10" s="5" t="n">
        <v>169</v>
      </c>
      <c r="D10" s="5" t="n">
        <v>-503</v>
      </c>
    </row>
    <row r="11" spans="1:4">
      <c r="A11" s="4" t="s">
        <v>132</v>
      </c>
      <c r="B11" s="5" t="n">
        <v>16110</v>
      </c>
      <c r="C11" s="5" t="n">
        <v>17831</v>
      </c>
      <c r="D11" s="5" t="n">
        <v>-9026</v>
      </c>
    </row>
    <row r="12" spans="1:4">
      <c r="A12" s="4" t="s">
        <v>133</v>
      </c>
      <c r="B12" s="6" t="n">
        <v>35706</v>
      </c>
      <c r="C12" s="6" t="n">
        <v>36434</v>
      </c>
      <c r="D12" s="6" t="n">
        <v>67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82</v>
      </c>
      <c r="B1" s="2" t="s">
        <v>1</v>
      </c>
    </row>
    <row r="2" spans="1:2">
      <c r="B2" s="2" t="s">
        <v>2</v>
      </c>
    </row>
    <row r="3" spans="1:2">
      <c r="A3" s="3" t="s">
        <v>295</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97</v>
      </c>
    </row>
    <row r="4" spans="1:2">
      <c r="A4" s="4" t="s">
        <v>490</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v>
      </c>
    </row>
    <row r="3" spans="1:2">
      <c r="A3" s="3" t="s">
        <v>300</v>
      </c>
    </row>
    <row r="4" spans="1:2">
      <c r="A4" s="4" t="s">
        <v>493</v>
      </c>
      <c r="B4" s="4" t="s">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80"/>
    <col customWidth="1" max="5" min="5" width="21"/>
    <col customWidth="1" max="6" min="6" width="21"/>
    <col customWidth="1" max="7" min="7" width="21"/>
  </cols>
  <sheetData>
    <row r="1" spans="1:7">
      <c r="A1" s="1" t="s">
        <v>495</v>
      </c>
      <c r="B1" s="2" t="s">
        <v>496</v>
      </c>
      <c r="D1" s="2" t="s">
        <v>1</v>
      </c>
    </row>
    <row r="2" spans="1:7">
      <c r="B2" s="2" t="s">
        <v>497</v>
      </c>
      <c r="C2" s="2" t="s">
        <v>4</v>
      </c>
      <c r="D2" s="2" t="s">
        <v>498</v>
      </c>
      <c r="E2" s="2" t="s">
        <v>499</v>
      </c>
      <c r="F2" s="2" t="s">
        <v>500</v>
      </c>
      <c r="G2" s="2" t="s">
        <v>501</v>
      </c>
    </row>
    <row r="3" spans="1:7">
      <c r="A3" s="3" t="s">
        <v>502</v>
      </c>
    </row>
    <row r="4" spans="1:7">
      <c r="A4" s="4" t="s">
        <v>503</v>
      </c>
      <c r="D4" s="5" t="n">
        <v>54</v>
      </c>
    </row>
    <row r="5" spans="1:7">
      <c r="A5" s="4" t="s">
        <v>504</v>
      </c>
      <c r="D5" s="5" t="n">
        <v>2</v>
      </c>
    </row>
    <row r="6" spans="1:7">
      <c r="A6" s="4" t="s">
        <v>505</v>
      </c>
      <c r="D6" s="4" t="s">
        <v>506</v>
      </c>
    </row>
    <row r="7" spans="1:7">
      <c r="A7" s="4" t="s">
        <v>36</v>
      </c>
      <c r="B7" s="6" t="n">
        <v>128864000</v>
      </c>
      <c r="D7" s="6" t="n">
        <v>128864000</v>
      </c>
      <c r="E7" s="6" t="n">
        <v>78237000</v>
      </c>
      <c r="F7" s="6" t="n">
        <v>199200000</v>
      </c>
      <c r="G7" s="6" t="n">
        <v>340136000</v>
      </c>
    </row>
    <row r="8" spans="1:7">
      <c r="A8" s="4" t="s">
        <v>507</v>
      </c>
      <c r="B8" s="5" t="n">
        <v>110600000</v>
      </c>
      <c r="D8" s="5" t="n">
        <v>110600000</v>
      </c>
      <c r="E8" s="5" t="n">
        <v>62500000</v>
      </c>
    </row>
    <row r="9" spans="1:7">
      <c r="A9" s="4" t="s">
        <v>508</v>
      </c>
      <c r="B9" s="5" t="n">
        <v>18300000</v>
      </c>
      <c r="D9" s="5" t="n">
        <v>18300000</v>
      </c>
      <c r="E9" s="5" t="n">
        <v>15700000</v>
      </c>
    </row>
    <row r="10" spans="1:7">
      <c r="A10" s="4" t="s">
        <v>34</v>
      </c>
      <c r="B10" s="5" t="n">
        <v>26199000</v>
      </c>
      <c r="D10" s="6" t="n">
        <v>26199000</v>
      </c>
      <c r="E10" s="5" t="n">
        <v>18889000</v>
      </c>
    </row>
    <row r="11" spans="1:7">
      <c r="A11" s="4" t="s">
        <v>509</v>
      </c>
      <c r="D11" s="5" t="n">
        <v>7</v>
      </c>
    </row>
    <row r="12" spans="1:7">
      <c r="A12" s="4" t="s">
        <v>510</v>
      </c>
      <c r="D12" s="4" t="s">
        <v>511</v>
      </c>
    </row>
    <row r="13" spans="1:7">
      <c r="A13" s="4" t="s">
        <v>512</v>
      </c>
      <c r="D13" s="4" t="s">
        <v>513</v>
      </c>
    </row>
    <row r="14" spans="1:7">
      <c r="A14" s="4" t="s">
        <v>514</v>
      </c>
      <c r="D14" s="5" t="n">
        <v>7</v>
      </c>
    </row>
    <row r="15" spans="1:7">
      <c r="A15" s="4" t="s">
        <v>515</v>
      </c>
      <c r="D15" s="4" t="s">
        <v>516</v>
      </c>
    </row>
    <row r="16" spans="1:7">
      <c r="A16" s="4" t="s">
        <v>517</v>
      </c>
      <c r="D16" s="6" t="n">
        <v>0</v>
      </c>
      <c r="E16" s="5" t="n">
        <v>0</v>
      </c>
      <c r="F16" s="5" t="n">
        <v>0</v>
      </c>
    </row>
    <row r="17" spans="1:7">
      <c r="A17" s="4" t="s">
        <v>518</v>
      </c>
      <c r="B17" s="6" t="n">
        <v>6295000</v>
      </c>
      <c r="D17" s="5" t="n">
        <v>6295000</v>
      </c>
      <c r="E17" s="5" t="n">
        <v>292000</v>
      </c>
      <c r="F17" s="5" t="n">
        <v>430000</v>
      </c>
      <c r="G17" s="6" t="n">
        <v>597000</v>
      </c>
    </row>
    <row r="18" spans="1:7">
      <c r="A18" s="4" t="s">
        <v>519</v>
      </c>
      <c r="D18" s="6" t="n">
        <v>7000</v>
      </c>
      <c r="E18" s="6" t="n">
        <v>69000</v>
      </c>
      <c r="F18" s="6" t="n">
        <v>-25000</v>
      </c>
    </row>
    <row r="19" spans="1:7">
      <c r="A19" s="4" t="s">
        <v>520</v>
      </c>
      <c r="B19" s="4" t="s">
        <v>521</v>
      </c>
      <c r="C19" s="4" t="s">
        <v>522</v>
      </c>
      <c r="D19" s="4" t="s">
        <v>523</v>
      </c>
      <c r="E19" s="4" t="s">
        <v>522</v>
      </c>
      <c r="F19" s="4" t="s">
        <v>522</v>
      </c>
    </row>
    <row r="20" spans="1:7">
      <c r="A20" s="4" t="s">
        <v>524</v>
      </c>
      <c r="D20" s="6" t="n">
        <v>0</v>
      </c>
      <c r="E20" s="6" t="n">
        <v>0</v>
      </c>
    </row>
    <row r="21" spans="1:7">
      <c r="A21" s="4" t="s">
        <v>525</v>
      </c>
      <c r="B21" s="6" t="n">
        <v>0</v>
      </c>
      <c r="D21" s="5" t="n">
        <v>0</v>
      </c>
      <c r="E21" s="5" t="n">
        <v>0</v>
      </c>
    </row>
    <row r="22" spans="1:7">
      <c r="A22" s="4" t="s">
        <v>526</v>
      </c>
      <c r="D22" s="6" t="n">
        <v>0</v>
      </c>
      <c r="E22" s="5" t="n">
        <v>0</v>
      </c>
      <c r="F22" s="6" t="n">
        <v>0</v>
      </c>
    </row>
    <row r="23" spans="1:7">
      <c r="A23" s="4" t="s">
        <v>527</v>
      </c>
    </row>
    <row r="24" spans="1:7">
      <c r="A24" s="3" t="s">
        <v>502</v>
      </c>
    </row>
    <row r="25" spans="1:7">
      <c r="A25" s="4" t="s">
        <v>514</v>
      </c>
      <c r="D25" s="5" t="n">
        <v>5</v>
      </c>
    </row>
    <row r="26" spans="1:7">
      <c r="A26" s="4" t="s">
        <v>528</v>
      </c>
    </row>
    <row r="27" spans="1:7">
      <c r="A27" s="3" t="s">
        <v>502</v>
      </c>
    </row>
    <row r="28" spans="1:7">
      <c r="A28" s="4" t="s">
        <v>529</v>
      </c>
      <c r="D28" s="5" t="n">
        <v>0</v>
      </c>
    </row>
    <row r="29" spans="1:7">
      <c r="A29" s="4" t="s">
        <v>530</v>
      </c>
    </row>
    <row r="30" spans="1:7">
      <c r="A30" s="3" t="s">
        <v>502</v>
      </c>
    </row>
    <row r="31" spans="1:7">
      <c r="A31" s="4" t="s">
        <v>529</v>
      </c>
      <c r="D31" s="5" t="n">
        <v>30</v>
      </c>
    </row>
    <row r="32" spans="1:7">
      <c r="A32" s="4" t="s">
        <v>531</v>
      </c>
    </row>
    <row r="33" spans="1:7">
      <c r="A33" s="3" t="s">
        <v>502</v>
      </c>
    </row>
    <row r="34" spans="1:7">
      <c r="A34" s="4" t="s">
        <v>34</v>
      </c>
      <c r="B34" s="5" t="n">
        <v>19400000</v>
      </c>
      <c r="D34" s="6" t="n">
        <v>19400000</v>
      </c>
      <c r="E34" s="5" t="n">
        <v>4800000</v>
      </c>
    </row>
    <row r="35" spans="1:7">
      <c r="A35" s="4" t="s">
        <v>532</v>
      </c>
    </row>
    <row r="36" spans="1:7">
      <c r="A36" s="3" t="s">
        <v>502</v>
      </c>
    </row>
    <row r="37" spans="1:7">
      <c r="A37" s="4" t="s">
        <v>34</v>
      </c>
      <c r="B37" s="5" t="n">
        <v>83300000</v>
      </c>
      <c r="D37" s="5" t="n">
        <v>83300000</v>
      </c>
      <c r="E37" s="5" t="n">
        <v>53600000</v>
      </c>
    </row>
    <row r="38" spans="1:7">
      <c r="A38" s="4" t="s">
        <v>533</v>
      </c>
    </row>
    <row r="39" spans="1:7">
      <c r="A39" s="3" t="s">
        <v>502</v>
      </c>
    </row>
    <row r="40" spans="1:7">
      <c r="A40" s="4" t="s">
        <v>34</v>
      </c>
      <c r="B40" s="5" t="n">
        <v>7900000</v>
      </c>
      <c r="D40" s="5" t="n">
        <v>7900000</v>
      </c>
      <c r="E40" s="5" t="n">
        <v>4200000</v>
      </c>
    </row>
    <row r="41" spans="1:7">
      <c r="A41" s="4" t="s">
        <v>534</v>
      </c>
    </row>
    <row r="42" spans="1:7">
      <c r="A42" s="3" t="s">
        <v>502</v>
      </c>
    </row>
    <row r="43" spans="1:7">
      <c r="A43" s="4" t="s">
        <v>34</v>
      </c>
      <c r="B43" s="5" t="n">
        <v>5500000</v>
      </c>
      <c r="D43" s="5" t="n">
        <v>5500000</v>
      </c>
      <c r="E43" s="5" t="n">
        <v>3200000</v>
      </c>
    </row>
    <row r="44" spans="1:7">
      <c r="A44" s="4" t="s">
        <v>535</v>
      </c>
    </row>
    <row r="45" spans="1:7">
      <c r="A45" s="3" t="s">
        <v>502</v>
      </c>
    </row>
    <row r="46" spans="1:7">
      <c r="A46" s="4" t="s">
        <v>34</v>
      </c>
      <c r="B46" s="6" t="n">
        <v>2400000</v>
      </c>
      <c r="D46" s="6" t="n">
        <v>2400000</v>
      </c>
      <c r="E46" s="6" t="n">
        <v>10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536</v>
      </c>
      <c r="B1" s="2" t="s">
        <v>1</v>
      </c>
    </row>
    <row r="2" spans="1:2">
      <c r="B2" s="2" t="s">
        <v>2</v>
      </c>
    </row>
    <row r="3" spans="1:2">
      <c r="A3" s="4" t="s">
        <v>537</v>
      </c>
    </row>
    <row r="4" spans="1:2">
      <c r="A4" s="3" t="s">
        <v>538</v>
      </c>
    </row>
    <row r="5" spans="1:2">
      <c r="A5" s="4" t="s">
        <v>539</v>
      </c>
      <c r="B5" s="4" t="s">
        <v>540</v>
      </c>
    </row>
    <row r="6" spans="1:2">
      <c r="A6" s="4" t="s">
        <v>541</v>
      </c>
    </row>
    <row r="7" spans="1:2">
      <c r="A7" s="3" t="s">
        <v>538</v>
      </c>
    </row>
    <row r="8" spans="1:2">
      <c r="A8" s="4" t="s">
        <v>539</v>
      </c>
      <c r="B8" s="4" t="s">
        <v>542</v>
      </c>
    </row>
    <row r="9" spans="1:2">
      <c r="A9" s="4" t="s">
        <v>543</v>
      </c>
    </row>
    <row r="10" spans="1:2">
      <c r="A10" s="3" t="s">
        <v>538</v>
      </c>
    </row>
    <row r="11" spans="1:2">
      <c r="A11" s="4" t="s">
        <v>539</v>
      </c>
      <c r="B11" s="4" t="s">
        <v>544</v>
      </c>
    </row>
    <row r="12" spans="1:2">
      <c r="A12" s="4" t="s">
        <v>545</v>
      </c>
    </row>
    <row r="13" spans="1:2">
      <c r="A13" s="3" t="s">
        <v>538</v>
      </c>
    </row>
    <row r="14" spans="1:2">
      <c r="A14" s="4" t="s">
        <v>539</v>
      </c>
      <c r="B14" s="4" t="s">
        <v>546</v>
      </c>
    </row>
    <row r="15" spans="1:2">
      <c r="A15" s="4" t="s">
        <v>547</v>
      </c>
    </row>
    <row r="16" spans="1:2">
      <c r="A16" s="3" t="s">
        <v>538</v>
      </c>
    </row>
    <row r="17" spans="1:2">
      <c r="A17" s="4" t="s">
        <v>539</v>
      </c>
      <c r="B17" s="4" t="s">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49</v>
      </c>
      <c r="B1" s="2" t="s">
        <v>496</v>
      </c>
      <c r="D1" s="2" t="s">
        <v>1</v>
      </c>
    </row>
    <row r="2" spans="1:7">
      <c r="B2" s="2" t="s">
        <v>2</v>
      </c>
      <c r="C2" s="2" t="s">
        <v>4</v>
      </c>
      <c r="D2" s="2" t="s">
        <v>550</v>
      </c>
      <c r="E2" s="2" t="s">
        <v>2</v>
      </c>
      <c r="F2" s="2" t="s">
        <v>32</v>
      </c>
      <c r="G2" s="2" t="s">
        <v>85</v>
      </c>
    </row>
    <row r="3" spans="1:7">
      <c r="A3" s="3" t="s">
        <v>551</v>
      </c>
    </row>
    <row r="4" spans="1:7">
      <c r="A4" s="4" t="s">
        <v>552</v>
      </c>
      <c r="B4" s="4" t="s">
        <v>521</v>
      </c>
      <c r="C4" s="4" t="s">
        <v>522</v>
      </c>
      <c r="E4" s="4" t="s">
        <v>523</v>
      </c>
      <c r="F4" s="4" t="s">
        <v>522</v>
      </c>
      <c r="G4" s="4" t="s">
        <v>522</v>
      </c>
    </row>
    <row r="5" spans="1:7">
      <c r="A5" s="4" t="s">
        <v>553</v>
      </c>
    </row>
    <row r="6" spans="1:7">
      <c r="A6" s="3" t="s">
        <v>551</v>
      </c>
    </row>
    <row r="7" spans="1:7">
      <c r="A7" s="4" t="s">
        <v>554</v>
      </c>
      <c r="E7" s="8" t="n">
        <v>1.4</v>
      </c>
    </row>
    <row r="8" spans="1:7">
      <c r="A8" s="4" t="s">
        <v>555</v>
      </c>
    </row>
    <row r="9" spans="1:7">
      <c r="A9" s="3" t="s">
        <v>551</v>
      </c>
    </row>
    <row r="10" spans="1:7">
      <c r="A10" s="4" t="s">
        <v>552</v>
      </c>
      <c r="D10" s="4" t="s">
        <v>521</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56</v>
      </c>
      <c r="B1" s="2" t="s">
        <v>557</v>
      </c>
      <c r="C1" s="2" t="s">
        <v>497</v>
      </c>
      <c r="D1" s="2" t="s">
        <v>558</v>
      </c>
      <c r="E1" s="2" t="s">
        <v>559</v>
      </c>
      <c r="F1" s="2" t="s">
        <v>560</v>
      </c>
      <c r="G1" s="2" t="s">
        <v>497</v>
      </c>
      <c r="H1" s="2" t="s">
        <v>499</v>
      </c>
      <c r="I1" s="2" t="s">
        <v>500</v>
      </c>
      <c r="J1" s="2" t="s">
        <v>501</v>
      </c>
    </row>
    <row r="2" spans="1:10">
      <c r="A2" s="3" t="s">
        <v>561</v>
      </c>
    </row>
    <row r="3" spans="1:10">
      <c r="A3" s="4" t="s">
        <v>562</v>
      </c>
      <c r="C3" s="6" t="n">
        <v>1268748000</v>
      </c>
      <c r="G3" s="6" t="n">
        <v>1268748000</v>
      </c>
      <c r="H3" s="6" t="n">
        <v>1057181000</v>
      </c>
      <c r="I3" s="6" t="n">
        <v>1147629000</v>
      </c>
      <c r="J3" s="6" t="n">
        <v>1167375000</v>
      </c>
    </row>
    <row r="4" spans="1:10">
      <c r="A4" s="4" t="s">
        <v>46</v>
      </c>
      <c r="C4" s="5" t="n">
        <v>210895000</v>
      </c>
      <c r="G4" s="5" t="n">
        <v>210895000</v>
      </c>
      <c r="H4" s="5" t="n">
        <v>108591000</v>
      </c>
      <c r="I4" s="5" t="n">
        <v>108591000</v>
      </c>
      <c r="J4" s="5" t="n">
        <v>108591000</v>
      </c>
    </row>
    <row r="5" spans="1:10">
      <c r="A5" s="4" t="s">
        <v>47</v>
      </c>
      <c r="C5" s="5" t="n">
        <v>6295000</v>
      </c>
      <c r="G5" s="5" t="n">
        <v>6295000</v>
      </c>
      <c r="H5" s="6" t="n">
        <v>292000</v>
      </c>
      <c r="I5" s="6" t="n">
        <v>430000</v>
      </c>
      <c r="J5" s="6" t="n">
        <v>597000</v>
      </c>
    </row>
    <row r="6" spans="1:10">
      <c r="A6" s="4" t="s">
        <v>114</v>
      </c>
      <c r="G6" s="5" t="n">
        <v>6743000</v>
      </c>
    </row>
    <row r="7" spans="1:10">
      <c r="A7" s="4" t="s">
        <v>563</v>
      </c>
    </row>
    <row r="8" spans="1:10">
      <c r="A8" s="3" t="s">
        <v>561</v>
      </c>
    </row>
    <row r="9" spans="1:10">
      <c r="A9" s="4" t="s">
        <v>564</v>
      </c>
      <c r="B9" s="4" t="s">
        <v>565</v>
      </c>
    </row>
    <row r="10" spans="1:10">
      <c r="A10" s="4" t="s">
        <v>566</v>
      </c>
      <c r="B10" s="6" t="n">
        <v>1610735000</v>
      </c>
    </row>
    <row r="11" spans="1:10">
      <c r="A11" s="4" t="s">
        <v>567</v>
      </c>
      <c r="B11" s="5" t="n">
        <v>1379098000</v>
      </c>
    </row>
    <row r="12" spans="1:10">
      <c r="A12" s="4" t="s">
        <v>93</v>
      </c>
      <c r="B12" s="6" t="n">
        <v>949789000</v>
      </c>
    </row>
    <row r="13" spans="1:10">
      <c r="A13" s="4" t="s">
        <v>568</v>
      </c>
      <c r="B13" s="5" t="n">
        <v>12</v>
      </c>
    </row>
    <row r="14" spans="1:10">
      <c r="A14" s="4" t="s">
        <v>569</v>
      </c>
      <c r="B14" s="9" t="n">
        <v>1.191</v>
      </c>
    </row>
    <row r="15" spans="1:10">
      <c r="A15" s="4" t="s">
        <v>570</v>
      </c>
      <c r="B15" s="5" t="n">
        <v>25400000</v>
      </c>
    </row>
    <row r="16" spans="1:10">
      <c r="A16" s="4" t="s">
        <v>46</v>
      </c>
      <c r="B16" s="6" t="n">
        <v>102300000</v>
      </c>
    </row>
    <row r="17" spans="1:10">
      <c r="A17" s="4" t="s">
        <v>47</v>
      </c>
      <c r="B17" s="5" t="n">
        <v>6400000</v>
      </c>
    </row>
    <row r="18" spans="1:10">
      <c r="A18" s="4" t="s">
        <v>114</v>
      </c>
      <c r="C18" s="6" t="n">
        <v>5100000</v>
      </c>
      <c r="D18" s="6" t="n">
        <v>401000</v>
      </c>
      <c r="E18" s="6" t="n">
        <v>1200000</v>
      </c>
      <c r="F18" s="6" t="n">
        <v>0</v>
      </c>
      <c r="G18" s="6" t="n">
        <v>6700000</v>
      </c>
    </row>
    <row r="19" spans="1:10">
      <c r="A19" s="4" t="s">
        <v>571</v>
      </c>
    </row>
    <row r="20" spans="1:10">
      <c r="A20" s="3" t="s">
        <v>561</v>
      </c>
    </row>
    <row r="21" spans="1:10">
      <c r="A21" s="4" t="s">
        <v>572</v>
      </c>
      <c r="G21" s="4" t="s">
        <v>573</v>
      </c>
    </row>
    <row r="22" spans="1:10">
      <c r="A22" s="4" t="s">
        <v>574</v>
      </c>
    </row>
    <row r="23" spans="1:10">
      <c r="A23" s="3" t="s">
        <v>561</v>
      </c>
    </row>
    <row r="24" spans="1:10">
      <c r="A24" s="4" t="s">
        <v>572</v>
      </c>
      <c r="G24" s="4" t="s">
        <v>575</v>
      </c>
    </row>
    <row r="25" spans="1:10">
      <c r="A25" s="4" t="s">
        <v>576</v>
      </c>
    </row>
    <row r="26" spans="1:10">
      <c r="A26" s="3" t="s">
        <v>561</v>
      </c>
    </row>
    <row r="27" spans="1:10">
      <c r="A27" s="4" t="s">
        <v>572</v>
      </c>
      <c r="G27" s="4" t="s">
        <v>577</v>
      </c>
    </row>
    <row r="28" spans="1:10">
      <c r="A28" s="4" t="s">
        <v>578</v>
      </c>
    </row>
    <row r="29" spans="1:10">
      <c r="A29" s="3" t="s">
        <v>561</v>
      </c>
    </row>
    <row r="30" spans="1:10">
      <c r="A30" s="4" t="s">
        <v>572</v>
      </c>
      <c r="G30" s="4" t="s">
        <v>540</v>
      </c>
    </row>
    <row r="31" spans="1:10">
      <c r="A31" s="4" t="s">
        <v>579</v>
      </c>
    </row>
    <row r="32" spans="1:10">
      <c r="A32" s="3" t="s">
        <v>561</v>
      </c>
    </row>
    <row r="33" spans="1:10">
      <c r="A33" s="4" t="s">
        <v>580</v>
      </c>
      <c r="G33" s="4" t="s">
        <v>540</v>
      </c>
    </row>
    <row r="34" spans="1:10">
      <c r="A34" s="4" t="s">
        <v>581</v>
      </c>
    </row>
    <row r="35" spans="1:10">
      <c r="A35" s="3" t="s">
        <v>561</v>
      </c>
    </row>
    <row r="36" spans="1:10">
      <c r="A36" s="4" t="s">
        <v>566</v>
      </c>
      <c r="B36" s="5" t="n">
        <v>1656725000</v>
      </c>
    </row>
    <row r="37" spans="1:10">
      <c r="A37" s="4" t="s">
        <v>42</v>
      </c>
      <c r="B37" s="5" t="n">
        <v>1200000000</v>
      </c>
    </row>
    <row r="38" spans="1:10">
      <c r="A38" s="4" t="s">
        <v>250</v>
      </c>
      <c r="B38" s="5" t="n">
        <v>332200000</v>
      </c>
    </row>
    <row r="39" spans="1:10">
      <c r="A39" s="4" t="s">
        <v>567</v>
      </c>
      <c r="B39" s="5" t="n">
        <v>1381453000</v>
      </c>
    </row>
    <row r="40" spans="1:10">
      <c r="A40" s="4" t="s">
        <v>93</v>
      </c>
      <c r="B40" s="5" t="n">
        <v>944988000</v>
      </c>
    </row>
    <row r="41" spans="1:10">
      <c r="A41" s="4" t="s">
        <v>57</v>
      </c>
      <c r="B41" s="5" t="n">
        <v>421400000</v>
      </c>
    </row>
    <row r="42" spans="1:10">
      <c r="A42" s="4" t="s">
        <v>562</v>
      </c>
      <c r="B42" s="6" t="n">
        <v>27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2</v>
      </c>
      <c r="C1" s="2" t="s">
        <v>583</v>
      </c>
      <c r="D1" s="2" t="s">
        <v>2</v>
      </c>
      <c r="E1" s="2" t="s">
        <v>32</v>
      </c>
      <c r="F1" s="2" t="s">
        <v>85</v>
      </c>
    </row>
    <row r="2" spans="1:6">
      <c r="A2" s="3" t="s">
        <v>561</v>
      </c>
    </row>
    <row r="3" spans="1:6">
      <c r="A3" s="4" t="s">
        <v>584</v>
      </c>
      <c r="D3" s="6" t="n">
        <v>102304</v>
      </c>
      <c r="E3" s="6" t="n">
        <v>0</v>
      </c>
      <c r="F3" s="6" t="n">
        <v>0</v>
      </c>
    </row>
    <row r="4" spans="1:6">
      <c r="A4" s="4" t="s">
        <v>563</v>
      </c>
    </row>
    <row r="5" spans="1:6">
      <c r="A5" s="3" t="s">
        <v>561</v>
      </c>
    </row>
    <row r="6" spans="1:6">
      <c r="A6" s="4" t="s">
        <v>36</v>
      </c>
      <c r="C6" s="6" t="n">
        <v>36585</v>
      </c>
    </row>
    <row r="7" spans="1:6">
      <c r="A7" s="4" t="s">
        <v>585</v>
      </c>
      <c r="C7" s="5" t="n">
        <v>326913</v>
      </c>
    </row>
    <row r="8" spans="1:6">
      <c r="A8" s="4" t="s">
        <v>586</v>
      </c>
      <c r="C8" s="5" t="n">
        <v>1116821</v>
      </c>
    </row>
    <row r="9" spans="1:6">
      <c r="A9" s="4" t="s">
        <v>43</v>
      </c>
      <c r="C9" s="5" t="n">
        <v>11622</v>
      </c>
    </row>
    <row r="10" spans="1:6">
      <c r="A10" s="4" t="s">
        <v>587</v>
      </c>
      <c r="C10" s="5" t="n">
        <v>20357</v>
      </c>
    </row>
    <row r="11" spans="1:6">
      <c r="A11" s="4" t="s">
        <v>45</v>
      </c>
      <c r="C11" s="5" t="n">
        <v>4142</v>
      </c>
    </row>
    <row r="12" spans="1:6">
      <c r="A12" s="4" t="s">
        <v>48</v>
      </c>
      <c r="C12" s="5" t="n">
        <v>63231</v>
      </c>
    </row>
    <row r="13" spans="1:6">
      <c r="A13" s="4" t="s">
        <v>588</v>
      </c>
      <c r="C13" s="5" t="n">
        <v>22986</v>
      </c>
    </row>
    <row r="14" spans="1:6">
      <c r="A14" s="4" t="s">
        <v>589</v>
      </c>
      <c r="C14" s="5" t="n">
        <v>6367</v>
      </c>
    </row>
    <row r="15" spans="1:6">
      <c r="A15" s="4" t="s">
        <v>50</v>
      </c>
      <c r="C15" s="5" t="n">
        <v>140</v>
      </c>
    </row>
    <row r="16" spans="1:6">
      <c r="A16" s="4" t="s">
        <v>51</v>
      </c>
      <c r="C16" s="5" t="n">
        <v>1571</v>
      </c>
    </row>
    <row r="17" spans="1:6">
      <c r="A17" s="4" t="s">
        <v>590</v>
      </c>
      <c r="C17" s="5" t="n">
        <v>1610735</v>
      </c>
    </row>
    <row r="18" spans="1:6">
      <c r="A18" s="4" t="s">
        <v>93</v>
      </c>
      <c r="C18" s="5" t="n">
        <v>949789</v>
      </c>
    </row>
    <row r="19" spans="1:6">
      <c r="A19" s="4" t="s">
        <v>591</v>
      </c>
      <c r="C19" s="5" t="n">
        <v>414132</v>
      </c>
    </row>
    <row r="20" spans="1:6">
      <c r="A20" s="4" t="s">
        <v>58</v>
      </c>
      <c r="C20" s="5" t="n">
        <v>9777</v>
      </c>
    </row>
    <row r="21" spans="1:6">
      <c r="A21" s="4" t="s">
        <v>59</v>
      </c>
      <c r="C21" s="5" t="n">
        <v>5400</v>
      </c>
    </row>
    <row r="22" spans="1:6">
      <c r="A22" s="4" t="s">
        <v>592</v>
      </c>
      <c r="C22" s="5" t="n">
        <v>1379098</v>
      </c>
    </row>
    <row r="23" spans="1:6">
      <c r="A23" s="4" t="s">
        <v>593</v>
      </c>
      <c r="C23" s="5" t="n">
        <v>231637</v>
      </c>
    </row>
    <row r="24" spans="1:6">
      <c r="A24" s="4" t="s">
        <v>594</v>
      </c>
      <c r="C24" s="5" t="n">
        <v>333941</v>
      </c>
    </row>
    <row r="25" spans="1:6">
      <c r="A25" s="4" t="s">
        <v>584</v>
      </c>
      <c r="C25" s="5" t="n">
        <v>102304</v>
      </c>
    </row>
    <row r="26" spans="1:6">
      <c r="A26" s="4" t="s">
        <v>581</v>
      </c>
    </row>
    <row r="27" spans="1:6">
      <c r="A27" s="3" t="s">
        <v>561</v>
      </c>
    </row>
    <row r="28" spans="1:6">
      <c r="A28" s="4" t="s">
        <v>36</v>
      </c>
      <c r="C28" s="5" t="n">
        <v>36585</v>
      </c>
    </row>
    <row r="29" spans="1:6">
      <c r="A29" s="4" t="s">
        <v>585</v>
      </c>
      <c r="C29" s="5" t="n">
        <v>332183</v>
      </c>
    </row>
    <row r="30" spans="1:6">
      <c r="A30" s="4" t="s">
        <v>586</v>
      </c>
      <c r="C30" s="5" t="n">
        <v>1191748</v>
      </c>
    </row>
    <row r="31" spans="1:6">
      <c r="A31" s="4" t="s">
        <v>595</v>
      </c>
      <c r="C31" s="5" t="n">
        <v>-8025</v>
      </c>
    </row>
    <row r="32" spans="1:6">
      <c r="A32" s="4" t="s">
        <v>43</v>
      </c>
      <c r="C32" s="5" t="n">
        <v>8066</v>
      </c>
    </row>
    <row r="33" spans="1:6">
      <c r="A33" s="4" t="s">
        <v>587</v>
      </c>
      <c r="C33" s="5" t="n">
        <v>20357</v>
      </c>
    </row>
    <row r="34" spans="1:6">
      <c r="A34" s="4" t="s">
        <v>45</v>
      </c>
      <c r="C34" s="5" t="n">
        <v>4142</v>
      </c>
    </row>
    <row r="35" spans="1:6">
      <c r="A35" s="4" t="s">
        <v>48</v>
      </c>
      <c r="C35" s="5" t="n">
        <v>63231</v>
      </c>
    </row>
    <row r="36" spans="1:6">
      <c r="A36" s="4" t="s">
        <v>588</v>
      </c>
      <c r="C36" s="5" t="n">
        <v>6837</v>
      </c>
    </row>
    <row r="37" spans="1:6">
      <c r="A37" s="4" t="s">
        <v>50</v>
      </c>
      <c r="C37" s="5" t="n">
        <v>163</v>
      </c>
    </row>
    <row r="38" spans="1:6">
      <c r="A38" s="4" t="s">
        <v>51</v>
      </c>
      <c r="C38" s="5" t="n">
        <v>1438</v>
      </c>
    </row>
    <row r="39" spans="1:6">
      <c r="A39" s="4" t="s">
        <v>590</v>
      </c>
      <c r="C39" s="5" t="n">
        <v>1656725</v>
      </c>
    </row>
    <row r="40" spans="1:6">
      <c r="A40" s="4" t="s">
        <v>93</v>
      </c>
      <c r="C40" s="5" t="n">
        <v>944988</v>
      </c>
    </row>
    <row r="41" spans="1:6">
      <c r="A41" s="4" t="s">
        <v>591</v>
      </c>
      <c r="C41" s="5" t="n">
        <v>421400</v>
      </c>
    </row>
    <row r="42" spans="1:6">
      <c r="A42" s="4" t="s">
        <v>58</v>
      </c>
      <c r="C42" s="5" t="n">
        <v>9777</v>
      </c>
    </row>
    <row r="43" spans="1:6">
      <c r="A43" s="4" t="s">
        <v>59</v>
      </c>
      <c r="C43" s="5" t="n">
        <v>5288</v>
      </c>
    </row>
    <row r="44" spans="1:6">
      <c r="A44" s="4" t="s">
        <v>592</v>
      </c>
      <c r="C44" s="5" t="n">
        <v>1381453</v>
      </c>
    </row>
    <row r="45" spans="1:6">
      <c r="A45" s="4" t="s">
        <v>596</v>
      </c>
    </row>
    <row r="46" spans="1:6">
      <c r="A46" s="3" t="s">
        <v>561</v>
      </c>
    </row>
    <row r="47" spans="1:6">
      <c r="A47" s="4" t="s">
        <v>585</v>
      </c>
      <c r="B47" s="4" t="s">
        <v>597</v>
      </c>
      <c r="C47" s="5" t="n">
        <v>-5270</v>
      </c>
    </row>
    <row r="48" spans="1:6">
      <c r="A48" s="4" t="s">
        <v>586</v>
      </c>
      <c r="B48" s="4" t="s">
        <v>598</v>
      </c>
      <c r="C48" s="5" t="n">
        <v>-74927</v>
      </c>
    </row>
    <row r="49" spans="1:6">
      <c r="A49" s="4" t="s">
        <v>595</v>
      </c>
      <c r="B49" s="4" t="s">
        <v>599</v>
      </c>
      <c r="C49" s="5" t="n">
        <v>8025</v>
      </c>
    </row>
    <row r="50" spans="1:6">
      <c r="A50" s="4" t="s">
        <v>43</v>
      </c>
      <c r="B50" s="4" t="s">
        <v>600</v>
      </c>
      <c r="C50" s="5" t="n">
        <v>3556</v>
      </c>
    </row>
    <row r="51" spans="1:6">
      <c r="A51" s="4" t="s">
        <v>588</v>
      </c>
      <c r="B51" s="4" t="s">
        <v>601</v>
      </c>
      <c r="C51" s="5" t="n">
        <v>16149</v>
      </c>
    </row>
    <row r="52" spans="1:6">
      <c r="A52" s="4" t="s">
        <v>589</v>
      </c>
      <c r="B52" s="4" t="s">
        <v>602</v>
      </c>
      <c r="C52" s="5" t="n">
        <v>6367</v>
      </c>
    </row>
    <row r="53" spans="1:6">
      <c r="A53" s="4" t="s">
        <v>50</v>
      </c>
      <c r="B53" s="4" t="s">
        <v>603</v>
      </c>
      <c r="C53" s="5" t="n">
        <v>-23</v>
      </c>
    </row>
    <row r="54" spans="1:6">
      <c r="A54" s="4" t="s">
        <v>51</v>
      </c>
      <c r="B54" s="4" t="s">
        <v>604</v>
      </c>
      <c r="C54" s="5" t="n">
        <v>133</v>
      </c>
    </row>
    <row r="55" spans="1:6">
      <c r="A55" s="4" t="s">
        <v>590</v>
      </c>
      <c r="C55" s="5" t="n">
        <v>-45990</v>
      </c>
    </row>
    <row r="56" spans="1:6">
      <c r="A56" s="4" t="s">
        <v>93</v>
      </c>
      <c r="B56" s="4" t="s">
        <v>605</v>
      </c>
      <c r="C56" s="5" t="n">
        <v>4801</v>
      </c>
    </row>
    <row r="57" spans="1:6">
      <c r="A57" s="4" t="s">
        <v>591</v>
      </c>
      <c r="B57" s="4" t="s">
        <v>606</v>
      </c>
      <c r="C57" s="5" t="n">
        <v>-7268</v>
      </c>
    </row>
    <row r="58" spans="1:6">
      <c r="A58" s="4" t="s">
        <v>59</v>
      </c>
      <c r="B58" s="4" t="s">
        <v>607</v>
      </c>
      <c r="C58" s="5" t="n">
        <v>112</v>
      </c>
    </row>
    <row r="59" spans="1:6">
      <c r="A59" s="4" t="s">
        <v>592</v>
      </c>
      <c r="C59" s="6" t="n">
        <v>-2355</v>
      </c>
    </row>
    <row r="60" spans="1:6"/>
    <row r="61" spans="1:6">
      <c r="A61" s="4" t="s">
        <v>597</v>
      </c>
      <c r="B61" s="4" t="s">
        <v>608</v>
      </c>
    </row>
    <row r="62" spans="1:6">
      <c r="A62" s="4" t="s">
        <v>598</v>
      </c>
      <c r="B62" s="4" t="s">
        <v>609</v>
      </c>
    </row>
    <row r="63" spans="1:6">
      <c r="A63" s="4" t="s">
        <v>599</v>
      </c>
      <c r="B63" s="4" t="s">
        <v>610</v>
      </c>
    </row>
    <row r="64" spans="1:6">
      <c r="A64" s="4" t="s">
        <v>600</v>
      </c>
      <c r="B64" s="4" t="s">
        <v>611</v>
      </c>
    </row>
    <row r="65" spans="1:6">
      <c r="A65" s="4" t="s">
        <v>601</v>
      </c>
      <c r="B65" s="4" t="s">
        <v>612</v>
      </c>
    </row>
    <row r="66" spans="1:6">
      <c r="A66" s="4" t="s">
        <v>602</v>
      </c>
      <c r="B66" s="4" t="s">
        <v>613</v>
      </c>
    </row>
    <row r="67" spans="1:6">
      <c r="A67" s="4" t="s">
        <v>603</v>
      </c>
      <c r="B67" s="4" t="s">
        <v>614</v>
      </c>
    </row>
    <row r="68" spans="1:6">
      <c r="A68" s="4" t="s">
        <v>604</v>
      </c>
      <c r="B68" s="4" t="s">
        <v>615</v>
      </c>
    </row>
    <row r="69" spans="1:6">
      <c r="A69" s="4" t="s">
        <v>605</v>
      </c>
      <c r="B69" s="4" t="s">
        <v>616</v>
      </c>
    </row>
    <row r="70" spans="1:6">
      <c r="A70" s="4" t="s">
        <v>606</v>
      </c>
      <c r="B70" s="4" t="s">
        <v>617</v>
      </c>
    </row>
    <row r="71" spans="1:6">
      <c r="A71" s="4" t="s">
        <v>607</v>
      </c>
      <c r="B71" s="4" t="s">
        <v>618</v>
      </c>
    </row>
  </sheetData>
  <mergeCells count="13">
    <mergeCell ref="A1:B1"/>
    <mergeCell ref="A60:E60"/>
    <mergeCell ref="B61:E61"/>
    <mergeCell ref="B62:E62"/>
    <mergeCell ref="B63:E63"/>
    <mergeCell ref="B64:E64"/>
    <mergeCell ref="B65:E65"/>
    <mergeCell ref="B66:E66"/>
    <mergeCell ref="B67:E67"/>
    <mergeCell ref="B68:E68"/>
    <mergeCell ref="B69:E69"/>
    <mergeCell ref="B70:E70"/>
    <mergeCell ref="B71:E7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6" t="n">
        <v>169094</v>
      </c>
      <c r="C4" s="6" t="n">
        <v>146426</v>
      </c>
    </row>
    <row r="5" spans="1:3">
      <c r="A5" s="4" t="s">
        <v>622</v>
      </c>
      <c r="B5" s="5" t="n">
        <v>15683</v>
      </c>
      <c r="C5" s="5" t="n">
        <v>13262</v>
      </c>
    </row>
    <row r="6" spans="1:3">
      <c r="A6" s="4" t="s">
        <v>623</v>
      </c>
      <c r="B6" s="5" t="n">
        <v>113816</v>
      </c>
      <c r="C6" s="5" t="n">
        <v>103957</v>
      </c>
    </row>
    <row r="7" spans="1:3">
      <c r="A7" s="4" t="s">
        <v>624</v>
      </c>
      <c r="B7" s="6" t="n">
        <v>40216</v>
      </c>
      <c r="C7" s="6" t="n">
        <v>31631</v>
      </c>
    </row>
    <row r="8" spans="1:3">
      <c r="A8" s="3" t="s">
        <v>625</v>
      </c>
    </row>
    <row r="9" spans="1:3">
      <c r="A9" s="4" t="s">
        <v>120</v>
      </c>
      <c r="B9" s="7" t="n">
        <v>0.37</v>
      </c>
      <c r="C9" s="7" t="n">
        <v>0.29</v>
      </c>
    </row>
    <row r="10" spans="1:3">
      <c r="A10" s="4" t="s">
        <v>121</v>
      </c>
      <c r="B10" s="7" t="n">
        <v>0.37</v>
      </c>
      <c r="C10" s="7" t="n">
        <v>0.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249</v>
      </c>
    </row>
    <row r="3" spans="1:3">
      <c r="A3" s="4" t="s">
        <v>627</v>
      </c>
      <c r="B3" s="6" t="n">
        <v>589999</v>
      </c>
    </row>
    <row r="4" spans="1:3">
      <c r="A4" s="4" t="s">
        <v>628</v>
      </c>
      <c r="B4" s="5" t="n">
        <v>590562</v>
      </c>
      <c r="C4" s="6" t="n">
        <v>444497</v>
      </c>
    </row>
    <row r="5" spans="1:3">
      <c r="A5" s="4" t="s">
        <v>627</v>
      </c>
      <c r="B5" s="5" t="n">
        <v>729406</v>
      </c>
      <c r="C5" s="5" t="n">
        <v>616145</v>
      </c>
    </row>
    <row r="6" spans="1:3">
      <c r="A6" s="4" t="s">
        <v>629</v>
      </c>
      <c r="B6" s="5" t="n">
        <v>3404</v>
      </c>
      <c r="C6" s="5" t="n">
        <v>2551</v>
      </c>
    </row>
    <row r="7" spans="1:3">
      <c r="A7" s="4" t="s">
        <v>630</v>
      </c>
      <c r="B7" s="5" t="n">
        <v>7725</v>
      </c>
      <c r="C7" s="5" t="n">
        <v>4936</v>
      </c>
    </row>
    <row r="8" spans="1:3">
      <c r="A8" s="4" t="s">
        <v>37</v>
      </c>
      <c r="B8" s="5" t="n">
        <v>725085</v>
      </c>
      <c r="C8" s="5" t="n">
        <v>613760</v>
      </c>
    </row>
    <row r="9" spans="1:3">
      <c r="A9" s="4" t="s">
        <v>631</v>
      </c>
    </row>
    <row r="10" spans="1:3">
      <c r="A10" s="3" t="s">
        <v>249</v>
      </c>
    </row>
    <row r="11" spans="1:3">
      <c r="A11" s="4" t="s">
        <v>627</v>
      </c>
      <c r="B11" s="5" t="n">
        <v>139407</v>
      </c>
      <c r="C11" s="5" t="n">
        <v>170249</v>
      </c>
    </row>
    <row r="12" spans="1:3">
      <c r="A12" s="4" t="s">
        <v>629</v>
      </c>
      <c r="B12" s="5" t="n">
        <v>43</v>
      </c>
      <c r="C12" s="5" t="n">
        <v>884</v>
      </c>
    </row>
    <row r="13" spans="1:3">
      <c r="A13" s="4" t="s">
        <v>630</v>
      </c>
      <c r="B13" s="5" t="n">
        <v>4927</v>
      </c>
      <c r="C13" s="5" t="n">
        <v>1870</v>
      </c>
    </row>
    <row r="14" spans="1:3">
      <c r="A14" s="4" t="s">
        <v>37</v>
      </c>
      <c r="B14" s="5" t="n">
        <v>134523</v>
      </c>
      <c r="C14" s="5" t="n">
        <v>169263</v>
      </c>
    </row>
    <row r="15" spans="1:3">
      <c r="A15" s="4" t="s">
        <v>632</v>
      </c>
    </row>
    <row r="16" spans="1:3">
      <c r="A16" s="3" t="s">
        <v>249</v>
      </c>
    </row>
    <row r="17" spans="1:3">
      <c r="A17" s="4" t="s">
        <v>627</v>
      </c>
      <c r="B17" s="5" t="n">
        <v>589999</v>
      </c>
      <c r="C17" s="5" t="n">
        <v>445896</v>
      </c>
    </row>
    <row r="18" spans="1:3">
      <c r="A18" s="4" t="s">
        <v>633</v>
      </c>
      <c r="B18" s="5" t="n">
        <v>3361</v>
      </c>
      <c r="C18" s="5" t="n">
        <v>1667</v>
      </c>
    </row>
    <row r="19" spans="1:3">
      <c r="A19" s="4" t="s">
        <v>634</v>
      </c>
      <c r="B19" s="5" t="n">
        <v>2798</v>
      </c>
      <c r="C19" s="5" t="n">
        <v>3066</v>
      </c>
    </row>
    <row r="20" spans="1:3">
      <c r="A20" s="4" t="s">
        <v>628</v>
      </c>
      <c r="B20" s="5" t="n">
        <v>590562</v>
      </c>
      <c r="C20" s="5" t="n">
        <v>444497</v>
      </c>
    </row>
    <row r="21" spans="1:3">
      <c r="A21" s="4" t="s">
        <v>635</v>
      </c>
    </row>
    <row r="22" spans="1:3">
      <c r="A22" s="3" t="s">
        <v>249</v>
      </c>
    </row>
    <row r="23" spans="1:3">
      <c r="A23" s="4" t="s">
        <v>627</v>
      </c>
      <c r="B23" s="5" t="n">
        <v>4474</v>
      </c>
      <c r="C23" s="5" t="n">
        <v>5304</v>
      </c>
    </row>
    <row r="24" spans="1:3">
      <c r="A24" s="4" t="s">
        <v>633</v>
      </c>
      <c r="C24" s="5" t="n">
        <v>35</v>
      </c>
    </row>
    <row r="25" spans="1:3">
      <c r="A25" s="4" t="s">
        <v>634</v>
      </c>
      <c r="B25" s="5" t="n">
        <v>63</v>
      </c>
      <c r="C25" s="5" t="n">
        <v>23</v>
      </c>
    </row>
    <row r="26" spans="1:3">
      <c r="A26" s="4" t="s">
        <v>628</v>
      </c>
      <c r="B26" s="5" t="n">
        <v>4411</v>
      </c>
      <c r="C26" s="5" t="n">
        <v>5316</v>
      </c>
    </row>
    <row r="27" spans="1:3">
      <c r="A27" s="4" t="s">
        <v>636</v>
      </c>
    </row>
    <row r="28" spans="1:3">
      <c r="A28" s="3" t="s">
        <v>249</v>
      </c>
    </row>
    <row r="29" spans="1:3">
      <c r="A29" s="4" t="s">
        <v>627</v>
      </c>
      <c r="B29" s="5" t="n">
        <v>26793</v>
      </c>
      <c r="C29" s="5" t="n">
        <v>27465</v>
      </c>
    </row>
    <row r="30" spans="1:3">
      <c r="A30" s="4" t="s">
        <v>633</v>
      </c>
      <c r="B30" s="5" t="n">
        <v>4</v>
      </c>
      <c r="C30" s="5" t="n">
        <v>305</v>
      </c>
    </row>
    <row r="31" spans="1:3">
      <c r="A31" s="4" t="s">
        <v>634</v>
      </c>
      <c r="B31" s="5" t="n">
        <v>709</v>
      </c>
      <c r="C31" s="5" t="n">
        <v>30</v>
      </c>
    </row>
    <row r="32" spans="1:3">
      <c r="A32" s="4" t="s">
        <v>628</v>
      </c>
      <c r="B32" s="5" t="n">
        <v>26088</v>
      </c>
      <c r="C32" s="5" t="n">
        <v>27740</v>
      </c>
    </row>
    <row r="33" spans="1:3">
      <c r="A33" s="4" t="s">
        <v>637</v>
      </c>
    </row>
    <row r="34" spans="1:3">
      <c r="A34" s="3" t="s">
        <v>249</v>
      </c>
    </row>
    <row r="35" spans="1:3">
      <c r="A35" s="4" t="s">
        <v>627</v>
      </c>
      <c r="B35" s="5" t="n">
        <v>179959</v>
      </c>
      <c r="C35" s="5" t="n">
        <v>163120</v>
      </c>
    </row>
    <row r="36" spans="1:3">
      <c r="A36" s="4" t="s">
        <v>633</v>
      </c>
      <c r="B36" s="5" t="n">
        <v>2795</v>
      </c>
      <c r="C36" s="5" t="n">
        <v>316</v>
      </c>
    </row>
    <row r="37" spans="1:3">
      <c r="A37" s="4" t="s">
        <v>634</v>
      </c>
      <c r="B37" s="5" t="n">
        <v>134</v>
      </c>
      <c r="C37" s="5" t="n">
        <v>1007</v>
      </c>
    </row>
    <row r="38" spans="1:3">
      <c r="A38" s="4" t="s">
        <v>628</v>
      </c>
      <c r="B38" s="5" t="n">
        <v>182620</v>
      </c>
      <c r="C38" s="5" t="n">
        <v>162429</v>
      </c>
    </row>
    <row r="39" spans="1:3">
      <c r="A39" s="4" t="s">
        <v>638</v>
      </c>
    </row>
    <row r="40" spans="1:3">
      <c r="A40" s="3" t="s">
        <v>249</v>
      </c>
    </row>
    <row r="41" spans="1:3">
      <c r="A41" s="4" t="s">
        <v>627</v>
      </c>
      <c r="B41" s="5" t="n">
        <v>226881</v>
      </c>
      <c r="C41" s="5" t="n">
        <v>98078</v>
      </c>
    </row>
    <row r="42" spans="1:3">
      <c r="A42" s="4" t="s">
        <v>633</v>
      </c>
      <c r="B42" s="5" t="n">
        <v>99</v>
      </c>
      <c r="C42" s="5" t="n">
        <v>185</v>
      </c>
    </row>
    <row r="43" spans="1:3">
      <c r="A43" s="4" t="s">
        <v>634</v>
      </c>
      <c r="B43" s="5" t="n">
        <v>914</v>
      </c>
      <c r="C43" s="5" t="n">
        <v>109</v>
      </c>
    </row>
    <row r="44" spans="1:3">
      <c r="A44" s="4" t="s">
        <v>628</v>
      </c>
      <c r="B44" s="5" t="n">
        <v>226066</v>
      </c>
      <c r="C44" s="5" t="n">
        <v>98154</v>
      </c>
    </row>
    <row r="45" spans="1:3">
      <c r="A45" s="4" t="s">
        <v>639</v>
      </c>
    </row>
    <row r="46" spans="1:3">
      <c r="A46" s="3" t="s">
        <v>249</v>
      </c>
    </row>
    <row r="47" spans="1:3">
      <c r="A47" s="4" t="s">
        <v>627</v>
      </c>
      <c r="B47" s="5" t="n">
        <v>147925</v>
      </c>
      <c r="C47" s="5" t="n">
        <v>143017</v>
      </c>
    </row>
    <row r="48" spans="1:3">
      <c r="A48" s="4" t="s">
        <v>633</v>
      </c>
      <c r="B48" s="5" t="n">
        <v>463</v>
      </c>
      <c r="C48" s="5" t="n">
        <v>826</v>
      </c>
    </row>
    <row r="49" spans="1:3">
      <c r="A49" s="4" t="s">
        <v>634</v>
      </c>
      <c r="B49" s="5" t="n">
        <v>794</v>
      </c>
      <c r="C49" s="5" t="n">
        <v>1525</v>
      </c>
    </row>
    <row r="50" spans="1:3">
      <c r="A50" s="4" t="s">
        <v>628</v>
      </c>
      <c r="B50" s="5" t="n">
        <v>147594</v>
      </c>
      <c r="C50" s="5" t="n">
        <v>142318</v>
      </c>
    </row>
    <row r="51" spans="1:3">
      <c r="A51" s="4" t="s">
        <v>640</v>
      </c>
    </row>
    <row r="52" spans="1:3">
      <c r="A52" s="3" t="s">
        <v>249</v>
      </c>
    </row>
    <row r="53" spans="1:3">
      <c r="A53" s="4" t="s">
        <v>627</v>
      </c>
      <c r="B53" s="5" t="n">
        <v>3967</v>
      </c>
      <c r="C53" s="5" t="n">
        <v>8912</v>
      </c>
    </row>
    <row r="54" spans="1:3">
      <c r="A54" s="4" t="s">
        <v>634</v>
      </c>
      <c r="B54" s="5" t="n">
        <v>184</v>
      </c>
      <c r="C54" s="5" t="n">
        <v>372</v>
      </c>
    </row>
    <row r="55" spans="1:3">
      <c r="A55" s="4" t="s">
        <v>628</v>
      </c>
      <c r="B55" s="5" t="n">
        <v>3783</v>
      </c>
      <c r="C55" s="5" t="n">
        <v>8540</v>
      </c>
    </row>
    <row r="56" spans="1:3">
      <c r="A56" s="4" t="s">
        <v>641</v>
      </c>
    </row>
    <row r="57" spans="1:3">
      <c r="A57" s="3" t="s">
        <v>249</v>
      </c>
    </row>
    <row r="58" spans="1:3">
      <c r="A58" s="4" t="s">
        <v>627</v>
      </c>
      <c r="B58" s="5" t="n">
        <v>25651</v>
      </c>
      <c r="C58" s="5" t="n">
        <v>31124</v>
      </c>
    </row>
    <row r="59" spans="1:3">
      <c r="A59" s="4" t="s">
        <v>629</v>
      </c>
      <c r="C59" s="5" t="n">
        <v>38</v>
      </c>
    </row>
    <row r="60" spans="1:3">
      <c r="A60" s="4" t="s">
        <v>630</v>
      </c>
      <c r="B60" s="5" t="n">
        <v>1359</v>
      </c>
      <c r="C60" s="5" t="n">
        <v>626</v>
      </c>
    </row>
    <row r="61" spans="1:3">
      <c r="A61" s="4" t="s">
        <v>37</v>
      </c>
      <c r="B61" s="5" t="n">
        <v>24292</v>
      </c>
      <c r="C61" s="5" t="n">
        <v>30536</v>
      </c>
    </row>
    <row r="62" spans="1:3">
      <c r="A62" s="4" t="s">
        <v>642</v>
      </c>
    </row>
    <row r="63" spans="1:3">
      <c r="A63" s="3" t="s">
        <v>249</v>
      </c>
    </row>
    <row r="64" spans="1:3">
      <c r="A64" s="4" t="s">
        <v>627</v>
      </c>
      <c r="B64" s="5" t="n">
        <v>8032</v>
      </c>
      <c r="C64" s="5" t="n">
        <v>9902</v>
      </c>
    </row>
    <row r="65" spans="1:3">
      <c r="A65" s="4" t="s">
        <v>629</v>
      </c>
      <c r="C65" s="5" t="n">
        <v>38</v>
      </c>
    </row>
    <row r="66" spans="1:3">
      <c r="A66" s="4" t="s">
        <v>630</v>
      </c>
      <c r="B66" s="5" t="n">
        <v>347</v>
      </c>
      <c r="C66" s="5" t="n">
        <v>66</v>
      </c>
    </row>
    <row r="67" spans="1:3">
      <c r="A67" s="4" t="s">
        <v>37</v>
      </c>
      <c r="B67" s="5" t="n">
        <v>7685</v>
      </c>
      <c r="C67" s="5" t="n">
        <v>9874</v>
      </c>
    </row>
    <row r="68" spans="1:3">
      <c r="A68" s="4" t="s">
        <v>643</v>
      </c>
    </row>
    <row r="69" spans="1:3">
      <c r="A69" s="3" t="s">
        <v>249</v>
      </c>
    </row>
    <row r="70" spans="1:3">
      <c r="A70" s="4" t="s">
        <v>627</v>
      </c>
      <c r="B70" s="5" t="n">
        <v>17619</v>
      </c>
      <c r="C70" s="5" t="n">
        <v>21222</v>
      </c>
    </row>
    <row r="71" spans="1:3">
      <c r="A71" s="4" t="s">
        <v>630</v>
      </c>
      <c r="B71" s="5" t="n">
        <v>1012</v>
      </c>
      <c r="C71" s="5" t="n">
        <v>560</v>
      </c>
    </row>
    <row r="72" spans="1:3">
      <c r="A72" s="4" t="s">
        <v>37</v>
      </c>
      <c r="B72" s="5" t="n">
        <v>16607</v>
      </c>
      <c r="C72" s="5" t="n">
        <v>20662</v>
      </c>
    </row>
    <row r="73" spans="1:3">
      <c r="A73" s="4" t="s">
        <v>644</v>
      </c>
    </row>
    <row r="74" spans="1:3">
      <c r="A74" s="3" t="s">
        <v>249</v>
      </c>
    </row>
    <row r="75" spans="1:3">
      <c r="A75" s="4" t="s">
        <v>627</v>
      </c>
      <c r="B75" s="5" t="n">
        <v>105810</v>
      </c>
      <c r="C75" s="5" t="n">
        <v>131017</v>
      </c>
    </row>
    <row r="76" spans="1:3">
      <c r="A76" s="4" t="s">
        <v>629</v>
      </c>
      <c r="B76" s="5" t="n">
        <v>43</v>
      </c>
      <c r="C76" s="5" t="n">
        <v>777</v>
      </c>
    </row>
    <row r="77" spans="1:3">
      <c r="A77" s="4" t="s">
        <v>630</v>
      </c>
      <c r="B77" s="5" t="n">
        <v>3494</v>
      </c>
      <c r="C77" s="5" t="n">
        <v>1244</v>
      </c>
    </row>
    <row r="78" spans="1:3">
      <c r="A78" s="4" t="s">
        <v>37</v>
      </c>
      <c r="B78" s="5" t="n">
        <v>102359</v>
      </c>
      <c r="C78" s="5" t="n">
        <v>130550</v>
      </c>
    </row>
    <row r="79" spans="1:3">
      <c r="A79" s="4" t="s">
        <v>645</v>
      </c>
    </row>
    <row r="80" spans="1:3">
      <c r="A80" s="3" t="s">
        <v>249</v>
      </c>
    </row>
    <row r="81" spans="1:3">
      <c r="A81" s="4" t="s">
        <v>627</v>
      </c>
      <c r="B81" s="5" t="n">
        <v>78639</v>
      </c>
      <c r="C81" s="5" t="n">
        <v>95501</v>
      </c>
    </row>
    <row r="82" spans="1:3">
      <c r="A82" s="4" t="s">
        <v>629</v>
      </c>
      <c r="B82" s="5" t="n">
        <v>19</v>
      </c>
      <c r="C82" s="5" t="n">
        <v>352</v>
      </c>
    </row>
    <row r="83" spans="1:3">
      <c r="A83" s="4" t="s">
        <v>630</v>
      </c>
      <c r="B83" s="5" t="n">
        <v>2868</v>
      </c>
      <c r="C83" s="5" t="n">
        <v>999</v>
      </c>
    </row>
    <row r="84" spans="1:3">
      <c r="A84" s="4" t="s">
        <v>37</v>
      </c>
      <c r="B84" s="5" t="n">
        <v>75790</v>
      </c>
      <c r="C84" s="5" t="n">
        <v>94854</v>
      </c>
    </row>
    <row r="85" spans="1:3">
      <c r="A85" s="4" t="s">
        <v>646</v>
      </c>
    </row>
    <row r="86" spans="1:3">
      <c r="A86" s="3" t="s">
        <v>249</v>
      </c>
    </row>
    <row r="87" spans="1:3">
      <c r="A87" s="4" t="s">
        <v>627</v>
      </c>
      <c r="B87" s="5" t="n">
        <v>27171</v>
      </c>
      <c r="C87" s="5" t="n">
        <v>35516</v>
      </c>
    </row>
    <row r="88" spans="1:3">
      <c r="A88" s="4" t="s">
        <v>629</v>
      </c>
      <c r="B88" s="5" t="n">
        <v>24</v>
      </c>
      <c r="C88" s="5" t="n">
        <v>425</v>
      </c>
    </row>
    <row r="89" spans="1:3">
      <c r="A89" s="4" t="s">
        <v>630</v>
      </c>
      <c r="B89" s="5" t="n">
        <v>626</v>
      </c>
      <c r="C89" s="5" t="n">
        <v>245</v>
      </c>
    </row>
    <row r="90" spans="1:3">
      <c r="A90" s="4" t="s">
        <v>37</v>
      </c>
      <c r="B90" s="5" t="n">
        <v>26569</v>
      </c>
      <c r="C90" s="5" t="n">
        <v>35696</v>
      </c>
    </row>
    <row r="91" spans="1:3">
      <c r="A91" s="4" t="s">
        <v>647</v>
      </c>
    </row>
    <row r="92" spans="1:3">
      <c r="A92" s="3" t="s">
        <v>249</v>
      </c>
    </row>
    <row r="93" spans="1:3">
      <c r="A93" s="4" t="s">
        <v>627</v>
      </c>
      <c r="B93" s="5" t="n">
        <v>7946</v>
      </c>
      <c r="C93" s="5" t="n">
        <v>8108</v>
      </c>
    </row>
    <row r="94" spans="1:3">
      <c r="A94" s="4" t="s">
        <v>629</v>
      </c>
      <c r="C94" s="5" t="n">
        <v>69</v>
      </c>
    </row>
    <row r="95" spans="1:3">
      <c r="A95" s="4" t="s">
        <v>630</v>
      </c>
      <c r="B95" s="5" t="n">
        <v>74</v>
      </c>
    </row>
    <row r="96" spans="1:3">
      <c r="A96" s="4" t="s">
        <v>37</v>
      </c>
      <c r="B96" s="5" t="n">
        <v>7872</v>
      </c>
      <c r="C96" s="5" t="n">
        <v>8177</v>
      </c>
    </row>
    <row r="97" spans="1:3">
      <c r="A97" s="4" t="s">
        <v>648</v>
      </c>
    </row>
    <row r="98" spans="1:3">
      <c r="A98" s="3" t="s">
        <v>249</v>
      </c>
    </row>
    <row r="99" spans="1:3">
      <c r="A99" s="4" t="s">
        <v>627</v>
      </c>
      <c r="B99" s="5" t="n">
        <v>7946</v>
      </c>
      <c r="C99" s="5" t="n">
        <v>8108</v>
      </c>
    </row>
    <row r="100" spans="1:3">
      <c r="A100" s="4" t="s">
        <v>629</v>
      </c>
      <c r="C100" s="5" t="n">
        <v>69</v>
      </c>
    </row>
    <row r="101" spans="1:3">
      <c r="A101" s="4" t="s">
        <v>630</v>
      </c>
      <c r="B101" s="5" t="n">
        <v>74</v>
      </c>
    </row>
    <row r="102" spans="1:3">
      <c r="A102" s="4" t="s">
        <v>37</v>
      </c>
      <c r="B102" s="6" t="n">
        <v>7872</v>
      </c>
      <c r="C102" s="6" t="n">
        <v>8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2"/>
    <col customWidth="1" max="5" min="5" width="60"/>
    <col customWidth="1" max="6" min="6" width="25"/>
    <col customWidth="1" max="7" min="7" width="63"/>
    <col customWidth="1" max="8" min="8" width="27"/>
    <col customWidth="1" max="9" min="9" width="30"/>
    <col customWidth="1" max="10" min="10" width="55"/>
  </cols>
  <sheetData>
    <row r="1" spans="1:10">
      <c r="A1" s="1" t="s">
        <v>134</v>
      </c>
      <c r="B1" s="2" t="s">
        <v>135</v>
      </c>
      <c r="C1" s="2" t="s">
        <v>136</v>
      </c>
      <c r="D1" s="2" t="s">
        <v>137</v>
      </c>
      <c r="E1" s="2" t="s">
        <v>138</v>
      </c>
      <c r="F1" s="2" t="s">
        <v>139</v>
      </c>
      <c r="G1" s="2" t="s">
        <v>140</v>
      </c>
      <c r="H1" s="2" t="s">
        <v>141</v>
      </c>
      <c r="I1" s="2" t="s">
        <v>142</v>
      </c>
      <c r="J1" s="2" t="s">
        <v>143</v>
      </c>
    </row>
    <row r="2" spans="1:10">
      <c r="A2" s="4" t="s">
        <v>144</v>
      </c>
      <c r="B2" s="6" t="n">
        <v>1167375</v>
      </c>
      <c r="D2" s="6" t="n">
        <v>935</v>
      </c>
      <c r="F2" s="6" t="n">
        <v>870480</v>
      </c>
      <c r="H2" s="6" t="n">
        <v>342148</v>
      </c>
      <c r="I2" s="6" t="n">
        <v>-38427</v>
      </c>
      <c r="J2" s="6" t="n">
        <v>-7761</v>
      </c>
    </row>
    <row r="3" spans="1:10">
      <c r="A3" s="4" t="s">
        <v>145</v>
      </c>
      <c r="D3" s="5" t="n">
        <v>93528000</v>
      </c>
    </row>
    <row r="4" spans="1:10">
      <c r="A4" s="4" t="s">
        <v>118</v>
      </c>
      <c r="B4" s="5" t="n">
        <v>15822</v>
      </c>
      <c r="H4" s="5" t="n">
        <v>15822</v>
      </c>
    </row>
    <row r="5" spans="1:10">
      <c r="A5" s="4" t="s">
        <v>146</v>
      </c>
      <c r="B5" s="5" t="n">
        <v>-9026</v>
      </c>
      <c r="J5" s="5" t="n">
        <v>-9026</v>
      </c>
    </row>
    <row r="6" spans="1:10">
      <c r="A6" s="4" t="s">
        <v>147</v>
      </c>
      <c r="B6" s="6" t="n">
        <v>2438</v>
      </c>
      <c r="F6" s="5" t="n">
        <v>492</v>
      </c>
      <c r="I6" s="5" t="n">
        <v>1946</v>
      </c>
    </row>
    <row r="7" spans="1:10">
      <c r="A7" s="4" t="s">
        <v>148</v>
      </c>
      <c r="B7" s="5" t="n">
        <v>0</v>
      </c>
    </row>
    <row r="8" spans="1:10">
      <c r="A8" s="4" t="s">
        <v>149</v>
      </c>
      <c r="B8" s="6" t="n">
        <v>160</v>
      </c>
      <c r="F8" s="5" t="n">
        <v>160</v>
      </c>
    </row>
    <row r="9" spans="1:10">
      <c r="A9" s="4" t="s">
        <v>150</v>
      </c>
      <c r="B9" s="5" t="n">
        <v>-22286</v>
      </c>
      <c r="D9" s="6" t="n">
        <v>-17</v>
      </c>
      <c r="F9" s="5" t="n">
        <v>-22269</v>
      </c>
    </row>
    <row r="10" spans="1:10">
      <c r="A10" s="4" t="s">
        <v>151</v>
      </c>
      <c r="D10" s="5" t="n">
        <v>-1706000</v>
      </c>
    </row>
    <row r="11" spans="1:10">
      <c r="A11" s="4" t="s">
        <v>152</v>
      </c>
      <c r="B11" s="5" t="n">
        <v>310</v>
      </c>
      <c r="F11" s="5" t="n">
        <v>310</v>
      </c>
    </row>
    <row r="12" spans="1:10">
      <c r="A12" s="4" t="s">
        <v>153</v>
      </c>
      <c r="B12" s="5" t="n">
        <v>-7164</v>
      </c>
      <c r="H12" s="5" t="n">
        <v>-7164</v>
      </c>
    </row>
    <row r="13" spans="1:10">
      <c r="A13" s="4" t="s">
        <v>154</v>
      </c>
      <c r="B13" s="5" t="n">
        <v>1147629</v>
      </c>
      <c r="D13" s="6" t="n">
        <v>918</v>
      </c>
      <c r="F13" s="5" t="n">
        <v>849173</v>
      </c>
      <c r="H13" s="5" t="n">
        <v>350806</v>
      </c>
      <c r="I13" s="5" t="n">
        <v>-36481</v>
      </c>
      <c r="J13" s="5" t="n">
        <v>-16787</v>
      </c>
    </row>
    <row r="14" spans="1:10">
      <c r="A14" s="4" t="s">
        <v>155</v>
      </c>
      <c r="D14" s="5" t="n">
        <v>91822000</v>
      </c>
    </row>
    <row r="15" spans="1:10">
      <c r="A15" s="4" t="s">
        <v>118</v>
      </c>
      <c r="B15" s="5" t="n">
        <v>18603</v>
      </c>
      <c r="H15" s="5" t="n">
        <v>18603</v>
      </c>
    </row>
    <row r="16" spans="1:10">
      <c r="A16" s="4" t="s">
        <v>146</v>
      </c>
      <c r="B16" s="5" t="n">
        <v>17831</v>
      </c>
      <c r="J16" s="5" t="n">
        <v>17831</v>
      </c>
    </row>
    <row r="17" spans="1:10">
      <c r="A17" s="4" t="s">
        <v>147</v>
      </c>
      <c r="B17" s="5" t="n">
        <v>2917</v>
      </c>
      <c r="F17" s="5" t="n">
        <v>972</v>
      </c>
      <c r="I17" s="5" t="n">
        <v>1945</v>
      </c>
    </row>
    <row r="18" spans="1:10">
      <c r="A18" s="4" t="s">
        <v>156</v>
      </c>
      <c r="B18" s="6" t="n">
        <v>482</v>
      </c>
      <c r="D18" s="6" t="n">
        <v>1</v>
      </c>
      <c r="F18" s="5" t="n">
        <v>481</v>
      </c>
    </row>
    <row r="19" spans="1:10">
      <c r="A19" s="4" t="s">
        <v>148</v>
      </c>
      <c r="B19" s="5" t="n">
        <v>62216</v>
      </c>
      <c r="D19" s="5" t="n">
        <v>62000</v>
      </c>
    </row>
    <row r="20" spans="1:10">
      <c r="A20" s="4" t="s">
        <v>149</v>
      </c>
      <c r="B20" s="6" t="n">
        <v>1275</v>
      </c>
      <c r="F20" s="5" t="n">
        <v>1275</v>
      </c>
    </row>
    <row r="21" spans="1:10">
      <c r="A21" s="4" t="s">
        <v>150</v>
      </c>
      <c r="B21" s="6" t="n">
        <v>-126002</v>
      </c>
      <c r="D21" s="6" t="n">
        <v>-89</v>
      </c>
      <c r="F21" s="5" t="n">
        <v>-125913</v>
      </c>
    </row>
    <row r="22" spans="1:10">
      <c r="A22" s="4" t="s">
        <v>151</v>
      </c>
      <c r="B22" s="5" t="n">
        <v>-8886627</v>
      </c>
      <c r="D22" s="5" t="n">
        <v>-8886000</v>
      </c>
    </row>
    <row r="23" spans="1:10">
      <c r="A23" s="4" t="s">
        <v>157</v>
      </c>
      <c r="D23" s="6" t="n">
        <v>14</v>
      </c>
      <c r="F23" s="5" t="n">
        <v>-14</v>
      </c>
    </row>
    <row r="24" spans="1:10">
      <c r="A24" s="4" t="s">
        <v>158</v>
      </c>
      <c r="D24" s="5" t="n">
        <v>1387000</v>
      </c>
    </row>
    <row r="25" spans="1:10">
      <c r="A25" s="4" t="s">
        <v>159</v>
      </c>
      <c r="B25" s="6" t="n">
        <v>183</v>
      </c>
      <c r="F25" s="5" t="n">
        <v>183</v>
      </c>
    </row>
    <row r="26" spans="1:10">
      <c r="A26" s="4" t="s">
        <v>160</v>
      </c>
      <c r="D26" s="5" t="n">
        <v>-34000</v>
      </c>
    </row>
    <row r="27" spans="1:10">
      <c r="A27" s="4" t="s">
        <v>152</v>
      </c>
      <c r="B27" s="5" t="n">
        <v>2633</v>
      </c>
      <c r="F27" s="5" t="n">
        <v>2633</v>
      </c>
    </row>
    <row r="28" spans="1:10">
      <c r="A28" s="4" t="s">
        <v>153</v>
      </c>
      <c r="B28" s="5" t="n">
        <v>-8370</v>
      </c>
      <c r="H28" s="5" t="n">
        <v>-8370</v>
      </c>
    </row>
    <row r="29" spans="1:10">
      <c r="A29" s="4" t="s">
        <v>161</v>
      </c>
      <c r="B29" s="6" t="n">
        <v>1057181</v>
      </c>
      <c r="D29" s="6" t="n">
        <v>844</v>
      </c>
      <c r="F29" s="5" t="n">
        <v>728790</v>
      </c>
      <c r="H29" s="5" t="n">
        <v>361039</v>
      </c>
      <c r="I29" s="5" t="n">
        <v>-34536</v>
      </c>
      <c r="J29" s="5" t="n">
        <v>1044</v>
      </c>
    </row>
    <row r="30" spans="1:10">
      <c r="A30" s="4" t="s">
        <v>162</v>
      </c>
      <c r="B30" s="5" t="n">
        <v>84350848</v>
      </c>
      <c r="D30" s="5" t="n">
        <v>84351000</v>
      </c>
    </row>
    <row r="31" spans="1:10">
      <c r="A31" s="4" t="s">
        <v>118</v>
      </c>
      <c r="B31" s="6" t="n">
        <v>19596</v>
      </c>
      <c r="H31" s="5" t="n">
        <v>19596</v>
      </c>
    </row>
    <row r="32" spans="1:10">
      <c r="A32" s="4" t="s">
        <v>146</v>
      </c>
      <c r="B32" s="5" t="n">
        <v>16110</v>
      </c>
      <c r="J32" s="5" t="n">
        <v>16110</v>
      </c>
    </row>
    <row r="33" spans="1:10">
      <c r="A33" s="4" t="s">
        <v>147</v>
      </c>
      <c r="B33" s="5" t="n">
        <v>2849</v>
      </c>
      <c r="F33" s="5" t="n">
        <v>903</v>
      </c>
      <c r="I33" s="5" t="n">
        <v>1946</v>
      </c>
    </row>
    <row r="34" spans="1:10">
      <c r="A34" s="4" t="s">
        <v>156</v>
      </c>
      <c r="B34" s="6" t="n">
        <v>102</v>
      </c>
      <c r="F34" s="5" t="n">
        <v>102</v>
      </c>
    </row>
    <row r="35" spans="1:10">
      <c r="A35" s="4" t="s">
        <v>148</v>
      </c>
      <c r="B35" s="5" t="n">
        <v>9565</v>
      </c>
      <c r="D35" s="5" t="n">
        <v>10000</v>
      </c>
    </row>
    <row r="36" spans="1:10">
      <c r="A36" s="4" t="s">
        <v>149</v>
      </c>
      <c r="B36" s="6" t="n">
        <v>2016</v>
      </c>
      <c r="F36" s="5" t="n">
        <v>2016</v>
      </c>
    </row>
    <row r="37" spans="1:10">
      <c r="A37" s="4" t="s">
        <v>150</v>
      </c>
      <c r="B37" s="6" t="n">
        <v>-142602</v>
      </c>
      <c r="D37" s="6" t="n">
        <v>-100</v>
      </c>
      <c r="F37" s="5" t="n">
        <v>-142502</v>
      </c>
    </row>
    <row r="38" spans="1:10">
      <c r="A38" s="4" t="s">
        <v>151</v>
      </c>
      <c r="B38" s="5" t="n">
        <v>-10014544</v>
      </c>
      <c r="D38" s="5" t="n">
        <v>-10015000</v>
      </c>
    </row>
    <row r="39" spans="1:10">
      <c r="A39" s="4" t="s">
        <v>152</v>
      </c>
      <c r="B39" s="6" t="n">
        <v>4330</v>
      </c>
      <c r="F39" s="5" t="n">
        <v>4330</v>
      </c>
    </row>
    <row r="40" spans="1:10">
      <c r="A40" s="4" t="s">
        <v>163</v>
      </c>
      <c r="B40" s="5" t="n">
        <v>-1370</v>
      </c>
      <c r="D40" s="6" t="n">
        <v>-2</v>
      </c>
      <c r="F40" s="5" t="n">
        <v>-1368</v>
      </c>
    </row>
    <row r="41" spans="1:10">
      <c r="A41" s="4" t="s">
        <v>164</v>
      </c>
      <c r="D41" s="5" t="n">
        <v>-158000</v>
      </c>
    </row>
    <row r="42" spans="1:10">
      <c r="A42" s="4" t="s">
        <v>165</v>
      </c>
      <c r="H42" s="5" t="n">
        <v>-1381</v>
      </c>
      <c r="J42" s="5" t="n">
        <v>1381</v>
      </c>
    </row>
    <row r="43" spans="1:10">
      <c r="A43" s="4" t="s">
        <v>166</v>
      </c>
      <c r="C43" s="6" t="n">
        <v>330694</v>
      </c>
      <c r="E43" s="6" t="n">
        <v>254</v>
      </c>
      <c r="G43" s="6" t="n">
        <v>330440</v>
      </c>
    </row>
    <row r="44" spans="1:10">
      <c r="A44" s="4" t="s">
        <v>167</v>
      </c>
      <c r="E44" s="5" t="n">
        <v>25438000</v>
      </c>
    </row>
    <row r="45" spans="1:10">
      <c r="A45" s="4" t="s">
        <v>153</v>
      </c>
      <c r="B45" s="5" t="n">
        <v>-20158</v>
      </c>
      <c r="H45" s="5" t="n">
        <v>-20158</v>
      </c>
    </row>
    <row r="46" spans="1:10">
      <c r="A46" s="4" t="s">
        <v>168</v>
      </c>
      <c r="B46" s="6" t="n">
        <v>1268748</v>
      </c>
      <c r="D46" s="6" t="n">
        <v>996</v>
      </c>
      <c r="F46" s="6" t="n">
        <v>922711</v>
      </c>
      <c r="H46" s="6" t="n">
        <v>359096</v>
      </c>
      <c r="I46" s="6" t="n">
        <v>-32590</v>
      </c>
      <c r="J46" s="6" t="n">
        <v>18535</v>
      </c>
    </row>
    <row r="47" spans="1:10">
      <c r="A47" s="4" t="s">
        <v>169</v>
      </c>
      <c r="B47" s="5" t="n">
        <v>99626400</v>
      </c>
      <c r="D47" s="5" t="n">
        <v>9962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257</v>
      </c>
    </row>
    <row r="3" spans="1:3">
      <c r="A3" s="4" t="s">
        <v>650</v>
      </c>
      <c r="B3" s="6" t="n">
        <v>2</v>
      </c>
    </row>
    <row r="4" spans="1:3">
      <c r="A4" s="4" t="s">
        <v>651</v>
      </c>
      <c r="B4" s="5" t="n">
        <v>148699</v>
      </c>
    </row>
    <row r="5" spans="1:3">
      <c r="A5" s="4" t="s">
        <v>652</v>
      </c>
      <c r="B5" s="5" t="n">
        <v>49092</v>
      </c>
    </row>
    <row r="6" spans="1:3">
      <c r="A6" s="4" t="s">
        <v>653</v>
      </c>
      <c r="B6" s="5" t="n">
        <v>392206</v>
      </c>
    </row>
    <row r="7" spans="1:3">
      <c r="A7" s="4" t="s">
        <v>627</v>
      </c>
      <c r="B7" s="5" t="n">
        <v>589999</v>
      </c>
    </row>
    <row r="8" spans="1:3">
      <c r="A8" s="4" t="s">
        <v>654</v>
      </c>
      <c r="B8" s="5" t="n">
        <v>2</v>
      </c>
    </row>
    <row r="9" spans="1:3">
      <c r="A9" s="4" t="s">
        <v>655</v>
      </c>
      <c r="B9" s="5" t="n">
        <v>148247</v>
      </c>
    </row>
    <row r="10" spans="1:3">
      <c r="A10" s="4" t="s">
        <v>656</v>
      </c>
      <c r="B10" s="5" t="n">
        <v>48306</v>
      </c>
    </row>
    <row r="11" spans="1:3">
      <c r="A11" s="4" t="s">
        <v>657</v>
      </c>
      <c r="B11" s="5" t="n">
        <v>394007</v>
      </c>
    </row>
    <row r="12" spans="1:3">
      <c r="A12" s="4" t="s">
        <v>658</v>
      </c>
      <c r="B12" s="6" t="n">
        <v>590562</v>
      </c>
      <c r="C12" s="6" t="n">
        <v>4444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9</v>
      </c>
      <c r="B1" s="2" t="s">
        <v>1</v>
      </c>
    </row>
    <row r="2" spans="1:4">
      <c r="B2" s="2" t="s">
        <v>2</v>
      </c>
      <c r="C2" s="2" t="s">
        <v>32</v>
      </c>
      <c r="D2" s="2" t="s">
        <v>85</v>
      </c>
    </row>
    <row r="3" spans="1:4">
      <c r="A3" s="3" t="s">
        <v>249</v>
      </c>
    </row>
    <row r="4" spans="1:4">
      <c r="A4" s="4" t="s">
        <v>660</v>
      </c>
      <c r="B4" s="6" t="n">
        <v>254606000</v>
      </c>
      <c r="C4" s="6" t="n">
        <v>83008000</v>
      </c>
      <c r="D4" s="6" t="n">
        <v>0</v>
      </c>
    </row>
    <row r="5" spans="1:4">
      <c r="A5" s="4" t="s">
        <v>661</v>
      </c>
      <c r="C5" s="5" t="n">
        <v>1300000</v>
      </c>
    </row>
    <row r="6" spans="1:4">
      <c r="A6" s="4" t="s">
        <v>662</v>
      </c>
      <c r="B6" s="5" t="n">
        <v>31000</v>
      </c>
      <c r="C6" s="5" t="n">
        <v>1700000</v>
      </c>
    </row>
    <row r="7" spans="1:4">
      <c r="A7" s="4" t="s">
        <v>663</v>
      </c>
    </row>
    <row r="8" spans="1:4">
      <c r="A8" s="3" t="s">
        <v>249</v>
      </c>
    </row>
    <row r="9" spans="1:4">
      <c r="A9" s="4" t="s">
        <v>664</v>
      </c>
      <c r="B9" s="5" t="n">
        <v>42600000</v>
      </c>
      <c r="C9" s="5" t="n">
        <v>41800000</v>
      </c>
    </row>
    <row r="10" spans="1:4">
      <c r="A10" s="4" t="s">
        <v>665</v>
      </c>
    </row>
    <row r="11" spans="1:4">
      <c r="A11" s="3" t="s">
        <v>249</v>
      </c>
    </row>
    <row r="12" spans="1:4">
      <c r="A12" s="4" t="s">
        <v>664</v>
      </c>
      <c r="B12" s="5" t="n">
        <v>43000000</v>
      </c>
      <c r="C12" s="5" t="n">
        <v>41500000</v>
      </c>
    </row>
    <row r="13" spans="1:4">
      <c r="A13" s="4" t="s">
        <v>666</v>
      </c>
    </row>
    <row r="14" spans="1:4">
      <c r="A14" s="3" t="s">
        <v>249</v>
      </c>
    </row>
    <row r="15" spans="1:4">
      <c r="A15" s="4" t="s">
        <v>664</v>
      </c>
      <c r="B15" s="5" t="n">
        <v>12800000</v>
      </c>
      <c r="C15" s="5" t="n">
        <v>8200000</v>
      </c>
    </row>
    <row r="16" spans="1:4">
      <c r="A16" s="4" t="s">
        <v>667</v>
      </c>
    </row>
    <row r="17" spans="1:4">
      <c r="A17" s="3" t="s">
        <v>249</v>
      </c>
    </row>
    <row r="18" spans="1:4">
      <c r="A18" s="4" t="s">
        <v>664</v>
      </c>
      <c r="B18" s="6" t="n">
        <v>6200000</v>
      </c>
      <c r="C1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254</v>
      </c>
    </row>
    <row r="3" spans="1:3">
      <c r="A3" s="4" t="s">
        <v>669</v>
      </c>
      <c r="B3" s="6" t="n">
        <v>589730</v>
      </c>
      <c r="C3" s="6" t="n">
        <v>493321</v>
      </c>
    </row>
    <row r="4" spans="1:3">
      <c r="A4" s="4" t="s">
        <v>670</v>
      </c>
      <c r="B4" s="5" t="n">
        <v>141</v>
      </c>
      <c r="C4" s="5" t="n">
        <v>4057</v>
      </c>
    </row>
    <row r="5" spans="1:3">
      <c r="A5" s="4" t="s">
        <v>670</v>
      </c>
      <c r="B5" s="5" t="n">
        <v>10372</v>
      </c>
      <c r="C5" s="5" t="n">
        <v>1584</v>
      </c>
    </row>
    <row r="6" spans="1:3">
      <c r="A6" s="4" t="s">
        <v>73</v>
      </c>
      <c r="B6" s="5" t="n">
        <v>579499</v>
      </c>
      <c r="C6" s="5" t="n">
        <v>495794</v>
      </c>
    </row>
    <row r="7" spans="1:3">
      <c r="A7" s="4" t="s">
        <v>631</v>
      </c>
    </row>
    <row r="8" spans="1:3">
      <c r="A8" s="3" t="s">
        <v>254</v>
      </c>
    </row>
    <row r="9" spans="1:3">
      <c r="A9" s="4" t="s">
        <v>669</v>
      </c>
      <c r="B9" s="5" t="n">
        <v>433953</v>
      </c>
      <c r="C9" s="5" t="n">
        <v>348608</v>
      </c>
    </row>
    <row r="10" spans="1:3">
      <c r="A10" s="4" t="s">
        <v>670</v>
      </c>
      <c r="B10" s="5" t="n">
        <v>25</v>
      </c>
      <c r="C10" s="5" t="n">
        <v>3061</v>
      </c>
    </row>
    <row r="11" spans="1:3">
      <c r="A11" s="4" t="s">
        <v>670</v>
      </c>
      <c r="B11" s="5" t="n">
        <v>8223</v>
      </c>
      <c r="C11" s="5" t="n">
        <v>1380</v>
      </c>
    </row>
    <row r="12" spans="1:3">
      <c r="A12" s="4" t="s">
        <v>73</v>
      </c>
      <c r="B12" s="5" t="n">
        <v>425755</v>
      </c>
      <c r="C12" s="5" t="n">
        <v>350289</v>
      </c>
    </row>
    <row r="13" spans="1:3">
      <c r="A13" s="4" t="s">
        <v>632</v>
      </c>
    </row>
    <row r="14" spans="1:3">
      <c r="A14" s="3" t="s">
        <v>254</v>
      </c>
    </row>
    <row r="15" spans="1:3">
      <c r="A15" s="4" t="s">
        <v>669</v>
      </c>
      <c r="B15" s="5" t="n">
        <v>155777</v>
      </c>
      <c r="C15" s="5" t="n">
        <v>144713</v>
      </c>
    </row>
    <row r="16" spans="1:3">
      <c r="A16" s="4" t="s">
        <v>670</v>
      </c>
      <c r="B16" s="5" t="n">
        <v>116</v>
      </c>
      <c r="C16" s="5" t="n">
        <v>996</v>
      </c>
    </row>
    <row r="17" spans="1:3">
      <c r="A17" s="4" t="s">
        <v>670</v>
      </c>
      <c r="B17" s="5" t="n">
        <v>2149</v>
      </c>
      <c r="C17" s="5" t="n">
        <v>204</v>
      </c>
    </row>
    <row r="18" spans="1:3">
      <c r="A18" s="4" t="s">
        <v>658</v>
      </c>
      <c r="B18" s="5" t="n">
        <v>153744</v>
      </c>
      <c r="C18" s="5" t="n">
        <v>145505</v>
      </c>
    </row>
    <row r="19" spans="1:3">
      <c r="A19" s="4" t="s">
        <v>635</v>
      </c>
    </row>
    <row r="20" spans="1:3">
      <c r="A20" s="3" t="s">
        <v>254</v>
      </c>
    </row>
    <row r="21" spans="1:3">
      <c r="A21" s="4" t="s">
        <v>669</v>
      </c>
      <c r="C21" s="5" t="n">
        <v>35000</v>
      </c>
    </row>
    <row r="22" spans="1:3">
      <c r="A22" s="4" t="s">
        <v>670</v>
      </c>
      <c r="C22" s="5" t="n">
        <v>48</v>
      </c>
    </row>
    <row r="23" spans="1:3">
      <c r="A23" s="4" t="s">
        <v>658</v>
      </c>
      <c r="C23" s="5" t="n">
        <v>34952</v>
      </c>
    </row>
    <row r="24" spans="1:3">
      <c r="A24" s="4" t="s">
        <v>636</v>
      </c>
    </row>
    <row r="25" spans="1:3">
      <c r="A25" s="3" t="s">
        <v>254</v>
      </c>
    </row>
    <row r="26" spans="1:3">
      <c r="A26" s="4" t="s">
        <v>669</v>
      </c>
      <c r="B26" s="5" t="n">
        <v>109483</v>
      </c>
      <c r="C26" s="5" t="n">
        <v>94713</v>
      </c>
    </row>
    <row r="27" spans="1:3">
      <c r="A27" s="4" t="s">
        <v>670</v>
      </c>
      <c r="B27" s="5" t="n">
        <v>79</v>
      </c>
      <c r="C27" s="5" t="n">
        <v>996</v>
      </c>
    </row>
    <row r="28" spans="1:3">
      <c r="A28" s="4" t="s">
        <v>670</v>
      </c>
      <c r="B28" s="5" t="n">
        <v>1865</v>
      </c>
      <c r="C28" s="5" t="n">
        <v>156</v>
      </c>
    </row>
    <row r="29" spans="1:3">
      <c r="A29" s="4" t="s">
        <v>658</v>
      </c>
      <c r="B29" s="5" t="n">
        <v>107697</v>
      </c>
      <c r="C29" s="5" t="n">
        <v>95553</v>
      </c>
    </row>
    <row r="30" spans="1:3">
      <c r="A30" s="4" t="s">
        <v>671</v>
      </c>
    </row>
    <row r="31" spans="1:3">
      <c r="A31" s="3" t="s">
        <v>254</v>
      </c>
    </row>
    <row r="32" spans="1:3">
      <c r="A32" s="4" t="s">
        <v>669</v>
      </c>
      <c r="B32" s="5" t="n">
        <v>46294</v>
      </c>
      <c r="C32" s="5" t="n">
        <v>15000</v>
      </c>
    </row>
    <row r="33" spans="1:3">
      <c r="A33" s="4" t="s">
        <v>670</v>
      </c>
      <c r="B33" s="5" t="n">
        <v>37</v>
      </c>
    </row>
    <row r="34" spans="1:3">
      <c r="A34" s="4" t="s">
        <v>670</v>
      </c>
      <c r="B34" s="5" t="n">
        <v>284</v>
      </c>
    </row>
    <row r="35" spans="1:3">
      <c r="A35" s="4" t="s">
        <v>658</v>
      </c>
      <c r="B35" s="5" t="n">
        <v>46047</v>
      </c>
      <c r="C35" s="5" t="n">
        <v>15000</v>
      </c>
    </row>
    <row r="36" spans="1:3">
      <c r="A36" s="4" t="s">
        <v>641</v>
      </c>
    </row>
    <row r="37" spans="1:3">
      <c r="A37" s="3" t="s">
        <v>254</v>
      </c>
    </row>
    <row r="38" spans="1:3">
      <c r="A38" s="4" t="s">
        <v>669</v>
      </c>
      <c r="B38" s="5" t="n">
        <v>56886</v>
      </c>
      <c r="C38" s="5" t="n">
        <v>17854</v>
      </c>
    </row>
    <row r="39" spans="1:3">
      <c r="A39" s="4" t="s">
        <v>670</v>
      </c>
      <c r="B39" s="5" t="n">
        <v>6</v>
      </c>
      <c r="C39" s="5" t="n">
        <v>10</v>
      </c>
    </row>
    <row r="40" spans="1:3">
      <c r="A40" s="4" t="s">
        <v>670</v>
      </c>
      <c r="B40" s="5" t="n">
        <v>1348</v>
      </c>
      <c r="C40" s="5" t="n">
        <v>403</v>
      </c>
    </row>
    <row r="41" spans="1:3">
      <c r="A41" s="4" t="s">
        <v>73</v>
      </c>
      <c r="B41" s="5" t="n">
        <v>55544</v>
      </c>
      <c r="C41" s="5" t="n">
        <v>17461</v>
      </c>
    </row>
    <row r="42" spans="1:3">
      <c r="A42" s="4" t="s">
        <v>672</v>
      </c>
    </row>
    <row r="43" spans="1:3">
      <c r="A43" s="3" t="s">
        <v>254</v>
      </c>
    </row>
    <row r="44" spans="1:3">
      <c r="A44" s="4" t="s">
        <v>669</v>
      </c>
      <c r="B44" s="5" t="n">
        <v>21045</v>
      </c>
      <c r="C44" s="5" t="n">
        <v>2199</v>
      </c>
    </row>
    <row r="45" spans="1:3">
      <c r="A45" s="4" t="s">
        <v>670</v>
      </c>
      <c r="B45" s="5" t="n">
        <v>671</v>
      </c>
      <c r="C45" s="5" t="n">
        <v>46</v>
      </c>
    </row>
    <row r="46" spans="1:3">
      <c r="A46" s="4" t="s">
        <v>73</v>
      </c>
      <c r="B46" s="5" t="n">
        <v>20374</v>
      </c>
      <c r="C46" s="5" t="n">
        <v>2153</v>
      </c>
    </row>
    <row r="47" spans="1:3">
      <c r="A47" s="4" t="s">
        <v>642</v>
      </c>
    </row>
    <row r="48" spans="1:3">
      <c r="A48" s="3" t="s">
        <v>254</v>
      </c>
    </row>
    <row r="49" spans="1:3">
      <c r="A49" s="4" t="s">
        <v>669</v>
      </c>
      <c r="B49" s="5" t="n">
        <v>11563</v>
      </c>
      <c r="C49" s="5" t="n">
        <v>15522</v>
      </c>
    </row>
    <row r="50" spans="1:3">
      <c r="A50" s="4" t="s">
        <v>670</v>
      </c>
      <c r="B50" s="5" t="n">
        <v>503</v>
      </c>
      <c r="C50" s="5" t="n">
        <v>357</v>
      </c>
    </row>
    <row r="51" spans="1:3">
      <c r="A51" s="4" t="s">
        <v>73</v>
      </c>
      <c r="B51" s="5" t="n">
        <v>11060</v>
      </c>
      <c r="C51" s="5" t="n">
        <v>15165</v>
      </c>
    </row>
    <row r="52" spans="1:3">
      <c r="A52" s="4" t="s">
        <v>643</v>
      </c>
    </row>
    <row r="53" spans="1:3">
      <c r="A53" s="3" t="s">
        <v>254</v>
      </c>
    </row>
    <row r="54" spans="1:3">
      <c r="A54" s="4" t="s">
        <v>669</v>
      </c>
      <c r="B54" s="5" t="n">
        <v>24263</v>
      </c>
      <c r="C54" s="5" t="n">
        <v>111</v>
      </c>
    </row>
    <row r="55" spans="1:3">
      <c r="A55" s="4" t="s">
        <v>670</v>
      </c>
      <c r="B55" s="5" t="n">
        <v>6</v>
      </c>
      <c r="C55" s="5" t="n">
        <v>10</v>
      </c>
    </row>
    <row r="56" spans="1:3">
      <c r="A56" s="4" t="s">
        <v>670</v>
      </c>
      <c r="B56" s="5" t="n">
        <v>174</v>
      </c>
    </row>
    <row r="57" spans="1:3">
      <c r="A57" s="4" t="s">
        <v>73</v>
      </c>
      <c r="B57" s="5" t="n">
        <v>24095</v>
      </c>
      <c r="C57" s="5" t="n">
        <v>121</v>
      </c>
    </row>
    <row r="58" spans="1:3">
      <c r="A58" s="4" t="s">
        <v>673</v>
      </c>
    </row>
    <row r="59" spans="1:3">
      <c r="A59" s="3" t="s">
        <v>254</v>
      </c>
    </row>
    <row r="60" spans="1:3">
      <c r="A60" s="4" t="s">
        <v>669</v>
      </c>
      <c r="B60" s="5" t="n">
        <v>15</v>
      </c>
      <c r="C60" s="5" t="n">
        <v>22</v>
      </c>
    </row>
    <row r="61" spans="1:3">
      <c r="A61" s="4" t="s">
        <v>73</v>
      </c>
      <c r="B61" s="5" t="n">
        <v>15</v>
      </c>
      <c r="C61" s="5" t="n">
        <v>22</v>
      </c>
    </row>
    <row r="62" spans="1:3">
      <c r="A62" s="4" t="s">
        <v>644</v>
      </c>
    </row>
    <row r="63" spans="1:3">
      <c r="A63" s="3" t="s">
        <v>254</v>
      </c>
    </row>
    <row r="64" spans="1:3">
      <c r="A64" s="4" t="s">
        <v>669</v>
      </c>
      <c r="B64" s="5" t="n">
        <v>200622</v>
      </c>
      <c r="C64" s="5" t="n">
        <v>178813</v>
      </c>
    </row>
    <row r="65" spans="1:3">
      <c r="A65" s="4" t="s">
        <v>670</v>
      </c>
      <c r="B65" s="5" t="n">
        <v>19</v>
      </c>
      <c r="C65" s="5" t="n">
        <v>429</v>
      </c>
    </row>
    <row r="66" spans="1:3">
      <c r="A66" s="4" t="s">
        <v>670</v>
      </c>
      <c r="B66" s="5" t="n">
        <v>4005</v>
      </c>
      <c r="C66" s="5" t="n">
        <v>935</v>
      </c>
    </row>
    <row r="67" spans="1:3">
      <c r="A67" s="4" t="s">
        <v>73</v>
      </c>
      <c r="B67" s="5" t="n">
        <v>196636</v>
      </c>
      <c r="C67" s="5" t="n">
        <v>178307</v>
      </c>
    </row>
    <row r="68" spans="1:3">
      <c r="A68" s="4" t="s">
        <v>674</v>
      </c>
    </row>
    <row r="69" spans="1:3">
      <c r="A69" s="3" t="s">
        <v>254</v>
      </c>
    </row>
    <row r="70" spans="1:3">
      <c r="A70" s="4" t="s">
        <v>669</v>
      </c>
      <c r="B70" s="5" t="n">
        <v>2553</v>
      </c>
    </row>
    <row r="71" spans="1:3">
      <c r="A71" s="4" t="s">
        <v>670</v>
      </c>
      <c r="B71" s="5" t="n">
        <v>15</v>
      </c>
    </row>
    <row r="72" spans="1:3">
      <c r="A72" s="4" t="s">
        <v>73</v>
      </c>
      <c r="B72" s="5" t="n">
        <v>2538</v>
      </c>
    </row>
    <row r="73" spans="1:3">
      <c r="A73" s="4" t="s">
        <v>645</v>
      </c>
    </row>
    <row r="74" spans="1:3">
      <c r="A74" s="3" t="s">
        <v>254</v>
      </c>
    </row>
    <row r="75" spans="1:3">
      <c r="A75" s="4" t="s">
        <v>669</v>
      </c>
      <c r="B75" s="5" t="n">
        <v>37074</v>
      </c>
      <c r="C75" s="5" t="n">
        <v>35289</v>
      </c>
    </row>
    <row r="76" spans="1:3">
      <c r="A76" s="4" t="s">
        <v>670</v>
      </c>
      <c r="B76" s="5" t="n">
        <v>1</v>
      </c>
      <c r="C76" s="5" t="n">
        <v>1</v>
      </c>
    </row>
    <row r="77" spans="1:3">
      <c r="A77" s="4" t="s">
        <v>670</v>
      </c>
      <c r="B77" s="5" t="n">
        <v>950</v>
      </c>
      <c r="C77" s="5" t="n">
        <v>338</v>
      </c>
    </row>
    <row r="78" spans="1:3">
      <c r="A78" s="4" t="s">
        <v>73</v>
      </c>
      <c r="B78" s="5" t="n">
        <v>36125</v>
      </c>
      <c r="C78" s="5" t="n">
        <v>34952</v>
      </c>
    </row>
    <row r="79" spans="1:3">
      <c r="A79" s="4" t="s">
        <v>646</v>
      </c>
    </row>
    <row r="80" spans="1:3">
      <c r="A80" s="3" t="s">
        <v>254</v>
      </c>
    </row>
    <row r="81" spans="1:3">
      <c r="A81" s="4" t="s">
        <v>669</v>
      </c>
      <c r="B81" s="5" t="n">
        <v>160995</v>
      </c>
      <c r="C81" s="5" t="n">
        <v>143524</v>
      </c>
    </row>
    <row r="82" spans="1:3">
      <c r="A82" s="4" t="s">
        <v>670</v>
      </c>
      <c r="B82" s="5" t="n">
        <v>18</v>
      </c>
      <c r="C82" s="5" t="n">
        <v>428</v>
      </c>
    </row>
    <row r="83" spans="1:3">
      <c r="A83" s="4" t="s">
        <v>670</v>
      </c>
      <c r="B83" s="5" t="n">
        <v>3040</v>
      </c>
      <c r="C83" s="5" t="n">
        <v>597</v>
      </c>
    </row>
    <row r="84" spans="1:3">
      <c r="A84" s="4" t="s">
        <v>73</v>
      </c>
      <c r="B84" s="5" t="n">
        <v>157973</v>
      </c>
      <c r="C84" s="5" t="n">
        <v>143355</v>
      </c>
    </row>
    <row r="85" spans="1:3">
      <c r="A85" s="4" t="s">
        <v>647</v>
      </c>
    </row>
    <row r="86" spans="1:3">
      <c r="A86" s="3" t="s">
        <v>254</v>
      </c>
    </row>
    <row r="87" spans="1:3">
      <c r="A87" s="4" t="s">
        <v>669</v>
      </c>
      <c r="B87" s="5" t="n">
        <v>176445</v>
      </c>
      <c r="C87" s="5" t="n">
        <v>151941</v>
      </c>
    </row>
    <row r="88" spans="1:3">
      <c r="A88" s="4" t="s">
        <v>670</v>
      </c>
      <c r="C88" s="5" t="n">
        <v>2622</v>
      </c>
    </row>
    <row r="89" spans="1:3">
      <c r="A89" s="4" t="s">
        <v>670</v>
      </c>
      <c r="B89" s="5" t="n">
        <v>2870</v>
      </c>
      <c r="C89" s="5" t="n">
        <v>42</v>
      </c>
    </row>
    <row r="90" spans="1:3">
      <c r="A90" s="4" t="s">
        <v>73</v>
      </c>
      <c r="B90" s="5" t="n">
        <v>173575</v>
      </c>
      <c r="C90" s="5" t="n">
        <v>154521</v>
      </c>
    </row>
    <row r="91" spans="1:3">
      <c r="A91" s="4" t="s">
        <v>675</v>
      </c>
    </row>
    <row r="92" spans="1:3">
      <c r="A92" s="3" t="s">
        <v>254</v>
      </c>
    </row>
    <row r="93" spans="1:3">
      <c r="A93" s="4" t="s">
        <v>669</v>
      </c>
      <c r="B93" s="5" t="n">
        <v>32149</v>
      </c>
      <c r="C93" s="5" t="n">
        <v>1989</v>
      </c>
    </row>
    <row r="94" spans="1:3">
      <c r="A94" s="4" t="s">
        <v>670</v>
      </c>
      <c r="B94" s="5" t="n">
        <v>205</v>
      </c>
      <c r="C94" s="5" t="n">
        <v>11</v>
      </c>
    </row>
    <row r="95" spans="1:3">
      <c r="A95" s="4" t="s">
        <v>73</v>
      </c>
      <c r="B95" s="5" t="n">
        <v>31944</v>
      </c>
      <c r="C95" s="5" t="n">
        <v>1978</v>
      </c>
    </row>
    <row r="96" spans="1:3">
      <c r="A96" s="4" t="s">
        <v>676</v>
      </c>
    </row>
    <row r="97" spans="1:3">
      <c r="A97" s="3" t="s">
        <v>254</v>
      </c>
    </row>
    <row r="98" spans="1:3">
      <c r="A98" s="4" t="s">
        <v>669</v>
      </c>
      <c r="B98" s="5" t="n">
        <v>144296</v>
      </c>
      <c r="C98" s="5" t="n">
        <v>149952</v>
      </c>
    </row>
    <row r="99" spans="1:3">
      <c r="A99" s="4" t="s">
        <v>670</v>
      </c>
      <c r="C99" s="5" t="n">
        <v>2622</v>
      </c>
    </row>
    <row r="100" spans="1:3">
      <c r="A100" s="4" t="s">
        <v>670</v>
      </c>
      <c r="B100" s="5" t="n">
        <v>2665</v>
      </c>
      <c r="C100" s="5" t="n">
        <v>31</v>
      </c>
    </row>
    <row r="101" spans="1:3">
      <c r="A101" s="4" t="s">
        <v>73</v>
      </c>
      <c r="B101" s="6" t="n">
        <v>141631</v>
      </c>
      <c r="C101" s="6" t="n">
        <v>1525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97</v>
      </c>
    </row>
    <row r="2" spans="1:2">
      <c r="A2" s="3" t="s">
        <v>254</v>
      </c>
    </row>
    <row r="3" spans="1:2">
      <c r="A3" s="4" t="s">
        <v>650</v>
      </c>
      <c r="B3" s="6" t="n">
        <v>5073</v>
      </c>
    </row>
    <row r="4" spans="1:2">
      <c r="A4" s="4" t="s">
        <v>651</v>
      </c>
      <c r="B4" s="5" t="n">
        <v>32306</v>
      </c>
    </row>
    <row r="5" spans="1:2">
      <c r="A5" s="4" t="s">
        <v>652</v>
      </c>
      <c r="B5" s="5" t="n">
        <v>113076</v>
      </c>
    </row>
    <row r="6" spans="1:2">
      <c r="A6" s="4" t="s">
        <v>653</v>
      </c>
      <c r="B6" s="5" t="n">
        <v>5322</v>
      </c>
    </row>
    <row r="7" spans="1:2">
      <c r="A7" s="4" t="s">
        <v>669</v>
      </c>
      <c r="B7" s="5" t="n">
        <v>155777</v>
      </c>
    </row>
    <row r="8" spans="1:2">
      <c r="A8" s="4" t="s">
        <v>654</v>
      </c>
      <c r="B8" s="5" t="n">
        <v>5068</v>
      </c>
    </row>
    <row r="9" spans="1:2">
      <c r="A9" s="4" t="s">
        <v>655</v>
      </c>
      <c r="B9" s="5" t="n">
        <v>31979</v>
      </c>
    </row>
    <row r="10" spans="1:2">
      <c r="A10" s="4" t="s">
        <v>656</v>
      </c>
      <c r="B10" s="5" t="n">
        <v>111470</v>
      </c>
    </row>
    <row r="11" spans="1:2">
      <c r="A11" s="4" t="s">
        <v>657</v>
      </c>
      <c r="B11" s="5" t="n">
        <v>5227</v>
      </c>
    </row>
    <row r="12" spans="1:2">
      <c r="A12" s="4" t="s">
        <v>678</v>
      </c>
      <c r="B12" s="6" t="n">
        <v>153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5</v>
      </c>
    </row>
    <row r="3" spans="1:4">
      <c r="A3" s="3" t="s">
        <v>254</v>
      </c>
    </row>
    <row r="4" spans="1:4">
      <c r="A4" s="4" t="s">
        <v>680</v>
      </c>
      <c r="B4" s="6" t="n">
        <v>211000</v>
      </c>
      <c r="C4" s="6" t="n">
        <v>5300000</v>
      </c>
      <c r="D4" s="6" t="n">
        <v>0</v>
      </c>
    </row>
    <row r="5" spans="1:4">
      <c r="A5" s="4" t="s">
        <v>681</v>
      </c>
      <c r="C5" s="5" t="n">
        <v>370000</v>
      </c>
    </row>
    <row r="6" spans="1:4">
      <c r="A6" s="4" t="s">
        <v>682</v>
      </c>
      <c r="B6" s="5" t="n">
        <v>8000</v>
      </c>
      <c r="C6" s="5" t="n">
        <v>1000</v>
      </c>
    </row>
    <row r="7" spans="1:4">
      <c r="A7" s="4" t="s">
        <v>683</v>
      </c>
    </row>
    <row r="8" spans="1:4">
      <c r="A8" s="3" t="s">
        <v>254</v>
      </c>
    </row>
    <row r="9" spans="1:4">
      <c r="A9" s="4" t="s">
        <v>684</v>
      </c>
      <c r="B9" s="5" t="n">
        <v>7600000</v>
      </c>
      <c r="C9" s="5" t="n">
        <v>6900000</v>
      </c>
    </row>
    <row r="10" spans="1:4">
      <c r="A10" s="4" t="s">
        <v>685</v>
      </c>
    </row>
    <row r="11" spans="1:4">
      <c r="A11" s="3" t="s">
        <v>254</v>
      </c>
    </row>
    <row r="12" spans="1:4">
      <c r="A12" s="4" t="s">
        <v>664</v>
      </c>
      <c r="B12" s="5" t="n">
        <v>26000000</v>
      </c>
      <c r="C12" s="5" t="n">
        <v>32700000</v>
      </c>
    </row>
    <row r="13" spans="1:4">
      <c r="A13" s="4" t="s">
        <v>686</v>
      </c>
    </row>
    <row r="14" spans="1:4">
      <c r="A14" s="3" t="s">
        <v>254</v>
      </c>
    </row>
    <row r="15" spans="1:4">
      <c r="A15" s="4" t="s">
        <v>687</v>
      </c>
      <c r="B15" s="5" t="n">
        <v>142600000</v>
      </c>
      <c r="C15" s="5" t="n">
        <v>117500000</v>
      </c>
    </row>
    <row r="16" spans="1:4">
      <c r="A16" s="4" t="s">
        <v>688</v>
      </c>
    </row>
    <row r="17" spans="1:4">
      <c r="A17" s="3" t="s">
        <v>254</v>
      </c>
    </row>
    <row r="18" spans="1:4">
      <c r="A18" s="4" t="s">
        <v>687</v>
      </c>
      <c r="B18" s="6" t="n">
        <v>107500000</v>
      </c>
      <c r="C18" s="6" t="n">
        <v>88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249</v>
      </c>
    </row>
    <row r="3" spans="1:3">
      <c r="A3" s="4" t="s">
        <v>690</v>
      </c>
      <c r="B3" s="6" t="n">
        <v>293729</v>
      </c>
      <c r="C3" s="6" t="n">
        <v>170579</v>
      </c>
    </row>
    <row r="4" spans="1:3">
      <c r="A4" s="4" t="s">
        <v>691</v>
      </c>
      <c r="B4" s="5" t="n">
        <v>3755</v>
      </c>
      <c r="C4" s="5" t="n">
        <v>2092</v>
      </c>
    </row>
    <row r="5" spans="1:3">
      <c r="A5" s="4" t="s">
        <v>692</v>
      </c>
      <c r="B5" s="5" t="n">
        <v>144404</v>
      </c>
      <c r="C5" s="5" t="n">
        <v>175761</v>
      </c>
    </row>
    <row r="6" spans="1:3">
      <c r="A6" s="4" t="s">
        <v>693</v>
      </c>
      <c r="B6" s="5" t="n">
        <v>3970</v>
      </c>
      <c r="C6" s="5" t="n">
        <v>2844</v>
      </c>
    </row>
    <row r="7" spans="1:3">
      <c r="A7" s="4" t="s">
        <v>694</v>
      </c>
      <c r="B7" s="5" t="n">
        <v>438133</v>
      </c>
      <c r="C7" s="5" t="n">
        <v>346340</v>
      </c>
    </row>
    <row r="8" spans="1:3">
      <c r="A8" s="4" t="s">
        <v>695</v>
      </c>
      <c r="B8" s="5" t="n">
        <v>7725</v>
      </c>
      <c r="C8" s="5" t="n">
        <v>4936</v>
      </c>
    </row>
    <row r="9" spans="1:3">
      <c r="A9" s="4" t="s">
        <v>640</v>
      </c>
    </row>
    <row r="10" spans="1:3">
      <c r="A10" s="3" t="s">
        <v>249</v>
      </c>
    </row>
    <row r="11" spans="1:3">
      <c r="A11" s="4" t="s">
        <v>692</v>
      </c>
      <c r="B11" s="5" t="n">
        <v>2783</v>
      </c>
      <c r="C11" s="5" t="n">
        <v>7540</v>
      </c>
    </row>
    <row r="12" spans="1:3">
      <c r="A12" s="4" t="s">
        <v>693</v>
      </c>
      <c r="B12" s="5" t="n">
        <v>184</v>
      </c>
      <c r="C12" s="5" t="n">
        <v>372</v>
      </c>
    </row>
    <row r="13" spans="1:3">
      <c r="A13" s="4" t="s">
        <v>694</v>
      </c>
      <c r="B13" s="5" t="n">
        <v>2783</v>
      </c>
      <c r="C13" s="5" t="n">
        <v>7540</v>
      </c>
    </row>
    <row r="14" spans="1:3">
      <c r="A14" s="4" t="s">
        <v>695</v>
      </c>
      <c r="B14" s="5" t="n">
        <v>184</v>
      </c>
      <c r="C14" s="5" t="n">
        <v>372</v>
      </c>
    </row>
    <row r="15" spans="1:3">
      <c r="A15" s="4" t="s">
        <v>635</v>
      </c>
    </row>
    <row r="16" spans="1:3">
      <c r="A16" s="3" t="s">
        <v>249</v>
      </c>
    </row>
    <row r="17" spans="1:3">
      <c r="A17" s="4" t="s">
        <v>690</v>
      </c>
      <c r="B17" s="5" t="n">
        <v>2579</v>
      </c>
      <c r="C17" s="5" t="n">
        <v>440</v>
      </c>
    </row>
    <row r="18" spans="1:3">
      <c r="A18" s="4" t="s">
        <v>691</v>
      </c>
      <c r="B18" s="5" t="n">
        <v>43</v>
      </c>
    </row>
    <row r="19" spans="1:3">
      <c r="A19" s="4" t="s">
        <v>692</v>
      </c>
      <c r="B19" s="5" t="n">
        <v>1832</v>
      </c>
      <c r="C19" s="5" t="n">
        <v>1746</v>
      </c>
    </row>
    <row r="20" spans="1:3">
      <c r="A20" s="4" t="s">
        <v>693</v>
      </c>
      <c r="B20" s="5" t="n">
        <v>20</v>
      </c>
      <c r="C20" s="5" t="n">
        <v>23</v>
      </c>
    </row>
    <row r="21" spans="1:3">
      <c r="A21" s="4" t="s">
        <v>694</v>
      </c>
      <c r="B21" s="5" t="n">
        <v>4411</v>
      </c>
      <c r="C21" s="5" t="n">
        <v>2186</v>
      </c>
    </row>
    <row r="22" spans="1:3">
      <c r="A22" s="4" t="s">
        <v>695</v>
      </c>
      <c r="B22" s="5" t="n">
        <v>63</v>
      </c>
      <c r="C22" s="5" t="n">
        <v>23</v>
      </c>
    </row>
    <row r="23" spans="1:3">
      <c r="A23" s="4" t="s">
        <v>636</v>
      </c>
    </row>
    <row r="24" spans="1:3">
      <c r="A24" s="3" t="s">
        <v>249</v>
      </c>
    </row>
    <row r="25" spans="1:3">
      <c r="A25" s="4" t="s">
        <v>690</v>
      </c>
      <c r="B25" s="5" t="n">
        <v>24443</v>
      </c>
      <c r="C25" s="5" t="n">
        <v>3872</v>
      </c>
    </row>
    <row r="26" spans="1:3">
      <c r="A26" s="4" t="s">
        <v>691</v>
      </c>
      <c r="B26" s="5" t="n">
        <v>672</v>
      </c>
      <c r="C26" s="5" t="n">
        <v>30</v>
      </c>
    </row>
    <row r="27" spans="1:3">
      <c r="A27" s="4" t="s">
        <v>692</v>
      </c>
      <c r="B27" s="5" t="n">
        <v>540</v>
      </c>
    </row>
    <row r="28" spans="1:3">
      <c r="A28" s="4" t="s">
        <v>693</v>
      </c>
      <c r="B28" s="5" t="n">
        <v>37</v>
      </c>
    </row>
    <row r="29" spans="1:3">
      <c r="A29" s="4" t="s">
        <v>694</v>
      </c>
      <c r="B29" s="5" t="n">
        <v>24983</v>
      </c>
      <c r="C29" s="5" t="n">
        <v>3872</v>
      </c>
    </row>
    <row r="30" spans="1:3">
      <c r="A30" s="4" t="s">
        <v>695</v>
      </c>
      <c r="B30" s="5" t="n">
        <v>709</v>
      </c>
      <c r="C30" s="5" t="n">
        <v>30</v>
      </c>
    </row>
    <row r="31" spans="1:3">
      <c r="A31" s="4" t="s">
        <v>637</v>
      </c>
    </row>
    <row r="32" spans="1:3">
      <c r="A32" s="3" t="s">
        <v>249</v>
      </c>
    </row>
    <row r="33" spans="1:3">
      <c r="A33" s="4" t="s">
        <v>690</v>
      </c>
      <c r="C33" s="5" t="n">
        <v>16860</v>
      </c>
    </row>
    <row r="34" spans="1:3">
      <c r="A34" s="4" t="s">
        <v>691</v>
      </c>
      <c r="C34" s="5" t="n">
        <v>84</v>
      </c>
    </row>
    <row r="35" spans="1:3">
      <c r="A35" s="4" t="s">
        <v>692</v>
      </c>
      <c r="B35" s="5" t="n">
        <v>24728</v>
      </c>
      <c r="C35" s="5" t="n">
        <v>86975</v>
      </c>
    </row>
    <row r="36" spans="1:3">
      <c r="A36" s="4" t="s">
        <v>693</v>
      </c>
      <c r="B36" s="5" t="n">
        <v>134</v>
      </c>
      <c r="C36" s="5" t="n">
        <v>923</v>
      </c>
    </row>
    <row r="37" spans="1:3">
      <c r="A37" s="4" t="s">
        <v>694</v>
      </c>
      <c r="B37" s="5" t="n">
        <v>24728</v>
      </c>
      <c r="C37" s="5" t="n">
        <v>103835</v>
      </c>
    </row>
    <row r="38" spans="1:3">
      <c r="A38" s="4" t="s">
        <v>695</v>
      </c>
      <c r="B38" s="5" t="n">
        <v>134</v>
      </c>
      <c r="C38" s="5" t="n">
        <v>1007</v>
      </c>
    </row>
    <row r="39" spans="1:3">
      <c r="A39" s="4" t="s">
        <v>638</v>
      </c>
    </row>
    <row r="40" spans="1:3">
      <c r="A40" s="3" t="s">
        <v>249</v>
      </c>
    </row>
    <row r="41" spans="1:3">
      <c r="A41" s="4" t="s">
        <v>690</v>
      </c>
      <c r="B41" s="5" t="n">
        <v>189258</v>
      </c>
      <c r="C41" s="5" t="n">
        <v>46016</v>
      </c>
    </row>
    <row r="42" spans="1:3">
      <c r="A42" s="4" t="s">
        <v>691</v>
      </c>
      <c r="B42" s="5" t="n">
        <v>914</v>
      </c>
      <c r="C42" s="5" t="n">
        <v>108</v>
      </c>
    </row>
    <row r="43" spans="1:3">
      <c r="A43" s="4" t="s">
        <v>692</v>
      </c>
      <c r="C43" s="5" t="n">
        <v>6000</v>
      </c>
    </row>
    <row r="44" spans="1:3">
      <c r="A44" s="4" t="s">
        <v>693</v>
      </c>
      <c r="C44" s="5" t="n">
        <v>1</v>
      </c>
    </row>
    <row r="45" spans="1:3">
      <c r="A45" s="4" t="s">
        <v>694</v>
      </c>
      <c r="B45" s="5" t="n">
        <v>189258</v>
      </c>
      <c r="C45" s="5" t="n">
        <v>52016</v>
      </c>
    </row>
    <row r="46" spans="1:3">
      <c r="A46" s="4" t="s">
        <v>695</v>
      </c>
      <c r="B46" s="5" t="n">
        <v>914</v>
      </c>
      <c r="C46" s="5" t="n">
        <v>109</v>
      </c>
    </row>
    <row r="47" spans="1:3">
      <c r="A47" s="4" t="s">
        <v>639</v>
      </c>
    </row>
    <row r="48" spans="1:3">
      <c r="A48" s="3" t="s">
        <v>249</v>
      </c>
    </row>
    <row r="49" spans="1:3">
      <c r="A49" s="4" t="s">
        <v>690</v>
      </c>
      <c r="B49" s="5" t="n">
        <v>5035</v>
      </c>
    </row>
    <row r="50" spans="1:3">
      <c r="A50" s="4" t="s">
        <v>691</v>
      </c>
      <c r="B50" s="5" t="n">
        <v>4</v>
      </c>
    </row>
    <row r="51" spans="1:3">
      <c r="A51" s="4" t="s">
        <v>692</v>
      </c>
      <c r="B51" s="5" t="n">
        <v>64184</v>
      </c>
      <c r="C51" s="5" t="n">
        <v>73500</v>
      </c>
    </row>
    <row r="52" spans="1:3">
      <c r="A52" s="4" t="s">
        <v>693</v>
      </c>
      <c r="B52" s="5" t="n">
        <v>790</v>
      </c>
      <c r="C52" s="5" t="n">
        <v>1525</v>
      </c>
    </row>
    <row r="53" spans="1:3">
      <c r="A53" s="4" t="s">
        <v>694</v>
      </c>
      <c r="B53" s="5" t="n">
        <v>69219</v>
      </c>
      <c r="C53" s="5" t="n">
        <v>73500</v>
      </c>
    </row>
    <row r="54" spans="1:3">
      <c r="A54" s="4" t="s">
        <v>695</v>
      </c>
      <c r="B54" s="5" t="n">
        <v>794</v>
      </c>
      <c r="C54" s="5" t="n">
        <v>1525</v>
      </c>
    </row>
    <row r="55" spans="1:3">
      <c r="A55" s="4" t="s">
        <v>641</v>
      </c>
    </row>
    <row r="56" spans="1:3">
      <c r="A56" s="3" t="s">
        <v>249</v>
      </c>
    </row>
    <row r="57" spans="1:3">
      <c r="A57" s="4" t="s">
        <v>690</v>
      </c>
      <c r="B57" s="5" t="n">
        <v>4635</v>
      </c>
      <c r="C57" s="5" t="n">
        <v>26090</v>
      </c>
    </row>
    <row r="58" spans="1:3">
      <c r="A58" s="4" t="s">
        <v>691</v>
      </c>
      <c r="B58" s="5" t="n">
        <v>135</v>
      </c>
      <c r="C58" s="5" t="n">
        <v>626</v>
      </c>
    </row>
    <row r="59" spans="1:3">
      <c r="A59" s="4" t="s">
        <v>692</v>
      </c>
      <c r="B59" s="5" t="n">
        <v>19658</v>
      </c>
    </row>
    <row r="60" spans="1:3">
      <c r="A60" s="4" t="s">
        <v>693</v>
      </c>
      <c r="B60" s="5" t="n">
        <v>1224</v>
      </c>
    </row>
    <row r="61" spans="1:3">
      <c r="A61" s="4" t="s">
        <v>694</v>
      </c>
      <c r="B61" s="5" t="n">
        <v>24293</v>
      </c>
      <c r="C61" s="5" t="n">
        <v>26090</v>
      </c>
    </row>
    <row r="62" spans="1:3">
      <c r="A62" s="4" t="s">
        <v>695</v>
      </c>
      <c r="B62" s="5" t="n">
        <v>1359</v>
      </c>
      <c r="C62" s="5" t="n">
        <v>626</v>
      </c>
    </row>
    <row r="63" spans="1:3">
      <c r="A63" s="4" t="s">
        <v>644</v>
      </c>
    </row>
    <row r="64" spans="1:3">
      <c r="A64" s="3" t="s">
        <v>249</v>
      </c>
    </row>
    <row r="65" spans="1:3">
      <c r="A65" s="4" t="s">
        <v>690</v>
      </c>
      <c r="B65" s="5" t="n">
        <v>63889</v>
      </c>
      <c r="C65" s="5" t="n">
        <v>77301</v>
      </c>
    </row>
    <row r="66" spans="1:3">
      <c r="A66" s="4" t="s">
        <v>691</v>
      </c>
      <c r="B66" s="5" t="n">
        <v>1921</v>
      </c>
      <c r="C66" s="5" t="n">
        <v>1244</v>
      </c>
    </row>
    <row r="67" spans="1:3">
      <c r="A67" s="4" t="s">
        <v>692</v>
      </c>
      <c r="B67" s="5" t="n">
        <v>26697</v>
      </c>
    </row>
    <row r="68" spans="1:3">
      <c r="A68" s="4" t="s">
        <v>693</v>
      </c>
      <c r="B68" s="5" t="n">
        <v>1573</v>
      </c>
    </row>
    <row r="69" spans="1:3">
      <c r="A69" s="4" t="s">
        <v>694</v>
      </c>
      <c r="B69" s="5" t="n">
        <v>90586</v>
      </c>
      <c r="C69" s="5" t="n">
        <v>77301</v>
      </c>
    </row>
    <row r="70" spans="1:3">
      <c r="A70" s="4" t="s">
        <v>695</v>
      </c>
      <c r="B70" s="5" t="n">
        <v>3494</v>
      </c>
      <c r="C70" s="6" t="n">
        <v>1244</v>
      </c>
    </row>
    <row r="71" spans="1:3">
      <c r="A71" s="4" t="s">
        <v>647</v>
      </c>
    </row>
    <row r="72" spans="1:3">
      <c r="A72" s="3" t="s">
        <v>249</v>
      </c>
    </row>
    <row r="73" spans="1:3">
      <c r="A73" s="4" t="s">
        <v>690</v>
      </c>
      <c r="B73" s="5" t="n">
        <v>3890</v>
      </c>
    </row>
    <row r="74" spans="1:3">
      <c r="A74" s="4" t="s">
        <v>691</v>
      </c>
      <c r="B74" s="5" t="n">
        <v>66</v>
      </c>
    </row>
    <row r="75" spans="1:3">
      <c r="A75" s="4" t="s">
        <v>692</v>
      </c>
      <c r="B75" s="5" t="n">
        <v>3982</v>
      </c>
    </row>
    <row r="76" spans="1:3">
      <c r="A76" s="4" t="s">
        <v>693</v>
      </c>
      <c r="B76" s="5" t="n">
        <v>8</v>
      </c>
    </row>
    <row r="77" spans="1:3">
      <c r="A77" s="4" t="s">
        <v>694</v>
      </c>
      <c r="B77" s="5" t="n">
        <v>7872</v>
      </c>
    </row>
    <row r="78" spans="1:3">
      <c r="A78" s="4" t="s">
        <v>695</v>
      </c>
      <c r="B78" s="6" t="n">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696</v>
      </c>
      <c r="B1" s="2" t="s">
        <v>697</v>
      </c>
      <c r="C1" s="2" t="s">
        <v>698</v>
      </c>
    </row>
    <row r="2" spans="1:3">
      <c r="A2" s="3" t="s">
        <v>699</v>
      </c>
    </row>
    <row r="3" spans="1:3">
      <c r="A3" s="4" t="s">
        <v>700</v>
      </c>
      <c r="B3" s="5" t="n">
        <v>132</v>
      </c>
      <c r="C3" s="5" t="n">
        <v>57</v>
      </c>
    </row>
    <row r="4" spans="1:3">
      <c r="A4" s="4" t="s">
        <v>701</v>
      </c>
      <c r="B4" s="5" t="n">
        <v>371</v>
      </c>
      <c r="C4" s="5" t="n">
        <v>90</v>
      </c>
    </row>
    <row r="5" spans="1:3">
      <c r="A5" s="4" t="s">
        <v>702</v>
      </c>
      <c r="B5" s="6" t="n">
        <v>0</v>
      </c>
      <c r="C5" s="6" t="n">
        <v>0</v>
      </c>
    </row>
    <row r="6" spans="1:3">
      <c r="A6" s="4" t="s">
        <v>703</v>
      </c>
    </row>
    <row r="7" spans="1:3">
      <c r="A7" s="3" t="s">
        <v>699</v>
      </c>
    </row>
    <row r="8" spans="1:3">
      <c r="A8" s="4" t="s">
        <v>700</v>
      </c>
      <c r="B8" s="5" t="n">
        <v>19</v>
      </c>
      <c r="C8" s="5" t="n">
        <v>8</v>
      </c>
    </row>
    <row r="9" spans="1:3">
      <c r="A9" s="4" t="s">
        <v>640</v>
      </c>
    </row>
    <row r="10" spans="1:3">
      <c r="A10" s="3" t="s">
        <v>699</v>
      </c>
    </row>
    <row r="11" spans="1:3">
      <c r="A11" s="4" t="s">
        <v>704</v>
      </c>
      <c r="B11" s="5" t="n">
        <v>2</v>
      </c>
      <c r="C11" s="5" t="n">
        <v>4</v>
      </c>
    </row>
    <row r="12" spans="1:3">
      <c r="A12" s="4" t="s">
        <v>637</v>
      </c>
    </row>
    <row r="13" spans="1:3">
      <c r="A13" s="3" t="s">
        <v>699</v>
      </c>
    </row>
    <row r="14" spans="1:3">
      <c r="A14" s="4" t="s">
        <v>700</v>
      </c>
      <c r="B14" s="5" t="n">
        <v>3</v>
      </c>
      <c r="C14" s="5" t="n">
        <v>9</v>
      </c>
    </row>
    <row r="15" spans="1:3">
      <c r="A15" s="4" t="s">
        <v>639</v>
      </c>
    </row>
    <row r="16" spans="1:3">
      <c r="A16" s="3" t="s">
        <v>699</v>
      </c>
    </row>
    <row r="17" spans="1:3">
      <c r="A17" s="4" t="s">
        <v>700</v>
      </c>
      <c r="B17" s="5" t="n">
        <v>6</v>
      </c>
      <c r="C17" s="5" t="n">
        <v>7</v>
      </c>
    </row>
    <row r="18" spans="1:3">
      <c r="A18" s="4" t="s">
        <v>635</v>
      </c>
    </row>
    <row r="19" spans="1:3">
      <c r="A19" s="3" t="s">
        <v>699</v>
      </c>
    </row>
    <row r="20" spans="1:3">
      <c r="A20" s="4" t="s">
        <v>700</v>
      </c>
      <c r="B20" s="5" t="n">
        <v>9</v>
      </c>
      <c r="C20" s="5" t="n">
        <v>7</v>
      </c>
    </row>
    <row r="21" spans="1:3">
      <c r="A21" s="4" t="s">
        <v>701</v>
      </c>
      <c r="C21" s="5" t="n">
        <v>2</v>
      </c>
    </row>
    <row r="22" spans="1:3">
      <c r="A22" s="4" t="s">
        <v>636</v>
      </c>
    </row>
    <row r="23" spans="1:3">
      <c r="A23" s="3" t="s">
        <v>699</v>
      </c>
    </row>
    <row r="24" spans="1:3">
      <c r="A24" s="4" t="s">
        <v>700</v>
      </c>
      <c r="B24" s="5" t="n">
        <v>65</v>
      </c>
      <c r="C24" s="5" t="n">
        <v>9</v>
      </c>
    </row>
    <row r="25" spans="1:3">
      <c r="A25" s="4" t="s">
        <v>701</v>
      </c>
      <c r="B25" s="5" t="n">
        <v>190</v>
      </c>
      <c r="C25" s="5" t="n">
        <v>44</v>
      </c>
    </row>
    <row r="26" spans="1:3">
      <c r="A26" s="4" t="s">
        <v>671</v>
      </c>
    </row>
    <row r="27" spans="1:3">
      <c r="A27" s="3" t="s">
        <v>699</v>
      </c>
    </row>
    <row r="28" spans="1:3">
      <c r="A28" s="4" t="s">
        <v>701</v>
      </c>
      <c r="B28" s="5" t="n">
        <v>7</v>
      </c>
    </row>
    <row r="29" spans="1:3">
      <c r="A29" s="4" t="s">
        <v>641</v>
      </c>
    </row>
    <row r="30" spans="1:3">
      <c r="A30" s="3" t="s">
        <v>699</v>
      </c>
    </row>
    <row r="31" spans="1:3">
      <c r="A31" s="4" t="s">
        <v>700</v>
      </c>
      <c r="B31" s="5" t="n">
        <v>7</v>
      </c>
      <c r="C31" s="5" t="n">
        <v>5</v>
      </c>
    </row>
    <row r="32" spans="1:3">
      <c r="A32" s="4" t="s">
        <v>701</v>
      </c>
      <c r="B32" s="5" t="n">
        <v>8</v>
      </c>
      <c r="C32" s="5" t="n">
        <v>7</v>
      </c>
    </row>
    <row r="33" spans="1:3">
      <c r="A33" s="4" t="s">
        <v>644</v>
      </c>
    </row>
    <row r="34" spans="1:3">
      <c r="A34" s="3" t="s">
        <v>699</v>
      </c>
    </row>
    <row r="35" spans="1:3">
      <c r="A35" s="4" t="s">
        <v>700</v>
      </c>
      <c r="B35" s="5" t="n">
        <v>19</v>
      </c>
      <c r="C35" s="5" t="n">
        <v>8</v>
      </c>
    </row>
    <row r="36" spans="1:3">
      <c r="A36" s="4" t="s">
        <v>701</v>
      </c>
      <c r="B36" s="5" t="n">
        <v>131</v>
      </c>
      <c r="C36" s="5" t="n">
        <v>34</v>
      </c>
    </row>
    <row r="37" spans="1:3">
      <c r="A37" s="4" t="s">
        <v>647</v>
      </c>
    </row>
    <row r="38" spans="1:3">
      <c r="A38" s="3" t="s">
        <v>699</v>
      </c>
    </row>
    <row r="39" spans="1:3">
      <c r="A39" s="4" t="s">
        <v>700</v>
      </c>
      <c r="B39" s="5" t="n">
        <v>2</v>
      </c>
    </row>
    <row r="40" spans="1:3">
      <c r="A40" s="4" t="s">
        <v>701</v>
      </c>
      <c r="B40" s="5" t="n">
        <v>35</v>
      </c>
      <c r="C40"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254</v>
      </c>
    </row>
    <row r="3" spans="1:3">
      <c r="A3" s="4" t="s">
        <v>690</v>
      </c>
      <c r="B3" s="6" t="n">
        <v>476641</v>
      </c>
      <c r="C3" s="6" t="n">
        <v>192166</v>
      </c>
    </row>
    <row r="4" spans="1:3">
      <c r="A4" s="4" t="s">
        <v>706</v>
      </c>
      <c r="B4" s="5" t="n">
        <v>7824</v>
      </c>
      <c r="C4" s="5" t="n">
        <v>1513</v>
      </c>
    </row>
    <row r="5" spans="1:3">
      <c r="A5" s="4" t="s">
        <v>692</v>
      </c>
      <c r="B5" s="5" t="n">
        <v>78832</v>
      </c>
      <c r="C5" s="5" t="n">
        <v>12164</v>
      </c>
    </row>
    <row r="6" spans="1:3">
      <c r="A6" s="4" t="s">
        <v>707</v>
      </c>
      <c r="B6" s="5" t="n">
        <v>2548</v>
      </c>
      <c r="C6" s="5" t="n">
        <v>71</v>
      </c>
    </row>
    <row r="7" spans="1:3">
      <c r="A7" s="4" t="s">
        <v>694</v>
      </c>
      <c r="B7" s="5" t="n">
        <v>555473</v>
      </c>
      <c r="C7" s="5" t="n">
        <v>204330</v>
      </c>
    </row>
    <row r="8" spans="1:3">
      <c r="A8" s="4" t="s">
        <v>708</v>
      </c>
      <c r="B8" s="5" t="n">
        <v>10372</v>
      </c>
      <c r="C8" s="5" t="n">
        <v>1584</v>
      </c>
    </row>
    <row r="9" spans="1:3">
      <c r="A9" s="4" t="s">
        <v>632</v>
      </c>
    </row>
    <row r="10" spans="1:3">
      <c r="A10" s="3" t="s">
        <v>254</v>
      </c>
    </row>
    <row r="11" spans="1:3">
      <c r="A11" s="4" t="s">
        <v>708</v>
      </c>
      <c r="B11" s="5" t="n">
        <v>2149</v>
      </c>
      <c r="C11" s="5" t="n">
        <v>204</v>
      </c>
    </row>
    <row r="12" spans="1:3">
      <c r="A12" s="4" t="s">
        <v>636</v>
      </c>
    </row>
    <row r="13" spans="1:3">
      <c r="A13" s="3" t="s">
        <v>254</v>
      </c>
    </row>
    <row r="14" spans="1:3">
      <c r="A14" s="4" t="s">
        <v>690</v>
      </c>
      <c r="B14" s="5" t="n">
        <v>86678</v>
      </c>
      <c r="C14" s="5" t="n">
        <v>19232</v>
      </c>
    </row>
    <row r="15" spans="1:3">
      <c r="A15" s="4" t="s">
        <v>706</v>
      </c>
      <c r="B15" s="5" t="n">
        <v>1662</v>
      </c>
      <c r="C15" s="5" t="n">
        <v>150</v>
      </c>
    </row>
    <row r="16" spans="1:3">
      <c r="A16" s="4" t="s">
        <v>692</v>
      </c>
      <c r="B16" s="5" t="n">
        <v>3151</v>
      </c>
      <c r="C16" s="5" t="n">
        <v>409</v>
      </c>
    </row>
    <row r="17" spans="1:3">
      <c r="A17" s="4" t="s">
        <v>707</v>
      </c>
      <c r="B17" s="5" t="n">
        <v>203</v>
      </c>
      <c r="C17" s="5" t="n">
        <v>6</v>
      </c>
    </row>
    <row r="18" spans="1:3">
      <c r="A18" s="4" t="s">
        <v>694</v>
      </c>
      <c r="B18" s="5" t="n">
        <v>89829</v>
      </c>
      <c r="C18" s="5" t="n">
        <v>19641</v>
      </c>
    </row>
    <row r="19" spans="1:3">
      <c r="A19" s="4" t="s">
        <v>708</v>
      </c>
      <c r="B19" s="5" t="n">
        <v>1865</v>
      </c>
      <c r="C19" s="5" t="n">
        <v>156</v>
      </c>
    </row>
    <row r="20" spans="1:3">
      <c r="A20" s="4" t="s">
        <v>671</v>
      </c>
    </row>
    <row r="21" spans="1:3">
      <c r="A21" s="3" t="s">
        <v>254</v>
      </c>
    </row>
    <row r="22" spans="1:3">
      <c r="A22" s="4" t="s">
        <v>690</v>
      </c>
      <c r="B22" s="5" t="n">
        <v>41010</v>
      </c>
    </row>
    <row r="23" spans="1:3">
      <c r="A23" s="4" t="s">
        <v>706</v>
      </c>
      <c r="B23" s="5" t="n">
        <v>284</v>
      </c>
    </row>
    <row r="24" spans="1:3">
      <c r="A24" s="4" t="s">
        <v>694</v>
      </c>
      <c r="B24" s="5" t="n">
        <v>41010</v>
      </c>
    </row>
    <row r="25" spans="1:3">
      <c r="A25" s="4" t="s">
        <v>708</v>
      </c>
      <c r="B25" s="5" t="n">
        <v>284</v>
      </c>
    </row>
    <row r="26" spans="1:3">
      <c r="A26" s="4" t="s">
        <v>635</v>
      </c>
    </row>
    <row r="27" spans="1:3">
      <c r="A27" s="3" t="s">
        <v>254</v>
      </c>
    </row>
    <row r="28" spans="1:3">
      <c r="A28" s="4" t="s">
        <v>690</v>
      </c>
      <c r="C28" s="5" t="n">
        <v>24969</v>
      </c>
    </row>
    <row r="29" spans="1:3">
      <c r="A29" s="4" t="s">
        <v>706</v>
      </c>
      <c r="C29" s="5" t="n">
        <v>31</v>
      </c>
    </row>
    <row r="30" spans="1:3">
      <c r="A30" s="4" t="s">
        <v>692</v>
      </c>
      <c r="C30" s="5" t="n">
        <v>9983</v>
      </c>
    </row>
    <row r="31" spans="1:3">
      <c r="A31" s="4" t="s">
        <v>707</v>
      </c>
      <c r="C31" s="5" t="n">
        <v>17</v>
      </c>
    </row>
    <row r="32" spans="1:3">
      <c r="A32" s="4" t="s">
        <v>694</v>
      </c>
      <c r="C32" s="5" t="n">
        <v>34952</v>
      </c>
    </row>
    <row r="33" spans="1:3">
      <c r="A33" s="4" t="s">
        <v>708</v>
      </c>
      <c r="C33" s="5" t="n">
        <v>48</v>
      </c>
    </row>
    <row r="34" spans="1:3">
      <c r="A34" s="4" t="s">
        <v>641</v>
      </c>
    </row>
    <row r="35" spans="1:3">
      <c r="A35" s="3" t="s">
        <v>254</v>
      </c>
    </row>
    <row r="36" spans="1:3">
      <c r="A36" s="4" t="s">
        <v>690</v>
      </c>
      <c r="B36" s="5" t="n">
        <v>42712</v>
      </c>
      <c r="C36" s="5" t="n">
        <v>17317</v>
      </c>
    </row>
    <row r="37" spans="1:3">
      <c r="A37" s="4" t="s">
        <v>706</v>
      </c>
      <c r="B37" s="5" t="n">
        <v>753</v>
      </c>
      <c r="C37" s="5" t="n">
        <v>403</v>
      </c>
    </row>
    <row r="38" spans="1:3">
      <c r="A38" s="4" t="s">
        <v>692</v>
      </c>
      <c r="B38" s="5" t="n">
        <v>12730</v>
      </c>
      <c r="C38" s="5" t="n">
        <v>22</v>
      </c>
    </row>
    <row r="39" spans="1:3">
      <c r="A39" s="4" t="s">
        <v>707</v>
      </c>
      <c r="B39" s="5" t="n">
        <v>595</v>
      </c>
    </row>
    <row r="40" spans="1:3">
      <c r="A40" s="4" t="s">
        <v>694</v>
      </c>
      <c r="B40" s="5" t="n">
        <v>55442</v>
      </c>
      <c r="C40" s="5" t="n">
        <v>17339</v>
      </c>
    </row>
    <row r="41" spans="1:3">
      <c r="A41" s="4" t="s">
        <v>708</v>
      </c>
      <c r="B41" s="5" t="n">
        <v>1348</v>
      </c>
      <c r="C41" s="5" t="n">
        <v>403</v>
      </c>
    </row>
    <row r="42" spans="1:3">
      <c r="A42" s="4" t="s">
        <v>644</v>
      </c>
    </row>
    <row r="43" spans="1:3">
      <c r="A43" s="3" t="s">
        <v>254</v>
      </c>
    </row>
    <row r="44" spans="1:3">
      <c r="A44" s="4" t="s">
        <v>690</v>
      </c>
      <c r="B44" s="5" t="n">
        <v>133859</v>
      </c>
      <c r="C44" s="5" t="n">
        <v>119538</v>
      </c>
    </row>
    <row r="45" spans="1:3">
      <c r="A45" s="4" t="s">
        <v>706</v>
      </c>
      <c r="B45" s="5" t="n">
        <v>2258</v>
      </c>
      <c r="C45" s="5" t="n">
        <v>887</v>
      </c>
    </row>
    <row r="46" spans="1:3">
      <c r="A46" s="4" t="s">
        <v>692</v>
      </c>
      <c r="B46" s="5" t="n">
        <v>61760</v>
      </c>
      <c r="C46" s="5" t="n">
        <v>1750</v>
      </c>
    </row>
    <row r="47" spans="1:3">
      <c r="A47" s="4" t="s">
        <v>707</v>
      </c>
      <c r="B47" s="5" t="n">
        <v>1747</v>
      </c>
      <c r="C47" s="5" t="n">
        <v>48</v>
      </c>
    </row>
    <row r="48" spans="1:3">
      <c r="A48" s="4" t="s">
        <v>694</v>
      </c>
      <c r="B48" s="5" t="n">
        <v>195619</v>
      </c>
      <c r="C48" s="5" t="n">
        <v>121288</v>
      </c>
    </row>
    <row r="49" spans="1:3">
      <c r="A49" s="4" t="s">
        <v>708</v>
      </c>
      <c r="B49" s="5" t="n">
        <v>4005</v>
      </c>
      <c r="C49" s="5" t="n">
        <v>935</v>
      </c>
    </row>
    <row r="50" spans="1:3">
      <c r="A50" s="4" t="s">
        <v>647</v>
      </c>
    </row>
    <row r="51" spans="1:3">
      <c r="A51" s="3" t="s">
        <v>254</v>
      </c>
    </row>
    <row r="52" spans="1:3">
      <c r="A52" s="4" t="s">
        <v>690</v>
      </c>
      <c r="B52" s="5" t="n">
        <v>172382</v>
      </c>
      <c r="C52" s="5" t="n">
        <v>11110</v>
      </c>
    </row>
    <row r="53" spans="1:3">
      <c r="A53" s="4" t="s">
        <v>706</v>
      </c>
      <c r="B53" s="5" t="n">
        <v>2867</v>
      </c>
      <c r="C53" s="5" t="n">
        <v>42</v>
      </c>
    </row>
    <row r="54" spans="1:3">
      <c r="A54" s="4" t="s">
        <v>692</v>
      </c>
      <c r="B54" s="5" t="n">
        <v>1191</v>
      </c>
    </row>
    <row r="55" spans="1:3">
      <c r="A55" s="4" t="s">
        <v>707</v>
      </c>
      <c r="B55" s="5" t="n">
        <v>3</v>
      </c>
    </row>
    <row r="56" spans="1:3">
      <c r="A56" s="4" t="s">
        <v>694</v>
      </c>
      <c r="B56" s="5" t="n">
        <v>173573</v>
      </c>
      <c r="C56" s="5" t="n">
        <v>11110</v>
      </c>
    </row>
    <row r="57" spans="1:3">
      <c r="A57" s="4" t="s">
        <v>708</v>
      </c>
      <c r="B57" s="6" t="n">
        <v>2870</v>
      </c>
      <c r="C57" s="6" t="n">
        <v>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6" t="n">
        <v>4567915</v>
      </c>
      <c r="C3" s="6" t="n">
        <v>3242453</v>
      </c>
    </row>
    <row r="4" spans="1:3">
      <c r="A4" s="4" t="s">
        <v>712</v>
      </c>
      <c r="B4" s="5" t="n">
        <v>-66567</v>
      </c>
      <c r="C4" s="5" t="n">
        <v>2808</v>
      </c>
    </row>
    <row r="5" spans="1:3">
      <c r="A5" s="4" t="s">
        <v>713</v>
      </c>
      <c r="B5" s="5" t="n">
        <v>4501348</v>
      </c>
      <c r="C5" s="5" t="n">
        <v>3245261</v>
      </c>
    </row>
    <row r="6" spans="1:3">
      <c r="A6" s="4" t="s">
        <v>714</v>
      </c>
    </row>
    <row r="7" spans="1:3">
      <c r="A7" s="3" t="s">
        <v>710</v>
      </c>
    </row>
    <row r="8" spans="1:3">
      <c r="A8" s="4" t="s">
        <v>711</v>
      </c>
      <c r="B8" s="5" t="n">
        <v>1297453</v>
      </c>
      <c r="C8" s="5" t="n">
        <v>567323</v>
      </c>
    </row>
    <row r="9" spans="1:3">
      <c r="A9" s="4" t="s">
        <v>715</v>
      </c>
    </row>
    <row r="10" spans="1:3">
      <c r="A10" s="3" t="s">
        <v>710</v>
      </c>
    </row>
    <row r="11" spans="1:3">
      <c r="A11" s="4" t="s">
        <v>711</v>
      </c>
      <c r="B11" s="5" t="n">
        <v>1302961</v>
      </c>
      <c r="C11" s="5" t="n">
        <v>1085064</v>
      </c>
    </row>
    <row r="12" spans="1:3">
      <c r="A12" s="4" t="s">
        <v>716</v>
      </c>
    </row>
    <row r="13" spans="1:3">
      <c r="A13" s="3" t="s">
        <v>710</v>
      </c>
    </row>
    <row r="14" spans="1:3">
      <c r="A14" s="4" t="s">
        <v>711</v>
      </c>
      <c r="B14" s="5" t="n">
        <v>4358998</v>
      </c>
      <c r="C14" s="5" t="n">
        <v>3064962</v>
      </c>
    </row>
    <row r="15" spans="1:3">
      <c r="A15" s="4" t="s">
        <v>717</v>
      </c>
    </row>
    <row r="16" spans="1:3">
      <c r="A16" s="3" t="s">
        <v>710</v>
      </c>
    </row>
    <row r="17" spans="1:3">
      <c r="A17" s="4" t="s">
        <v>711</v>
      </c>
      <c r="B17" s="5" t="n">
        <v>3283</v>
      </c>
      <c r="C17" s="5" t="n">
        <v>2863</v>
      </c>
    </row>
    <row r="18" spans="1:3">
      <c r="A18" s="4" t="s">
        <v>718</v>
      </c>
    </row>
    <row r="19" spans="1:3">
      <c r="A19" s="3" t="s">
        <v>710</v>
      </c>
    </row>
    <row r="20" spans="1:3">
      <c r="A20" s="4" t="s">
        <v>711</v>
      </c>
      <c r="B20" s="5" t="n">
        <v>5777</v>
      </c>
      <c r="C20" s="5" t="n">
        <v>13520</v>
      </c>
    </row>
    <row r="21" spans="1:3">
      <c r="A21" s="4" t="s">
        <v>719</v>
      </c>
    </row>
    <row r="22" spans="1:3">
      <c r="A22" s="3" t="s">
        <v>710</v>
      </c>
    </row>
    <row r="23" spans="1:3">
      <c r="A23" s="4" t="s">
        <v>711</v>
      </c>
      <c r="B23" s="5" t="n">
        <v>99821</v>
      </c>
      <c r="C23" s="5" t="n">
        <v>99205</v>
      </c>
    </row>
    <row r="24" spans="1:3">
      <c r="A24" s="4" t="s">
        <v>720</v>
      </c>
    </row>
    <row r="25" spans="1:3">
      <c r="A25" s="3" t="s">
        <v>710</v>
      </c>
    </row>
    <row r="26" spans="1:3">
      <c r="A26" s="4" t="s">
        <v>711</v>
      </c>
      <c r="B26" s="5" t="n">
        <v>1758584</v>
      </c>
      <c r="C26" s="5" t="n">
        <v>1412575</v>
      </c>
    </row>
    <row r="27" spans="1:3">
      <c r="A27" s="4" t="s">
        <v>721</v>
      </c>
    </row>
    <row r="28" spans="1:3">
      <c r="A28" s="3" t="s">
        <v>710</v>
      </c>
    </row>
    <row r="29" spans="1:3">
      <c r="A29" s="4" t="s">
        <v>711</v>
      </c>
      <c r="B29" s="5" t="n">
        <v>90761</v>
      </c>
      <c r="C29" s="5" t="n">
        <v>82822</v>
      </c>
    </row>
    <row r="30" spans="1:3">
      <c r="A30" s="4" t="s">
        <v>722</v>
      </c>
    </row>
    <row r="31" spans="1:3">
      <c r="A31" s="3" t="s">
        <v>710</v>
      </c>
    </row>
    <row r="32" spans="1:3">
      <c r="A32" s="4" t="s">
        <v>711</v>
      </c>
      <c r="B32" s="5" t="n">
        <v>3061545</v>
      </c>
      <c r="C32" s="5" t="n">
        <v>2497639</v>
      </c>
    </row>
    <row r="33" spans="1:3">
      <c r="A33" s="4" t="s">
        <v>723</v>
      </c>
    </row>
    <row r="34" spans="1:3">
      <c r="A34" s="3" t="s">
        <v>710</v>
      </c>
    </row>
    <row r="35" spans="1:3">
      <c r="A35" s="4" t="s">
        <v>711</v>
      </c>
      <c r="B35" s="5" t="n">
        <v>23271</v>
      </c>
      <c r="C35" s="5" t="n">
        <v>3815</v>
      </c>
    </row>
    <row r="36" spans="1:3">
      <c r="A36" s="4" t="s">
        <v>724</v>
      </c>
    </row>
    <row r="37" spans="1:3">
      <c r="A37" s="3" t="s">
        <v>710</v>
      </c>
    </row>
    <row r="38" spans="1:3">
      <c r="A38" s="4" t="s">
        <v>711</v>
      </c>
      <c r="B38" s="6" t="n">
        <v>85825</v>
      </c>
      <c r="C38" s="6" t="n">
        <v>744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725</v>
      </c>
      <c r="B1" s="2" t="s">
        <v>1</v>
      </c>
    </row>
    <row r="2" spans="1:3">
      <c r="B2" s="2" t="s">
        <v>726</v>
      </c>
      <c r="C2" s="2" t="s">
        <v>727</v>
      </c>
    </row>
    <row r="3" spans="1:3">
      <c r="A3" s="3" t="s">
        <v>728</v>
      </c>
    </row>
    <row r="4" spans="1:3">
      <c r="A4" s="4" t="s">
        <v>729</v>
      </c>
      <c r="B4" s="8" t="n">
        <v>3.2</v>
      </c>
      <c r="C4" s="8" t="n">
        <v>3.6</v>
      </c>
    </row>
    <row r="5" spans="1:3">
      <c r="A5" s="4" t="s">
        <v>730</v>
      </c>
      <c r="B5" s="5" t="n">
        <v>0</v>
      </c>
      <c r="C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5</v>
      </c>
    </row>
    <row r="3" spans="1:4">
      <c r="A3" s="3" t="s">
        <v>171</v>
      </c>
    </row>
    <row r="4" spans="1:4">
      <c r="A4" s="4" t="s">
        <v>172</v>
      </c>
      <c r="B4" s="5" t="n">
        <v>201</v>
      </c>
      <c r="C4" s="5" t="n">
        <v>201</v>
      </c>
      <c r="D4" s="5" t="n">
        <v>201</v>
      </c>
    </row>
    <row r="5" spans="1:4">
      <c r="A5" s="4" t="s">
        <v>173</v>
      </c>
      <c r="B5" s="5" t="n">
        <v>288</v>
      </c>
      <c r="C5" s="5" t="n">
        <v>176</v>
      </c>
      <c r="D5" s="5" t="n">
        <v>35</v>
      </c>
    </row>
    <row r="6" spans="1:4">
      <c r="A6" s="4" t="s">
        <v>123</v>
      </c>
      <c r="B6" s="7" t="n">
        <v>0.25</v>
      </c>
      <c r="C6" s="7" t="n">
        <v>0.1</v>
      </c>
      <c r="D6" s="7" t="n">
        <v>0.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31</v>
      </c>
      <c r="B1" s="2" t="s">
        <v>732</v>
      </c>
      <c r="C1" s="2" t="s">
        <v>733</v>
      </c>
    </row>
    <row r="2" spans="1:3">
      <c r="A2" s="3" t="s">
        <v>734</v>
      </c>
    </row>
    <row r="3" spans="1:3">
      <c r="A3" s="4" t="s">
        <v>735</v>
      </c>
      <c r="B3" s="6" t="n">
        <v>37705000</v>
      </c>
      <c r="C3" s="6" t="n">
        <v>37745000</v>
      </c>
    </row>
    <row r="4" spans="1:3">
      <c r="A4" s="4" t="s">
        <v>736</v>
      </c>
      <c r="B4" s="5" t="n">
        <v>306000</v>
      </c>
      <c r="C4" s="5" t="n">
        <v>199000</v>
      </c>
    </row>
    <row r="5" spans="1:3">
      <c r="A5" s="4" t="s">
        <v>737</v>
      </c>
    </row>
    <row r="6" spans="1:3">
      <c r="A6" s="3" t="s">
        <v>734</v>
      </c>
    </row>
    <row r="7" spans="1:3">
      <c r="A7" s="4" t="s">
        <v>735</v>
      </c>
      <c r="B7" s="5" t="n">
        <v>16263000</v>
      </c>
      <c r="C7" s="5" t="n">
        <v>16479000</v>
      </c>
    </row>
    <row r="8" spans="1:3">
      <c r="A8" s="4" t="s">
        <v>736</v>
      </c>
      <c r="B8" s="6" t="n">
        <v>79000</v>
      </c>
      <c r="C8" s="6" t="n">
        <v>154000</v>
      </c>
    </row>
    <row r="9" spans="1:3">
      <c r="A9" s="4" t="s">
        <v>738</v>
      </c>
      <c r="B9" s="5" t="n">
        <v>14</v>
      </c>
      <c r="C9" s="5" t="n">
        <v>18</v>
      </c>
    </row>
    <row r="10" spans="1:3">
      <c r="A10" s="4" t="s">
        <v>739</v>
      </c>
      <c r="B10" s="6" t="n">
        <v>2300000</v>
      </c>
      <c r="C10" s="6" t="n">
        <v>3700000</v>
      </c>
    </row>
    <row r="11" spans="1:3">
      <c r="A11" s="4" t="s">
        <v>740</v>
      </c>
    </row>
    <row r="12" spans="1:3">
      <c r="A12" s="3" t="s">
        <v>734</v>
      </c>
    </row>
    <row r="13" spans="1:3">
      <c r="A13" s="4" t="s">
        <v>741</v>
      </c>
      <c r="B13" s="6" t="n">
        <v>725000</v>
      </c>
      <c r="C13" s="6" t="n">
        <v>981000</v>
      </c>
    </row>
    <row r="14" spans="1:3">
      <c r="A14" s="4" t="s">
        <v>742</v>
      </c>
    </row>
    <row r="15" spans="1:3">
      <c r="A15" s="3" t="s">
        <v>734</v>
      </c>
    </row>
    <row r="16" spans="1:3">
      <c r="A16" s="4" t="s">
        <v>743</v>
      </c>
      <c r="B16" s="5" t="n">
        <v>4</v>
      </c>
      <c r="C16" s="5" t="n">
        <v>2</v>
      </c>
    </row>
    <row r="17" spans="1:3">
      <c r="A17" s="4" t="s">
        <v>744</v>
      </c>
    </row>
    <row r="18" spans="1:3">
      <c r="A18" s="3" t="s">
        <v>734</v>
      </c>
    </row>
    <row r="19" spans="1:3">
      <c r="A19" s="4" t="s">
        <v>745</v>
      </c>
      <c r="B19" s="6" t="n">
        <v>346000</v>
      </c>
      <c r="C19" s="6" t="n">
        <v>371000</v>
      </c>
    </row>
    <row r="20" spans="1:3">
      <c r="A20" s="4" t="s">
        <v>736</v>
      </c>
      <c r="B20" s="5" t="n">
        <v>0</v>
      </c>
      <c r="C20" s="5" t="n">
        <v>0</v>
      </c>
    </row>
    <row r="21" spans="1:3">
      <c r="A21" s="4" t="s">
        <v>746</v>
      </c>
    </row>
    <row r="22" spans="1:3">
      <c r="A22" s="3" t="s">
        <v>734</v>
      </c>
    </row>
    <row r="23" spans="1:3">
      <c r="A23" s="4" t="s">
        <v>745</v>
      </c>
      <c r="B23" s="5" t="n">
        <v>16799000</v>
      </c>
      <c r="C23" s="5" t="n">
        <v>18798000</v>
      </c>
    </row>
    <row r="24" spans="1:3">
      <c r="A24" s="4" t="s">
        <v>747</v>
      </c>
    </row>
    <row r="25" spans="1:3">
      <c r="A25" s="3" t="s">
        <v>734</v>
      </c>
    </row>
    <row r="26" spans="1:3">
      <c r="A26" s="4" t="s">
        <v>745</v>
      </c>
      <c r="B26" s="5" t="n">
        <v>9192000</v>
      </c>
      <c r="C26" s="5" t="n">
        <v>8790000</v>
      </c>
    </row>
    <row r="27" spans="1:3">
      <c r="A27" s="4" t="s">
        <v>748</v>
      </c>
    </row>
    <row r="28" spans="1:3">
      <c r="A28" s="3" t="s">
        <v>734</v>
      </c>
    </row>
    <row r="29" spans="1:3">
      <c r="A29" s="4" t="s">
        <v>735</v>
      </c>
      <c r="B29" s="5" t="n">
        <v>368000</v>
      </c>
      <c r="C29" s="5" t="n">
        <v>594000</v>
      </c>
    </row>
    <row r="30" spans="1:3">
      <c r="A30" s="4" t="s">
        <v>749</v>
      </c>
    </row>
    <row r="31" spans="1:3">
      <c r="A31" s="3" t="s">
        <v>734</v>
      </c>
    </row>
    <row r="32" spans="1:3">
      <c r="A32" s="4" t="s">
        <v>750</v>
      </c>
      <c r="B32" s="6" t="n">
        <v>586000</v>
      </c>
      <c r="C32" s="6" t="n">
        <v>83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260</v>
      </c>
    </row>
    <row r="4" spans="1:3">
      <c r="A4" s="4" t="s">
        <v>752</v>
      </c>
      <c r="B4" s="6" t="n">
        <v>215</v>
      </c>
      <c r="C4" s="6" t="n">
        <v>335</v>
      </c>
    </row>
    <row r="5" spans="1:3">
      <c r="A5" s="4" t="s">
        <v>753</v>
      </c>
      <c r="B5" s="5" t="n">
        <v>-9</v>
      </c>
      <c r="C5" s="5" t="n">
        <v>-101</v>
      </c>
    </row>
    <row r="6" spans="1:3">
      <c r="A6" s="4" t="s">
        <v>754</v>
      </c>
      <c r="C6" s="5" t="n">
        <v>-19</v>
      </c>
    </row>
    <row r="7" spans="1:3">
      <c r="A7" s="4" t="s">
        <v>755</v>
      </c>
      <c r="B7" s="6" t="n">
        <v>206</v>
      </c>
      <c r="C7" s="6" t="n">
        <v>2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2</v>
      </c>
      <c r="D2" s="2" t="s">
        <v>85</v>
      </c>
    </row>
    <row r="3" spans="1:4">
      <c r="A3" s="3" t="s">
        <v>757</v>
      </c>
    </row>
    <row r="4" spans="1:4">
      <c r="A4" s="4" t="s">
        <v>758</v>
      </c>
      <c r="B4" s="6" t="n">
        <v>29286</v>
      </c>
      <c r="C4" s="6" t="n">
        <v>24229</v>
      </c>
      <c r="D4" s="6" t="n">
        <v>15606</v>
      </c>
    </row>
    <row r="5" spans="1:4">
      <c r="A5" s="4" t="s">
        <v>759</v>
      </c>
      <c r="B5" s="5" t="n">
        <v>306</v>
      </c>
      <c r="C5" s="5" t="n">
        <v>199</v>
      </c>
    </row>
    <row r="6" spans="1:4">
      <c r="A6" s="4" t="s">
        <v>760</v>
      </c>
      <c r="B6" s="5" t="n">
        <v>30559</v>
      </c>
      <c r="C6" s="5" t="n">
        <v>29087</v>
      </c>
    </row>
    <row r="7" spans="1:4">
      <c r="A7" s="4" t="s">
        <v>758</v>
      </c>
      <c r="B7" s="5" t="n">
        <v>30865</v>
      </c>
      <c r="C7" s="5" t="n">
        <v>29286</v>
      </c>
      <c r="D7" s="5" t="n">
        <v>24229</v>
      </c>
    </row>
    <row r="8" spans="1:4">
      <c r="A8" s="4" t="s">
        <v>761</v>
      </c>
      <c r="B8" s="5" t="n">
        <v>-1558</v>
      </c>
      <c r="C8" s="5" t="n">
        <v>-1391</v>
      </c>
      <c r="D8" s="5" t="n">
        <v>-2958</v>
      </c>
    </row>
    <row r="9" spans="1:4">
      <c r="A9" s="4" t="s">
        <v>762</v>
      </c>
      <c r="B9" s="5" t="n">
        <v>431</v>
      </c>
      <c r="C9" s="5" t="n">
        <v>1067</v>
      </c>
      <c r="D9" s="5" t="n">
        <v>891</v>
      </c>
    </row>
    <row r="10" spans="1:4">
      <c r="A10" s="4" t="s">
        <v>763</v>
      </c>
      <c r="B10" s="5" t="n">
        <v>2706</v>
      </c>
      <c r="C10" s="5" t="n">
        <v>5381</v>
      </c>
      <c r="D10" s="5" t="n">
        <v>10690</v>
      </c>
    </row>
    <row r="11" spans="1:4">
      <c r="A11" s="4" t="s">
        <v>764</v>
      </c>
      <c r="B11" s="5" t="n">
        <v>22913</v>
      </c>
      <c r="C11" s="5" t="n">
        <v>21452</v>
      </c>
    </row>
    <row r="12" spans="1:4">
      <c r="A12" s="4" t="s">
        <v>765</v>
      </c>
      <c r="B12" s="5" t="n">
        <v>4544634</v>
      </c>
      <c r="C12" s="5" t="n">
        <v>3220407</v>
      </c>
    </row>
    <row r="13" spans="1:4">
      <c r="A13" s="4" t="s">
        <v>711</v>
      </c>
      <c r="B13" s="5" t="n">
        <v>4567915</v>
      </c>
      <c r="C13" s="5" t="n">
        <v>3242453</v>
      </c>
    </row>
    <row r="14" spans="1:4">
      <c r="A14" s="4" t="s">
        <v>74</v>
      </c>
      <c r="B14" s="5" t="n">
        <v>-66567</v>
      </c>
      <c r="C14" s="5" t="n">
        <v>2808</v>
      </c>
    </row>
    <row r="15" spans="1:4">
      <c r="A15" s="4" t="s">
        <v>586</v>
      </c>
      <c r="B15" s="5" t="n">
        <v>4501348</v>
      </c>
      <c r="C15" s="5" t="n">
        <v>3245261</v>
      </c>
    </row>
    <row r="16" spans="1:4">
      <c r="A16" s="4" t="s">
        <v>737</v>
      </c>
    </row>
    <row r="17" spans="1:4">
      <c r="A17" s="3" t="s">
        <v>757</v>
      </c>
    </row>
    <row r="18" spans="1:4">
      <c r="A18" s="4" t="s">
        <v>758</v>
      </c>
      <c r="B18" s="5" t="n">
        <v>2384</v>
      </c>
      <c r="C18" s="5" t="n">
        <v>2370</v>
      </c>
      <c r="D18" s="5" t="n">
        <v>2210</v>
      </c>
    </row>
    <row r="19" spans="1:4">
      <c r="A19" s="4" t="s">
        <v>759</v>
      </c>
      <c r="B19" s="5" t="n">
        <v>79</v>
      </c>
      <c r="C19" s="5" t="n">
        <v>154</v>
      </c>
    </row>
    <row r="20" spans="1:4">
      <c r="A20" s="4" t="s">
        <v>760</v>
      </c>
      <c r="B20" s="5" t="n">
        <v>2400</v>
      </c>
      <c r="C20" s="5" t="n">
        <v>2230</v>
      </c>
    </row>
    <row r="21" spans="1:4">
      <c r="A21" s="4" t="s">
        <v>758</v>
      </c>
      <c r="B21" s="5" t="n">
        <v>2479</v>
      </c>
      <c r="C21" s="5" t="n">
        <v>2384</v>
      </c>
      <c r="D21" s="5" t="n">
        <v>2370</v>
      </c>
    </row>
    <row r="22" spans="1:4">
      <c r="A22" s="4" t="s">
        <v>761</v>
      </c>
      <c r="B22" s="5" t="n">
        <v>-521</v>
      </c>
      <c r="C22" s="5" t="n">
        <v>-76</v>
      </c>
      <c r="D22" s="5" t="n">
        <v>-1213</v>
      </c>
    </row>
    <row r="23" spans="1:4">
      <c r="A23" s="4" t="s">
        <v>762</v>
      </c>
      <c r="B23" s="5" t="n">
        <v>172</v>
      </c>
      <c r="C23" s="5" t="n">
        <v>256</v>
      </c>
      <c r="D23" s="5" t="n">
        <v>88</v>
      </c>
    </row>
    <row r="24" spans="1:4">
      <c r="A24" s="4" t="s">
        <v>763</v>
      </c>
      <c r="B24" s="5" t="n">
        <v>444</v>
      </c>
      <c r="C24" s="5" t="n">
        <v>-166</v>
      </c>
      <c r="D24" s="5" t="n">
        <v>1285</v>
      </c>
    </row>
    <row r="25" spans="1:4">
      <c r="A25" s="4" t="s">
        <v>764</v>
      </c>
      <c r="B25" s="5" t="n">
        <v>11931</v>
      </c>
      <c r="C25" s="5" t="n">
        <v>10546</v>
      </c>
    </row>
    <row r="26" spans="1:4">
      <c r="A26" s="4" t="s">
        <v>765</v>
      </c>
      <c r="B26" s="5" t="n">
        <v>1285423</v>
      </c>
      <c r="C26" s="5" t="n">
        <v>556680</v>
      </c>
    </row>
    <row r="27" spans="1:4">
      <c r="A27" s="4" t="s">
        <v>711</v>
      </c>
      <c r="B27" s="5" t="n">
        <v>1297453</v>
      </c>
      <c r="C27" s="5" t="n">
        <v>567323</v>
      </c>
    </row>
    <row r="28" spans="1:4">
      <c r="A28" s="4" t="s">
        <v>766</v>
      </c>
    </row>
    <row r="29" spans="1:4">
      <c r="A29" s="3" t="s">
        <v>757</v>
      </c>
    </row>
    <row r="30" spans="1:4">
      <c r="A30" s="4" t="s">
        <v>758</v>
      </c>
      <c r="B30" s="5" t="n">
        <v>9939</v>
      </c>
      <c r="C30" s="5" t="n">
        <v>7846</v>
      </c>
      <c r="D30" s="5" t="n">
        <v>4766</v>
      </c>
    </row>
    <row r="31" spans="1:4">
      <c r="A31" s="4" t="s">
        <v>759</v>
      </c>
      <c r="C31" s="5" t="n">
        <v>39</v>
      </c>
    </row>
    <row r="32" spans="1:4">
      <c r="A32" s="4" t="s">
        <v>760</v>
      </c>
      <c r="B32" s="5" t="n">
        <v>9787</v>
      </c>
      <c r="C32" s="5" t="n">
        <v>9900</v>
      </c>
    </row>
    <row r="33" spans="1:4">
      <c r="A33" s="4" t="s">
        <v>758</v>
      </c>
      <c r="B33" s="5" t="n">
        <v>9787</v>
      </c>
      <c r="C33" s="5" t="n">
        <v>9939</v>
      </c>
      <c r="D33" s="5" t="n">
        <v>7846</v>
      </c>
    </row>
    <row r="34" spans="1:4">
      <c r="A34" s="4" t="s">
        <v>761</v>
      </c>
      <c r="B34" s="5" t="n">
        <v>-45</v>
      </c>
      <c r="C34" s="5" t="n">
        <v>-149</v>
      </c>
      <c r="D34" s="5" t="n">
        <v>-133</v>
      </c>
    </row>
    <row r="35" spans="1:4">
      <c r="A35" s="4" t="s">
        <v>763</v>
      </c>
      <c r="B35" s="5" t="n">
        <v>-107</v>
      </c>
      <c r="C35" s="5" t="n">
        <v>2242</v>
      </c>
      <c r="D35" s="5" t="n">
        <v>3213</v>
      </c>
    </row>
    <row r="36" spans="1:4">
      <c r="A36" s="4" t="s">
        <v>764</v>
      </c>
      <c r="B36" s="5" t="n">
        <v>5344</v>
      </c>
      <c r="C36" s="5" t="n">
        <v>5877</v>
      </c>
    </row>
    <row r="37" spans="1:4">
      <c r="A37" s="4" t="s">
        <v>765</v>
      </c>
      <c r="B37" s="5" t="n">
        <v>1297617</v>
      </c>
      <c r="C37" s="5" t="n">
        <v>1079187</v>
      </c>
    </row>
    <row r="38" spans="1:4">
      <c r="A38" s="4" t="s">
        <v>711</v>
      </c>
      <c r="B38" s="5" t="n">
        <v>1302961</v>
      </c>
      <c r="C38" s="5" t="n">
        <v>1085064</v>
      </c>
    </row>
    <row r="39" spans="1:4">
      <c r="A39" s="4" t="s">
        <v>723</v>
      </c>
    </row>
    <row r="40" spans="1:4">
      <c r="A40" s="3" t="s">
        <v>757</v>
      </c>
    </row>
    <row r="41" spans="1:4">
      <c r="A41" s="4" t="s">
        <v>758</v>
      </c>
      <c r="B41" s="5" t="n">
        <v>35</v>
      </c>
      <c r="C41" s="5" t="n">
        <v>24</v>
      </c>
      <c r="D41" s="5" t="n">
        <v>34</v>
      </c>
    </row>
    <row r="42" spans="1:4">
      <c r="A42" s="4" t="s">
        <v>760</v>
      </c>
      <c r="B42" s="5" t="n">
        <v>258</v>
      </c>
      <c r="C42" s="5" t="n">
        <v>35</v>
      </c>
    </row>
    <row r="43" spans="1:4">
      <c r="A43" s="4" t="s">
        <v>758</v>
      </c>
      <c r="B43" s="5" t="n">
        <v>258</v>
      </c>
      <c r="C43" s="5" t="n">
        <v>35</v>
      </c>
      <c r="D43" s="5" t="n">
        <v>24</v>
      </c>
    </row>
    <row r="44" spans="1:4">
      <c r="A44" s="4" t="s">
        <v>763</v>
      </c>
      <c r="B44" s="5" t="n">
        <v>223</v>
      </c>
      <c r="C44" s="5" t="n">
        <v>11</v>
      </c>
      <c r="D44" s="5" t="n">
        <v>-10</v>
      </c>
    </row>
    <row r="45" spans="1:4">
      <c r="A45" s="4" t="s">
        <v>764</v>
      </c>
      <c r="C45" s="5" t="n">
        <v>612</v>
      </c>
    </row>
    <row r="46" spans="1:4">
      <c r="A46" s="4" t="s">
        <v>765</v>
      </c>
      <c r="B46" s="5" t="n">
        <v>23271</v>
      </c>
      <c r="C46" s="5" t="n">
        <v>3203</v>
      </c>
    </row>
    <row r="47" spans="1:4">
      <c r="A47" s="4" t="s">
        <v>711</v>
      </c>
      <c r="B47" s="5" t="n">
        <v>23271</v>
      </c>
      <c r="C47" s="5" t="n">
        <v>3815</v>
      </c>
    </row>
    <row r="48" spans="1:4">
      <c r="A48" s="4" t="s">
        <v>724</v>
      </c>
    </row>
    <row r="49" spans="1:4">
      <c r="A49" s="3" t="s">
        <v>757</v>
      </c>
    </row>
    <row r="50" spans="1:4">
      <c r="A50" s="4" t="s">
        <v>758</v>
      </c>
      <c r="B50" s="5" t="n">
        <v>1709</v>
      </c>
      <c r="C50" s="5" t="n">
        <v>2784</v>
      </c>
      <c r="D50" s="5" t="n">
        <v>1860</v>
      </c>
    </row>
    <row r="51" spans="1:4">
      <c r="A51" s="4" t="s">
        <v>759</v>
      </c>
      <c r="B51" s="5" t="n">
        <v>227</v>
      </c>
      <c r="C51" s="5" t="n">
        <v>6</v>
      </c>
    </row>
    <row r="52" spans="1:4">
      <c r="A52" s="4" t="s">
        <v>760</v>
      </c>
      <c r="B52" s="5" t="n">
        <v>2325</v>
      </c>
      <c r="C52" s="5" t="n">
        <v>1703</v>
      </c>
    </row>
    <row r="53" spans="1:4">
      <c r="A53" s="4" t="s">
        <v>758</v>
      </c>
      <c r="B53" s="5" t="n">
        <v>2552</v>
      </c>
      <c r="C53" s="5" t="n">
        <v>1709</v>
      </c>
      <c r="D53" s="5" t="n">
        <v>2784</v>
      </c>
    </row>
    <row r="54" spans="1:4">
      <c r="A54" s="4" t="s">
        <v>761</v>
      </c>
      <c r="B54" s="5" t="n">
        <v>-145</v>
      </c>
      <c r="C54" s="5" t="n">
        <v>-221</v>
      </c>
      <c r="D54" s="5" t="n">
        <v>-1464</v>
      </c>
    </row>
    <row r="55" spans="1:4">
      <c r="A55" s="4" t="s">
        <v>762</v>
      </c>
      <c r="B55" s="5" t="n">
        <v>90</v>
      </c>
      <c r="C55" s="5" t="n">
        <v>727</v>
      </c>
      <c r="D55" s="5" t="n">
        <v>760</v>
      </c>
    </row>
    <row r="56" spans="1:4">
      <c r="A56" s="4" t="s">
        <v>763</v>
      </c>
      <c r="B56" s="5" t="n">
        <v>898</v>
      </c>
      <c r="C56" s="5" t="n">
        <v>-1581</v>
      </c>
      <c r="D56" s="5" t="n">
        <v>1628</v>
      </c>
    </row>
    <row r="57" spans="1:4">
      <c r="A57" s="4" t="s">
        <v>764</v>
      </c>
      <c r="B57" s="5" t="n">
        <v>3921</v>
      </c>
      <c r="C57" s="5" t="n">
        <v>2365</v>
      </c>
    </row>
    <row r="58" spans="1:4">
      <c r="A58" s="4" t="s">
        <v>765</v>
      </c>
      <c r="B58" s="5" t="n">
        <v>81635</v>
      </c>
      <c r="C58" s="5" t="n">
        <v>71609</v>
      </c>
    </row>
    <row r="59" spans="1:4">
      <c r="A59" s="4" t="s">
        <v>711</v>
      </c>
      <c r="B59" s="5" t="n">
        <v>85825</v>
      </c>
      <c r="C59" s="5" t="n">
        <v>74471</v>
      </c>
    </row>
    <row r="60" spans="1:4">
      <c r="A60" s="4" t="s">
        <v>767</v>
      </c>
    </row>
    <row r="61" spans="1:4">
      <c r="A61" s="3" t="s">
        <v>757</v>
      </c>
    </row>
    <row r="62" spans="1:4">
      <c r="A62" s="4" t="s">
        <v>758</v>
      </c>
      <c r="B62" s="5" t="n">
        <v>777</v>
      </c>
      <c r="C62" s="5" t="n">
        <v>778</v>
      </c>
      <c r="D62" s="5" t="n">
        <v>16</v>
      </c>
    </row>
    <row r="63" spans="1:4">
      <c r="A63" s="4" t="s">
        <v>760</v>
      </c>
      <c r="B63" s="5" t="n">
        <v>413</v>
      </c>
      <c r="C63" s="5" t="n">
        <v>777</v>
      </c>
    </row>
    <row r="64" spans="1:4">
      <c r="A64" s="4" t="s">
        <v>758</v>
      </c>
      <c r="B64" s="5" t="n">
        <v>413</v>
      </c>
      <c r="C64" s="5" t="n">
        <v>777</v>
      </c>
      <c r="D64" s="5" t="n">
        <v>778</v>
      </c>
    </row>
    <row r="65" spans="1:4">
      <c r="A65" s="4" t="s">
        <v>761</v>
      </c>
      <c r="B65" s="5" t="n">
        <v>-829</v>
      </c>
      <c r="C65" s="5" t="n">
        <v>-849</v>
      </c>
      <c r="D65" s="5" t="n">
        <v>-55</v>
      </c>
    </row>
    <row r="66" spans="1:4">
      <c r="A66" s="4" t="s">
        <v>762</v>
      </c>
      <c r="B66" s="5" t="n">
        <v>104</v>
      </c>
      <c r="C66" s="5" t="n">
        <v>68</v>
      </c>
      <c r="D66" s="5" t="n">
        <v>2</v>
      </c>
    </row>
    <row r="67" spans="1:4">
      <c r="A67" s="4" t="s">
        <v>763</v>
      </c>
      <c r="B67" s="5" t="n">
        <v>361</v>
      </c>
      <c r="C67" s="5" t="n">
        <v>780</v>
      </c>
      <c r="D67" s="5" t="n">
        <v>815</v>
      </c>
    </row>
    <row r="68" spans="1:4">
      <c r="A68" s="4" t="s">
        <v>765</v>
      </c>
      <c r="B68" s="5" t="n">
        <v>9060</v>
      </c>
      <c r="C68" s="5" t="n">
        <v>16383</v>
      </c>
    </row>
    <row r="69" spans="1:4">
      <c r="A69" s="4" t="s">
        <v>711</v>
      </c>
      <c r="B69" s="5" t="n">
        <v>9060</v>
      </c>
      <c r="C69" s="5" t="n">
        <v>16383</v>
      </c>
    </row>
    <row r="70" spans="1:4">
      <c r="A70" s="4" t="s">
        <v>768</v>
      </c>
    </row>
    <row r="71" spans="1:4">
      <c r="A71" s="3" t="s">
        <v>757</v>
      </c>
    </row>
    <row r="72" spans="1:4">
      <c r="A72" s="4" t="s">
        <v>758</v>
      </c>
      <c r="B72" s="5" t="n">
        <v>13941</v>
      </c>
      <c r="C72" s="5" t="n">
        <v>9995</v>
      </c>
      <c r="D72" s="5" t="n">
        <v>6354</v>
      </c>
    </row>
    <row r="73" spans="1:4">
      <c r="A73" s="4" t="s">
        <v>760</v>
      </c>
      <c r="B73" s="5" t="n">
        <v>14946</v>
      </c>
      <c r="C73" s="5" t="n">
        <v>13941</v>
      </c>
    </row>
    <row r="74" spans="1:4">
      <c r="A74" s="4" t="s">
        <v>758</v>
      </c>
      <c r="B74" s="5" t="n">
        <v>14946</v>
      </c>
      <c r="C74" s="5" t="n">
        <v>13941</v>
      </c>
      <c r="D74" s="5" t="n">
        <v>9995</v>
      </c>
    </row>
    <row r="75" spans="1:4">
      <c r="A75" s="4" t="s">
        <v>763</v>
      </c>
      <c r="B75" s="5" t="n">
        <v>1005</v>
      </c>
      <c r="C75" s="5" t="n">
        <v>3946</v>
      </c>
      <c r="D75" s="5" t="n">
        <v>3641</v>
      </c>
    </row>
    <row r="76" spans="1:4">
      <c r="A76" s="4" t="s">
        <v>764</v>
      </c>
      <c r="B76" s="5" t="n">
        <v>116</v>
      </c>
      <c r="C76" s="5" t="n">
        <v>158</v>
      </c>
    </row>
    <row r="77" spans="1:4">
      <c r="A77" s="4" t="s">
        <v>765</v>
      </c>
      <c r="B77" s="5" t="n">
        <v>1758468</v>
      </c>
      <c r="C77" s="5" t="n">
        <v>1412417</v>
      </c>
    </row>
    <row r="78" spans="1:4">
      <c r="A78" s="4" t="s">
        <v>711</v>
      </c>
      <c r="B78" s="5" t="n">
        <v>1758584</v>
      </c>
      <c r="C78" s="5" t="n">
        <v>1412575</v>
      </c>
    </row>
    <row r="79" spans="1:4">
      <c r="A79" s="4" t="s">
        <v>769</v>
      </c>
    </row>
    <row r="80" spans="1:4">
      <c r="A80" s="3" t="s">
        <v>757</v>
      </c>
    </row>
    <row r="81" spans="1:4">
      <c r="A81" s="4" t="s">
        <v>758</v>
      </c>
      <c r="B81" s="5" t="n">
        <v>501</v>
      </c>
      <c r="C81" s="5" t="n">
        <v>432</v>
      </c>
      <c r="D81" s="5" t="n">
        <v>366</v>
      </c>
    </row>
    <row r="82" spans="1:4">
      <c r="A82" s="4" t="s">
        <v>760</v>
      </c>
      <c r="B82" s="5" t="n">
        <v>430</v>
      </c>
      <c r="C82" s="5" t="n">
        <v>501</v>
      </c>
    </row>
    <row r="83" spans="1:4">
      <c r="A83" s="4" t="s">
        <v>758</v>
      </c>
      <c r="B83" s="5" t="n">
        <v>430</v>
      </c>
      <c r="C83" s="5" t="n">
        <v>501</v>
      </c>
      <c r="D83" s="5" t="n">
        <v>432</v>
      </c>
    </row>
    <row r="84" spans="1:4">
      <c r="A84" s="4" t="s">
        <v>761</v>
      </c>
      <c r="B84" s="5" t="n">
        <v>-18</v>
      </c>
      <c r="C84" s="5" t="n">
        <v>-96</v>
      </c>
      <c r="D84" s="5" t="n">
        <v>-93</v>
      </c>
    </row>
    <row r="85" spans="1:4">
      <c r="A85" s="4" t="s">
        <v>762</v>
      </c>
      <c r="B85" s="5" t="n">
        <v>65</v>
      </c>
      <c r="C85" s="5" t="n">
        <v>16</v>
      </c>
      <c r="D85" s="5" t="n">
        <v>41</v>
      </c>
    </row>
    <row r="86" spans="1:4">
      <c r="A86" s="4" t="s">
        <v>763</v>
      </c>
      <c r="B86" s="5" t="n">
        <v>-118</v>
      </c>
      <c r="C86" s="5" t="n">
        <v>149</v>
      </c>
      <c r="D86" s="6" t="n">
        <v>118</v>
      </c>
    </row>
    <row r="87" spans="1:4">
      <c r="A87" s="4" t="s">
        <v>764</v>
      </c>
      <c r="B87" s="5" t="n">
        <v>1601</v>
      </c>
      <c r="C87" s="5" t="n">
        <v>1894</v>
      </c>
    </row>
    <row r="88" spans="1:4">
      <c r="A88" s="4" t="s">
        <v>765</v>
      </c>
      <c r="B88" s="5" t="n">
        <v>89160</v>
      </c>
      <c r="C88" s="5" t="n">
        <v>80928</v>
      </c>
    </row>
    <row r="89" spans="1:4">
      <c r="A89" s="4" t="s">
        <v>711</v>
      </c>
      <c r="B89" s="5" t="n">
        <v>90761</v>
      </c>
      <c r="C89" s="5" t="n">
        <v>82822</v>
      </c>
    </row>
    <row r="90" spans="1:4">
      <c r="A90" s="4" t="s">
        <v>770</v>
      </c>
    </row>
    <row r="91" spans="1:4">
      <c r="A91" s="3" t="s">
        <v>757</v>
      </c>
    </row>
    <row r="92" spans="1:4">
      <c r="A92" s="4" t="s">
        <v>750</v>
      </c>
      <c r="B92" s="5" t="n">
        <v>368</v>
      </c>
      <c r="C92" s="5" t="n">
        <v>594</v>
      </c>
    </row>
    <row r="93" spans="1:4">
      <c r="A93" s="4" t="s">
        <v>771</v>
      </c>
    </row>
    <row r="94" spans="1:4">
      <c r="A94" s="3" t="s">
        <v>757</v>
      </c>
    </row>
    <row r="95" spans="1:4">
      <c r="A95" s="4" t="s">
        <v>750</v>
      </c>
      <c r="B95" s="5" t="n">
        <v>99</v>
      </c>
      <c r="C95" s="5" t="n">
        <v>97</v>
      </c>
    </row>
    <row r="96" spans="1:4">
      <c r="A96" s="4" t="s">
        <v>772</v>
      </c>
    </row>
    <row r="97" spans="1:4">
      <c r="A97" s="3" t="s">
        <v>757</v>
      </c>
    </row>
    <row r="98" spans="1:4">
      <c r="A98" s="4" t="s">
        <v>750</v>
      </c>
      <c r="B98" s="6" t="n">
        <v>269</v>
      </c>
      <c r="C98" s="6" t="n">
        <v>4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734</v>
      </c>
    </row>
    <row r="3" spans="1:3">
      <c r="A3" s="4" t="s">
        <v>711</v>
      </c>
      <c r="B3" s="6" t="n">
        <v>4567915</v>
      </c>
      <c r="C3" s="6" t="n">
        <v>3242453</v>
      </c>
    </row>
    <row r="4" spans="1:3">
      <c r="A4" s="4" t="s">
        <v>737</v>
      </c>
    </row>
    <row r="5" spans="1:3">
      <c r="A5" s="3" t="s">
        <v>734</v>
      </c>
    </row>
    <row r="6" spans="1:3">
      <c r="A6" s="4" t="s">
        <v>711</v>
      </c>
      <c r="B6" s="5" t="n">
        <v>1297453</v>
      </c>
      <c r="C6" s="5" t="n">
        <v>567323</v>
      </c>
    </row>
    <row r="7" spans="1:3">
      <c r="A7" s="4" t="s">
        <v>766</v>
      </c>
    </row>
    <row r="8" spans="1:3">
      <c r="A8" s="3" t="s">
        <v>734</v>
      </c>
    </row>
    <row r="9" spans="1:3">
      <c r="A9" s="4" t="s">
        <v>711</v>
      </c>
      <c r="B9" s="5" t="n">
        <v>1302961</v>
      </c>
      <c r="C9" s="5" t="n">
        <v>1085064</v>
      </c>
    </row>
    <row r="10" spans="1:3">
      <c r="A10" s="4" t="s">
        <v>723</v>
      </c>
    </row>
    <row r="11" spans="1:3">
      <c r="A11" s="3" t="s">
        <v>734</v>
      </c>
    </row>
    <row r="12" spans="1:3">
      <c r="A12" s="4" t="s">
        <v>711</v>
      </c>
      <c r="B12" s="5" t="n">
        <v>23271</v>
      </c>
      <c r="C12" s="5" t="n">
        <v>3815</v>
      </c>
    </row>
    <row r="13" spans="1:3">
      <c r="A13" s="4" t="s">
        <v>724</v>
      </c>
    </row>
    <row r="14" spans="1:3">
      <c r="A14" s="3" t="s">
        <v>734</v>
      </c>
    </row>
    <row r="15" spans="1:3">
      <c r="A15" s="4" t="s">
        <v>711</v>
      </c>
      <c r="B15" s="5" t="n">
        <v>85825</v>
      </c>
      <c r="C15" s="5" t="n">
        <v>74471</v>
      </c>
    </row>
    <row r="16" spans="1:3">
      <c r="A16" s="4" t="s">
        <v>767</v>
      </c>
    </row>
    <row r="17" spans="1:3">
      <c r="A17" s="3" t="s">
        <v>734</v>
      </c>
    </row>
    <row r="18" spans="1:3">
      <c r="A18" s="4" t="s">
        <v>711</v>
      </c>
      <c r="B18" s="5" t="n">
        <v>9060</v>
      </c>
      <c r="C18" s="5" t="n">
        <v>16383</v>
      </c>
    </row>
    <row r="19" spans="1:3">
      <c r="A19" s="4" t="s">
        <v>768</v>
      </c>
    </row>
    <row r="20" spans="1:3">
      <c r="A20" s="3" t="s">
        <v>734</v>
      </c>
    </row>
    <row r="21" spans="1:3">
      <c r="A21" s="4" t="s">
        <v>711</v>
      </c>
      <c r="B21" s="5" t="n">
        <v>1758584</v>
      </c>
      <c r="C21" s="5" t="n">
        <v>1412575</v>
      </c>
    </row>
    <row r="22" spans="1:3">
      <c r="A22" s="4" t="s">
        <v>769</v>
      </c>
    </row>
    <row r="23" spans="1:3">
      <c r="A23" s="3" t="s">
        <v>734</v>
      </c>
    </row>
    <row r="24" spans="1:3">
      <c r="A24" s="4" t="s">
        <v>711</v>
      </c>
      <c r="B24" s="5" t="n">
        <v>90761</v>
      </c>
      <c r="C24" s="5" t="n">
        <v>82822</v>
      </c>
    </row>
    <row r="25" spans="1:3">
      <c r="A25" s="4" t="s">
        <v>774</v>
      </c>
    </row>
    <row r="26" spans="1:3">
      <c r="A26" s="3" t="s">
        <v>734</v>
      </c>
    </row>
    <row r="27" spans="1:3">
      <c r="A27" s="4" t="s">
        <v>711</v>
      </c>
      <c r="B27" s="5" t="n">
        <v>4538570</v>
      </c>
      <c r="C27" s="5" t="n">
        <v>3210428</v>
      </c>
    </row>
    <row r="28" spans="1:3">
      <c r="A28" s="4" t="s">
        <v>775</v>
      </c>
    </row>
    <row r="29" spans="1:3">
      <c r="A29" s="3" t="s">
        <v>734</v>
      </c>
    </row>
    <row r="30" spans="1:3">
      <c r="A30" s="4" t="s">
        <v>711</v>
      </c>
      <c r="B30" s="5" t="n">
        <v>1283040</v>
      </c>
      <c r="C30" s="5" t="n">
        <v>552961</v>
      </c>
    </row>
    <row r="31" spans="1:3">
      <c r="A31" s="4" t="s">
        <v>776</v>
      </c>
    </row>
    <row r="32" spans="1:3">
      <c r="A32" s="3" t="s">
        <v>734</v>
      </c>
    </row>
    <row r="33" spans="1:3">
      <c r="A33" s="4" t="s">
        <v>711</v>
      </c>
      <c r="B33" s="5" t="n">
        <v>1295076</v>
      </c>
      <c r="C33" s="5" t="n">
        <v>1078711</v>
      </c>
    </row>
    <row r="34" spans="1:3">
      <c r="A34" s="4" t="s">
        <v>777</v>
      </c>
    </row>
    <row r="35" spans="1:3">
      <c r="A35" s="3" t="s">
        <v>734</v>
      </c>
    </row>
    <row r="36" spans="1:3">
      <c r="A36" s="4" t="s">
        <v>711</v>
      </c>
      <c r="B36" s="5" t="n">
        <v>23271</v>
      </c>
      <c r="C36" s="5" t="n">
        <v>2894</v>
      </c>
    </row>
    <row r="37" spans="1:3">
      <c r="A37" s="4" t="s">
        <v>778</v>
      </c>
    </row>
    <row r="38" spans="1:3">
      <c r="A38" s="3" t="s">
        <v>734</v>
      </c>
    </row>
    <row r="39" spans="1:3">
      <c r="A39" s="4" t="s">
        <v>711</v>
      </c>
      <c r="B39" s="5" t="n">
        <v>80947</v>
      </c>
      <c r="C39" s="5" t="n">
        <v>66886</v>
      </c>
    </row>
    <row r="40" spans="1:3">
      <c r="A40" s="4" t="s">
        <v>779</v>
      </c>
    </row>
    <row r="41" spans="1:3">
      <c r="A41" s="3" t="s">
        <v>734</v>
      </c>
    </row>
    <row r="42" spans="1:3">
      <c r="A42" s="4" t="s">
        <v>711</v>
      </c>
      <c r="B42" s="5" t="n">
        <v>8937</v>
      </c>
      <c r="C42" s="5" t="n">
        <v>16166</v>
      </c>
    </row>
    <row r="43" spans="1:3">
      <c r="A43" s="4" t="s">
        <v>780</v>
      </c>
    </row>
    <row r="44" spans="1:3">
      <c r="A44" s="3" t="s">
        <v>734</v>
      </c>
    </row>
    <row r="45" spans="1:3">
      <c r="A45" s="4" t="s">
        <v>711</v>
      </c>
      <c r="B45" s="5" t="n">
        <v>1758468</v>
      </c>
      <c r="C45" s="5" t="n">
        <v>1412417</v>
      </c>
    </row>
    <row r="46" spans="1:3">
      <c r="A46" s="4" t="s">
        <v>781</v>
      </c>
    </row>
    <row r="47" spans="1:3">
      <c r="A47" s="3" t="s">
        <v>734</v>
      </c>
    </row>
    <row r="48" spans="1:3">
      <c r="A48" s="4" t="s">
        <v>711</v>
      </c>
      <c r="B48" s="5" t="n">
        <v>88831</v>
      </c>
      <c r="C48" s="5" t="n">
        <v>80393</v>
      </c>
    </row>
    <row r="49" spans="1:3">
      <c r="A49" s="4" t="s">
        <v>782</v>
      </c>
    </row>
    <row r="50" spans="1:3">
      <c r="A50" s="3" t="s">
        <v>734</v>
      </c>
    </row>
    <row r="51" spans="1:3">
      <c r="A51" s="4" t="s">
        <v>711</v>
      </c>
      <c r="B51" s="5" t="n">
        <v>592</v>
      </c>
      <c r="C51" s="5" t="n">
        <v>2594</v>
      </c>
    </row>
    <row r="52" spans="1:3">
      <c r="A52" s="4" t="s">
        <v>783</v>
      </c>
    </row>
    <row r="53" spans="1:3">
      <c r="A53" s="3" t="s">
        <v>734</v>
      </c>
    </row>
    <row r="54" spans="1:3">
      <c r="A54" s="4" t="s">
        <v>711</v>
      </c>
      <c r="B54" s="5" t="n">
        <v>493</v>
      </c>
      <c r="C54" s="5" t="n">
        <v>928</v>
      </c>
    </row>
    <row r="55" spans="1:3">
      <c r="A55" s="4" t="s">
        <v>784</v>
      </c>
    </row>
    <row r="56" spans="1:3">
      <c r="A56" s="3" t="s">
        <v>734</v>
      </c>
    </row>
    <row r="57" spans="1:3">
      <c r="A57" s="4" t="s">
        <v>711</v>
      </c>
      <c r="C57" s="5" t="n">
        <v>309</v>
      </c>
    </row>
    <row r="58" spans="1:3">
      <c r="A58" s="4" t="s">
        <v>785</v>
      </c>
    </row>
    <row r="59" spans="1:3">
      <c r="A59" s="3" t="s">
        <v>734</v>
      </c>
    </row>
    <row r="60" spans="1:3">
      <c r="A60" s="4" t="s">
        <v>711</v>
      </c>
      <c r="B60" s="5" t="n">
        <v>13</v>
      </c>
      <c r="C60" s="5" t="n">
        <v>1098</v>
      </c>
    </row>
    <row r="61" spans="1:3">
      <c r="A61" s="4" t="s">
        <v>786</v>
      </c>
    </row>
    <row r="62" spans="1:3">
      <c r="A62" s="3" t="s">
        <v>734</v>
      </c>
    </row>
    <row r="63" spans="1:3">
      <c r="A63" s="4" t="s">
        <v>711</v>
      </c>
      <c r="B63" s="5" t="n">
        <v>61</v>
      </c>
      <c r="C63" s="5" t="n">
        <v>139</v>
      </c>
    </row>
    <row r="64" spans="1:3">
      <c r="A64" s="4" t="s">
        <v>787</v>
      </c>
    </row>
    <row r="65" spans="1:3">
      <c r="A65" s="3" t="s">
        <v>734</v>
      </c>
    </row>
    <row r="66" spans="1:3">
      <c r="A66" s="4" t="s">
        <v>711</v>
      </c>
      <c r="B66" s="5" t="n">
        <v>25</v>
      </c>
      <c r="C66" s="5" t="n">
        <v>120</v>
      </c>
    </row>
    <row r="67" spans="1:3">
      <c r="A67" s="4" t="s">
        <v>788</v>
      </c>
    </row>
    <row r="68" spans="1:3">
      <c r="A68" s="3" t="s">
        <v>734</v>
      </c>
    </row>
    <row r="69" spans="1:3">
      <c r="A69" s="4" t="s">
        <v>711</v>
      </c>
      <c r="B69" s="5" t="n">
        <v>28752</v>
      </c>
      <c r="C69" s="5" t="n">
        <v>29428</v>
      </c>
    </row>
    <row r="70" spans="1:3">
      <c r="A70" s="4" t="s">
        <v>789</v>
      </c>
    </row>
    <row r="71" spans="1:3">
      <c r="A71" s="3" t="s">
        <v>734</v>
      </c>
    </row>
    <row r="72" spans="1:3">
      <c r="A72" s="4" t="s">
        <v>711</v>
      </c>
      <c r="B72" s="5" t="n">
        <v>13920</v>
      </c>
      <c r="C72" s="5" t="n">
        <v>13434</v>
      </c>
    </row>
    <row r="73" spans="1:3">
      <c r="A73" s="4" t="s">
        <v>790</v>
      </c>
    </row>
    <row r="74" spans="1:3">
      <c r="A74" s="3" t="s">
        <v>734</v>
      </c>
    </row>
    <row r="75" spans="1:3">
      <c r="A75" s="4" t="s">
        <v>711</v>
      </c>
      <c r="B75" s="5" t="n">
        <v>7885</v>
      </c>
      <c r="C75" s="5" t="n">
        <v>6353</v>
      </c>
    </row>
    <row r="76" spans="1:3">
      <c r="A76" s="4" t="s">
        <v>791</v>
      </c>
    </row>
    <row r="77" spans="1:3">
      <c r="A77" s="3" t="s">
        <v>734</v>
      </c>
    </row>
    <row r="78" spans="1:3">
      <c r="A78" s="4" t="s">
        <v>711</v>
      </c>
      <c r="C78" s="5" t="n">
        <v>612</v>
      </c>
    </row>
    <row r="79" spans="1:3">
      <c r="A79" s="4" t="s">
        <v>792</v>
      </c>
    </row>
    <row r="80" spans="1:3">
      <c r="A80" s="3" t="s">
        <v>734</v>
      </c>
    </row>
    <row r="81" spans="1:3">
      <c r="A81" s="4" t="s">
        <v>711</v>
      </c>
      <c r="B81" s="5" t="n">
        <v>4865</v>
      </c>
      <c r="C81" s="5" t="n">
        <v>6487</v>
      </c>
    </row>
    <row r="82" spans="1:3">
      <c r="A82" s="4" t="s">
        <v>793</v>
      </c>
    </row>
    <row r="83" spans="1:3">
      <c r="A83" s="3" t="s">
        <v>734</v>
      </c>
    </row>
    <row r="84" spans="1:3">
      <c r="A84" s="4" t="s">
        <v>711</v>
      </c>
      <c r="B84" s="5" t="n">
        <v>61</v>
      </c>
      <c r="C84" s="5" t="n">
        <v>75</v>
      </c>
    </row>
    <row r="85" spans="1:3">
      <c r="A85" s="4" t="s">
        <v>794</v>
      </c>
    </row>
    <row r="86" spans="1:3">
      <c r="A86" s="3" t="s">
        <v>734</v>
      </c>
    </row>
    <row r="87" spans="1:3">
      <c r="A87" s="4" t="s">
        <v>711</v>
      </c>
      <c r="B87" s="5" t="n">
        <v>116</v>
      </c>
      <c r="C87" s="5" t="n">
        <v>158</v>
      </c>
    </row>
    <row r="88" spans="1:3">
      <c r="A88" s="4" t="s">
        <v>795</v>
      </c>
    </row>
    <row r="89" spans="1:3">
      <c r="A89" s="3" t="s">
        <v>734</v>
      </c>
    </row>
    <row r="90" spans="1:3">
      <c r="A90" s="4" t="s">
        <v>711</v>
      </c>
      <c r="B90" s="5" t="n">
        <v>1905</v>
      </c>
      <c r="C90" s="5" t="n">
        <v>2309</v>
      </c>
    </row>
    <row r="91" spans="1:3">
      <c r="A91" s="4" t="s">
        <v>796</v>
      </c>
    </row>
    <row r="92" spans="1:3">
      <c r="A92" s="3" t="s">
        <v>734</v>
      </c>
    </row>
    <row r="93" spans="1:3">
      <c r="A93" s="4" t="s">
        <v>711</v>
      </c>
      <c r="B93" s="5" t="n">
        <v>1</v>
      </c>
      <c r="C93" s="5" t="n">
        <v>3</v>
      </c>
    </row>
    <row r="94" spans="1:3">
      <c r="A94" s="4" t="s">
        <v>797</v>
      </c>
    </row>
    <row r="95" spans="1:3">
      <c r="A95" s="3" t="s">
        <v>734</v>
      </c>
    </row>
    <row r="96" spans="1:3">
      <c r="A96" s="4" t="s">
        <v>711</v>
      </c>
      <c r="B96" s="5" t="n">
        <v>1</v>
      </c>
      <c r="C96" s="5" t="n">
        <v>3</v>
      </c>
    </row>
    <row r="97" spans="1:3">
      <c r="A97" s="4" t="s">
        <v>798</v>
      </c>
    </row>
    <row r="98" spans="1:3">
      <c r="A98" s="3" t="s">
        <v>734</v>
      </c>
    </row>
    <row r="99" spans="1:3">
      <c r="A99" s="4" t="s">
        <v>711</v>
      </c>
      <c r="B99" s="5" t="n">
        <v>29345</v>
      </c>
      <c r="C99" s="5" t="n">
        <v>32025</v>
      </c>
    </row>
    <row r="100" spans="1:3">
      <c r="A100" s="4" t="s">
        <v>799</v>
      </c>
    </row>
    <row r="101" spans="1:3">
      <c r="A101" s="3" t="s">
        <v>734</v>
      </c>
    </row>
    <row r="102" spans="1:3">
      <c r="A102" s="4" t="s">
        <v>711</v>
      </c>
      <c r="B102" s="5" t="n">
        <v>14413</v>
      </c>
      <c r="C102" s="5" t="n">
        <v>14362</v>
      </c>
    </row>
    <row r="103" spans="1:3">
      <c r="A103" s="4" t="s">
        <v>800</v>
      </c>
    </row>
    <row r="104" spans="1:3">
      <c r="A104" s="3" t="s">
        <v>734</v>
      </c>
    </row>
    <row r="105" spans="1:3">
      <c r="A105" s="4" t="s">
        <v>711</v>
      </c>
      <c r="B105" s="5" t="n">
        <v>7885</v>
      </c>
      <c r="C105" s="5" t="n">
        <v>6353</v>
      </c>
    </row>
    <row r="106" spans="1:3">
      <c r="A106" s="4" t="s">
        <v>801</v>
      </c>
    </row>
    <row r="107" spans="1:3">
      <c r="A107" s="3" t="s">
        <v>734</v>
      </c>
    </row>
    <row r="108" spans="1:3">
      <c r="A108" s="4" t="s">
        <v>711</v>
      </c>
      <c r="C108" s="5" t="n">
        <v>921</v>
      </c>
    </row>
    <row r="109" spans="1:3">
      <c r="A109" s="4" t="s">
        <v>802</v>
      </c>
    </row>
    <row r="110" spans="1:3">
      <c r="A110" s="3" t="s">
        <v>734</v>
      </c>
    </row>
    <row r="111" spans="1:3">
      <c r="A111" s="4" t="s">
        <v>711</v>
      </c>
      <c r="B111" s="5" t="n">
        <v>4878</v>
      </c>
      <c r="C111" s="5" t="n">
        <v>7585</v>
      </c>
    </row>
    <row r="112" spans="1:3">
      <c r="A112" s="4" t="s">
        <v>803</v>
      </c>
    </row>
    <row r="113" spans="1:3">
      <c r="A113" s="3" t="s">
        <v>734</v>
      </c>
    </row>
    <row r="114" spans="1:3">
      <c r="A114" s="4" t="s">
        <v>711</v>
      </c>
      <c r="B114" s="5" t="n">
        <v>123</v>
      </c>
      <c r="C114" s="5" t="n">
        <v>217</v>
      </c>
    </row>
    <row r="115" spans="1:3">
      <c r="A115" s="4" t="s">
        <v>804</v>
      </c>
    </row>
    <row r="116" spans="1:3">
      <c r="A116" s="3" t="s">
        <v>734</v>
      </c>
    </row>
    <row r="117" spans="1:3">
      <c r="A117" s="4" t="s">
        <v>711</v>
      </c>
      <c r="B117" s="5" t="n">
        <v>116</v>
      </c>
      <c r="C117" s="5" t="n">
        <v>158</v>
      </c>
    </row>
    <row r="118" spans="1:3">
      <c r="A118" s="4" t="s">
        <v>805</v>
      </c>
    </row>
    <row r="119" spans="1:3">
      <c r="A119" s="3" t="s">
        <v>734</v>
      </c>
    </row>
    <row r="120" spans="1:3">
      <c r="A120" s="4" t="s">
        <v>711</v>
      </c>
      <c r="B120" s="6" t="n">
        <v>1930</v>
      </c>
      <c r="C120" s="6" t="n">
        <v>24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808</v>
      </c>
      <c r="B3" s="6" t="n">
        <v>4557210</v>
      </c>
      <c r="C3" s="6" t="n">
        <v>3230780</v>
      </c>
    </row>
    <row r="4" spans="1:3">
      <c r="A4" s="4" t="s">
        <v>809</v>
      </c>
      <c r="B4" s="5" t="n">
        <v>10705</v>
      </c>
      <c r="C4" s="5" t="n">
        <v>11673</v>
      </c>
    </row>
    <row r="5" spans="1:3">
      <c r="A5" s="4" t="s">
        <v>711</v>
      </c>
      <c r="B5" s="5" t="n">
        <v>4567915</v>
      </c>
      <c r="C5" s="5" t="n">
        <v>3242453</v>
      </c>
    </row>
    <row r="6" spans="1:3">
      <c r="A6" s="4" t="s">
        <v>737</v>
      </c>
    </row>
    <row r="7" spans="1:3">
      <c r="A7" s="3" t="s">
        <v>807</v>
      </c>
    </row>
    <row r="8" spans="1:3">
      <c r="A8" s="4" t="s">
        <v>808</v>
      </c>
      <c r="B8" s="5" t="n">
        <v>1290428</v>
      </c>
      <c r="C8" s="5" t="n">
        <v>560054</v>
      </c>
    </row>
    <row r="9" spans="1:3">
      <c r="A9" s="4" t="s">
        <v>809</v>
      </c>
      <c r="B9" s="5" t="n">
        <v>7025</v>
      </c>
      <c r="C9" s="5" t="n">
        <v>7269</v>
      </c>
    </row>
    <row r="10" spans="1:3">
      <c r="A10" s="4" t="s">
        <v>711</v>
      </c>
      <c r="B10" s="5" t="n">
        <v>1297453</v>
      </c>
      <c r="C10" s="5" t="n">
        <v>567323</v>
      </c>
    </row>
    <row r="11" spans="1:3">
      <c r="A11" s="4" t="s">
        <v>766</v>
      </c>
    </row>
    <row r="12" spans="1:3">
      <c r="A12" s="3" t="s">
        <v>807</v>
      </c>
    </row>
    <row r="13" spans="1:3">
      <c r="A13" s="4" t="s">
        <v>808</v>
      </c>
      <c r="B13" s="5" t="n">
        <v>1300570</v>
      </c>
      <c r="C13" s="5" t="n">
        <v>1083736</v>
      </c>
    </row>
    <row r="14" spans="1:3">
      <c r="A14" s="4" t="s">
        <v>809</v>
      </c>
      <c r="B14" s="5" t="n">
        <v>2391</v>
      </c>
      <c r="C14" s="5" t="n">
        <v>1328</v>
      </c>
    </row>
    <row r="15" spans="1:3">
      <c r="A15" s="4" t="s">
        <v>711</v>
      </c>
      <c r="B15" s="5" t="n">
        <v>1302961</v>
      </c>
      <c r="C15" s="5" t="n">
        <v>1085064</v>
      </c>
    </row>
    <row r="16" spans="1:3">
      <c r="A16" s="4" t="s">
        <v>723</v>
      </c>
    </row>
    <row r="17" spans="1:3">
      <c r="A17" s="3" t="s">
        <v>807</v>
      </c>
    </row>
    <row r="18" spans="1:3">
      <c r="A18" s="4" t="s">
        <v>808</v>
      </c>
      <c r="B18" s="5" t="n">
        <v>23271</v>
      </c>
      <c r="C18" s="5" t="n">
        <v>3560</v>
      </c>
    </row>
    <row r="19" spans="1:3">
      <c r="A19" s="4" t="s">
        <v>809</v>
      </c>
      <c r="C19" s="5" t="n">
        <v>255</v>
      </c>
    </row>
    <row r="20" spans="1:3">
      <c r="A20" s="4" t="s">
        <v>711</v>
      </c>
      <c r="B20" s="5" t="n">
        <v>23271</v>
      </c>
      <c r="C20" s="5" t="n">
        <v>3815</v>
      </c>
    </row>
    <row r="21" spans="1:3">
      <c r="A21" s="4" t="s">
        <v>724</v>
      </c>
    </row>
    <row r="22" spans="1:3">
      <c r="A22" s="3" t="s">
        <v>807</v>
      </c>
    </row>
    <row r="23" spans="1:3">
      <c r="A23" s="4" t="s">
        <v>808</v>
      </c>
      <c r="B23" s="5" t="n">
        <v>85065</v>
      </c>
      <c r="C23" s="5" t="n">
        <v>72826</v>
      </c>
    </row>
    <row r="24" spans="1:3">
      <c r="A24" s="4" t="s">
        <v>809</v>
      </c>
      <c r="B24" s="5" t="n">
        <v>760</v>
      </c>
      <c r="C24" s="5" t="n">
        <v>1645</v>
      </c>
    </row>
    <row r="25" spans="1:3">
      <c r="A25" s="4" t="s">
        <v>711</v>
      </c>
      <c r="B25" s="5" t="n">
        <v>85825</v>
      </c>
      <c r="C25" s="5" t="n">
        <v>74471</v>
      </c>
    </row>
    <row r="26" spans="1:3">
      <c r="A26" s="4" t="s">
        <v>767</v>
      </c>
    </row>
    <row r="27" spans="1:3">
      <c r="A27" s="3" t="s">
        <v>807</v>
      </c>
    </row>
    <row r="28" spans="1:3">
      <c r="A28" s="4" t="s">
        <v>808</v>
      </c>
      <c r="B28" s="5" t="n">
        <v>8917</v>
      </c>
      <c r="C28" s="5" t="n">
        <v>16083</v>
      </c>
    </row>
    <row r="29" spans="1:3">
      <c r="A29" s="4" t="s">
        <v>809</v>
      </c>
      <c r="B29" s="5" t="n">
        <v>143</v>
      </c>
      <c r="C29" s="5" t="n">
        <v>300</v>
      </c>
    </row>
    <row r="30" spans="1:3">
      <c r="A30" s="4" t="s">
        <v>711</v>
      </c>
      <c r="B30" s="5" t="n">
        <v>9060</v>
      </c>
      <c r="C30" s="5" t="n">
        <v>16383</v>
      </c>
    </row>
    <row r="31" spans="1:3">
      <c r="A31" s="4" t="s">
        <v>768</v>
      </c>
    </row>
    <row r="32" spans="1:3">
      <c r="A32" s="3" t="s">
        <v>807</v>
      </c>
    </row>
    <row r="33" spans="1:3">
      <c r="A33" s="4" t="s">
        <v>808</v>
      </c>
      <c r="B33" s="5" t="n">
        <v>1758584</v>
      </c>
      <c r="C33" s="5" t="n">
        <v>1412575</v>
      </c>
    </row>
    <row r="34" spans="1:3">
      <c r="A34" s="4" t="s">
        <v>711</v>
      </c>
      <c r="B34" s="5" t="n">
        <v>1758584</v>
      </c>
      <c r="C34" s="5" t="n">
        <v>1412575</v>
      </c>
    </row>
    <row r="35" spans="1:3">
      <c r="A35" s="4" t="s">
        <v>810</v>
      </c>
    </row>
    <row r="36" spans="1:3">
      <c r="A36" s="3" t="s">
        <v>807</v>
      </c>
    </row>
    <row r="37" spans="1:3">
      <c r="A37" s="4" t="s">
        <v>809</v>
      </c>
      <c r="B37" s="5" t="n">
        <v>2847</v>
      </c>
      <c r="C37" s="5" t="n">
        <v>2371</v>
      </c>
    </row>
    <row r="38" spans="1:3">
      <c r="A38" s="4" t="s">
        <v>811</v>
      </c>
    </row>
    <row r="39" spans="1:3">
      <c r="A39" s="3" t="s">
        <v>807</v>
      </c>
    </row>
    <row r="40" spans="1:3">
      <c r="A40" s="4" t="s">
        <v>809</v>
      </c>
      <c r="B40" s="5" t="n">
        <v>1457</v>
      </c>
      <c r="C40" s="5" t="n">
        <v>1749</v>
      </c>
    </row>
    <row r="41" spans="1:3">
      <c r="A41" s="4" t="s">
        <v>812</v>
      </c>
    </row>
    <row r="42" spans="1:3">
      <c r="A42" s="3" t="s">
        <v>807</v>
      </c>
    </row>
    <row r="43" spans="1:3">
      <c r="A43" s="4" t="s">
        <v>809</v>
      </c>
      <c r="B43" s="5" t="n">
        <v>1015</v>
      </c>
      <c r="C43" s="5" t="n">
        <v>60</v>
      </c>
    </row>
    <row r="44" spans="1:3">
      <c r="A44" s="4" t="s">
        <v>813</v>
      </c>
    </row>
    <row r="45" spans="1:3">
      <c r="A45" s="3" t="s">
        <v>807</v>
      </c>
    </row>
    <row r="46" spans="1:3">
      <c r="A46" s="4" t="s">
        <v>809</v>
      </c>
      <c r="C46" s="5" t="n">
        <v>255</v>
      </c>
    </row>
    <row r="47" spans="1:3">
      <c r="A47" s="4" t="s">
        <v>814</v>
      </c>
    </row>
    <row r="48" spans="1:3">
      <c r="A48" s="3" t="s">
        <v>807</v>
      </c>
    </row>
    <row r="49" spans="1:3">
      <c r="A49" s="4" t="s">
        <v>809</v>
      </c>
      <c r="B49" s="5" t="n">
        <v>247</v>
      </c>
      <c r="C49" s="5" t="n">
        <v>29</v>
      </c>
    </row>
    <row r="50" spans="1:3">
      <c r="A50" s="4" t="s">
        <v>815</v>
      </c>
    </row>
    <row r="51" spans="1:3">
      <c r="A51" s="3" t="s">
        <v>807</v>
      </c>
    </row>
    <row r="52" spans="1:3">
      <c r="A52" s="4" t="s">
        <v>809</v>
      </c>
      <c r="B52" s="5" t="n">
        <v>24</v>
      </c>
      <c r="C52" s="5" t="n">
        <v>91</v>
      </c>
    </row>
    <row r="53" spans="1:3">
      <c r="A53" s="4" t="s">
        <v>816</v>
      </c>
    </row>
    <row r="54" spans="1:3">
      <c r="A54" s="3" t="s">
        <v>807</v>
      </c>
    </row>
    <row r="55" spans="1:3">
      <c r="A55" s="4" t="s">
        <v>809</v>
      </c>
      <c r="B55" s="5" t="n">
        <v>578</v>
      </c>
      <c r="C55" s="5" t="n">
        <v>997</v>
      </c>
    </row>
    <row r="56" spans="1:3">
      <c r="A56" s="4" t="s">
        <v>817</v>
      </c>
    </row>
    <row r="57" spans="1:3">
      <c r="A57" s="3" t="s">
        <v>807</v>
      </c>
    </row>
    <row r="58" spans="1:3">
      <c r="A58" s="4" t="s">
        <v>809</v>
      </c>
      <c r="B58" s="5" t="n">
        <v>475</v>
      </c>
      <c r="C58" s="5" t="n">
        <v>403</v>
      </c>
    </row>
    <row r="59" spans="1:3">
      <c r="A59" s="4" t="s">
        <v>818</v>
      </c>
    </row>
    <row r="60" spans="1:3">
      <c r="A60" s="3" t="s">
        <v>807</v>
      </c>
    </row>
    <row r="61" spans="1:3">
      <c r="A61" s="4" t="s">
        <v>809</v>
      </c>
      <c r="C61" s="5" t="n">
        <v>318</v>
      </c>
    </row>
    <row r="62" spans="1:3">
      <c r="A62" s="4" t="s">
        <v>819</v>
      </c>
    </row>
    <row r="63" spans="1:3">
      <c r="A63" s="3" t="s">
        <v>807</v>
      </c>
    </row>
    <row r="64" spans="1:3">
      <c r="A64" s="4" t="s">
        <v>809</v>
      </c>
      <c r="B64" s="5" t="n">
        <v>59</v>
      </c>
      <c r="C64" s="5" t="n">
        <v>135</v>
      </c>
    </row>
    <row r="65" spans="1:3">
      <c r="A65" s="4" t="s">
        <v>820</v>
      </c>
    </row>
    <row r="66" spans="1:3">
      <c r="A66" s="3" t="s">
        <v>807</v>
      </c>
    </row>
    <row r="67" spans="1:3">
      <c r="A67" s="4" t="s">
        <v>809</v>
      </c>
      <c r="B67" s="5" t="n">
        <v>7280</v>
      </c>
      <c r="C67" s="5" t="n">
        <v>8305</v>
      </c>
    </row>
    <row r="68" spans="1:3">
      <c r="A68" s="4" t="s">
        <v>821</v>
      </c>
    </row>
    <row r="69" spans="1:3">
      <c r="A69" s="3" t="s">
        <v>807</v>
      </c>
    </row>
    <row r="70" spans="1:3">
      <c r="A70" s="4" t="s">
        <v>809</v>
      </c>
      <c r="B70" s="5" t="n">
        <v>5093</v>
      </c>
      <c r="C70" s="5" t="n">
        <v>5117</v>
      </c>
    </row>
    <row r="71" spans="1:3">
      <c r="A71" s="4" t="s">
        <v>822</v>
      </c>
    </row>
    <row r="72" spans="1:3">
      <c r="A72" s="3" t="s">
        <v>807</v>
      </c>
    </row>
    <row r="73" spans="1:3">
      <c r="A73" s="4" t="s">
        <v>809</v>
      </c>
      <c r="B73" s="5" t="n">
        <v>1376</v>
      </c>
      <c r="C73" s="5" t="n">
        <v>950</v>
      </c>
    </row>
    <row r="74" spans="1:3">
      <c r="A74" s="4" t="s">
        <v>823</v>
      </c>
    </row>
    <row r="75" spans="1:3">
      <c r="A75" s="3" t="s">
        <v>807</v>
      </c>
    </row>
    <row r="76" spans="1:3">
      <c r="A76" s="4" t="s">
        <v>809</v>
      </c>
      <c r="B76" s="5" t="n">
        <v>513</v>
      </c>
      <c r="C76" s="5" t="n">
        <v>1616</v>
      </c>
    </row>
    <row r="77" spans="1:3">
      <c r="A77" s="4" t="s">
        <v>824</v>
      </c>
    </row>
    <row r="78" spans="1:3">
      <c r="A78" s="3" t="s">
        <v>807</v>
      </c>
    </row>
    <row r="79" spans="1:3">
      <c r="A79" s="4" t="s">
        <v>809</v>
      </c>
      <c r="B79" s="5" t="n">
        <v>60</v>
      </c>
      <c r="C79" s="5" t="n">
        <v>74</v>
      </c>
    </row>
    <row r="80" spans="1:3">
      <c r="A80" s="4" t="s">
        <v>769</v>
      </c>
    </row>
    <row r="81" spans="1:3">
      <c r="A81" s="3" t="s">
        <v>807</v>
      </c>
    </row>
    <row r="82" spans="1:3">
      <c r="A82" s="4" t="s">
        <v>808</v>
      </c>
      <c r="B82" s="5" t="n">
        <v>90375</v>
      </c>
      <c r="C82" s="5" t="n">
        <v>81946</v>
      </c>
    </row>
    <row r="83" spans="1:3">
      <c r="A83" s="4" t="s">
        <v>809</v>
      </c>
      <c r="B83" s="5" t="n">
        <v>386</v>
      </c>
      <c r="C83" s="5" t="n">
        <v>876</v>
      </c>
    </row>
    <row r="84" spans="1:3">
      <c r="A84" s="4" t="s">
        <v>711</v>
      </c>
      <c r="B84" s="5" t="n">
        <v>90761</v>
      </c>
      <c r="C84" s="5" t="n">
        <v>82822</v>
      </c>
    </row>
    <row r="85" spans="1:3">
      <c r="A85" s="4" t="s">
        <v>825</v>
      </c>
    </row>
    <row r="86" spans="1:3">
      <c r="A86" s="3" t="s">
        <v>807</v>
      </c>
    </row>
    <row r="87" spans="1:3">
      <c r="A87" s="4" t="s">
        <v>809</v>
      </c>
      <c r="B87" s="5" t="n">
        <v>104</v>
      </c>
      <c r="C87" s="5" t="n">
        <v>187</v>
      </c>
    </row>
    <row r="88" spans="1:3">
      <c r="A88" s="4" t="s">
        <v>826</v>
      </c>
    </row>
    <row r="89" spans="1:3">
      <c r="A89" s="3" t="s">
        <v>807</v>
      </c>
    </row>
    <row r="90" spans="1:3">
      <c r="A90" s="4" t="s">
        <v>809</v>
      </c>
      <c r="B90" s="5" t="n">
        <v>44</v>
      </c>
      <c r="C90" s="5" t="n">
        <v>141</v>
      </c>
    </row>
    <row r="91" spans="1:3">
      <c r="A91" s="4" t="s">
        <v>827</v>
      </c>
    </row>
    <row r="92" spans="1:3">
      <c r="A92" s="3" t="s">
        <v>807</v>
      </c>
    </row>
    <row r="93" spans="1:3">
      <c r="A93" s="4" t="s">
        <v>809</v>
      </c>
      <c r="B93" s="6" t="n">
        <v>238</v>
      </c>
      <c r="C93" s="6" t="n">
        <v>5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807</v>
      </c>
    </row>
    <row r="3" spans="1:3">
      <c r="A3" s="4" t="s">
        <v>711</v>
      </c>
      <c r="B3" s="6" t="n">
        <v>4567915</v>
      </c>
      <c r="C3" s="6" t="n">
        <v>3242453</v>
      </c>
    </row>
    <row r="4" spans="1:3">
      <c r="A4" s="4" t="s">
        <v>737</v>
      </c>
    </row>
    <row r="5" spans="1:3">
      <c r="A5" s="3" t="s">
        <v>807</v>
      </c>
    </row>
    <row r="6" spans="1:3">
      <c r="A6" s="4" t="s">
        <v>711</v>
      </c>
      <c r="B6" s="5" t="n">
        <v>1297453</v>
      </c>
      <c r="C6" s="5" t="n">
        <v>567323</v>
      </c>
    </row>
    <row r="7" spans="1:3">
      <c r="A7" s="4" t="s">
        <v>766</v>
      </c>
    </row>
    <row r="8" spans="1:3">
      <c r="A8" s="3" t="s">
        <v>807</v>
      </c>
    </row>
    <row r="9" spans="1:3">
      <c r="A9" s="4" t="s">
        <v>711</v>
      </c>
      <c r="B9" s="5" t="n">
        <v>1302961</v>
      </c>
      <c r="C9" s="5" t="n">
        <v>1085064</v>
      </c>
    </row>
    <row r="10" spans="1:3">
      <c r="A10" s="4" t="s">
        <v>723</v>
      </c>
    </row>
    <row r="11" spans="1:3">
      <c r="A11" s="3" t="s">
        <v>807</v>
      </c>
    </row>
    <row r="12" spans="1:3">
      <c r="A12" s="4" t="s">
        <v>711</v>
      </c>
      <c r="B12" s="5" t="n">
        <v>23271</v>
      </c>
      <c r="C12" s="5" t="n">
        <v>3815</v>
      </c>
    </row>
    <row r="13" spans="1:3">
      <c r="A13" s="4" t="s">
        <v>724</v>
      </c>
    </row>
    <row r="14" spans="1:3">
      <c r="A14" s="3" t="s">
        <v>807</v>
      </c>
    </row>
    <row r="15" spans="1:3">
      <c r="A15" s="4" t="s">
        <v>711</v>
      </c>
      <c r="B15" s="5" t="n">
        <v>85825</v>
      </c>
      <c r="C15" s="5" t="n">
        <v>74471</v>
      </c>
    </row>
    <row r="16" spans="1:3">
      <c r="A16" s="4" t="s">
        <v>767</v>
      </c>
    </row>
    <row r="17" spans="1:3">
      <c r="A17" s="3" t="s">
        <v>807</v>
      </c>
    </row>
    <row r="18" spans="1:3">
      <c r="A18" s="4" t="s">
        <v>711</v>
      </c>
      <c r="B18" s="5" t="n">
        <v>9060</v>
      </c>
      <c r="C18" s="5" t="n">
        <v>16383</v>
      </c>
    </row>
    <row r="19" spans="1:3">
      <c r="A19" s="4" t="s">
        <v>768</v>
      </c>
    </row>
    <row r="20" spans="1:3">
      <c r="A20" s="3" t="s">
        <v>807</v>
      </c>
    </row>
    <row r="21" spans="1:3">
      <c r="A21" s="4" t="s">
        <v>711</v>
      </c>
      <c r="B21" s="5" t="n">
        <v>1758584</v>
      </c>
      <c r="C21" s="5" t="n">
        <v>1412575</v>
      </c>
    </row>
    <row r="22" spans="1:3">
      <c r="A22" s="4" t="s">
        <v>769</v>
      </c>
    </row>
    <row r="23" spans="1:3">
      <c r="A23" s="3" t="s">
        <v>807</v>
      </c>
    </row>
    <row r="24" spans="1:3">
      <c r="A24" s="4" t="s">
        <v>711</v>
      </c>
      <c r="B24" s="5" t="n">
        <v>90761</v>
      </c>
      <c r="C24" s="5" t="n">
        <v>82822</v>
      </c>
    </row>
    <row r="25" spans="1:3">
      <c r="A25" s="4" t="s">
        <v>829</v>
      </c>
    </row>
    <row r="26" spans="1:3">
      <c r="A26" s="3" t="s">
        <v>807</v>
      </c>
    </row>
    <row r="27" spans="1:3">
      <c r="A27" s="4" t="s">
        <v>711</v>
      </c>
      <c r="B27" s="5" t="n">
        <v>4551056</v>
      </c>
      <c r="C27" s="5" t="n">
        <v>3223581</v>
      </c>
    </row>
    <row r="28" spans="1:3">
      <c r="A28" s="4" t="s">
        <v>830</v>
      </c>
    </row>
    <row r="29" spans="1:3">
      <c r="A29" s="3" t="s">
        <v>807</v>
      </c>
    </row>
    <row r="30" spans="1:3">
      <c r="A30" s="4" t="s">
        <v>711</v>
      </c>
      <c r="B30" s="5" t="n">
        <v>1288261</v>
      </c>
      <c r="C30" s="5" t="n">
        <v>558533</v>
      </c>
    </row>
    <row r="31" spans="1:3">
      <c r="A31" s="4" t="s">
        <v>831</v>
      </c>
    </row>
    <row r="32" spans="1:3">
      <c r="A32" s="3" t="s">
        <v>807</v>
      </c>
    </row>
    <row r="33" spans="1:3">
      <c r="A33" s="4" t="s">
        <v>711</v>
      </c>
      <c r="B33" s="5" t="n">
        <v>1297621</v>
      </c>
      <c r="C33" s="5" t="n">
        <v>1079344</v>
      </c>
    </row>
    <row r="34" spans="1:3">
      <c r="A34" s="4" t="s">
        <v>832</v>
      </c>
    </row>
    <row r="35" spans="1:3">
      <c r="A35" s="3" t="s">
        <v>807</v>
      </c>
    </row>
    <row r="36" spans="1:3">
      <c r="A36" s="4" t="s">
        <v>711</v>
      </c>
      <c r="B36" s="5" t="n">
        <v>23271</v>
      </c>
      <c r="C36" s="5" t="n">
        <v>3560</v>
      </c>
    </row>
    <row r="37" spans="1:3">
      <c r="A37" s="4" t="s">
        <v>833</v>
      </c>
    </row>
    <row r="38" spans="1:3">
      <c r="A38" s="3" t="s">
        <v>807</v>
      </c>
    </row>
    <row r="39" spans="1:3">
      <c r="A39" s="4" t="s">
        <v>711</v>
      </c>
      <c r="B39" s="5" t="n">
        <v>84587</v>
      </c>
      <c r="C39" s="5" t="n">
        <v>71837</v>
      </c>
    </row>
    <row r="40" spans="1:3">
      <c r="A40" s="4" t="s">
        <v>834</v>
      </c>
    </row>
    <row r="41" spans="1:3">
      <c r="A41" s="3" t="s">
        <v>807</v>
      </c>
    </row>
    <row r="42" spans="1:3">
      <c r="A42" s="4" t="s">
        <v>711</v>
      </c>
      <c r="B42" s="5" t="n">
        <v>9000</v>
      </c>
      <c r="C42" s="5" t="n">
        <v>16309</v>
      </c>
    </row>
    <row r="43" spans="1:3">
      <c r="A43" s="4" t="s">
        <v>835</v>
      </c>
    </row>
    <row r="44" spans="1:3">
      <c r="A44" s="3" t="s">
        <v>807</v>
      </c>
    </row>
    <row r="45" spans="1:3">
      <c r="A45" s="4" t="s">
        <v>711</v>
      </c>
      <c r="B45" s="5" t="n">
        <v>1758468</v>
      </c>
      <c r="C45" s="5" t="n">
        <v>1412417</v>
      </c>
    </row>
    <row r="46" spans="1:3">
      <c r="A46" s="4" t="s">
        <v>836</v>
      </c>
    </row>
    <row r="47" spans="1:3">
      <c r="A47" s="3" t="s">
        <v>807</v>
      </c>
    </row>
    <row r="48" spans="1:3">
      <c r="A48" s="4" t="s">
        <v>711</v>
      </c>
      <c r="B48" s="5" t="n">
        <v>89848</v>
      </c>
      <c r="C48" s="5" t="n">
        <v>81581</v>
      </c>
    </row>
    <row r="49" spans="1:3">
      <c r="A49" s="4" t="s">
        <v>746</v>
      </c>
    </row>
    <row r="50" spans="1:3">
      <c r="A50" s="3" t="s">
        <v>807</v>
      </c>
    </row>
    <row r="51" spans="1:3">
      <c r="A51" s="4" t="s">
        <v>837</v>
      </c>
      <c r="B51" s="5" t="n">
        <v>60</v>
      </c>
      <c r="C51" s="5" t="n">
        <v>74</v>
      </c>
    </row>
    <row r="52" spans="1:3">
      <c r="A52" s="4" t="s">
        <v>838</v>
      </c>
      <c r="B52" s="5" t="n">
        <v>16799</v>
      </c>
      <c r="C52" s="5" t="n">
        <v>18798</v>
      </c>
    </row>
    <row r="53" spans="1:3">
      <c r="A53" s="4" t="s">
        <v>839</v>
      </c>
      <c r="B53" s="5" t="n">
        <v>16859</v>
      </c>
      <c r="C53" s="5" t="n">
        <v>18872</v>
      </c>
    </row>
    <row r="54" spans="1:3">
      <c r="A54" s="4" t="s">
        <v>747</v>
      </c>
    </row>
    <row r="55" spans="1:3">
      <c r="A55" s="3" t="s">
        <v>807</v>
      </c>
    </row>
    <row r="56" spans="1:3">
      <c r="A56" s="4" t="s">
        <v>838</v>
      </c>
      <c r="B56" s="5" t="n">
        <v>9192</v>
      </c>
      <c r="C56" s="5" t="n">
        <v>8790</v>
      </c>
    </row>
    <row r="57" spans="1:3">
      <c r="A57" s="4" t="s">
        <v>839</v>
      </c>
      <c r="B57" s="5" t="n">
        <v>9192</v>
      </c>
      <c r="C57" s="5" t="n">
        <v>8790</v>
      </c>
    </row>
    <row r="58" spans="1:3">
      <c r="A58" s="4" t="s">
        <v>840</v>
      </c>
    </row>
    <row r="59" spans="1:3">
      <c r="A59" s="3" t="s">
        <v>807</v>
      </c>
    </row>
    <row r="60" spans="1:3">
      <c r="A60" s="4" t="s">
        <v>838</v>
      </c>
      <c r="B60" s="5" t="n">
        <v>5340</v>
      </c>
      <c r="C60" s="5" t="n">
        <v>5720</v>
      </c>
    </row>
    <row r="61" spans="1:3">
      <c r="A61" s="4" t="s">
        <v>839</v>
      </c>
      <c r="B61" s="5" t="n">
        <v>5340</v>
      </c>
      <c r="C61" s="5" t="n">
        <v>5720</v>
      </c>
    </row>
    <row r="62" spans="1:3">
      <c r="A62" s="4" t="s">
        <v>841</v>
      </c>
    </row>
    <row r="63" spans="1:3">
      <c r="A63" s="3" t="s">
        <v>807</v>
      </c>
    </row>
    <row r="64" spans="1:3">
      <c r="A64" s="4" t="s">
        <v>838</v>
      </c>
      <c r="C64" s="5" t="n">
        <v>255</v>
      </c>
    </row>
    <row r="65" spans="1:3">
      <c r="A65" s="4" t="s">
        <v>839</v>
      </c>
      <c r="C65" s="5" t="n">
        <v>255</v>
      </c>
    </row>
    <row r="66" spans="1:3">
      <c r="A66" s="4" t="s">
        <v>842</v>
      </c>
    </row>
    <row r="67" spans="1:3">
      <c r="A67" s="3" t="s">
        <v>807</v>
      </c>
    </row>
    <row r="68" spans="1:3">
      <c r="A68" s="4" t="s">
        <v>838</v>
      </c>
      <c r="B68" s="5" t="n">
        <v>1238</v>
      </c>
      <c r="C68" s="5" t="n">
        <v>2634</v>
      </c>
    </row>
    <row r="69" spans="1:3">
      <c r="A69" s="4" t="s">
        <v>839</v>
      </c>
      <c r="B69" s="5" t="n">
        <v>1238</v>
      </c>
      <c r="C69" s="5" t="n">
        <v>2634</v>
      </c>
    </row>
    <row r="70" spans="1:3">
      <c r="A70" s="4" t="s">
        <v>843</v>
      </c>
    </row>
    <row r="71" spans="1:3">
      <c r="A71" s="3" t="s">
        <v>807</v>
      </c>
    </row>
    <row r="72" spans="1:3">
      <c r="A72" s="4" t="s">
        <v>837</v>
      </c>
      <c r="B72" s="5" t="n">
        <v>60</v>
      </c>
      <c r="C72" s="5" t="n">
        <v>74</v>
      </c>
    </row>
    <row r="73" spans="1:3">
      <c r="A73" s="4" t="s">
        <v>839</v>
      </c>
      <c r="B73" s="5" t="n">
        <v>60</v>
      </c>
      <c r="C73" s="5" t="n">
        <v>74</v>
      </c>
    </row>
    <row r="74" spans="1:3">
      <c r="A74" s="4" t="s">
        <v>844</v>
      </c>
    </row>
    <row r="75" spans="1:3">
      <c r="A75" s="3" t="s">
        <v>807</v>
      </c>
    </row>
    <row r="76" spans="1:3">
      <c r="A76" s="4" t="s">
        <v>838</v>
      </c>
      <c r="B76" s="5" t="n">
        <v>116</v>
      </c>
      <c r="C76" s="5" t="n">
        <v>158</v>
      </c>
    </row>
    <row r="77" spans="1:3">
      <c r="A77" s="4" t="s">
        <v>839</v>
      </c>
      <c r="B77" s="5" t="n">
        <v>116</v>
      </c>
      <c r="C77" s="5" t="n">
        <v>158</v>
      </c>
    </row>
    <row r="78" spans="1:3">
      <c r="A78" s="4" t="s">
        <v>845</v>
      </c>
    </row>
    <row r="79" spans="1:3">
      <c r="A79" s="3" t="s">
        <v>807</v>
      </c>
    </row>
    <row r="80" spans="1:3">
      <c r="A80" s="4" t="s">
        <v>838</v>
      </c>
      <c r="B80" s="5" t="n">
        <v>913</v>
      </c>
      <c r="C80" s="5" t="n">
        <v>1241</v>
      </c>
    </row>
    <row r="81" spans="1:3">
      <c r="A81" s="4" t="s">
        <v>839</v>
      </c>
      <c r="B81" s="6" t="n">
        <v>913</v>
      </c>
      <c r="C81" s="6" t="n">
        <v>12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5</v>
      </c>
    </row>
    <row r="3" spans="1:4">
      <c r="A3" s="3" t="s">
        <v>807</v>
      </c>
    </row>
    <row r="4" spans="1:4">
      <c r="A4" s="4" t="s">
        <v>847</v>
      </c>
      <c r="B4" s="6" t="n">
        <v>4544634</v>
      </c>
      <c r="C4" s="6" t="n">
        <v>3220407</v>
      </c>
    </row>
    <row r="5" spans="1:4">
      <c r="A5" s="4" t="s">
        <v>848</v>
      </c>
      <c r="B5" s="5" t="n">
        <v>22279</v>
      </c>
      <c r="C5" s="5" t="n">
        <v>18911</v>
      </c>
    </row>
    <row r="6" spans="1:4">
      <c r="A6" s="4" t="s">
        <v>849</v>
      </c>
      <c r="B6" s="5" t="n">
        <v>1002</v>
      </c>
      <c r="C6" s="5" t="n">
        <v>3135</v>
      </c>
    </row>
    <row r="7" spans="1:4">
      <c r="A7" s="4" t="s">
        <v>850</v>
      </c>
      <c r="B7" s="5" t="n">
        <v>-306</v>
      </c>
      <c r="C7" s="5" t="n">
        <v>-199</v>
      </c>
    </row>
    <row r="8" spans="1:4">
      <c r="A8" s="4" t="s">
        <v>851</v>
      </c>
      <c r="B8" s="5" t="n">
        <v>696</v>
      </c>
      <c r="C8" s="5" t="n">
        <v>2936</v>
      </c>
    </row>
    <row r="9" spans="1:4">
      <c r="A9" s="4" t="s">
        <v>852</v>
      </c>
      <c r="B9" s="5" t="n">
        <v>23281</v>
      </c>
      <c r="C9" s="5" t="n">
        <v>22046</v>
      </c>
    </row>
    <row r="10" spans="1:4">
      <c r="A10" s="4" t="s">
        <v>711</v>
      </c>
      <c r="B10" s="5" t="n">
        <v>4567915</v>
      </c>
      <c r="C10" s="5" t="n">
        <v>3242453</v>
      </c>
    </row>
    <row r="11" spans="1:4">
      <c r="A11" s="4" t="s">
        <v>735</v>
      </c>
      <c r="B11" s="5" t="n">
        <v>37705</v>
      </c>
      <c r="C11" s="5" t="n">
        <v>37745</v>
      </c>
    </row>
    <row r="12" spans="1:4">
      <c r="A12" s="4" t="s">
        <v>853</v>
      </c>
      <c r="B12" s="5" t="n">
        <v>20548</v>
      </c>
      <c r="C12" s="5" t="n">
        <v>24597</v>
      </c>
      <c r="D12" s="6" t="n">
        <v>31609</v>
      </c>
    </row>
    <row r="13" spans="1:4">
      <c r="A13" s="4" t="s">
        <v>854</v>
      </c>
      <c r="B13" s="5" t="n">
        <v>212</v>
      </c>
      <c r="C13" s="5" t="n">
        <v>165</v>
      </c>
      <c r="D13" s="5" t="n">
        <v>427</v>
      </c>
    </row>
    <row r="14" spans="1:4">
      <c r="A14" s="4" t="s">
        <v>737</v>
      </c>
    </row>
    <row r="15" spans="1:4">
      <c r="A15" s="3" t="s">
        <v>807</v>
      </c>
    </row>
    <row r="16" spans="1:4">
      <c r="A16" s="4" t="s">
        <v>847</v>
      </c>
      <c r="B16" s="5" t="n">
        <v>1285423</v>
      </c>
      <c r="C16" s="5" t="n">
        <v>556680</v>
      </c>
    </row>
    <row r="17" spans="1:4">
      <c r="A17" s="4" t="s">
        <v>848</v>
      </c>
      <c r="B17" s="5" t="n">
        <v>11255</v>
      </c>
      <c r="C17" s="5" t="n">
        <v>8971</v>
      </c>
    </row>
    <row r="18" spans="1:4">
      <c r="A18" s="4" t="s">
        <v>849</v>
      </c>
      <c r="B18" s="5" t="n">
        <v>775</v>
      </c>
      <c r="C18" s="5" t="n">
        <v>1672</v>
      </c>
    </row>
    <row r="19" spans="1:4">
      <c r="A19" s="4" t="s">
        <v>850</v>
      </c>
      <c r="B19" s="5" t="n">
        <v>-79</v>
      </c>
      <c r="C19" s="5" t="n">
        <v>-154</v>
      </c>
    </row>
    <row r="20" spans="1:4">
      <c r="A20" s="4" t="s">
        <v>851</v>
      </c>
      <c r="B20" s="5" t="n">
        <v>696</v>
      </c>
      <c r="C20" s="5" t="n">
        <v>1518</v>
      </c>
    </row>
    <row r="21" spans="1:4">
      <c r="A21" s="4" t="s">
        <v>852</v>
      </c>
      <c r="B21" s="5" t="n">
        <v>12030</v>
      </c>
      <c r="C21" s="5" t="n">
        <v>10643</v>
      </c>
    </row>
    <row r="22" spans="1:4">
      <c r="A22" s="4" t="s">
        <v>711</v>
      </c>
      <c r="B22" s="5" t="n">
        <v>1297453</v>
      </c>
      <c r="C22" s="5" t="n">
        <v>567323</v>
      </c>
    </row>
    <row r="23" spans="1:4">
      <c r="A23" s="4" t="s">
        <v>735</v>
      </c>
      <c r="B23" s="5" t="n">
        <v>16263</v>
      </c>
      <c r="C23" s="5" t="n">
        <v>16479</v>
      </c>
    </row>
    <row r="24" spans="1:4">
      <c r="A24" s="4" t="s">
        <v>853</v>
      </c>
      <c r="B24" s="5" t="n">
        <v>9465</v>
      </c>
      <c r="C24" s="5" t="n">
        <v>12536</v>
      </c>
      <c r="D24" s="5" t="n">
        <v>12218</v>
      </c>
    </row>
    <row r="25" spans="1:4">
      <c r="A25" s="4" t="s">
        <v>854</v>
      </c>
      <c r="B25" s="5" t="n">
        <v>131</v>
      </c>
      <c r="C25" s="5" t="n">
        <v>107</v>
      </c>
      <c r="D25" s="5" t="n">
        <v>176</v>
      </c>
    </row>
    <row r="26" spans="1:4">
      <c r="A26" s="4" t="s">
        <v>766</v>
      </c>
    </row>
    <row r="27" spans="1:4">
      <c r="A27" s="3" t="s">
        <v>807</v>
      </c>
    </row>
    <row r="28" spans="1:4">
      <c r="A28" s="4" t="s">
        <v>847</v>
      </c>
      <c r="B28" s="5" t="n">
        <v>1297617</v>
      </c>
      <c r="C28" s="5" t="n">
        <v>1079187</v>
      </c>
    </row>
    <row r="29" spans="1:4">
      <c r="A29" s="4" t="s">
        <v>848</v>
      </c>
      <c r="B29" s="5" t="n">
        <v>5344</v>
      </c>
      <c r="C29" s="5" t="n">
        <v>4521</v>
      </c>
    </row>
    <row r="30" spans="1:4">
      <c r="A30" s="4" t="s">
        <v>849</v>
      </c>
      <c r="C30" s="5" t="n">
        <v>1356</v>
      </c>
    </row>
    <row r="31" spans="1:4">
      <c r="A31" s="4" t="s">
        <v>850</v>
      </c>
      <c r="C31" s="5" t="n">
        <v>-39</v>
      </c>
    </row>
    <row r="32" spans="1:4">
      <c r="A32" s="4" t="s">
        <v>851</v>
      </c>
      <c r="C32" s="5" t="n">
        <v>1317</v>
      </c>
    </row>
    <row r="33" spans="1:4">
      <c r="A33" s="4" t="s">
        <v>852</v>
      </c>
      <c r="B33" s="5" t="n">
        <v>5344</v>
      </c>
      <c r="C33" s="5" t="n">
        <v>5877</v>
      </c>
    </row>
    <row r="34" spans="1:4">
      <c r="A34" s="4" t="s">
        <v>711</v>
      </c>
      <c r="B34" s="5" t="n">
        <v>1302961</v>
      </c>
      <c r="C34" s="5" t="n">
        <v>1085064</v>
      </c>
    </row>
    <row r="35" spans="1:4">
      <c r="A35" s="4" t="s">
        <v>735</v>
      </c>
      <c r="B35" s="5" t="n">
        <v>10033</v>
      </c>
      <c r="C35" s="5" t="n">
        <v>10002</v>
      </c>
    </row>
    <row r="36" spans="1:4">
      <c r="A36" s="4" t="s">
        <v>853</v>
      </c>
      <c r="B36" s="5" t="n">
        <v>6484</v>
      </c>
      <c r="C36" s="5" t="n">
        <v>6242</v>
      </c>
      <c r="D36" s="5" t="n">
        <v>7538</v>
      </c>
    </row>
    <row r="37" spans="1:4">
      <c r="A37" s="4" t="s">
        <v>854</v>
      </c>
      <c r="B37" s="5" t="n">
        <v>5</v>
      </c>
      <c r="D37" s="5" t="n">
        <v>40</v>
      </c>
    </row>
    <row r="38" spans="1:4">
      <c r="A38" s="4" t="s">
        <v>723</v>
      </c>
    </row>
    <row r="39" spans="1:4">
      <c r="A39" s="3" t="s">
        <v>807</v>
      </c>
    </row>
    <row r="40" spans="1:4">
      <c r="A40" s="4" t="s">
        <v>847</v>
      </c>
      <c r="B40" s="5" t="n">
        <v>23271</v>
      </c>
      <c r="C40" s="5" t="n">
        <v>3203</v>
      </c>
    </row>
    <row r="41" spans="1:4">
      <c r="A41" s="4" t="s">
        <v>848</v>
      </c>
      <c r="C41" s="5" t="n">
        <v>612</v>
      </c>
    </row>
    <row r="42" spans="1:4">
      <c r="A42" s="4" t="s">
        <v>852</v>
      </c>
      <c r="C42" s="5" t="n">
        <v>612</v>
      </c>
    </row>
    <row r="43" spans="1:4">
      <c r="A43" s="4" t="s">
        <v>711</v>
      </c>
      <c r="B43" s="5" t="n">
        <v>23271</v>
      </c>
      <c r="C43" s="5" t="n">
        <v>3815</v>
      </c>
    </row>
    <row r="44" spans="1:4">
      <c r="A44" s="4" t="s">
        <v>735</v>
      </c>
      <c r="B44" s="5" t="n">
        <v>106</v>
      </c>
      <c r="C44" s="5" t="n">
        <v>691</v>
      </c>
    </row>
    <row r="45" spans="1:4">
      <c r="A45" s="4" t="s">
        <v>853</v>
      </c>
      <c r="B45" s="5" t="n">
        <v>106</v>
      </c>
      <c r="C45" s="5" t="n">
        <v>448</v>
      </c>
      <c r="D45" s="5" t="n">
        <v>888</v>
      </c>
    </row>
    <row r="46" spans="1:4">
      <c r="A46" s="4" t="s">
        <v>854</v>
      </c>
      <c r="C46" s="5" t="n">
        <v>7</v>
      </c>
    </row>
    <row r="47" spans="1:4">
      <c r="A47" s="4" t="s">
        <v>724</v>
      </c>
    </row>
    <row r="48" spans="1:4">
      <c r="A48" s="3" t="s">
        <v>807</v>
      </c>
    </row>
    <row r="49" spans="1:4">
      <c r="A49" s="4" t="s">
        <v>847</v>
      </c>
      <c r="B49" s="5" t="n">
        <v>81635</v>
      </c>
      <c r="C49" s="5" t="n">
        <v>71609</v>
      </c>
    </row>
    <row r="50" spans="1:4">
      <c r="A50" s="4" t="s">
        <v>848</v>
      </c>
      <c r="B50" s="5" t="n">
        <v>3963</v>
      </c>
      <c r="C50" s="5" t="n">
        <v>2755</v>
      </c>
    </row>
    <row r="51" spans="1:4">
      <c r="A51" s="4" t="s">
        <v>849</v>
      </c>
      <c r="B51" s="5" t="n">
        <v>227</v>
      </c>
      <c r="C51" s="5" t="n">
        <v>107</v>
      </c>
    </row>
    <row r="52" spans="1:4">
      <c r="A52" s="4" t="s">
        <v>850</v>
      </c>
      <c r="B52" s="5" t="n">
        <v>-227</v>
      </c>
      <c r="C52" s="5" t="n">
        <v>-6</v>
      </c>
    </row>
    <row r="53" spans="1:4">
      <c r="A53" s="4" t="s">
        <v>851</v>
      </c>
      <c r="C53" s="5" t="n">
        <v>101</v>
      </c>
    </row>
    <row r="54" spans="1:4">
      <c r="A54" s="4" t="s">
        <v>852</v>
      </c>
      <c r="B54" s="5" t="n">
        <v>4190</v>
      </c>
      <c r="C54" s="5" t="n">
        <v>2862</v>
      </c>
    </row>
    <row r="55" spans="1:4">
      <c r="A55" s="4" t="s">
        <v>711</v>
      </c>
      <c r="B55" s="5" t="n">
        <v>85825</v>
      </c>
      <c r="C55" s="5" t="n">
        <v>74471</v>
      </c>
    </row>
    <row r="56" spans="1:4">
      <c r="A56" s="4" t="s">
        <v>735</v>
      </c>
      <c r="B56" s="5" t="n">
        <v>7671</v>
      </c>
      <c r="C56" s="5" t="n">
        <v>6682</v>
      </c>
    </row>
    <row r="57" spans="1:4">
      <c r="A57" s="4" t="s">
        <v>853</v>
      </c>
      <c r="B57" s="5" t="n">
        <v>2690</v>
      </c>
      <c r="C57" s="5" t="n">
        <v>3114</v>
      </c>
      <c r="D57" s="5" t="n">
        <v>8278</v>
      </c>
    </row>
    <row r="58" spans="1:4">
      <c r="A58" s="4" t="s">
        <v>854</v>
      </c>
      <c r="B58" s="5" t="n">
        <v>44</v>
      </c>
      <c r="C58" s="5" t="n">
        <v>15</v>
      </c>
      <c r="D58" s="5" t="n">
        <v>161</v>
      </c>
    </row>
    <row r="59" spans="1:4">
      <c r="A59" s="4" t="s">
        <v>767</v>
      </c>
    </row>
    <row r="60" spans="1:4">
      <c r="A60" s="3" t="s">
        <v>807</v>
      </c>
    </row>
    <row r="61" spans="1:4">
      <c r="A61" s="4" t="s">
        <v>847</v>
      </c>
      <c r="B61" s="5" t="n">
        <v>9060</v>
      </c>
      <c r="C61" s="5" t="n">
        <v>16383</v>
      </c>
    </row>
    <row r="62" spans="1:4">
      <c r="A62" s="4" t="s">
        <v>711</v>
      </c>
      <c r="B62" s="5" t="n">
        <v>9060</v>
      </c>
      <c r="C62" s="5" t="n">
        <v>16383</v>
      </c>
    </row>
    <row r="63" spans="1:4">
      <c r="A63" s="4" t="s">
        <v>768</v>
      </c>
    </row>
    <row r="64" spans="1:4">
      <c r="A64" s="3" t="s">
        <v>807</v>
      </c>
    </row>
    <row r="65" spans="1:4">
      <c r="A65" s="4" t="s">
        <v>847</v>
      </c>
      <c r="B65" s="5" t="n">
        <v>1758468</v>
      </c>
      <c r="C65" s="5" t="n">
        <v>1412417</v>
      </c>
    </row>
    <row r="66" spans="1:4">
      <c r="A66" s="4" t="s">
        <v>848</v>
      </c>
      <c r="B66" s="5" t="n">
        <v>116</v>
      </c>
      <c r="C66" s="5" t="n">
        <v>158</v>
      </c>
    </row>
    <row r="67" spans="1:4">
      <c r="A67" s="4" t="s">
        <v>852</v>
      </c>
      <c r="B67" s="5" t="n">
        <v>116</v>
      </c>
      <c r="C67" s="5" t="n">
        <v>158</v>
      </c>
    </row>
    <row r="68" spans="1:4">
      <c r="A68" s="4" t="s">
        <v>711</v>
      </c>
      <c r="B68" s="5" t="n">
        <v>1758584</v>
      </c>
      <c r="C68" s="5" t="n">
        <v>1412575</v>
      </c>
    </row>
    <row r="69" spans="1:4">
      <c r="A69" s="4" t="s">
        <v>735</v>
      </c>
      <c r="B69" s="5" t="n">
        <v>930</v>
      </c>
      <c r="C69" s="5" t="n">
        <v>930</v>
      </c>
    </row>
    <row r="70" spans="1:4">
      <c r="A70" s="4" t="s">
        <v>853</v>
      </c>
      <c r="B70" s="5" t="n">
        <v>136</v>
      </c>
      <c r="C70" s="5" t="n">
        <v>182</v>
      </c>
      <c r="D70" s="5" t="n">
        <v>319</v>
      </c>
    </row>
    <row r="71" spans="1:4">
      <c r="A71" s="4" t="s">
        <v>769</v>
      </c>
    </row>
    <row r="72" spans="1:4">
      <c r="A72" s="3" t="s">
        <v>807</v>
      </c>
    </row>
    <row r="73" spans="1:4">
      <c r="A73" s="4" t="s">
        <v>847</v>
      </c>
      <c r="B73" s="5" t="n">
        <v>89160</v>
      </c>
      <c r="C73" s="5" t="n">
        <v>80928</v>
      </c>
    </row>
    <row r="74" spans="1:4">
      <c r="A74" s="4" t="s">
        <v>848</v>
      </c>
      <c r="B74" s="5" t="n">
        <v>1601</v>
      </c>
      <c r="C74" s="5" t="n">
        <v>1894</v>
      </c>
    </row>
    <row r="75" spans="1:4">
      <c r="A75" s="4" t="s">
        <v>852</v>
      </c>
      <c r="B75" s="5" t="n">
        <v>1601</v>
      </c>
      <c r="C75" s="5" t="n">
        <v>1894</v>
      </c>
    </row>
    <row r="76" spans="1:4">
      <c r="A76" s="4" t="s">
        <v>711</v>
      </c>
      <c r="B76" s="5" t="n">
        <v>90761</v>
      </c>
      <c r="C76" s="5" t="n">
        <v>82822</v>
      </c>
    </row>
    <row r="77" spans="1:4">
      <c r="A77" s="4" t="s">
        <v>735</v>
      </c>
      <c r="B77" s="5" t="n">
        <v>2702</v>
      </c>
      <c r="C77" s="5" t="n">
        <v>2961</v>
      </c>
    </row>
    <row r="78" spans="1:4">
      <c r="A78" s="4" t="s">
        <v>853</v>
      </c>
      <c r="B78" s="5" t="n">
        <v>1667</v>
      </c>
      <c r="C78" s="5" t="n">
        <v>2075</v>
      </c>
      <c r="D78" s="5" t="n">
        <v>2368</v>
      </c>
    </row>
    <row r="79" spans="1:4">
      <c r="A79" s="4" t="s">
        <v>854</v>
      </c>
      <c r="B79" s="6" t="n">
        <v>32</v>
      </c>
      <c r="C79" s="6" t="n">
        <v>36</v>
      </c>
      <c r="D79" s="6" t="n">
        <v>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55</v>
      </c>
      <c r="B1" s="2" t="s">
        <v>1</v>
      </c>
    </row>
    <row r="2" spans="1:4">
      <c r="B2" s="2" t="s">
        <v>726</v>
      </c>
      <c r="C2" s="2" t="s">
        <v>727</v>
      </c>
      <c r="D2" s="2" t="s">
        <v>856</v>
      </c>
    </row>
    <row r="3" spans="1:4">
      <c r="A3" s="3" t="s">
        <v>857</v>
      </c>
    </row>
    <row r="4" spans="1:4">
      <c r="A4" s="4" t="s">
        <v>858</v>
      </c>
      <c r="B4" s="5" t="n">
        <v>10</v>
      </c>
      <c r="C4" s="5" t="n">
        <v>7</v>
      </c>
      <c r="D4" s="5" t="n">
        <v>14</v>
      </c>
    </row>
    <row r="5" spans="1:4">
      <c r="A5" s="4" t="s">
        <v>859</v>
      </c>
      <c r="B5" s="6" t="n">
        <v>2040</v>
      </c>
      <c r="C5" s="6" t="n">
        <v>3586</v>
      </c>
      <c r="D5" s="6" t="n">
        <v>5161</v>
      </c>
    </row>
    <row r="6" spans="1:4">
      <c r="A6" s="4" t="s">
        <v>860</v>
      </c>
      <c r="B6" s="5" t="n">
        <v>2399</v>
      </c>
      <c r="C6" s="5" t="n">
        <v>3561</v>
      </c>
      <c r="D6" s="5" t="n">
        <v>4847</v>
      </c>
    </row>
    <row r="7" spans="1:4">
      <c r="A7" s="4" t="s">
        <v>861</v>
      </c>
      <c r="B7" s="6" t="n">
        <v>154</v>
      </c>
      <c r="C7" s="6" t="n">
        <v>122</v>
      </c>
      <c r="D7" s="6" t="n">
        <v>404</v>
      </c>
    </row>
    <row r="8" spans="1:4">
      <c r="A8" s="4" t="s">
        <v>737</v>
      </c>
    </row>
    <row r="9" spans="1:4">
      <c r="A9" s="3" t="s">
        <v>857</v>
      </c>
    </row>
    <row r="10" spans="1:4">
      <c r="A10" s="4" t="s">
        <v>858</v>
      </c>
      <c r="B10" s="5" t="n">
        <v>6</v>
      </c>
      <c r="C10" s="5" t="n">
        <v>2</v>
      </c>
      <c r="D10" s="5" t="n">
        <v>5</v>
      </c>
    </row>
    <row r="11" spans="1:4">
      <c r="A11" s="4" t="s">
        <v>859</v>
      </c>
      <c r="B11" s="6" t="n">
        <v>1635</v>
      </c>
      <c r="C11" s="6" t="n">
        <v>708</v>
      </c>
      <c r="D11" s="6" t="n">
        <v>1770</v>
      </c>
    </row>
    <row r="12" spans="1:4">
      <c r="A12" s="4" t="s">
        <v>860</v>
      </c>
      <c r="B12" s="5" t="n">
        <v>1981</v>
      </c>
      <c r="C12" s="5" t="n">
        <v>767</v>
      </c>
      <c r="D12" s="5" t="n">
        <v>1472</v>
      </c>
    </row>
    <row r="13" spans="1:4">
      <c r="A13" s="4" t="s">
        <v>861</v>
      </c>
      <c r="B13" s="6" t="n">
        <v>145</v>
      </c>
      <c r="C13" s="6" t="n">
        <v>14</v>
      </c>
      <c r="D13" s="6" t="n">
        <v>300</v>
      </c>
    </row>
    <row r="14" spans="1:4">
      <c r="A14" s="4" t="s">
        <v>766</v>
      </c>
    </row>
    <row r="15" spans="1:4">
      <c r="A15" s="3" t="s">
        <v>857</v>
      </c>
    </row>
    <row r="16" spans="1:4">
      <c r="A16" s="4" t="s">
        <v>858</v>
      </c>
      <c r="B16" s="5" t="n">
        <v>2</v>
      </c>
      <c r="C16" s="5" t="n">
        <v>4</v>
      </c>
      <c r="D16" s="5" t="n">
        <v>3</v>
      </c>
    </row>
    <row r="17" spans="1:4">
      <c r="A17" s="4" t="s">
        <v>859</v>
      </c>
      <c r="B17" s="6" t="n">
        <v>315</v>
      </c>
      <c r="C17" s="6" t="n">
        <v>2791</v>
      </c>
      <c r="D17" s="6" t="n">
        <v>2285</v>
      </c>
    </row>
    <row r="18" spans="1:4">
      <c r="A18" s="4" t="s">
        <v>860</v>
      </c>
      <c r="B18" s="5" t="n">
        <v>330</v>
      </c>
      <c r="C18" s="5" t="n">
        <v>2699</v>
      </c>
      <c r="D18" s="6" t="n">
        <v>2290</v>
      </c>
    </row>
    <row r="19" spans="1:4">
      <c r="A19" s="4" t="s">
        <v>861</v>
      </c>
      <c r="B19" s="6" t="n">
        <v>7</v>
      </c>
      <c r="C19" s="6" t="n">
        <v>99</v>
      </c>
    </row>
    <row r="20" spans="1:4">
      <c r="A20" s="4" t="s">
        <v>724</v>
      </c>
    </row>
    <row r="21" spans="1:4">
      <c r="A21" s="3" t="s">
        <v>857</v>
      </c>
    </row>
    <row r="22" spans="1:4">
      <c r="A22" s="4" t="s">
        <v>858</v>
      </c>
      <c r="D22" s="5" t="n">
        <v>1</v>
      </c>
    </row>
    <row r="23" spans="1:4">
      <c r="A23" s="4" t="s">
        <v>859</v>
      </c>
      <c r="D23" s="6" t="n">
        <v>348</v>
      </c>
    </row>
    <row r="24" spans="1:4">
      <c r="A24" s="4" t="s">
        <v>860</v>
      </c>
      <c r="D24" s="5" t="n">
        <v>316</v>
      </c>
    </row>
    <row r="25" spans="1:4">
      <c r="A25" s="4" t="s">
        <v>861</v>
      </c>
      <c r="D25" s="6" t="n">
        <v>47</v>
      </c>
    </row>
    <row r="26" spans="1:4">
      <c r="A26" s="4" t="s">
        <v>769</v>
      </c>
    </row>
    <row r="27" spans="1:4">
      <c r="A27" s="3" t="s">
        <v>857</v>
      </c>
    </row>
    <row r="28" spans="1:4">
      <c r="A28" s="4" t="s">
        <v>858</v>
      </c>
      <c r="B28" s="5" t="n">
        <v>2</v>
      </c>
      <c r="C28" s="5" t="n">
        <v>1</v>
      </c>
      <c r="D28" s="5" t="n">
        <v>5</v>
      </c>
    </row>
    <row r="29" spans="1:4">
      <c r="A29" s="4" t="s">
        <v>859</v>
      </c>
      <c r="B29" s="6" t="n">
        <v>90</v>
      </c>
      <c r="C29" s="6" t="n">
        <v>87</v>
      </c>
      <c r="D29" s="6" t="n">
        <v>758</v>
      </c>
    </row>
    <row r="30" spans="1:4">
      <c r="A30" s="4" t="s">
        <v>860</v>
      </c>
      <c r="B30" s="5" t="n">
        <v>88</v>
      </c>
      <c r="C30" s="5" t="n">
        <v>95</v>
      </c>
      <c r="D30" s="5" t="n">
        <v>769</v>
      </c>
    </row>
    <row r="31" spans="1:4">
      <c r="A31" s="4" t="s">
        <v>861</v>
      </c>
      <c r="B31" s="6" t="n">
        <v>2</v>
      </c>
      <c r="C31" s="6" t="n">
        <v>9</v>
      </c>
      <c r="D31" s="6" t="n">
        <v>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2</v>
      </c>
    </row>
    <row r="2" spans="1:3">
      <c r="A2" s="3" t="s">
        <v>538</v>
      </c>
    </row>
    <row r="3" spans="1:3">
      <c r="A3" s="4" t="s">
        <v>863</v>
      </c>
      <c r="B3" s="6" t="n">
        <v>91570</v>
      </c>
      <c r="C3" s="6" t="n">
        <v>72400</v>
      </c>
    </row>
    <row r="4" spans="1:3">
      <c r="A4" s="4" t="s">
        <v>864</v>
      </c>
      <c r="B4" s="5" t="n">
        <v>35330</v>
      </c>
      <c r="C4" s="5" t="n">
        <v>32815</v>
      </c>
    </row>
    <row r="5" spans="1:3">
      <c r="A5" s="4" t="s">
        <v>865</v>
      </c>
      <c r="B5" s="5" t="n">
        <v>56240</v>
      </c>
      <c r="C5" s="5" t="n">
        <v>39585</v>
      </c>
    </row>
    <row r="6" spans="1:3">
      <c r="A6" s="4" t="s">
        <v>866</v>
      </c>
    </row>
    <row r="7" spans="1:3">
      <c r="A7" s="3" t="s">
        <v>538</v>
      </c>
    </row>
    <row r="8" spans="1:3">
      <c r="A8" s="4" t="s">
        <v>863</v>
      </c>
      <c r="B8" s="5" t="n">
        <v>13118</v>
      </c>
      <c r="C8" s="5" t="n">
        <v>10820</v>
      </c>
    </row>
    <row r="9" spans="1:3">
      <c r="A9" s="4" t="s">
        <v>867</v>
      </c>
    </row>
    <row r="10" spans="1:3">
      <c r="A10" s="3" t="s">
        <v>538</v>
      </c>
    </row>
    <row r="11" spans="1:3">
      <c r="A11" s="4" t="s">
        <v>863</v>
      </c>
      <c r="B11" s="5" t="n">
        <v>46953</v>
      </c>
      <c r="C11" s="5" t="n">
        <v>36816</v>
      </c>
    </row>
    <row r="12" spans="1:3">
      <c r="A12" s="4" t="s">
        <v>547</v>
      </c>
    </row>
    <row r="13" spans="1:3">
      <c r="A13" s="3" t="s">
        <v>538</v>
      </c>
    </row>
    <row r="14" spans="1:3">
      <c r="A14" s="4" t="s">
        <v>863</v>
      </c>
      <c r="B14" s="5" t="n">
        <v>5860</v>
      </c>
      <c r="C14" s="5" t="n">
        <v>4487</v>
      </c>
    </row>
    <row r="15" spans="1:3">
      <c r="A15" s="4" t="s">
        <v>868</v>
      </c>
    </row>
    <row r="16" spans="1:3">
      <c r="A16" s="3" t="s">
        <v>538</v>
      </c>
    </row>
    <row r="17" spans="1:3">
      <c r="A17" s="4" t="s">
        <v>863</v>
      </c>
      <c r="B17" s="5" t="n">
        <v>20026</v>
      </c>
      <c r="C17" s="5" t="n">
        <v>17764</v>
      </c>
    </row>
    <row r="18" spans="1:3">
      <c r="A18" s="4" t="s">
        <v>869</v>
      </c>
    </row>
    <row r="19" spans="1:3">
      <c r="A19" s="3" t="s">
        <v>538</v>
      </c>
    </row>
    <row r="20" spans="1:3">
      <c r="A20" s="4" t="s">
        <v>863</v>
      </c>
      <c r="B20" s="6" t="n">
        <v>5613</v>
      </c>
      <c r="C20" s="6" t="n">
        <v>25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0</v>
      </c>
      <c r="B1" s="2" t="s">
        <v>1</v>
      </c>
    </row>
    <row r="2" spans="1:4">
      <c r="B2" s="2" t="s">
        <v>2</v>
      </c>
      <c r="C2" s="2" t="s">
        <v>32</v>
      </c>
      <c r="D2" s="2" t="s">
        <v>85</v>
      </c>
    </row>
    <row r="3" spans="1:4">
      <c r="A3" s="3" t="s">
        <v>538</v>
      </c>
    </row>
    <row r="4" spans="1:4">
      <c r="A4" s="4" t="s">
        <v>871</v>
      </c>
      <c r="B4" s="6" t="n">
        <v>3224000</v>
      </c>
      <c r="C4" s="6" t="n">
        <v>2843000</v>
      </c>
      <c r="D4" s="6" t="n">
        <v>2988000</v>
      </c>
    </row>
    <row r="5" spans="1:4">
      <c r="A5" s="4" t="s">
        <v>863</v>
      </c>
      <c r="B5" s="5" t="n">
        <v>91570000</v>
      </c>
      <c r="C5" s="5" t="n">
        <v>72400000</v>
      </c>
    </row>
    <row r="6" spans="1:4">
      <c r="A6" s="4" t="s">
        <v>872</v>
      </c>
    </row>
    <row r="7" spans="1:4">
      <c r="A7" s="3" t="s">
        <v>538</v>
      </c>
    </row>
    <row r="8" spans="1:4">
      <c r="A8" s="4" t="s">
        <v>863</v>
      </c>
      <c r="B8" s="6" t="n">
        <v>2419000</v>
      </c>
      <c r="C8" s="6" t="n">
        <v>241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85</v>
      </c>
    </row>
    <row r="3" spans="1:4">
      <c r="A3" s="3" t="s">
        <v>175</v>
      </c>
    </row>
    <row r="4" spans="1:4">
      <c r="A4" s="4" t="s">
        <v>118</v>
      </c>
      <c r="B4" s="6" t="n">
        <v>19596000</v>
      </c>
      <c r="C4" s="6" t="n">
        <v>18603000</v>
      </c>
      <c r="D4" s="6" t="n">
        <v>15822000</v>
      </c>
    </row>
    <row r="5" spans="1:4">
      <c r="A5" s="3" t="s">
        <v>176</v>
      </c>
    </row>
    <row r="6" spans="1:4">
      <c r="A6" s="4" t="s">
        <v>177</v>
      </c>
      <c r="B6" s="5" t="n">
        <v>3224000</v>
      </c>
      <c r="C6" s="5" t="n">
        <v>2843000</v>
      </c>
      <c r="D6" s="5" t="n">
        <v>2988000</v>
      </c>
    </row>
    <row r="7" spans="1:4">
      <c r="A7" s="4" t="s">
        <v>178</v>
      </c>
      <c r="B7" s="5" t="n">
        <v>986000</v>
      </c>
      <c r="C7" s="5" t="n">
        <v>4935000</v>
      </c>
      <c r="D7" s="5" t="n">
        <v>4739000</v>
      </c>
    </row>
    <row r="8" spans="1:4">
      <c r="A8" s="4" t="s">
        <v>179</v>
      </c>
      <c r="B8" s="5" t="n">
        <v>6700000</v>
      </c>
      <c r="C8" s="5" t="n">
        <v>-1843000</v>
      </c>
      <c r="D8" s="5" t="n">
        <v>-1578000</v>
      </c>
    </row>
    <row r="9" spans="1:4">
      <c r="A9" s="4" t="s">
        <v>180</v>
      </c>
      <c r="B9" s="5" t="n">
        <v>364000</v>
      </c>
      <c r="C9" s="5" t="n">
        <v>138000</v>
      </c>
      <c r="D9" s="5" t="n">
        <v>167000</v>
      </c>
    </row>
    <row r="10" spans="1:4">
      <c r="A10" s="4" t="s">
        <v>181</v>
      </c>
      <c r="B10" s="5" t="n">
        <v>-39000</v>
      </c>
      <c r="C10" s="5" t="n">
        <v>65000</v>
      </c>
      <c r="D10" s="5" t="n">
        <v>59000</v>
      </c>
    </row>
    <row r="11" spans="1:4">
      <c r="A11" s="4" t="s">
        <v>182</v>
      </c>
      <c r="B11" s="5" t="n">
        <v>2706000</v>
      </c>
      <c r="C11" s="5" t="n">
        <v>5381000</v>
      </c>
      <c r="D11" s="5" t="n">
        <v>10690000</v>
      </c>
    </row>
    <row r="12" spans="1:4">
      <c r="A12" s="4" t="s">
        <v>183</v>
      </c>
      <c r="B12" s="5" t="n">
        <v>19000</v>
      </c>
      <c r="C12" s="5" t="n">
        <v>106000</v>
      </c>
      <c r="D12" s="5" t="n">
        <v>137000</v>
      </c>
    </row>
    <row r="13" spans="1:4">
      <c r="A13" s="4" t="s">
        <v>184</v>
      </c>
      <c r="B13" s="5" t="n">
        <v>-74937000</v>
      </c>
      <c r="C13" s="5" t="n">
        <v>-85806000</v>
      </c>
      <c r="D13" s="5" t="n">
        <v>-9215000</v>
      </c>
    </row>
    <row r="14" spans="1:4">
      <c r="A14" s="4" t="s">
        <v>185</v>
      </c>
      <c r="B14" s="5" t="n">
        <v>79509000</v>
      </c>
      <c r="C14" s="5" t="n">
        <v>85144000</v>
      </c>
      <c r="D14" s="5" t="n">
        <v>5981000</v>
      </c>
    </row>
    <row r="15" spans="1:4">
      <c r="A15" s="4" t="s">
        <v>186</v>
      </c>
      <c r="B15" s="5" t="n">
        <v>-742000</v>
      </c>
      <c r="C15" s="5" t="n">
        <v>-713000</v>
      </c>
      <c r="D15" s="5" t="n">
        <v>-82000</v>
      </c>
    </row>
    <row r="16" spans="1:4">
      <c r="A16" s="4" t="s">
        <v>187</v>
      </c>
      <c r="B16" s="5" t="n">
        <v>3064000</v>
      </c>
      <c r="C16" s="5" t="n">
        <v>10411000</v>
      </c>
      <c r="D16" s="5" t="n">
        <v>14224000</v>
      </c>
    </row>
    <row r="17" spans="1:4">
      <c r="A17" s="4" t="s">
        <v>188</v>
      </c>
      <c r="B17" s="5" t="n">
        <v>-262000</v>
      </c>
      <c r="C17" s="5" t="n">
        <v>-822000</v>
      </c>
      <c r="D17" s="5" t="n">
        <v>-354000</v>
      </c>
    </row>
    <row r="18" spans="1:4">
      <c r="A18" s="4" t="s">
        <v>189</v>
      </c>
      <c r="B18" s="5" t="n">
        <v>-16000</v>
      </c>
      <c r="C18" s="5" t="n">
        <v>401000</v>
      </c>
    </row>
    <row r="19" spans="1:4">
      <c r="A19" s="4" t="s">
        <v>190</v>
      </c>
      <c r="B19" s="5" t="n">
        <v>8000</v>
      </c>
      <c r="C19" s="5" t="n">
        <v>-400000</v>
      </c>
      <c r="D19" s="5" t="n">
        <v>-2000</v>
      </c>
    </row>
    <row r="20" spans="1:4">
      <c r="A20" s="4" t="s">
        <v>191</v>
      </c>
      <c r="B20" s="5" t="n">
        <v>10000</v>
      </c>
      <c r="C20" s="5" t="n">
        <v>-9000</v>
      </c>
      <c r="D20" s="5" t="n">
        <v>-14000</v>
      </c>
    </row>
    <row r="21" spans="1:4">
      <c r="A21" s="4" t="s">
        <v>192</v>
      </c>
      <c r="B21" s="5" t="n">
        <v>-5362000</v>
      </c>
      <c r="C21" s="5" t="n">
        <v>-5207000</v>
      </c>
      <c r="D21" s="5" t="n">
        <v>-5563000</v>
      </c>
    </row>
    <row r="22" spans="1:4">
      <c r="A22" s="4" t="s">
        <v>193</v>
      </c>
      <c r="B22" s="5" t="n">
        <v>9195000</v>
      </c>
      <c r="C22" s="5" t="n">
        <v>6825000</v>
      </c>
      <c r="D22" s="5" t="n">
        <v>2908000</v>
      </c>
    </row>
    <row r="23" spans="1:4">
      <c r="A23" s="4" t="s">
        <v>194</v>
      </c>
      <c r="B23" s="5" t="n">
        <v>-1875000</v>
      </c>
      <c r="C23" s="5" t="n">
        <v>-1281000</v>
      </c>
      <c r="D23" s="5" t="n">
        <v>-1339000</v>
      </c>
    </row>
    <row r="24" spans="1:4">
      <c r="A24" s="4" t="s">
        <v>195</v>
      </c>
      <c r="B24" s="5" t="n">
        <v>138000</v>
      </c>
      <c r="C24" s="5" t="n">
        <v>59000</v>
      </c>
      <c r="D24" s="5" t="n">
        <v>-1145000</v>
      </c>
    </row>
    <row r="25" spans="1:4">
      <c r="A25" s="4" t="s">
        <v>196</v>
      </c>
      <c r="B25" s="5" t="n">
        <v>558000</v>
      </c>
      <c r="C25" s="5" t="n">
        <v>468000</v>
      </c>
      <c r="D25" s="5" t="n">
        <v>205000</v>
      </c>
    </row>
    <row r="26" spans="1:4">
      <c r="A26" s="4" t="s">
        <v>197</v>
      </c>
      <c r="B26" s="5" t="n">
        <v>2251000</v>
      </c>
      <c r="C26" s="5" t="n">
        <v>-768000</v>
      </c>
      <c r="D26" s="5" t="n">
        <v>549000</v>
      </c>
    </row>
    <row r="27" spans="1:4">
      <c r="A27" s="4" t="s">
        <v>198</v>
      </c>
      <c r="B27" s="5" t="n">
        <v>45095000</v>
      </c>
      <c r="C27" s="5" t="n">
        <v>38530000</v>
      </c>
      <c r="D27" s="5" t="n">
        <v>39177000</v>
      </c>
    </row>
    <row r="28" spans="1:4">
      <c r="A28" s="3" t="s">
        <v>199</v>
      </c>
    </row>
    <row r="29" spans="1:4">
      <c r="A29" s="4" t="s">
        <v>200</v>
      </c>
      <c r="B29" s="5" t="n">
        <v>-189255000</v>
      </c>
      <c r="C29" s="5" t="n">
        <v>-169051000</v>
      </c>
    </row>
    <row r="30" spans="1:4">
      <c r="A30" s="4" t="s">
        <v>201</v>
      </c>
      <c r="B30" s="5" t="n">
        <v>-122512000</v>
      </c>
      <c r="C30" s="5" t="n">
        <v>-34429000</v>
      </c>
      <c r="D30" s="5" t="n">
        <v>-29783000</v>
      </c>
    </row>
    <row r="31" spans="1:4">
      <c r="A31" s="3" t="s">
        <v>202</v>
      </c>
    </row>
    <row r="32" spans="1:4">
      <c r="A32" s="4" t="s">
        <v>203</v>
      </c>
      <c r="B32" s="5" t="n">
        <v>79853000</v>
      </c>
      <c r="C32" s="5" t="n">
        <v>147133000</v>
      </c>
      <c r="D32" s="5" t="n">
        <v>88075000</v>
      </c>
    </row>
    <row r="33" spans="1:4">
      <c r="A33" s="4" t="s">
        <v>204</v>
      </c>
      <c r="B33" s="5" t="n">
        <v>92437000</v>
      </c>
      <c r="C33" s="5" t="n">
        <v>111324000</v>
      </c>
      <c r="D33" s="5" t="n">
        <v>113508000</v>
      </c>
    </row>
    <row r="34" spans="1:4">
      <c r="A34" s="4" t="s">
        <v>205</v>
      </c>
      <c r="B34" s="5" t="n">
        <v>254606000</v>
      </c>
      <c r="C34" s="5" t="n">
        <v>83008000</v>
      </c>
      <c r="D34" s="5" t="n">
        <v>0</v>
      </c>
    </row>
    <row r="35" spans="1:4">
      <c r="A35" s="4" t="s">
        <v>206</v>
      </c>
      <c r="B35" s="5" t="n">
        <v>211000</v>
      </c>
      <c r="C35" s="5" t="n">
        <v>5300000</v>
      </c>
    </row>
    <row r="36" spans="1:4">
      <c r="A36" s="4" t="s">
        <v>207</v>
      </c>
      <c r="B36" s="5" t="n">
        <v>-54590000</v>
      </c>
      <c r="C36" s="5" t="n">
        <v>-143633000</v>
      </c>
      <c r="D36" s="5" t="n">
        <v>-356421000</v>
      </c>
    </row>
    <row r="37" spans="1:4">
      <c r="A37" s="4" t="s">
        <v>208</v>
      </c>
      <c r="B37" s="5" t="n">
        <v>-87831000</v>
      </c>
      <c r="C37" s="5" t="n">
        <v>-440845000</v>
      </c>
      <c r="D37" s="5" t="n">
        <v>-233913000</v>
      </c>
    </row>
    <row r="38" spans="1:4">
      <c r="A38" s="4" t="s">
        <v>209</v>
      </c>
      <c r="B38" s="5" t="n">
        <v>2492000</v>
      </c>
      <c r="C38" s="5" t="n">
        <v>1026000</v>
      </c>
      <c r="D38" s="5" t="n">
        <v>2225000</v>
      </c>
    </row>
    <row r="39" spans="1:4">
      <c r="A39" s="4" t="s">
        <v>210</v>
      </c>
      <c r="B39" s="5" t="n">
        <v>-8268000</v>
      </c>
      <c r="C39" s="5" t="n">
        <v>-4035000</v>
      </c>
      <c r="D39" s="5" t="n">
        <v>-2193000</v>
      </c>
    </row>
    <row r="40" spans="1:4">
      <c r="A40" s="4" t="s">
        <v>211</v>
      </c>
      <c r="D40" s="5" t="n">
        <v>14000</v>
      </c>
    </row>
    <row r="41" spans="1:4">
      <c r="A41" s="4" t="s">
        <v>212</v>
      </c>
      <c r="B41" s="5" t="n">
        <v>-7646000</v>
      </c>
      <c r="C41" s="5" t="n">
        <v>-26765000</v>
      </c>
      <c r="D41" s="5" t="n">
        <v>-3711000</v>
      </c>
    </row>
    <row r="42" spans="1:4">
      <c r="A42" s="4" t="s">
        <v>213</v>
      </c>
      <c r="B42" s="5" t="n">
        <v>8957000</v>
      </c>
      <c r="C42" s="5" t="n">
        <v>17419000</v>
      </c>
      <c r="D42" s="5" t="n">
        <v>567000</v>
      </c>
    </row>
    <row r="43" spans="1:4">
      <c r="A43" s="4" t="s">
        <v>214</v>
      </c>
      <c r="B43" s="5" t="n">
        <v>30099000</v>
      </c>
    </row>
    <row r="44" spans="1:4">
      <c r="A44" s="4" t="s">
        <v>215</v>
      </c>
      <c r="B44" s="5" t="n">
        <v>-1447000</v>
      </c>
      <c r="C44" s="5" t="n">
        <v>-453548000</v>
      </c>
      <c r="D44" s="5" t="n">
        <v>-421632000</v>
      </c>
    </row>
    <row r="45" spans="1:4">
      <c r="A45" s="3" t="s">
        <v>216</v>
      </c>
    </row>
    <row r="46" spans="1:4">
      <c r="A46" s="4" t="s">
        <v>217</v>
      </c>
      <c r="B46" s="5" t="n">
        <v>194174000</v>
      </c>
      <c r="C46" s="5" t="n">
        <v>235079000</v>
      </c>
      <c r="D46" s="5" t="n">
        <v>229164000</v>
      </c>
    </row>
    <row r="47" spans="1:4">
      <c r="A47" s="4" t="s">
        <v>218</v>
      </c>
      <c r="B47" s="5" t="n">
        <v>-2520334000</v>
      </c>
      <c r="C47" s="5" t="n">
        <v>-2103103000</v>
      </c>
      <c r="D47" s="5" t="n">
        <v>-1657599000</v>
      </c>
    </row>
    <row r="48" spans="1:4">
      <c r="A48" s="4" t="s">
        <v>219</v>
      </c>
      <c r="B48" s="5" t="n">
        <v>2500000000</v>
      </c>
      <c r="C48" s="5" t="n">
        <v>2300000000</v>
      </c>
      <c r="D48" s="5" t="n">
        <v>1700000000</v>
      </c>
    </row>
    <row r="49" spans="1:4">
      <c r="A49" s="4" t="s">
        <v>220</v>
      </c>
      <c r="B49" s="5" t="n">
        <v>-2030000</v>
      </c>
      <c r="C49" s="5" t="n">
        <v>-5103000</v>
      </c>
      <c r="D49" s="5" t="n">
        <v>541000</v>
      </c>
    </row>
    <row r="50" spans="1:4">
      <c r="A50" s="4" t="s">
        <v>221</v>
      </c>
      <c r="B50" s="5" t="n">
        <v>-400000</v>
      </c>
      <c r="C50" s="5" t="n">
        <v>805000</v>
      </c>
      <c r="D50" s="5" t="n">
        <v>-1137000</v>
      </c>
    </row>
    <row r="51" spans="1:4">
      <c r="A51" s="4" t="s">
        <v>222</v>
      </c>
      <c r="B51" s="5" t="n">
        <v>-142602000</v>
      </c>
      <c r="C51" s="5" t="n">
        <v>-126002000</v>
      </c>
      <c r="D51" s="5" t="n">
        <v>-22286000</v>
      </c>
    </row>
    <row r="52" spans="1:4">
      <c r="A52" s="4" t="s">
        <v>223</v>
      </c>
      <c r="C52" s="5" t="n">
        <v>183000</v>
      </c>
    </row>
    <row r="53" spans="1:4">
      <c r="A53" s="4" t="s">
        <v>224</v>
      </c>
      <c r="B53" s="5" t="n">
        <v>-1370000</v>
      </c>
    </row>
    <row r="54" spans="1:4">
      <c r="A54" s="4" t="s">
        <v>225</v>
      </c>
      <c r="B54" s="5" t="n">
        <v>102000</v>
      </c>
      <c r="C54" s="5" t="n">
        <v>482000</v>
      </c>
      <c r="D54" s="5" t="n">
        <v>0</v>
      </c>
    </row>
    <row r="55" spans="1:4">
      <c r="A55" s="4" t="s">
        <v>226</v>
      </c>
      <c r="B55" s="5" t="n">
        <v>-20561000</v>
      </c>
      <c r="C55" s="5" t="n">
        <v>-8286000</v>
      </c>
      <c r="D55" s="5" t="n">
        <v>-7164000</v>
      </c>
    </row>
    <row r="56" spans="1:4">
      <c r="A56" s="4" t="s">
        <v>227</v>
      </c>
      <c r="B56" s="5" t="n">
        <v>6979000</v>
      </c>
      <c r="C56" s="5" t="n">
        <v>294055000</v>
      </c>
      <c r="D56" s="5" t="n">
        <v>241519000</v>
      </c>
    </row>
    <row r="57" spans="1:4">
      <c r="A57" s="4" t="s">
        <v>228</v>
      </c>
      <c r="B57" s="5" t="n">
        <v>50627000</v>
      </c>
      <c r="C57" s="5" t="n">
        <v>-120963000</v>
      </c>
      <c r="D57" s="5" t="n">
        <v>-140936000</v>
      </c>
    </row>
    <row r="58" spans="1:4">
      <c r="A58" s="4" t="s">
        <v>229</v>
      </c>
      <c r="B58" s="5" t="n">
        <v>78237000</v>
      </c>
      <c r="C58" s="5" t="n">
        <v>199200000</v>
      </c>
      <c r="D58" s="5" t="n">
        <v>340136000</v>
      </c>
    </row>
    <row r="59" spans="1:4">
      <c r="A59" s="4" t="s">
        <v>230</v>
      </c>
      <c r="B59" s="5" t="n">
        <v>128864000</v>
      </c>
      <c r="C59" s="5" t="n">
        <v>78237000</v>
      </c>
      <c r="D59" s="5" t="n">
        <v>199200000</v>
      </c>
    </row>
    <row r="60" spans="1:4">
      <c r="A60" s="3" t="s">
        <v>231</v>
      </c>
    </row>
    <row r="61" spans="1:4">
      <c r="A61" s="4" t="s">
        <v>232</v>
      </c>
      <c r="B61" s="5" t="n">
        <v>9333000</v>
      </c>
      <c r="C61" s="5" t="n">
        <v>9483000</v>
      </c>
      <c r="D61" s="5" t="n">
        <v>9177000</v>
      </c>
    </row>
    <row r="62" spans="1:4">
      <c r="A62" s="4" t="s">
        <v>233</v>
      </c>
      <c r="B62" s="5" t="n">
        <v>49581000</v>
      </c>
      <c r="C62" s="5" t="n">
        <v>36051000</v>
      </c>
      <c r="D62" s="5" t="n">
        <v>31698000</v>
      </c>
    </row>
    <row r="63" spans="1:4">
      <c r="A63" s="3" t="s">
        <v>234</v>
      </c>
    </row>
    <row r="64" spans="1:4">
      <c r="A64" s="4" t="s">
        <v>235</v>
      </c>
      <c r="B64" s="5" t="n">
        <v>1463000</v>
      </c>
      <c r="C64" s="6" t="n">
        <v>1939000</v>
      </c>
      <c r="D64" s="6" t="n">
        <v>2247000</v>
      </c>
    </row>
    <row r="65" spans="1:4">
      <c r="A65" s="4" t="s">
        <v>236</v>
      </c>
      <c r="B65" s="5" t="n">
        <v>1607496000</v>
      </c>
    </row>
    <row r="66" spans="1:4">
      <c r="A66" s="4" t="s">
        <v>237</v>
      </c>
      <c r="B66" s="6" t="n">
        <v>1375859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5</v>
      </c>
    </row>
    <row r="3" spans="1:4">
      <c r="A3" s="3" t="s">
        <v>268</v>
      </c>
    </row>
    <row r="4" spans="1:4">
      <c r="A4" s="4" t="s">
        <v>46</v>
      </c>
      <c r="B4" s="6" t="n">
        <v>108591000</v>
      </c>
      <c r="C4" s="6" t="n">
        <v>108591000</v>
      </c>
      <c r="D4" s="6" t="n">
        <v>108591000</v>
      </c>
    </row>
    <row r="5" spans="1:4">
      <c r="A5" s="4" t="s">
        <v>874</v>
      </c>
      <c r="B5" s="5" t="n">
        <v>102304000</v>
      </c>
      <c r="C5" s="5" t="n">
        <v>0</v>
      </c>
      <c r="D5" s="5" t="n">
        <v>0</v>
      </c>
    </row>
    <row r="6" spans="1:4">
      <c r="A6" s="4" t="s">
        <v>46</v>
      </c>
      <c r="B6" s="5" t="n">
        <v>210895000</v>
      </c>
      <c r="C6" s="5" t="n">
        <v>108591000</v>
      </c>
      <c r="D6" s="5" t="n">
        <v>108591000</v>
      </c>
    </row>
    <row r="7" spans="1:4">
      <c r="A7" s="4" t="s">
        <v>875</v>
      </c>
      <c r="B7" s="5" t="n">
        <v>292000</v>
      </c>
      <c r="C7" s="5" t="n">
        <v>430000</v>
      </c>
      <c r="D7" s="5" t="n">
        <v>597000</v>
      </c>
    </row>
    <row r="8" spans="1:4">
      <c r="A8" s="4" t="s">
        <v>874</v>
      </c>
      <c r="B8" s="5" t="n">
        <v>6367000</v>
      </c>
    </row>
    <row r="9" spans="1:4">
      <c r="A9" s="4" t="s">
        <v>876</v>
      </c>
      <c r="B9" s="5" t="n">
        <v>-364000</v>
      </c>
      <c r="C9" s="5" t="n">
        <v>-138000</v>
      </c>
      <c r="D9" s="5" t="n">
        <v>-167000</v>
      </c>
    </row>
    <row r="10" spans="1:4">
      <c r="A10" s="4" t="s">
        <v>875</v>
      </c>
      <c r="B10" s="6" t="n">
        <v>6295000</v>
      </c>
      <c r="C10" s="6" t="n">
        <v>292000</v>
      </c>
      <c r="D10" s="6" t="n">
        <v>43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97</v>
      </c>
    </row>
    <row r="2" spans="1:2">
      <c r="A2" s="3" t="s">
        <v>268</v>
      </c>
    </row>
    <row r="3" spans="1:2">
      <c r="A3" s="5" t="n">
        <v>2019</v>
      </c>
      <c r="B3" s="6" t="n">
        <v>1135</v>
      </c>
    </row>
    <row r="4" spans="1:2">
      <c r="A4" s="5" t="n">
        <v>2020</v>
      </c>
      <c r="B4" s="5" t="n">
        <v>1164</v>
      </c>
    </row>
    <row r="5" spans="1:2">
      <c r="A5" s="5" t="n">
        <v>2021</v>
      </c>
      <c r="B5" s="5" t="n">
        <v>883</v>
      </c>
    </row>
    <row r="6" spans="1:2">
      <c r="A6" s="5" t="n">
        <v>2022</v>
      </c>
      <c r="B6" s="5" t="n">
        <v>596</v>
      </c>
    </row>
    <row r="7" spans="1:2">
      <c r="A7" s="5" t="n">
        <v>2023</v>
      </c>
      <c r="B7" s="5" t="n">
        <v>484</v>
      </c>
    </row>
    <row r="8" spans="1:2">
      <c r="A8" s="4" t="s">
        <v>878</v>
      </c>
      <c r="B8" s="6" t="n">
        <v>20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79</v>
      </c>
      <c r="C1" s="2" t="s">
        <v>2</v>
      </c>
      <c r="D1" s="2" t="s">
        <v>32</v>
      </c>
    </row>
    <row r="2" spans="1:4">
      <c r="A2" s="3" t="s">
        <v>880</v>
      </c>
    </row>
    <row r="3" spans="1:4">
      <c r="A3" s="4" t="s">
        <v>881</v>
      </c>
      <c r="C3" s="6" t="n">
        <v>311938</v>
      </c>
      <c r="D3" s="6" t="n">
        <v>267412</v>
      </c>
    </row>
    <row r="4" spans="1:4">
      <c r="A4" s="4" t="s">
        <v>882</v>
      </c>
      <c r="B4" s="4" t="s">
        <v>597</v>
      </c>
      <c r="C4" s="5" t="n">
        <v>1000989</v>
      </c>
      <c r="D4" s="5" t="n">
        <v>847400</v>
      </c>
    </row>
    <row r="5" spans="1:4">
      <c r="A5" s="4" t="s">
        <v>883</v>
      </c>
      <c r="C5" s="5" t="n">
        <v>744039</v>
      </c>
      <c r="D5" s="5" t="n">
        <v>523981</v>
      </c>
    </row>
    <row r="6" spans="1:4">
      <c r="A6" s="4" t="s">
        <v>884</v>
      </c>
      <c r="B6" s="4" t="s">
        <v>598</v>
      </c>
      <c r="C6" s="5" t="n">
        <v>2016638</v>
      </c>
      <c r="D6" s="5" t="n">
        <v>1290952</v>
      </c>
    </row>
    <row r="7" spans="1:4">
      <c r="A7" s="4" t="s">
        <v>56</v>
      </c>
      <c r="C7" s="6" t="n">
        <v>4073604</v>
      </c>
      <c r="D7" s="6" t="n">
        <v>2929745</v>
      </c>
    </row>
    <row r="8" spans="1:4">
      <c r="A8" s="4" t="s">
        <v>885</v>
      </c>
      <c r="C8" s="4" t="s">
        <v>886</v>
      </c>
      <c r="D8" s="4" t="s">
        <v>886</v>
      </c>
    </row>
    <row r="9" spans="1:4">
      <c r="A9" s="4" t="s">
        <v>887</v>
      </c>
      <c r="B9" s="4" t="s">
        <v>597</v>
      </c>
      <c r="C9" s="4" t="s">
        <v>888</v>
      </c>
      <c r="D9" s="4" t="s">
        <v>889</v>
      </c>
    </row>
    <row r="10" spans="1:4">
      <c r="A10" s="4" t="s">
        <v>890</v>
      </c>
      <c r="C10" s="4" t="s">
        <v>891</v>
      </c>
      <c r="D10" s="4" t="s">
        <v>892</v>
      </c>
    </row>
    <row r="11" spans="1:4">
      <c r="A11" s="4" t="s">
        <v>893</v>
      </c>
      <c r="B11" s="4" t="s">
        <v>598</v>
      </c>
      <c r="C11" s="4" t="s">
        <v>894</v>
      </c>
      <c r="D11" s="4" t="s">
        <v>895</v>
      </c>
    </row>
    <row r="12" spans="1:4">
      <c r="A12" s="4" t="s">
        <v>896</v>
      </c>
      <c r="C12" s="4" t="s">
        <v>897</v>
      </c>
      <c r="D12" s="4" t="s">
        <v>898</v>
      </c>
    </row>
    <row r="13" spans="1:4"/>
    <row r="14" spans="1:4">
      <c r="A14" s="4" t="s">
        <v>597</v>
      </c>
      <c r="B14" s="4" t="s">
        <v>899</v>
      </c>
    </row>
    <row r="15" spans="1:4">
      <c r="A15" s="4" t="s">
        <v>598</v>
      </c>
      <c r="B15" s="4" t="s">
        <v>900</v>
      </c>
    </row>
  </sheetData>
  <mergeCells count="4">
    <mergeCell ref="A1:B1"/>
    <mergeCell ref="A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880</v>
      </c>
    </row>
    <row r="3" spans="1:3">
      <c r="A3" s="4" t="s">
        <v>902</v>
      </c>
      <c r="B3" s="8" t="n">
        <v>210.8</v>
      </c>
      <c r="C3" s="8" t="n">
        <v>222.6</v>
      </c>
    </row>
    <row r="4" spans="1:3">
      <c r="A4" s="4" t="s">
        <v>903</v>
      </c>
      <c r="B4" s="4" t="s">
        <v>904</v>
      </c>
      <c r="C4" s="4" t="s">
        <v>905</v>
      </c>
    </row>
    <row r="5" spans="1:3">
      <c r="A5" s="4" t="s">
        <v>906</v>
      </c>
      <c r="B5" s="8" t="n">
        <v>84.3</v>
      </c>
      <c r="C5" s="8" t="n">
        <v>21.6</v>
      </c>
    </row>
    <row r="6" spans="1:3">
      <c r="A6" s="4" t="s">
        <v>907</v>
      </c>
      <c r="B6" s="4" t="s">
        <v>908</v>
      </c>
      <c r="C6" s="4" t="s">
        <v>9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0</v>
      </c>
      <c r="B1" s="2" t="s">
        <v>2</v>
      </c>
      <c r="C1" s="2" t="s">
        <v>32</v>
      </c>
    </row>
    <row r="2" spans="1:3">
      <c r="A2" s="3" t="s">
        <v>880</v>
      </c>
    </row>
    <row r="3" spans="1:3">
      <c r="A3" s="4" t="s">
        <v>911</v>
      </c>
      <c r="B3" s="8" t="n">
        <v>375.9</v>
      </c>
      <c r="C3" s="6" t="n">
        <v>2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32</v>
      </c>
    </row>
    <row r="2" spans="1:4">
      <c r="A2" s="3" t="s">
        <v>880</v>
      </c>
    </row>
    <row r="3" spans="1:4">
      <c r="A3" s="4" t="s">
        <v>913</v>
      </c>
      <c r="C3" s="6" t="n">
        <v>1123977</v>
      </c>
      <c r="D3" s="6" t="n">
        <v>610647</v>
      </c>
    </row>
    <row r="4" spans="1:4">
      <c r="A4" s="4" t="s">
        <v>914</v>
      </c>
      <c r="C4" s="5" t="n">
        <v>493166</v>
      </c>
      <c r="D4" s="5" t="n">
        <v>354743</v>
      </c>
    </row>
    <row r="5" spans="1:4">
      <c r="A5" s="4" t="s">
        <v>915</v>
      </c>
      <c r="C5" s="5" t="n">
        <v>199289</v>
      </c>
      <c r="D5" s="5" t="n">
        <v>137240</v>
      </c>
    </row>
    <row r="6" spans="1:4">
      <c r="A6" s="4" t="s">
        <v>916</v>
      </c>
      <c r="C6" s="5" t="n">
        <v>101276</v>
      </c>
      <c r="D6" s="5" t="n">
        <v>99974</v>
      </c>
    </row>
    <row r="7" spans="1:4">
      <c r="A7" s="4" t="s">
        <v>917</v>
      </c>
      <c r="C7" s="5" t="n">
        <v>81355</v>
      </c>
      <c r="D7" s="5" t="n">
        <v>81882</v>
      </c>
    </row>
    <row r="8" spans="1:4">
      <c r="A8" s="4" t="s">
        <v>918</v>
      </c>
      <c r="C8" s="5" t="n">
        <v>17575</v>
      </c>
      <c r="D8" s="5" t="n">
        <v>6466</v>
      </c>
    </row>
    <row r="9" spans="1:4">
      <c r="A9" s="4" t="s">
        <v>919</v>
      </c>
      <c r="B9" s="4" t="s">
        <v>597</v>
      </c>
      <c r="C9" s="6" t="n">
        <v>2016638</v>
      </c>
      <c r="D9" s="6" t="n">
        <v>1290952</v>
      </c>
    </row>
    <row r="10" spans="1:4"/>
    <row r="11" spans="1:4">
      <c r="A11" s="4" t="s">
        <v>597</v>
      </c>
      <c r="B11" s="4" t="s">
        <v>900</v>
      </c>
    </row>
  </sheetData>
  <mergeCells count="3">
    <mergeCell ref="A1:B1"/>
    <mergeCell ref="A10:C10"/>
    <mergeCell ref="B11:C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32</v>
      </c>
    </row>
    <row r="2" spans="1:3">
      <c r="A2" s="3" t="s">
        <v>921</v>
      </c>
    </row>
    <row r="3" spans="1:3">
      <c r="A3" s="4" t="s">
        <v>922</v>
      </c>
      <c r="B3" s="6" t="n">
        <v>741000</v>
      </c>
      <c r="C3" s="6" t="n">
        <v>630225</v>
      </c>
    </row>
    <row r="4" spans="1:3">
      <c r="A4" s="4" t="s">
        <v>923</v>
      </c>
      <c r="B4" s="5" t="n">
        <v>48400</v>
      </c>
    </row>
    <row r="5" spans="1:3">
      <c r="A5" s="4" t="s">
        <v>924</v>
      </c>
      <c r="B5" s="5" t="n">
        <v>64160</v>
      </c>
    </row>
    <row r="6" spans="1:3">
      <c r="A6" s="4" t="s">
        <v>925</v>
      </c>
      <c r="B6" s="5" t="n">
        <v>35700</v>
      </c>
      <c r="C6" s="5" t="n">
        <v>469</v>
      </c>
    </row>
    <row r="7" spans="1:3">
      <c r="A7" s="4" t="s">
        <v>926</v>
      </c>
      <c r="B7" s="5" t="n">
        <v>155000</v>
      </c>
    </row>
    <row r="8" spans="1:3">
      <c r="A8" s="4" t="s">
        <v>927</v>
      </c>
      <c r="B8" s="5" t="n">
        <v>22500</v>
      </c>
      <c r="C8" s="5" t="n">
        <v>145000</v>
      </c>
    </row>
    <row r="9" spans="1:3">
      <c r="A9" s="4" t="s">
        <v>928</v>
      </c>
      <c r="B9" s="5" t="n">
        <v>103500</v>
      </c>
    </row>
    <row r="10" spans="1:3">
      <c r="A10" s="4" t="s">
        <v>929</v>
      </c>
      <c r="B10" s="5" t="n">
        <v>6500</v>
      </c>
    </row>
    <row r="11" spans="1:3">
      <c r="A11" s="4" t="s">
        <v>930</v>
      </c>
      <c r="B11" s="5" t="n">
        <v>1176760</v>
      </c>
      <c r="C11" s="5" t="n">
        <v>775694</v>
      </c>
    </row>
    <row r="12" spans="1:3">
      <c r="A12" s="4" t="s">
        <v>931</v>
      </c>
      <c r="B12" s="5" t="n">
        <v>-6616</v>
      </c>
      <c r="C12" s="5" t="n">
        <v>2</v>
      </c>
    </row>
    <row r="13" spans="1:3">
      <c r="A13" s="4" t="s">
        <v>932</v>
      </c>
      <c r="B13" s="6" t="n">
        <v>1170144</v>
      </c>
      <c r="C13" s="6" t="n">
        <v>775696</v>
      </c>
    </row>
    <row r="14" spans="1:3">
      <c r="A14" s="4" t="s">
        <v>933</v>
      </c>
      <c r="B14" s="4" t="s">
        <v>886</v>
      </c>
      <c r="C14" s="4" t="s">
        <v>934</v>
      </c>
    </row>
    <row r="15" spans="1:3">
      <c r="A15" s="4" t="s">
        <v>935</v>
      </c>
      <c r="B15" s="4" t="s">
        <v>904</v>
      </c>
      <c r="C15" s="4" t="s">
        <v>886</v>
      </c>
    </row>
    <row r="16" spans="1:3">
      <c r="A16" s="4" t="s">
        <v>936</v>
      </c>
      <c r="B16" s="4" t="s">
        <v>937</v>
      </c>
      <c r="C16" s="4" t="s">
        <v>886</v>
      </c>
    </row>
    <row r="17" spans="1:3">
      <c r="A17" s="4" t="s">
        <v>938</v>
      </c>
      <c r="B17" s="4" t="s">
        <v>939</v>
      </c>
      <c r="C17" s="4" t="s">
        <v>940</v>
      </c>
    </row>
    <row r="18" spans="1:3">
      <c r="A18" s="4" t="s">
        <v>941</v>
      </c>
      <c r="B18" s="4" t="s">
        <v>942</v>
      </c>
      <c r="C18" s="4" t="s">
        <v>886</v>
      </c>
    </row>
    <row r="19" spans="1:3">
      <c r="A19" s="4" t="s">
        <v>943</v>
      </c>
      <c r="B19" s="4" t="s">
        <v>944</v>
      </c>
      <c r="C19" s="4" t="s">
        <v>945</v>
      </c>
    </row>
    <row r="20" spans="1:3">
      <c r="A20" s="4" t="s">
        <v>946</v>
      </c>
      <c r="B20" s="4" t="s">
        <v>947</v>
      </c>
      <c r="C20" s="4" t="s">
        <v>886</v>
      </c>
    </row>
    <row r="21" spans="1:3">
      <c r="A21" s="4" t="s">
        <v>948</v>
      </c>
      <c r="B21" s="4" t="s">
        <v>949</v>
      </c>
      <c r="C21" s="4" t="s">
        <v>886</v>
      </c>
    </row>
    <row r="22" spans="1:3">
      <c r="A22" s="4" t="s">
        <v>950</v>
      </c>
      <c r="B22" s="4" t="s">
        <v>951</v>
      </c>
      <c r="C22" s="4" t="s">
        <v>886</v>
      </c>
    </row>
    <row r="23" spans="1:3">
      <c r="A23" s="4" t="s">
        <v>952</v>
      </c>
    </row>
    <row r="24" spans="1:3">
      <c r="A24" s="3" t="s">
        <v>921</v>
      </c>
    </row>
    <row r="25" spans="1:3">
      <c r="A25" s="4" t="s">
        <v>953</v>
      </c>
      <c r="B25" s="4" t="s">
        <v>954</v>
      </c>
      <c r="C25" s="4" t="s">
        <v>8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921</v>
      </c>
    </row>
    <row r="3" spans="1:3">
      <c r="A3" s="4" t="s">
        <v>956</v>
      </c>
      <c r="B3" s="6" t="n">
        <v>741000</v>
      </c>
      <c r="C3" s="6" t="n">
        <v>630225</v>
      </c>
    </row>
    <row r="4" spans="1:3">
      <c r="A4" s="4" t="s">
        <v>957</v>
      </c>
      <c r="B4" s="5" t="n">
        <v>435800</v>
      </c>
    </row>
    <row r="5" spans="1:3">
      <c r="A5" s="4" t="s">
        <v>958</v>
      </c>
      <c r="B5" s="5" t="n">
        <v>145000</v>
      </c>
    </row>
    <row r="6" spans="1:3">
      <c r="A6" s="4" t="s">
        <v>959</v>
      </c>
      <c r="B6" s="5" t="n">
        <v>28500</v>
      </c>
      <c r="C6" s="5" t="n">
        <v>30500</v>
      </c>
    </row>
    <row r="7" spans="1:3">
      <c r="A7" s="4" t="s">
        <v>631</v>
      </c>
    </row>
    <row r="8" spans="1:3">
      <c r="A8" s="3" t="s">
        <v>921</v>
      </c>
    </row>
    <row r="9" spans="1:3">
      <c r="A9" s="4" t="s">
        <v>960</v>
      </c>
      <c r="B9" s="5" t="n">
        <v>185200</v>
      </c>
      <c r="C9" s="5" t="n">
        <v>159400</v>
      </c>
    </row>
    <row r="10" spans="1:3">
      <c r="A10" s="4" t="s">
        <v>961</v>
      </c>
    </row>
    <row r="11" spans="1:3">
      <c r="A11" s="3" t="s">
        <v>921</v>
      </c>
    </row>
    <row r="12" spans="1:3">
      <c r="A12" s="4" t="s">
        <v>960</v>
      </c>
      <c r="B12" s="6" t="n">
        <v>2720000</v>
      </c>
      <c r="C12" s="6" t="n">
        <v>19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4" t="s">
        <v>963</v>
      </c>
    </row>
    <row r="3" spans="1:3">
      <c r="A3" s="3" t="s">
        <v>964</v>
      </c>
    </row>
    <row r="4" spans="1:3">
      <c r="A4" s="4" t="s">
        <v>658</v>
      </c>
      <c r="B4" s="6" t="n">
        <v>31881</v>
      </c>
      <c r="C4" s="6" t="n">
        <v>7810</v>
      </c>
    </row>
    <row r="5" spans="1:3">
      <c r="A5" s="4" t="s">
        <v>965</v>
      </c>
    </row>
    <row r="6" spans="1:3">
      <c r="A6" s="3" t="s">
        <v>964</v>
      </c>
    </row>
    <row r="7" spans="1:3">
      <c r="A7" s="4" t="s">
        <v>658</v>
      </c>
      <c r="C7" s="5" t="n">
        <v>298</v>
      </c>
    </row>
    <row r="8" spans="1:3">
      <c r="A8" s="4" t="s">
        <v>966</v>
      </c>
    </row>
    <row r="9" spans="1:3">
      <c r="A9" s="3" t="s">
        <v>964</v>
      </c>
    </row>
    <row r="10" spans="1:3">
      <c r="A10" s="4" t="s">
        <v>658</v>
      </c>
      <c r="B10" s="6" t="n">
        <v>31881</v>
      </c>
      <c r="C10" s="5" t="n">
        <v>7670</v>
      </c>
    </row>
    <row r="11" spans="1:3">
      <c r="A11" s="4" t="s">
        <v>967</v>
      </c>
    </row>
    <row r="12" spans="1:3">
      <c r="A12" s="3" t="s">
        <v>964</v>
      </c>
    </row>
    <row r="13" spans="1:3">
      <c r="A13" s="4" t="s">
        <v>658</v>
      </c>
      <c r="C13" s="5" t="n">
        <v>298</v>
      </c>
    </row>
    <row r="14" spans="1:3">
      <c r="A14" s="4" t="s">
        <v>968</v>
      </c>
    </row>
    <row r="15" spans="1:3">
      <c r="A15" s="3" t="s">
        <v>964</v>
      </c>
    </row>
    <row r="16" spans="1:3">
      <c r="A16" s="4" t="s">
        <v>658</v>
      </c>
      <c r="C16" s="6" t="n">
        <v>1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69</v>
      </c>
      <c r="B1" s="2" t="s">
        <v>1</v>
      </c>
    </row>
    <row r="2" spans="1:4">
      <c r="B2" s="2" t="s">
        <v>970</v>
      </c>
      <c r="C2" s="2" t="s">
        <v>499</v>
      </c>
      <c r="D2" s="2" t="s">
        <v>500</v>
      </c>
    </row>
    <row r="3" spans="1:4">
      <c r="A3" s="3" t="s">
        <v>964</v>
      </c>
    </row>
    <row r="4" spans="1:4">
      <c r="A4" s="4" t="s">
        <v>971</v>
      </c>
      <c r="B4" s="6" t="n">
        <v>0</v>
      </c>
      <c r="C4" s="6" t="n">
        <v>302000</v>
      </c>
    </row>
    <row r="5" spans="1:4">
      <c r="A5" s="4" t="s">
        <v>972</v>
      </c>
      <c r="B5" s="5" t="n">
        <v>10800000</v>
      </c>
    </row>
    <row r="6" spans="1:4">
      <c r="A6" s="4" t="s">
        <v>973</v>
      </c>
    </row>
    <row r="7" spans="1:4">
      <c r="A7" s="3" t="s">
        <v>964</v>
      </c>
    </row>
    <row r="8" spans="1:4">
      <c r="A8" s="4" t="s">
        <v>972</v>
      </c>
      <c r="B8" s="5" t="n">
        <v>10800000</v>
      </c>
      <c r="C8" s="5" t="n">
        <v>18400000</v>
      </c>
    </row>
    <row r="9" spans="1:4">
      <c r="A9" s="4" t="s">
        <v>974</v>
      </c>
    </row>
    <row r="10" spans="1:4">
      <c r="A10" s="3" t="s">
        <v>964</v>
      </c>
    </row>
    <row r="11" spans="1:4">
      <c r="A11" s="4" t="s">
        <v>975</v>
      </c>
      <c r="B11" s="5" t="n">
        <v>31600000</v>
      </c>
      <c r="C11" s="5" t="n">
        <v>5800000</v>
      </c>
    </row>
    <row r="12" spans="1:4">
      <c r="A12" s="4" t="s">
        <v>976</v>
      </c>
      <c r="C12" s="5" t="n">
        <v>1000000</v>
      </c>
    </row>
    <row r="13" spans="1:4">
      <c r="A13" s="4" t="s">
        <v>977</v>
      </c>
    </row>
    <row r="14" spans="1:4">
      <c r="A14" s="3" t="s">
        <v>964</v>
      </c>
    </row>
    <row r="15" spans="1:4">
      <c r="A15" s="4" t="s">
        <v>978</v>
      </c>
      <c r="B15" s="5" t="n">
        <v>-7000000</v>
      </c>
    </row>
    <row r="16" spans="1:4">
      <c r="A16" s="4" t="s">
        <v>979</v>
      </c>
    </row>
    <row r="17" spans="1:4">
      <c r="A17" s="3" t="s">
        <v>964</v>
      </c>
    </row>
    <row r="18" spans="1:4">
      <c r="A18" s="4" t="s">
        <v>980</v>
      </c>
      <c r="B18" s="6" t="n">
        <v>-2826000</v>
      </c>
      <c r="C18" s="5" t="n">
        <v>-6734000</v>
      </c>
      <c r="D18" s="6" t="n">
        <v>-7663000</v>
      </c>
    </row>
    <row r="19" spans="1:4">
      <c r="A19" s="4" t="s">
        <v>981</v>
      </c>
    </row>
    <row r="20" spans="1:4">
      <c r="A20" s="3" t="s">
        <v>964</v>
      </c>
    </row>
    <row r="21" spans="1:4">
      <c r="A21" s="4" t="s">
        <v>982</v>
      </c>
      <c r="B21" s="5" t="n">
        <v>15</v>
      </c>
    </row>
    <row r="22" spans="1:4">
      <c r="A22" s="4" t="s">
        <v>983</v>
      </c>
      <c r="B22" s="6" t="n">
        <v>1200000000</v>
      </c>
    </row>
    <row r="23" spans="1:4">
      <c r="A23" s="4" t="s">
        <v>984</v>
      </c>
    </row>
    <row r="24" spans="1:4">
      <c r="A24" s="3" t="s">
        <v>964</v>
      </c>
    </row>
    <row r="25" spans="1:4">
      <c r="A25" s="4" t="s">
        <v>980</v>
      </c>
      <c r="B25" s="6" t="n">
        <v>-1853000</v>
      </c>
      <c r="C25" s="5" t="n">
        <v>-5914000</v>
      </c>
      <c r="D25" s="5" t="n">
        <v>-7311000</v>
      </c>
    </row>
    <row r="26" spans="1:4">
      <c r="A26" s="4" t="s">
        <v>985</v>
      </c>
    </row>
    <row r="27" spans="1:4">
      <c r="A27" s="3" t="s">
        <v>964</v>
      </c>
    </row>
    <row r="28" spans="1:4">
      <c r="A28" s="4" t="s">
        <v>982</v>
      </c>
      <c r="B28" s="5" t="n">
        <v>1</v>
      </c>
    </row>
    <row r="29" spans="1:4">
      <c r="A29" s="4" t="s">
        <v>983</v>
      </c>
      <c r="B29" s="6" t="n">
        <v>35000000</v>
      </c>
    </row>
    <row r="30" spans="1:4">
      <c r="A30" s="4" t="s">
        <v>986</v>
      </c>
    </row>
    <row r="31" spans="1:4">
      <c r="A31" s="3" t="s">
        <v>964</v>
      </c>
    </row>
    <row r="32" spans="1:4">
      <c r="A32" s="4" t="s">
        <v>980</v>
      </c>
      <c r="B32" s="6" t="n">
        <v>-973000</v>
      </c>
      <c r="C32" s="6" t="n">
        <v>-820000</v>
      </c>
      <c r="D32" s="6" t="n">
        <v>-35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85</v>
      </c>
    </row>
    <row r="3" spans="1:4">
      <c r="A3" s="3" t="s">
        <v>964</v>
      </c>
    </row>
    <row r="4" spans="1:4">
      <c r="A4" s="4" t="s">
        <v>988</v>
      </c>
      <c r="B4" s="6" t="n">
        <v>22734</v>
      </c>
      <c r="C4" s="6" t="n">
        <v>20905</v>
      </c>
      <c r="D4" s="6" t="n">
        <v>-17850</v>
      </c>
    </row>
    <row r="5" spans="1:4">
      <c r="A5" s="4" t="s">
        <v>989</v>
      </c>
      <c r="B5" s="5" t="n">
        <v>-2826</v>
      </c>
      <c r="C5" s="5" t="n">
        <v>-6734</v>
      </c>
      <c r="D5" s="5" t="n">
        <v>-7663</v>
      </c>
    </row>
    <row r="6" spans="1:4">
      <c r="A6" s="4" t="s">
        <v>990</v>
      </c>
    </row>
    <row r="7" spans="1:4">
      <c r="A7" s="3" t="s">
        <v>964</v>
      </c>
    </row>
    <row r="8" spans="1:4">
      <c r="A8" s="4" t="s">
        <v>988</v>
      </c>
      <c r="B8" s="5" t="n">
        <v>22656</v>
      </c>
      <c r="C8" s="5" t="n">
        <v>20826</v>
      </c>
      <c r="D8" s="5" t="n">
        <v>-17116</v>
      </c>
    </row>
    <row r="9" spans="1:4">
      <c r="A9" s="4" t="s">
        <v>991</v>
      </c>
    </row>
    <row r="10" spans="1:4">
      <c r="A10" s="3" t="s">
        <v>964</v>
      </c>
    </row>
    <row r="11" spans="1:4">
      <c r="A11" s="4" t="s">
        <v>989</v>
      </c>
      <c r="B11" s="5" t="n">
        <v>-1853</v>
      </c>
      <c r="C11" s="5" t="n">
        <v>-5914</v>
      </c>
      <c r="D11" s="5" t="n">
        <v>-7311</v>
      </c>
    </row>
    <row r="12" spans="1:4">
      <c r="A12" s="4" t="s">
        <v>992</v>
      </c>
    </row>
    <row r="13" spans="1:4">
      <c r="A13" s="3" t="s">
        <v>964</v>
      </c>
    </row>
    <row r="14" spans="1:4">
      <c r="A14" s="4" t="s">
        <v>988</v>
      </c>
      <c r="B14" s="5" t="n">
        <v>78</v>
      </c>
      <c r="C14" s="5" t="n">
        <v>79</v>
      </c>
      <c r="D14" s="5" t="n">
        <v>-734</v>
      </c>
    </row>
    <row r="15" spans="1:4">
      <c r="A15" s="4" t="s">
        <v>993</v>
      </c>
    </row>
    <row r="16" spans="1:4">
      <c r="A16" s="3" t="s">
        <v>964</v>
      </c>
    </row>
    <row r="17" spans="1:4">
      <c r="A17" s="4" t="s">
        <v>989</v>
      </c>
      <c r="B17" s="6" t="n">
        <v>-973</v>
      </c>
      <c r="C17" s="6" t="n">
        <v>-820</v>
      </c>
      <c r="D17" s="6" t="n">
        <v>-3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2</v>
      </c>
    </row>
    <row r="2" spans="1:3">
      <c r="A2" s="3" t="s">
        <v>964</v>
      </c>
    </row>
    <row r="3" spans="1:3">
      <c r="A3" s="4" t="s">
        <v>995</v>
      </c>
      <c r="B3" s="6" t="n">
        <v>31881</v>
      </c>
      <c r="C3" s="6" t="n">
        <v>12979</v>
      </c>
    </row>
    <row r="4" spans="1:3">
      <c r="A4" s="4" t="s">
        <v>996</v>
      </c>
      <c r="C4" s="5" t="n">
        <v>-5169</v>
      </c>
    </row>
    <row r="5" spans="1:3">
      <c r="A5" s="4" t="s">
        <v>997</v>
      </c>
      <c r="B5" s="5" t="n">
        <v>31881</v>
      </c>
      <c r="C5" s="5" t="n">
        <v>7810</v>
      </c>
    </row>
    <row r="6" spans="1:3">
      <c r="A6" s="4" t="s">
        <v>998</v>
      </c>
      <c r="B6" s="5" t="n">
        <v>-31620</v>
      </c>
      <c r="C6" s="5" t="n">
        <v>-5770</v>
      </c>
    </row>
    <row r="7" spans="1:3">
      <c r="A7" s="4" t="s">
        <v>999</v>
      </c>
      <c r="B7" s="5" t="n">
        <v>261</v>
      </c>
      <c r="C7" s="5" t="n">
        <v>2040</v>
      </c>
    </row>
    <row r="8" spans="1:3">
      <c r="A8" s="4" t="s">
        <v>1000</v>
      </c>
      <c r="C8" s="5" t="n">
        <v>5467</v>
      </c>
    </row>
    <row r="9" spans="1:3">
      <c r="A9" s="4" t="s">
        <v>1001</v>
      </c>
      <c r="C9" s="5" t="n">
        <v>-5169</v>
      </c>
    </row>
    <row r="10" spans="1:3">
      <c r="A10" s="4" t="s">
        <v>1002</v>
      </c>
      <c r="C10" s="5" t="n">
        <v>298</v>
      </c>
    </row>
    <row r="11" spans="1:3">
      <c r="A11" s="4" t="s">
        <v>1003</v>
      </c>
      <c r="C11" s="5" t="n">
        <v>-298</v>
      </c>
    </row>
    <row r="12" spans="1:3">
      <c r="A12" s="4" t="s">
        <v>990</v>
      </c>
    </row>
    <row r="13" spans="1:3">
      <c r="A13" s="3" t="s">
        <v>964</v>
      </c>
    </row>
    <row r="14" spans="1:3">
      <c r="A14" s="4" t="s">
        <v>995</v>
      </c>
      <c r="B14" s="5" t="n">
        <v>31881</v>
      </c>
      <c r="C14" s="5" t="n">
        <v>12839</v>
      </c>
    </row>
    <row r="15" spans="1:3">
      <c r="A15" s="4" t="s">
        <v>996</v>
      </c>
      <c r="C15" s="5" t="n">
        <v>-5169</v>
      </c>
    </row>
    <row r="16" spans="1:3">
      <c r="A16" s="4" t="s">
        <v>997</v>
      </c>
      <c r="B16" s="5" t="n">
        <v>31881</v>
      </c>
      <c r="C16" s="5" t="n">
        <v>7670</v>
      </c>
    </row>
    <row r="17" spans="1:3">
      <c r="A17" s="4" t="s">
        <v>998</v>
      </c>
      <c r="B17" s="5" t="n">
        <v>-31620</v>
      </c>
      <c r="C17" s="5" t="n">
        <v>-5770</v>
      </c>
    </row>
    <row r="18" spans="1:3">
      <c r="A18" s="4" t="s">
        <v>999</v>
      </c>
      <c r="B18" s="6" t="n">
        <v>261</v>
      </c>
      <c r="C18" s="5" t="n">
        <v>1900</v>
      </c>
    </row>
    <row r="19" spans="1:3">
      <c r="A19" s="4" t="s">
        <v>1000</v>
      </c>
      <c r="C19" s="5" t="n">
        <v>5467</v>
      </c>
    </row>
    <row r="20" spans="1:3">
      <c r="A20" s="4" t="s">
        <v>1001</v>
      </c>
      <c r="C20" s="5" t="n">
        <v>-5169</v>
      </c>
    </row>
    <row r="21" spans="1:3">
      <c r="A21" s="4" t="s">
        <v>1002</v>
      </c>
      <c r="C21" s="5" t="n">
        <v>298</v>
      </c>
    </row>
    <row r="22" spans="1:3">
      <c r="A22" s="4" t="s">
        <v>1003</v>
      </c>
      <c r="C22" s="5" t="n">
        <v>-298</v>
      </c>
    </row>
    <row r="23" spans="1:3">
      <c r="A23" s="4" t="s">
        <v>992</v>
      </c>
    </row>
    <row r="24" spans="1:3">
      <c r="A24" s="3" t="s">
        <v>964</v>
      </c>
    </row>
    <row r="25" spans="1:3">
      <c r="A25" s="4" t="s">
        <v>995</v>
      </c>
      <c r="C25" s="5" t="n">
        <v>140</v>
      </c>
    </row>
    <row r="26" spans="1:3">
      <c r="A26" s="4" t="s">
        <v>997</v>
      </c>
      <c r="C26" s="5" t="n">
        <v>140</v>
      </c>
    </row>
    <row r="27" spans="1:3">
      <c r="A27" s="4" t="s">
        <v>999</v>
      </c>
      <c r="C27" s="6" t="n">
        <v>1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1004</v>
      </c>
      <c r="B1" s="2" t="s">
        <v>1005</v>
      </c>
      <c r="C1" s="2" t="s">
        <v>2</v>
      </c>
      <c r="D1" s="2" t="s">
        <v>32</v>
      </c>
      <c r="E1" s="2" t="s">
        <v>85</v>
      </c>
      <c r="F1" s="2" t="s">
        <v>1006</v>
      </c>
    </row>
    <row r="2" spans="1:6">
      <c r="A2" s="3" t="s">
        <v>1007</v>
      </c>
    </row>
    <row r="3" spans="1:6">
      <c r="A3" s="4" t="s">
        <v>1008</v>
      </c>
      <c r="C3" s="5" t="n">
        <v>6022000</v>
      </c>
      <c r="D3" s="5" t="n">
        <v>6022000</v>
      </c>
    </row>
    <row r="4" spans="1:6">
      <c r="A4" s="4" t="s">
        <v>1009</v>
      </c>
      <c r="C4" s="5" t="n">
        <v>16725</v>
      </c>
    </row>
    <row r="5" spans="1:6">
      <c r="A5" s="4" t="s">
        <v>1010</v>
      </c>
      <c r="C5" s="6" t="n">
        <v>2641000</v>
      </c>
      <c r="D5" s="6" t="n">
        <v>2784000</v>
      </c>
      <c r="E5" s="6" t="n">
        <v>2377000</v>
      </c>
    </row>
    <row r="6" spans="1:6">
      <c r="A6" s="4" t="s">
        <v>1011</v>
      </c>
      <c r="C6" s="6" t="n">
        <v>18000</v>
      </c>
      <c r="D6" s="6" t="n">
        <v>18000</v>
      </c>
    </row>
    <row r="7" spans="1:6">
      <c r="A7" s="4" t="s">
        <v>1012</v>
      </c>
      <c r="B7" s="7" t="n">
        <v>2.98</v>
      </c>
    </row>
    <row r="8" spans="1:6">
      <c r="A8" s="4" t="s">
        <v>1013</v>
      </c>
      <c r="C8" s="4" t="s">
        <v>1014</v>
      </c>
    </row>
    <row r="9" spans="1:6">
      <c r="A9" s="4" t="s">
        <v>1015</v>
      </c>
      <c r="C9" s="5" t="n">
        <v>9565</v>
      </c>
      <c r="D9" s="5" t="n">
        <v>62216</v>
      </c>
      <c r="E9" s="5" t="n">
        <v>0</v>
      </c>
    </row>
    <row r="10" spans="1:6">
      <c r="A10" s="4" t="s">
        <v>1016</v>
      </c>
      <c r="C10" s="6" t="n">
        <v>38000</v>
      </c>
      <c r="D10" s="6" t="n">
        <v>470000</v>
      </c>
    </row>
    <row r="11" spans="1:6">
      <c r="A11" s="4" t="s">
        <v>1017</v>
      </c>
      <c r="C11" s="5" t="n">
        <v>9565</v>
      </c>
    </row>
    <row r="12" spans="1:6">
      <c r="A12" s="4" t="s">
        <v>1018</v>
      </c>
      <c r="C12" s="6" t="n">
        <v>102000</v>
      </c>
      <c r="D12" s="5" t="n">
        <v>482000</v>
      </c>
      <c r="E12" s="6" t="n">
        <v>0</v>
      </c>
    </row>
    <row r="13" spans="1:6">
      <c r="A13" s="4" t="s">
        <v>1019</v>
      </c>
      <c r="C13" s="6" t="n">
        <v>13000</v>
      </c>
      <c r="D13" s="5" t="n">
        <v>192000</v>
      </c>
    </row>
    <row r="14" spans="1:6">
      <c r="A14" s="4" t="s">
        <v>1020</v>
      </c>
      <c r="C14" s="5" t="n">
        <v>2563074</v>
      </c>
    </row>
    <row r="15" spans="1:6">
      <c r="A15" s="4" t="s">
        <v>1021</v>
      </c>
      <c r="C15" s="6" t="n">
        <v>6500000</v>
      </c>
    </row>
    <row r="16" spans="1:6">
      <c r="A16" s="4" t="s">
        <v>1022</v>
      </c>
      <c r="C16" s="4" t="s">
        <v>1023</v>
      </c>
    </row>
    <row r="17" spans="1:6">
      <c r="A17" s="4" t="s">
        <v>1024</v>
      </c>
    </row>
    <row r="18" spans="1:6">
      <c r="A18" s="3" t="s">
        <v>1007</v>
      </c>
    </row>
    <row r="19" spans="1:6">
      <c r="A19" s="4" t="s">
        <v>1025</v>
      </c>
      <c r="C19" s="6" t="n">
        <v>2000000</v>
      </c>
      <c r="D19" s="5" t="n">
        <v>1300000</v>
      </c>
      <c r="E19" s="5" t="n">
        <v>160000</v>
      </c>
    </row>
    <row r="20" spans="1:6">
      <c r="A20" s="4" t="s">
        <v>1026</v>
      </c>
      <c r="C20" s="6" t="n">
        <v>520000</v>
      </c>
      <c r="D20" s="6" t="n">
        <v>235000</v>
      </c>
      <c r="E20" s="6" t="n">
        <v>0</v>
      </c>
    </row>
    <row r="21" spans="1:6">
      <c r="A21" s="4" t="s">
        <v>1027</v>
      </c>
    </row>
    <row r="22" spans="1:6">
      <c r="A22" s="3" t="s">
        <v>1007</v>
      </c>
    </row>
    <row r="23" spans="1:6">
      <c r="A23" s="4" t="s">
        <v>1028</v>
      </c>
      <c r="C23" s="5" t="n">
        <v>0</v>
      </c>
      <c r="D23" s="5" t="n">
        <v>1387390</v>
      </c>
      <c r="E23" s="5" t="n">
        <v>0</v>
      </c>
    </row>
    <row r="24" spans="1:6">
      <c r="A24" s="4" t="s">
        <v>1025</v>
      </c>
      <c r="C24" s="6" t="n">
        <v>4300000</v>
      </c>
      <c r="D24" s="6" t="n">
        <v>2600000</v>
      </c>
      <c r="E24" s="6" t="n">
        <v>252000</v>
      </c>
    </row>
    <row r="25" spans="1:6">
      <c r="A25" s="4" t="s">
        <v>1029</v>
      </c>
      <c r="C25" s="5" t="n">
        <v>1500000</v>
      </c>
      <c r="D25" s="5" t="n">
        <v>1100000</v>
      </c>
      <c r="E25" s="5" t="n">
        <v>103000</v>
      </c>
    </row>
    <row r="26" spans="1:6">
      <c r="A26" s="4" t="s">
        <v>1021</v>
      </c>
      <c r="C26" s="6" t="n">
        <v>13600000</v>
      </c>
    </row>
    <row r="27" spans="1:6">
      <c r="A27" s="4" t="s">
        <v>1022</v>
      </c>
      <c r="C27" s="4" t="s">
        <v>1023</v>
      </c>
    </row>
    <row r="28" spans="1:6">
      <c r="A28" s="4" t="s">
        <v>1030</v>
      </c>
      <c r="C28" s="6" t="n">
        <v>4354754</v>
      </c>
      <c r="D28" s="6" t="n">
        <v>208000</v>
      </c>
      <c r="E28" s="5" t="n">
        <v>433000</v>
      </c>
    </row>
    <row r="29" spans="1:6">
      <c r="A29" s="4" t="s">
        <v>1031</v>
      </c>
      <c r="C29" s="5" t="n">
        <v>2563074</v>
      </c>
    </row>
    <row r="30" spans="1:6">
      <c r="A30" s="4" t="s">
        <v>1032</v>
      </c>
    </row>
    <row r="31" spans="1:6">
      <c r="A31" s="3" t="s">
        <v>1007</v>
      </c>
    </row>
    <row r="32" spans="1:6">
      <c r="A32" s="4" t="s">
        <v>1031</v>
      </c>
      <c r="C32" s="5" t="n">
        <v>356000</v>
      </c>
      <c r="D32" s="5" t="n">
        <v>488000</v>
      </c>
    </row>
    <row r="33" spans="1:6">
      <c r="A33" s="4" t="s">
        <v>1033</v>
      </c>
    </row>
    <row r="34" spans="1:6">
      <c r="A34" s="3" t="s">
        <v>1007</v>
      </c>
    </row>
    <row r="35" spans="1:6">
      <c r="A35" s="4" t="s">
        <v>1025</v>
      </c>
      <c r="C35" s="6" t="n">
        <v>6300000</v>
      </c>
      <c r="D35" s="6" t="n">
        <v>3900000</v>
      </c>
      <c r="E35" s="6" t="n">
        <v>411000</v>
      </c>
    </row>
    <row r="36" spans="1:6">
      <c r="A36" s="4" t="s">
        <v>1034</v>
      </c>
    </row>
    <row r="37" spans="1:6">
      <c r="A37" s="3" t="s">
        <v>1007</v>
      </c>
    </row>
    <row r="38" spans="1:6">
      <c r="A38" s="4" t="s">
        <v>1035</v>
      </c>
      <c r="C38" s="5" t="n">
        <v>333</v>
      </c>
    </row>
    <row r="39" spans="1:6">
      <c r="A39" s="4" t="s">
        <v>1036</v>
      </c>
      <c r="E39" s="4" t="s">
        <v>1037</v>
      </c>
      <c r="F39" s="4" t="s">
        <v>1038</v>
      </c>
    </row>
    <row r="40" spans="1:6">
      <c r="A40" s="4" t="s">
        <v>1039</v>
      </c>
      <c r="E40" s="6" t="n">
        <v>367100000</v>
      </c>
      <c r="F40" s="6" t="n">
        <v>153200000</v>
      </c>
    </row>
    <row r="41" spans="1:6">
      <c r="A41" s="4" t="s">
        <v>1040</v>
      </c>
      <c r="C41" s="6" t="n">
        <v>1115000</v>
      </c>
      <c r="D41" s="5" t="n">
        <v>1235000</v>
      </c>
      <c r="E41" s="5" t="n">
        <v>309000</v>
      </c>
    </row>
    <row r="42" spans="1:6">
      <c r="A42" s="4" t="s">
        <v>1041</v>
      </c>
    </row>
    <row r="43" spans="1:6">
      <c r="A43" s="3" t="s">
        <v>1007</v>
      </c>
    </row>
    <row r="44" spans="1:6">
      <c r="A44" s="4" t="s">
        <v>1042</v>
      </c>
      <c r="C44" s="4" t="s">
        <v>1043</v>
      </c>
    </row>
    <row r="45" spans="1:6">
      <c r="A45" s="4" t="s">
        <v>1044</v>
      </c>
    </row>
    <row r="46" spans="1:6">
      <c r="A46" s="3" t="s">
        <v>1007</v>
      </c>
    </row>
    <row r="47" spans="1:6">
      <c r="A47" s="4" t="s">
        <v>1045</v>
      </c>
      <c r="C47" s="4" t="s">
        <v>1046</v>
      </c>
    </row>
    <row r="48" spans="1:6">
      <c r="A48" s="4" t="s">
        <v>1047</v>
      </c>
      <c r="C48" s="4" t="s">
        <v>1048</v>
      </c>
    </row>
    <row r="49" spans="1:6">
      <c r="A49" s="4" t="s">
        <v>1049</v>
      </c>
      <c r="C49" s="4" t="s">
        <v>1050</v>
      </c>
    </row>
    <row r="50" spans="1:6">
      <c r="A50" s="4" t="s">
        <v>1051</v>
      </c>
      <c r="C50" s="6" t="n">
        <v>872000</v>
      </c>
      <c r="D50" s="5" t="n">
        <v>762000</v>
      </c>
      <c r="E50" s="5" t="n">
        <v>662000</v>
      </c>
    </row>
    <row r="51" spans="1:6">
      <c r="A51" s="4" t="s">
        <v>437</v>
      </c>
    </row>
    <row r="52" spans="1:6">
      <c r="A52" s="3" t="s">
        <v>1007</v>
      </c>
    </row>
    <row r="53" spans="1:6">
      <c r="A53" s="4" t="s">
        <v>1010</v>
      </c>
      <c r="C53" s="5" t="n">
        <v>24000</v>
      </c>
      <c r="D53" s="5" t="n">
        <v>34000</v>
      </c>
      <c r="E53" s="5" t="n">
        <v>24000</v>
      </c>
    </row>
    <row r="54" spans="1:6">
      <c r="A54" s="4" t="s">
        <v>1052</v>
      </c>
      <c r="C54" s="5" t="n">
        <v>-868000</v>
      </c>
      <c r="D54" s="5" t="n">
        <v>-977000</v>
      </c>
    </row>
    <row r="55" spans="1:6">
      <c r="A55" s="4" t="s">
        <v>1053</v>
      </c>
      <c r="C55" s="5" t="n">
        <v>-824000</v>
      </c>
    </row>
    <row r="56" spans="1:6">
      <c r="A56" s="4" t="s">
        <v>1054</v>
      </c>
      <c r="C56" s="5" t="n">
        <v>233000</v>
      </c>
      <c r="D56" s="5" t="n">
        <v>231000</v>
      </c>
      <c r="E56" s="5" t="n">
        <v>229000</v>
      </c>
    </row>
    <row r="57" spans="1:6">
      <c r="A57" s="4" t="s">
        <v>1055</v>
      </c>
      <c r="C57" s="5" t="n">
        <v>233000</v>
      </c>
      <c r="D57" s="5" t="n">
        <v>231000</v>
      </c>
      <c r="E57" s="5" t="n">
        <v>229000</v>
      </c>
    </row>
    <row r="58" spans="1:6">
      <c r="A58" s="4" t="s">
        <v>1056</v>
      </c>
      <c r="C58" s="5" t="n">
        <v>232000</v>
      </c>
    </row>
    <row r="59" spans="1:6">
      <c r="A59" s="4" t="s">
        <v>430</v>
      </c>
    </row>
    <row r="60" spans="1:6">
      <c r="A60" s="3" t="s">
        <v>1007</v>
      </c>
    </row>
    <row r="61" spans="1:6">
      <c r="A61" s="4" t="s">
        <v>1057</v>
      </c>
      <c r="C61" s="5" t="n">
        <v>0</v>
      </c>
    </row>
    <row r="62" spans="1:6">
      <c r="A62" s="4" t="s">
        <v>1052</v>
      </c>
      <c r="C62" s="5" t="n">
        <v>-836000</v>
      </c>
      <c r="D62" s="5" t="n">
        <v>-805000</v>
      </c>
    </row>
    <row r="63" spans="1:6">
      <c r="A63" s="4" t="s">
        <v>1053</v>
      </c>
      <c r="C63" s="5" t="n">
        <v>-837000</v>
      </c>
    </row>
    <row r="64" spans="1:6">
      <c r="A64" s="4" t="s">
        <v>1054</v>
      </c>
      <c r="C64" s="5" t="n">
        <v>204000</v>
      </c>
      <c r="D64" s="5" t="n">
        <v>203000</v>
      </c>
    </row>
    <row r="65" spans="1:6">
      <c r="A65" s="4" t="s">
        <v>1056</v>
      </c>
      <c r="C65" s="5" t="n">
        <v>210000</v>
      </c>
    </row>
    <row r="66" spans="1:6">
      <c r="A66" s="4" t="s">
        <v>441</v>
      </c>
    </row>
    <row r="67" spans="1:6">
      <c r="A67" s="3" t="s">
        <v>1007</v>
      </c>
    </row>
    <row r="68" spans="1:6">
      <c r="A68" s="4" t="s">
        <v>1052</v>
      </c>
      <c r="C68" s="5" t="n">
        <v>536000</v>
      </c>
      <c r="D68" s="5" t="n">
        <v>558000</v>
      </c>
    </row>
    <row r="69" spans="1:6">
      <c r="A69" s="4" t="s">
        <v>1053</v>
      </c>
      <c r="C69" s="5" t="n">
        <v>488000</v>
      </c>
    </row>
    <row r="70" spans="1:6">
      <c r="A70" s="4" t="s">
        <v>1054</v>
      </c>
      <c r="C70" s="5" t="n">
        <v>7000</v>
      </c>
      <c r="D70" s="5" t="n">
        <v>7000</v>
      </c>
      <c r="E70" s="5" t="n">
        <v>7000</v>
      </c>
    </row>
    <row r="71" spans="1:6">
      <c r="A71" s="4" t="s">
        <v>1055</v>
      </c>
      <c r="C71" s="5" t="n">
        <v>7000</v>
      </c>
      <c r="D71" s="5" t="n">
        <v>7000</v>
      </c>
      <c r="E71" s="5" t="n">
        <v>7000</v>
      </c>
    </row>
    <row r="72" spans="1:6">
      <c r="A72" s="4" t="s">
        <v>1056</v>
      </c>
      <c r="C72" s="5" t="n">
        <v>25000</v>
      </c>
    </row>
    <row r="73" spans="1:6">
      <c r="A73" s="4" t="s">
        <v>445</v>
      </c>
    </row>
    <row r="74" spans="1:6">
      <c r="A74" s="3" t="s">
        <v>1007</v>
      </c>
    </row>
    <row r="75" spans="1:6">
      <c r="A75" s="4" t="s">
        <v>1052</v>
      </c>
      <c r="C75" s="5" t="n">
        <v>355000</v>
      </c>
      <c r="D75" s="5" t="n">
        <v>162000</v>
      </c>
    </row>
    <row r="76" spans="1:6">
      <c r="A76" s="4" t="s">
        <v>1053</v>
      </c>
      <c r="C76" s="5" t="n">
        <v>346000</v>
      </c>
    </row>
    <row r="77" spans="1:6">
      <c r="A77" s="4" t="s">
        <v>1054</v>
      </c>
      <c r="C77" s="5" t="n">
        <v>60000</v>
      </c>
      <c r="D77" s="5" t="n">
        <v>60000</v>
      </c>
      <c r="E77" s="5" t="n">
        <v>60000</v>
      </c>
    </row>
    <row r="78" spans="1:6">
      <c r="A78" s="4" t="s">
        <v>1055</v>
      </c>
      <c r="C78" s="5" t="n">
        <v>60000</v>
      </c>
      <c r="D78" s="6" t="n">
        <v>60000</v>
      </c>
      <c r="E78" s="6" t="n">
        <v>60000</v>
      </c>
    </row>
    <row r="79" spans="1:6">
      <c r="A79" s="4" t="s">
        <v>1056</v>
      </c>
      <c r="C79" s="6" t="n">
        <v>83000</v>
      </c>
    </row>
    <row r="80" spans="1:6">
      <c r="A80" s="4" t="s">
        <v>1058</v>
      </c>
    </row>
    <row r="81" spans="1:6">
      <c r="A81" s="3" t="s">
        <v>1007</v>
      </c>
    </row>
    <row r="82" spans="1:6">
      <c r="A82" s="4" t="s">
        <v>1059</v>
      </c>
      <c r="C82" s="5" t="n">
        <v>3687628</v>
      </c>
    </row>
    <row r="83" spans="1:6">
      <c r="A83" s="4" t="s">
        <v>1060</v>
      </c>
      <c r="C83" s="5" t="n">
        <v>517628</v>
      </c>
    </row>
    <row r="84" spans="1:6">
      <c r="A84" s="4" t="s">
        <v>1061</v>
      </c>
      <c r="C84" s="4" t="s">
        <v>1062</v>
      </c>
    </row>
    <row r="85" spans="1:6">
      <c r="A85" s="4" t="s">
        <v>1063</v>
      </c>
      <c r="C85" s="4" t="s">
        <v>540</v>
      </c>
    </row>
    <row r="86" spans="1:6">
      <c r="A86" s="4" t="s">
        <v>1064</v>
      </c>
    </row>
    <row r="87" spans="1:6">
      <c r="A87" s="3" t="s">
        <v>1007</v>
      </c>
    </row>
    <row r="88" spans="1:6">
      <c r="A88" s="4" t="s">
        <v>1059</v>
      </c>
      <c r="C88" s="5" t="n">
        <v>1523696</v>
      </c>
    </row>
    <row r="89" spans="1:6">
      <c r="A89" s="4" t="s">
        <v>1060</v>
      </c>
      <c r="B89" s="5" t="n">
        <v>1387390</v>
      </c>
    </row>
    <row r="90" spans="1:6">
      <c r="A90" s="4" t="s">
        <v>1060</v>
      </c>
      <c r="C90" s="5" t="n">
        <v>195806</v>
      </c>
    </row>
    <row r="91" spans="1:6">
      <c r="A91" s="4" t="s">
        <v>1061</v>
      </c>
      <c r="C91" s="4" t="s">
        <v>1062</v>
      </c>
    </row>
    <row r="92" spans="1:6">
      <c r="A92" s="4" t="s">
        <v>1065</v>
      </c>
    </row>
    <row r="93" spans="1:6">
      <c r="A93" s="3" t="s">
        <v>1007</v>
      </c>
    </row>
    <row r="94" spans="1:6">
      <c r="A94" s="4" t="s">
        <v>1061</v>
      </c>
      <c r="C94" s="4" t="s">
        <v>1062</v>
      </c>
      <c r="D94" s="4" t="s">
        <v>1062</v>
      </c>
    </row>
    <row r="95" spans="1:6">
      <c r="A95" s="4" t="s">
        <v>1066</v>
      </c>
      <c r="C95" s="4" t="s">
        <v>577</v>
      </c>
    </row>
    <row r="96" spans="1:6">
      <c r="A96" s="4" t="s">
        <v>1067</v>
      </c>
      <c r="C96" s="4" t="s">
        <v>544</v>
      </c>
    </row>
    <row r="97" spans="1:6">
      <c r="A97" s="4" t="s">
        <v>1068</v>
      </c>
    </row>
    <row r="98" spans="1:6">
      <c r="A98" s="3" t="s">
        <v>1007</v>
      </c>
    </row>
    <row r="99" spans="1:6">
      <c r="A99" s="4" t="s">
        <v>1060</v>
      </c>
      <c r="B99" s="5" t="n">
        <v>3290000</v>
      </c>
    </row>
    <row r="100" spans="1:6">
      <c r="A100" s="4" t="s">
        <v>1069</v>
      </c>
    </row>
    <row r="101" spans="1:6">
      <c r="A101" s="3" t="s">
        <v>1007</v>
      </c>
    </row>
    <row r="102" spans="1:6">
      <c r="A102" s="4" t="s">
        <v>1060</v>
      </c>
      <c r="B102" s="5" t="n">
        <v>488000</v>
      </c>
    </row>
    <row r="103" spans="1:6">
      <c r="A103" s="4" t="s">
        <v>1070</v>
      </c>
    </row>
    <row r="104" spans="1:6">
      <c r="A104" s="3" t="s">
        <v>1007</v>
      </c>
    </row>
    <row r="105" spans="1:6">
      <c r="A105" s="4" t="s">
        <v>1060</v>
      </c>
      <c r="B105" s="5" t="n">
        <v>899390</v>
      </c>
    </row>
    <row r="106" spans="1:6">
      <c r="A106" s="4" t="s">
        <v>1071</v>
      </c>
    </row>
    <row r="107" spans="1:6">
      <c r="A107" s="3" t="s">
        <v>1007</v>
      </c>
    </row>
    <row r="108" spans="1:6">
      <c r="A108" s="4" t="s">
        <v>1072</v>
      </c>
      <c r="C108" s="6" t="n">
        <v>17457000</v>
      </c>
    </row>
    <row r="109" spans="1:6">
      <c r="A109" s="4" t="s">
        <v>1008</v>
      </c>
      <c r="C109" s="5" t="n">
        <v>2409764</v>
      </c>
    </row>
    <row r="110" spans="1:6">
      <c r="A110" s="4" t="s">
        <v>1073</v>
      </c>
      <c r="C110" s="4" t="s">
        <v>1074</v>
      </c>
    </row>
    <row r="111" spans="1:6">
      <c r="A111" s="4" t="s">
        <v>1075</v>
      </c>
      <c r="C111" s="4" t="s">
        <v>1076</v>
      </c>
    </row>
    <row r="112" spans="1:6">
      <c r="A112" s="4" t="s">
        <v>1077</v>
      </c>
    </row>
    <row r="113" spans="1:6">
      <c r="A113" s="3" t="s">
        <v>1007</v>
      </c>
    </row>
    <row r="114" spans="1:6">
      <c r="A114" s="4" t="s">
        <v>1072</v>
      </c>
      <c r="C114" s="6" t="n">
        <v>36125000</v>
      </c>
    </row>
    <row r="115" spans="1:6">
      <c r="A115" s="4" t="s">
        <v>1008</v>
      </c>
      <c r="C115" s="5" t="n">
        <v>3612500</v>
      </c>
    </row>
    <row r="116" spans="1:6">
      <c r="A116" s="4" t="s">
        <v>1075</v>
      </c>
      <c r="C116" s="4" t="s">
        <v>1078</v>
      </c>
    </row>
    <row r="117" spans="1:6">
      <c r="A117" s="4" t="s">
        <v>1079</v>
      </c>
      <c r="C117" s="6" t="n">
        <v>3788000</v>
      </c>
    </row>
    <row r="118" spans="1:6">
      <c r="A118" s="4" t="s">
        <v>1080</v>
      </c>
      <c r="C118" s="6" t="n">
        <v>39913000</v>
      </c>
    </row>
    <row r="119" spans="1:6">
      <c r="A119" s="4" t="s">
        <v>1081</v>
      </c>
      <c r="C119" s="4" t="s">
        <v>5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278</v>
      </c>
    </row>
    <row r="3" spans="1:3">
      <c r="A3" s="4" t="s">
        <v>1083</v>
      </c>
      <c r="B3" s="5" t="n">
        <v>1806000</v>
      </c>
      <c r="C3" s="5" t="n">
        <v>1790000</v>
      </c>
    </row>
    <row r="4" spans="1:3">
      <c r="A4" s="4" t="s">
        <v>1084</v>
      </c>
      <c r="B4" s="5" t="n">
        <v>754000</v>
      </c>
      <c r="C4" s="5" t="n">
        <v>570000</v>
      </c>
    </row>
    <row r="5" spans="1:3">
      <c r="A5" s="4" t="s">
        <v>1085</v>
      </c>
      <c r="B5" s="5" t="n">
        <v>100000</v>
      </c>
      <c r="C5" s="5" t="n">
        <v>100000</v>
      </c>
    </row>
    <row r="6" spans="1:3">
      <c r="A6" s="4" t="s">
        <v>1086</v>
      </c>
      <c r="B6" s="5" t="n">
        <v>3361684</v>
      </c>
      <c r="C6" s="5" t="n">
        <v>3562382</v>
      </c>
    </row>
    <row r="7" spans="1:3">
      <c r="A7" s="4" t="s">
        <v>1087</v>
      </c>
      <c r="B7" s="5" t="n">
        <v>6022000</v>
      </c>
      <c r="C7" s="5" t="n">
        <v>6022000</v>
      </c>
    </row>
    <row r="8" spans="1:3">
      <c r="A8" s="4" t="s">
        <v>1088</v>
      </c>
      <c r="B8" s="6" t="n">
        <v>45219</v>
      </c>
      <c r="C8" s="6" t="n">
        <v>529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1089</v>
      </c>
      <c r="B1" s="2" t="s">
        <v>1</v>
      </c>
    </row>
    <row r="2" spans="1:6">
      <c r="B2" s="2" t="s">
        <v>2</v>
      </c>
      <c r="C2" s="2" t="s">
        <v>32</v>
      </c>
      <c r="D2" s="2" t="s">
        <v>85</v>
      </c>
      <c r="E2" s="2" t="s">
        <v>2</v>
      </c>
      <c r="F2" s="2" t="s">
        <v>32</v>
      </c>
    </row>
    <row r="3" spans="1:6">
      <c r="A3" s="4" t="s">
        <v>430</v>
      </c>
    </row>
    <row r="4" spans="1:6">
      <c r="A4" s="3" t="s">
        <v>1090</v>
      </c>
    </row>
    <row r="5" spans="1:6">
      <c r="A5" s="4" t="s">
        <v>1091</v>
      </c>
      <c r="B5" s="6" t="n">
        <v>2896000</v>
      </c>
      <c r="C5" s="6" t="n">
        <v>2799000</v>
      </c>
    </row>
    <row r="6" spans="1:6">
      <c r="A6" s="4" t="s">
        <v>1092</v>
      </c>
      <c r="B6" s="5" t="n">
        <v>109000</v>
      </c>
      <c r="C6" s="5" t="n">
        <v>108000</v>
      </c>
      <c r="D6" s="6" t="n">
        <v>125000</v>
      </c>
    </row>
    <row r="7" spans="1:6">
      <c r="A7" s="4" t="s">
        <v>1093</v>
      </c>
      <c r="B7" s="5" t="n">
        <v>-85000</v>
      </c>
      <c r="C7" s="5" t="n">
        <v>192000</v>
      </c>
    </row>
    <row r="8" spans="1:6">
      <c r="A8" s="4" t="s">
        <v>1094</v>
      </c>
      <c r="B8" s="5" t="n">
        <v>-204000</v>
      </c>
      <c r="C8" s="5" t="n">
        <v>-203000</v>
      </c>
    </row>
    <row r="9" spans="1:6">
      <c r="A9" s="4" t="s">
        <v>1095</v>
      </c>
      <c r="B9" s="5" t="n">
        <v>2716000</v>
      </c>
      <c r="C9" s="5" t="n">
        <v>2896000</v>
      </c>
      <c r="D9" s="5" t="n">
        <v>2799000</v>
      </c>
    </row>
    <row r="10" spans="1:6">
      <c r="A10" s="3" t="s">
        <v>1096</v>
      </c>
    </row>
    <row r="11" spans="1:6">
      <c r="A11" s="4" t="s">
        <v>1097</v>
      </c>
      <c r="B11" s="5" t="n">
        <v>3692000</v>
      </c>
      <c r="C11" s="5" t="n">
        <v>3845000</v>
      </c>
    </row>
    <row r="12" spans="1:6">
      <c r="A12" s="4" t="s">
        <v>1098</v>
      </c>
      <c r="B12" s="5" t="n">
        <v>-48000</v>
      </c>
      <c r="C12" s="5" t="n">
        <v>50000</v>
      </c>
    </row>
    <row r="13" spans="1:6">
      <c r="A13" s="4" t="s">
        <v>1094</v>
      </c>
      <c r="B13" s="5" t="n">
        <v>-204000</v>
      </c>
      <c r="C13" s="5" t="n">
        <v>-203000</v>
      </c>
    </row>
    <row r="14" spans="1:6">
      <c r="A14" s="4" t="s">
        <v>1099</v>
      </c>
      <c r="B14" s="5" t="n">
        <v>3440000</v>
      </c>
      <c r="C14" s="5" t="n">
        <v>3692000</v>
      </c>
      <c r="D14" s="5" t="n">
        <v>3845000</v>
      </c>
    </row>
    <row r="15" spans="1:6">
      <c r="A15" s="3" t="s">
        <v>1100</v>
      </c>
    </row>
    <row r="16" spans="1:6">
      <c r="A16" s="4" t="s">
        <v>1101</v>
      </c>
      <c r="B16" s="5" t="n">
        <v>-2896000</v>
      </c>
      <c r="C16" s="5" t="n">
        <v>-2896000</v>
      </c>
      <c r="D16" s="5" t="n">
        <v>-2799000</v>
      </c>
      <c r="E16" s="6" t="n">
        <v>-2716000</v>
      </c>
      <c r="F16" s="6" t="n">
        <v>-2896000</v>
      </c>
    </row>
    <row r="17" spans="1:6">
      <c r="A17" s="4" t="s">
        <v>1102</v>
      </c>
      <c r="B17" s="5" t="n">
        <v>3692000</v>
      </c>
      <c r="C17" s="5" t="n">
        <v>3692000</v>
      </c>
      <c r="D17" s="5" t="n">
        <v>3845000</v>
      </c>
      <c r="E17" s="5" t="n">
        <v>3440000</v>
      </c>
      <c r="F17" s="5" t="n">
        <v>3692000</v>
      </c>
    </row>
    <row r="18" spans="1:6">
      <c r="A18" s="4" t="s">
        <v>1103</v>
      </c>
      <c r="E18" s="5" t="n">
        <v>724000</v>
      </c>
      <c r="F18" s="5" t="n">
        <v>796000</v>
      </c>
    </row>
    <row r="19" spans="1:6">
      <c r="A19" s="4" t="s">
        <v>1104</v>
      </c>
      <c r="E19" s="6" t="n">
        <v>-2716000</v>
      </c>
      <c r="F19" s="6" t="n">
        <v>-2896000</v>
      </c>
    </row>
    <row r="20" spans="1:6">
      <c r="A20" s="4" t="s">
        <v>1099</v>
      </c>
      <c r="B20" s="5" t="n">
        <v>3440000</v>
      </c>
      <c r="C20" s="5" t="n">
        <v>3692000</v>
      </c>
      <c r="D20" s="5" t="n">
        <v>3845000</v>
      </c>
    </row>
    <row r="21" spans="1:6">
      <c r="A21" s="4" t="s">
        <v>1105</v>
      </c>
      <c r="E21" s="4" t="s">
        <v>1106</v>
      </c>
      <c r="F21" s="4" t="s">
        <v>1107</v>
      </c>
    </row>
    <row r="22" spans="1:6">
      <c r="A22" s="4" t="s">
        <v>437</v>
      </c>
    </row>
    <row r="23" spans="1:6">
      <c r="A23" s="3" t="s">
        <v>1090</v>
      </c>
    </row>
    <row r="24" spans="1:6">
      <c r="A24" s="4" t="s">
        <v>1091</v>
      </c>
      <c r="B24" s="5" t="n">
        <v>3223000</v>
      </c>
      <c r="C24" s="5" t="n">
        <v>3482000</v>
      </c>
    </row>
    <row r="25" spans="1:6">
      <c r="A25" s="4" t="s">
        <v>1092</v>
      </c>
      <c r="B25" s="5" t="n">
        <v>124000</v>
      </c>
      <c r="C25" s="5" t="n">
        <v>134000</v>
      </c>
      <c r="D25" s="5" t="n">
        <v>155000</v>
      </c>
    </row>
    <row r="26" spans="1:6">
      <c r="A26" s="4" t="s">
        <v>1093</v>
      </c>
      <c r="B26" s="5" t="n">
        <v>-61000</v>
      </c>
      <c r="C26" s="5" t="n">
        <v>-162000</v>
      </c>
    </row>
    <row r="27" spans="1:6">
      <c r="A27" s="4" t="s">
        <v>1094</v>
      </c>
      <c r="B27" s="5" t="n">
        <v>-233000</v>
      </c>
      <c r="C27" s="5" t="n">
        <v>-231000</v>
      </c>
      <c r="D27" s="5" t="n">
        <v>-229000</v>
      </c>
    </row>
    <row r="28" spans="1:6">
      <c r="A28" s="4" t="s">
        <v>1095</v>
      </c>
      <c r="B28" s="5" t="n">
        <v>3053000</v>
      </c>
      <c r="C28" s="5" t="n">
        <v>3223000</v>
      </c>
      <c r="D28" s="5" t="n">
        <v>3482000</v>
      </c>
    </row>
    <row r="29" spans="1:6">
      <c r="A29" s="3" t="s">
        <v>1096</v>
      </c>
    </row>
    <row r="30" spans="1:6">
      <c r="A30" s="4" t="s">
        <v>1094</v>
      </c>
      <c r="B30" s="5" t="n">
        <v>-233000</v>
      </c>
      <c r="C30" s="5" t="n">
        <v>-231000</v>
      </c>
    </row>
    <row r="31" spans="1:6">
      <c r="A31" s="4" t="s">
        <v>1108</v>
      </c>
      <c r="B31" s="5" t="n">
        <v>233000</v>
      </c>
      <c r="C31" s="5" t="n">
        <v>231000</v>
      </c>
      <c r="D31" s="5" t="n">
        <v>229000</v>
      </c>
    </row>
    <row r="32" spans="1:6">
      <c r="A32" s="3" t="s">
        <v>1100</v>
      </c>
    </row>
    <row r="33" spans="1:6">
      <c r="A33" s="4" t="s">
        <v>1101</v>
      </c>
      <c r="B33" s="5" t="n">
        <v>-3223000</v>
      </c>
      <c r="C33" s="5" t="n">
        <v>-3223000</v>
      </c>
      <c r="D33" s="5" t="n">
        <v>-3482000</v>
      </c>
      <c r="E33" s="6" t="n">
        <v>-3053000</v>
      </c>
      <c r="F33" s="6" t="n">
        <v>-3223000</v>
      </c>
    </row>
    <row r="34" spans="1:6">
      <c r="A34" s="4" t="s">
        <v>1103</v>
      </c>
      <c r="E34" s="5" t="n">
        <v>-3053000</v>
      </c>
      <c r="F34" s="5" t="n">
        <v>-3223000</v>
      </c>
    </row>
    <row r="35" spans="1:6">
      <c r="A35" s="4" t="s">
        <v>1104</v>
      </c>
      <c r="E35" s="6" t="n">
        <v>-3053000</v>
      </c>
      <c r="F35" s="6" t="n">
        <v>-3223000</v>
      </c>
    </row>
    <row r="36" spans="1:6">
      <c r="A36" s="4" t="s">
        <v>1105</v>
      </c>
      <c r="E36" s="4" t="s">
        <v>1106</v>
      </c>
      <c r="F36" s="4" t="s">
        <v>1107</v>
      </c>
    </row>
    <row r="37" spans="1:6">
      <c r="A37" s="4" t="s">
        <v>441</v>
      </c>
    </row>
    <row r="38" spans="1:6">
      <c r="A38" s="3" t="s">
        <v>1090</v>
      </c>
    </row>
    <row r="39" spans="1:6">
      <c r="A39" s="4" t="s">
        <v>1091</v>
      </c>
      <c r="B39" s="5" t="n">
        <v>586000</v>
      </c>
      <c r="C39" s="5" t="n">
        <v>837000</v>
      </c>
    </row>
    <row r="40" spans="1:6">
      <c r="A40" s="4" t="s">
        <v>1109</v>
      </c>
      <c r="B40" s="5" t="n">
        <v>48000</v>
      </c>
      <c r="C40" s="5" t="n">
        <v>31000</v>
      </c>
      <c r="D40" s="5" t="n">
        <v>42000</v>
      </c>
    </row>
    <row r="41" spans="1:6">
      <c r="A41" s="4" t="s">
        <v>1092</v>
      </c>
      <c r="B41" s="5" t="n">
        <v>23000</v>
      </c>
      <c r="C41" s="5" t="n">
        <v>21000</v>
      </c>
      <c r="D41" s="5" t="n">
        <v>34000</v>
      </c>
    </row>
    <row r="42" spans="1:6">
      <c r="A42" s="4" t="s">
        <v>1093</v>
      </c>
      <c r="B42" s="5" t="n">
        <v>-33000</v>
      </c>
      <c r="C42" s="5" t="n">
        <v>-296000</v>
      </c>
    </row>
    <row r="43" spans="1:6">
      <c r="A43" s="4" t="s">
        <v>1094</v>
      </c>
      <c r="B43" s="5" t="n">
        <v>-7000</v>
      </c>
      <c r="C43" s="5" t="n">
        <v>-7000</v>
      </c>
      <c r="D43" s="5" t="n">
        <v>-7000</v>
      </c>
    </row>
    <row r="44" spans="1:6">
      <c r="A44" s="4" t="s">
        <v>1095</v>
      </c>
      <c r="B44" s="5" t="n">
        <v>617000</v>
      </c>
      <c r="C44" s="5" t="n">
        <v>586000</v>
      </c>
      <c r="D44" s="5" t="n">
        <v>837000</v>
      </c>
    </row>
    <row r="45" spans="1:6">
      <c r="A45" s="3" t="s">
        <v>1096</v>
      </c>
    </row>
    <row r="46" spans="1:6">
      <c r="A46" s="4" t="s">
        <v>1094</v>
      </c>
      <c r="B46" s="5" t="n">
        <v>-7000</v>
      </c>
      <c r="C46" s="5" t="n">
        <v>-7000</v>
      </c>
    </row>
    <row r="47" spans="1:6">
      <c r="A47" s="4" t="s">
        <v>1108</v>
      </c>
      <c r="B47" s="5" t="n">
        <v>7000</v>
      </c>
      <c r="C47" s="5" t="n">
        <v>7000</v>
      </c>
      <c r="D47" s="5" t="n">
        <v>7000</v>
      </c>
    </row>
    <row r="48" spans="1:6">
      <c r="A48" s="3" t="s">
        <v>1100</v>
      </c>
    </row>
    <row r="49" spans="1:6">
      <c r="A49" s="4" t="s">
        <v>1101</v>
      </c>
      <c r="B49" s="5" t="n">
        <v>-586000</v>
      </c>
      <c r="C49" s="5" t="n">
        <v>-586000</v>
      </c>
      <c r="D49" s="5" t="n">
        <v>-837000</v>
      </c>
      <c r="E49" s="6" t="n">
        <v>-617000</v>
      </c>
      <c r="F49" s="6" t="n">
        <v>-586000</v>
      </c>
    </row>
    <row r="50" spans="1:6">
      <c r="A50" s="4" t="s">
        <v>1103</v>
      </c>
      <c r="E50" s="6" t="n">
        <v>-617000</v>
      </c>
      <c r="F50" s="6" t="n">
        <v>-586000</v>
      </c>
    </row>
    <row r="51" spans="1:6">
      <c r="A51" s="4" t="s">
        <v>1105</v>
      </c>
      <c r="E51" s="4" t="s">
        <v>1106</v>
      </c>
      <c r="F51" s="4" t="s">
        <v>1107</v>
      </c>
    </row>
    <row r="52" spans="1:6">
      <c r="A52" s="4" t="s">
        <v>1110</v>
      </c>
      <c r="E52" s="4" t="s">
        <v>1078</v>
      </c>
      <c r="F52" s="4" t="s">
        <v>1078</v>
      </c>
    </row>
    <row r="53" spans="1:6">
      <c r="A53" s="4" t="s">
        <v>445</v>
      </c>
    </row>
    <row r="54" spans="1:6">
      <c r="A54" s="3" t="s">
        <v>1090</v>
      </c>
    </row>
    <row r="55" spans="1:6">
      <c r="A55" s="4" t="s">
        <v>1091</v>
      </c>
      <c r="B55" s="5" t="n">
        <v>2978000</v>
      </c>
      <c r="C55" s="5" t="n">
        <v>3029000</v>
      </c>
    </row>
    <row r="56" spans="1:6">
      <c r="A56" s="4" t="s">
        <v>1109</v>
      </c>
      <c r="D56" s="5" t="n">
        <v>97000</v>
      </c>
    </row>
    <row r="57" spans="1:6">
      <c r="A57" s="4" t="s">
        <v>1092</v>
      </c>
      <c r="B57" s="5" t="n">
        <v>118000</v>
      </c>
      <c r="C57" s="5" t="n">
        <v>116000</v>
      </c>
      <c r="D57" s="5" t="n">
        <v>151000</v>
      </c>
    </row>
    <row r="58" spans="1:6">
      <c r="A58" s="4" t="s">
        <v>1093</v>
      </c>
      <c r="B58" s="5" t="n">
        <v>-193000</v>
      </c>
      <c r="C58" s="5" t="n">
        <v>-107000</v>
      </c>
    </row>
    <row r="59" spans="1:6">
      <c r="A59" s="4" t="s">
        <v>1094</v>
      </c>
      <c r="B59" s="5" t="n">
        <v>-60000</v>
      </c>
      <c r="C59" s="5" t="n">
        <v>-60000</v>
      </c>
      <c r="D59" s="5" t="n">
        <v>-60000</v>
      </c>
    </row>
    <row r="60" spans="1:6">
      <c r="A60" s="4" t="s">
        <v>1095</v>
      </c>
      <c r="B60" s="5" t="n">
        <v>2843000</v>
      </c>
      <c r="C60" s="5" t="n">
        <v>2978000</v>
      </c>
      <c r="D60" s="5" t="n">
        <v>3029000</v>
      </c>
    </row>
    <row r="61" spans="1:6">
      <c r="A61" s="3" t="s">
        <v>1096</v>
      </c>
    </row>
    <row r="62" spans="1:6">
      <c r="A62" s="4" t="s">
        <v>1094</v>
      </c>
      <c r="B62" s="5" t="n">
        <v>-60000</v>
      </c>
      <c r="C62" s="5" t="n">
        <v>-60000</v>
      </c>
    </row>
    <row r="63" spans="1:6">
      <c r="A63" s="4" t="s">
        <v>1108</v>
      </c>
      <c r="B63" s="5" t="n">
        <v>60000</v>
      </c>
      <c r="C63" s="5" t="n">
        <v>60000</v>
      </c>
      <c r="D63" s="5" t="n">
        <v>60000</v>
      </c>
    </row>
    <row r="64" spans="1:6">
      <c r="A64" s="3" t="s">
        <v>1100</v>
      </c>
    </row>
    <row r="65" spans="1:6">
      <c r="A65" s="4" t="s">
        <v>1101</v>
      </c>
      <c r="B65" s="6" t="n">
        <v>-2978000</v>
      </c>
      <c r="C65" s="6" t="n">
        <v>-2978000</v>
      </c>
      <c r="D65" s="6" t="n">
        <v>-3029000</v>
      </c>
      <c r="E65" s="6" t="n">
        <v>-2843000</v>
      </c>
      <c r="F65" s="6" t="n">
        <v>-2978000</v>
      </c>
    </row>
    <row r="66" spans="1:6">
      <c r="A66" s="4" t="s">
        <v>1103</v>
      </c>
      <c r="E66" s="5" t="n">
        <v>-2843000</v>
      </c>
      <c r="F66" s="5" t="n">
        <v>-2978000</v>
      </c>
    </row>
    <row r="67" spans="1:6">
      <c r="A67" s="4" t="s">
        <v>1104</v>
      </c>
      <c r="E67" s="6" t="n">
        <v>-2843000</v>
      </c>
      <c r="F67" s="6" t="n">
        <v>-2978000</v>
      </c>
    </row>
    <row r="68" spans="1:6">
      <c r="A68" s="4" t="s">
        <v>1105</v>
      </c>
      <c r="E68" s="4" t="s">
        <v>1106</v>
      </c>
      <c r="F68" s="4" t="s">
        <v>11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2</v>
      </c>
      <c r="D2" s="2" t="s">
        <v>85</v>
      </c>
    </row>
    <row r="3" spans="1:4">
      <c r="A3" s="4" t="s">
        <v>430</v>
      </c>
    </row>
    <row r="4" spans="1:4">
      <c r="A4" s="3" t="s">
        <v>1007</v>
      </c>
    </row>
    <row r="5" spans="1:4">
      <c r="A5" s="4" t="s">
        <v>1092</v>
      </c>
      <c r="B5" s="6" t="n">
        <v>109</v>
      </c>
      <c r="C5" s="6" t="n">
        <v>108</v>
      </c>
      <c r="D5" s="6" t="n">
        <v>125</v>
      </c>
    </row>
    <row r="6" spans="1:4">
      <c r="A6" s="4" t="s">
        <v>1112</v>
      </c>
      <c r="B6" s="5" t="n">
        <v>-120</v>
      </c>
      <c r="C6" s="5" t="n">
        <v>-248</v>
      </c>
      <c r="D6" s="5" t="n">
        <v>-258</v>
      </c>
    </row>
    <row r="7" spans="1:4">
      <c r="A7" s="4" t="s">
        <v>1113</v>
      </c>
      <c r="B7" s="5" t="n">
        <v>52</v>
      </c>
      <c r="C7" s="5" t="n">
        <v>53</v>
      </c>
      <c r="D7" s="5" t="n">
        <v>9</v>
      </c>
    </row>
    <row r="8" spans="1:4">
      <c r="A8" s="4" t="s">
        <v>1114</v>
      </c>
      <c r="B8" s="6" t="n">
        <v>41</v>
      </c>
      <c r="C8" s="6" t="n">
        <v>-87</v>
      </c>
      <c r="D8" s="6" t="n">
        <v>-124</v>
      </c>
    </row>
    <row r="9" spans="1:4">
      <c r="A9" s="4" t="s">
        <v>1105</v>
      </c>
      <c r="B9" s="4" t="s">
        <v>1107</v>
      </c>
      <c r="C9" s="4" t="s">
        <v>1115</v>
      </c>
      <c r="D9" s="4" t="s">
        <v>1116</v>
      </c>
    </row>
    <row r="10" spans="1:4">
      <c r="A10" s="4" t="s">
        <v>1117</v>
      </c>
      <c r="B10" s="4" t="s">
        <v>1048</v>
      </c>
      <c r="C10" s="4" t="s">
        <v>1118</v>
      </c>
      <c r="D10" s="4" t="s">
        <v>1118</v>
      </c>
    </row>
    <row r="11" spans="1:4">
      <c r="A11" s="4" t="s">
        <v>437</v>
      </c>
    </row>
    <row r="12" spans="1:4">
      <c r="A12" s="3" t="s">
        <v>1007</v>
      </c>
    </row>
    <row r="13" spans="1:4">
      <c r="A13" s="4" t="s">
        <v>1092</v>
      </c>
      <c r="B13" s="6" t="n">
        <v>124</v>
      </c>
      <c r="C13" s="6" t="n">
        <v>134</v>
      </c>
      <c r="D13" s="6" t="n">
        <v>155</v>
      </c>
    </row>
    <row r="14" spans="1:4">
      <c r="A14" s="4" t="s">
        <v>1113</v>
      </c>
      <c r="B14" s="5" t="n">
        <v>48</v>
      </c>
      <c r="C14" s="5" t="n">
        <v>72</v>
      </c>
      <c r="D14" s="5" t="n">
        <v>58</v>
      </c>
    </row>
    <row r="15" spans="1:4">
      <c r="A15" s="4" t="s">
        <v>1114</v>
      </c>
      <c r="B15" s="6" t="n">
        <v>172</v>
      </c>
      <c r="C15" s="6" t="n">
        <v>206</v>
      </c>
      <c r="D15" s="6" t="n">
        <v>213</v>
      </c>
    </row>
    <row r="16" spans="1:4">
      <c r="A16" s="4" t="s">
        <v>1105</v>
      </c>
      <c r="B16" s="4" t="s">
        <v>1107</v>
      </c>
      <c r="C16" s="4" t="s">
        <v>1115</v>
      </c>
      <c r="D16" s="4" t="s">
        <v>1116</v>
      </c>
    </row>
    <row r="17" spans="1:4">
      <c r="A17" s="4" t="s">
        <v>441</v>
      </c>
    </row>
    <row r="18" spans="1:4">
      <c r="A18" s="3" t="s">
        <v>1007</v>
      </c>
    </row>
    <row r="19" spans="1:4">
      <c r="A19" s="4" t="s">
        <v>1109</v>
      </c>
      <c r="B19" s="6" t="n">
        <v>48</v>
      </c>
      <c r="C19" s="6" t="n">
        <v>31</v>
      </c>
      <c r="D19" s="6" t="n">
        <v>42</v>
      </c>
    </row>
    <row r="20" spans="1:4">
      <c r="A20" s="4" t="s">
        <v>1092</v>
      </c>
      <c r="B20" s="5" t="n">
        <v>23</v>
      </c>
      <c r="C20" s="5" t="n">
        <v>21</v>
      </c>
      <c r="D20" s="5" t="n">
        <v>34</v>
      </c>
    </row>
    <row r="21" spans="1:4">
      <c r="A21" s="4" t="s">
        <v>1113</v>
      </c>
      <c r="B21" s="5" t="n">
        <v>-55</v>
      </c>
      <c r="C21" s="5" t="n">
        <v>-59</v>
      </c>
      <c r="D21" s="5" t="n">
        <v>-29</v>
      </c>
    </row>
    <row r="22" spans="1:4">
      <c r="A22" s="4" t="s">
        <v>1114</v>
      </c>
      <c r="B22" s="6" t="n">
        <v>16</v>
      </c>
      <c r="C22" s="6" t="n">
        <v>-7</v>
      </c>
      <c r="D22" s="6" t="n">
        <v>47</v>
      </c>
    </row>
    <row r="23" spans="1:4">
      <c r="A23" s="4" t="s">
        <v>1105</v>
      </c>
      <c r="B23" s="4" t="s">
        <v>1107</v>
      </c>
      <c r="C23" s="4" t="s">
        <v>1115</v>
      </c>
      <c r="D23" s="4" t="s">
        <v>1116</v>
      </c>
    </row>
    <row r="24" spans="1:4">
      <c r="A24" s="4" t="s">
        <v>1110</v>
      </c>
      <c r="B24" s="4" t="s">
        <v>1078</v>
      </c>
      <c r="C24" s="4" t="s">
        <v>1078</v>
      </c>
      <c r="D24" s="4" t="s">
        <v>1078</v>
      </c>
    </row>
    <row r="25" spans="1:4">
      <c r="A25" s="4" t="s">
        <v>445</v>
      </c>
    </row>
    <row r="26" spans="1:4">
      <c r="A26" s="3" t="s">
        <v>1007</v>
      </c>
    </row>
    <row r="27" spans="1:4">
      <c r="A27" s="4" t="s">
        <v>1109</v>
      </c>
      <c r="D27" s="6" t="n">
        <v>97</v>
      </c>
    </row>
    <row r="28" spans="1:4">
      <c r="A28" s="4" t="s">
        <v>1092</v>
      </c>
      <c r="B28" s="6" t="n">
        <v>118</v>
      </c>
      <c r="C28" s="6" t="n">
        <v>116</v>
      </c>
      <c r="D28" s="5" t="n">
        <v>151</v>
      </c>
    </row>
    <row r="29" spans="1:4">
      <c r="A29" s="4" t="s">
        <v>1119</v>
      </c>
      <c r="D29" s="5" t="n">
        <v>22</v>
      </c>
    </row>
    <row r="30" spans="1:4">
      <c r="A30" s="4" t="s">
        <v>1120</v>
      </c>
      <c r="D30" s="5" t="n">
        <v>-931</v>
      </c>
    </row>
    <row r="31" spans="1:4">
      <c r="A31" s="4" t="s">
        <v>1114</v>
      </c>
      <c r="B31" s="6" t="n">
        <v>118</v>
      </c>
      <c r="C31" s="6" t="n">
        <v>116</v>
      </c>
      <c r="D31" s="6" t="n">
        <v>-661</v>
      </c>
    </row>
    <row r="32" spans="1:4">
      <c r="A32" s="4" t="s">
        <v>1105</v>
      </c>
      <c r="B32" s="4" t="s">
        <v>1107</v>
      </c>
      <c r="C32" s="4" t="s">
        <v>1115</v>
      </c>
      <c r="D32" s="4" t="s">
        <v>11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121</v>
      </c>
      <c r="B1" s="2" t="s">
        <v>497</v>
      </c>
    </row>
    <row r="2" spans="1:2">
      <c r="A2" s="4" t="s">
        <v>430</v>
      </c>
    </row>
    <row r="3" spans="1:2">
      <c r="A3" s="3" t="s">
        <v>1007</v>
      </c>
    </row>
    <row r="4" spans="1:2">
      <c r="A4" s="5" t="n">
        <v>2019</v>
      </c>
      <c r="B4" s="6" t="n">
        <v>210000</v>
      </c>
    </row>
    <row r="5" spans="1:2">
      <c r="A5" s="5" t="n">
        <v>2020</v>
      </c>
      <c r="B5" s="5" t="n">
        <v>206000</v>
      </c>
    </row>
    <row r="6" spans="1:2">
      <c r="A6" s="5" t="n">
        <v>2021</v>
      </c>
      <c r="B6" s="5" t="n">
        <v>202000</v>
      </c>
    </row>
    <row r="7" spans="1:2">
      <c r="A7" s="5" t="n">
        <v>2022</v>
      </c>
      <c r="B7" s="5" t="n">
        <v>202000</v>
      </c>
    </row>
    <row r="8" spans="1:2">
      <c r="A8" s="5" t="n">
        <v>2023</v>
      </c>
      <c r="B8" s="5" t="n">
        <v>198000</v>
      </c>
    </row>
    <row r="9" spans="1:2">
      <c r="A9" s="4" t="s">
        <v>1122</v>
      </c>
      <c r="B9" s="5" t="n">
        <v>928000</v>
      </c>
    </row>
    <row r="10" spans="1:2">
      <c r="A10" s="4" t="s">
        <v>437</v>
      </c>
    </row>
    <row r="11" spans="1:2">
      <c r="A11" s="3" t="s">
        <v>1007</v>
      </c>
    </row>
    <row r="12" spans="1:2">
      <c r="A12" s="5" t="n">
        <v>2019</v>
      </c>
      <c r="B12" s="5" t="n">
        <v>232000</v>
      </c>
    </row>
    <row r="13" spans="1:2">
      <c r="A13" s="5" t="n">
        <v>2020</v>
      </c>
      <c r="B13" s="5" t="n">
        <v>231000</v>
      </c>
    </row>
    <row r="14" spans="1:2">
      <c r="A14" s="5" t="n">
        <v>2021</v>
      </c>
      <c r="B14" s="5" t="n">
        <v>230000</v>
      </c>
    </row>
    <row r="15" spans="1:2">
      <c r="A15" s="5" t="n">
        <v>2022</v>
      </c>
      <c r="B15" s="5" t="n">
        <v>228000</v>
      </c>
    </row>
    <row r="16" spans="1:2">
      <c r="A16" s="5" t="n">
        <v>2023</v>
      </c>
      <c r="B16" s="5" t="n">
        <v>226000</v>
      </c>
    </row>
    <row r="17" spans="1:2">
      <c r="A17" s="4" t="s">
        <v>1122</v>
      </c>
      <c r="B17" s="5" t="n">
        <v>1080000</v>
      </c>
    </row>
    <row r="18" spans="1:2">
      <c r="A18" s="4" t="s">
        <v>441</v>
      </c>
    </row>
    <row r="19" spans="1:2">
      <c r="A19" s="3" t="s">
        <v>1007</v>
      </c>
    </row>
    <row r="20" spans="1:2">
      <c r="A20" s="5" t="n">
        <v>2019</v>
      </c>
      <c r="B20" s="5" t="n">
        <v>25000</v>
      </c>
    </row>
    <row r="21" spans="1:2">
      <c r="A21" s="5" t="n">
        <v>2020</v>
      </c>
      <c r="B21" s="5" t="n">
        <v>30000</v>
      </c>
    </row>
    <row r="22" spans="1:2">
      <c r="A22" s="5" t="n">
        <v>2021</v>
      </c>
      <c r="B22" s="5" t="n">
        <v>32000</v>
      </c>
    </row>
    <row r="23" spans="1:2">
      <c r="A23" s="5" t="n">
        <v>2022</v>
      </c>
      <c r="B23" s="5" t="n">
        <v>40000</v>
      </c>
    </row>
    <row r="24" spans="1:2">
      <c r="A24" s="5" t="n">
        <v>2023</v>
      </c>
      <c r="B24" s="5" t="n">
        <v>47000</v>
      </c>
    </row>
    <row r="25" spans="1:2">
      <c r="A25" s="4" t="s">
        <v>1122</v>
      </c>
      <c r="B25" s="5" t="n">
        <v>286000</v>
      </c>
    </row>
    <row r="26" spans="1:2">
      <c r="A26" s="4" t="s">
        <v>445</v>
      </c>
    </row>
    <row r="27" spans="1:2">
      <c r="A27" s="3" t="s">
        <v>1007</v>
      </c>
    </row>
    <row r="28" spans="1:2">
      <c r="A28" s="5" t="n">
        <v>2019</v>
      </c>
      <c r="B28" s="5" t="n">
        <v>83000</v>
      </c>
    </row>
    <row r="29" spans="1:2">
      <c r="A29" s="5" t="n">
        <v>2020</v>
      </c>
      <c r="B29" s="5" t="n">
        <v>105000</v>
      </c>
    </row>
    <row r="30" spans="1:2">
      <c r="A30" s="5" t="n">
        <v>2021</v>
      </c>
      <c r="B30" s="5" t="n">
        <v>67000</v>
      </c>
    </row>
    <row r="31" spans="1:2">
      <c r="A31" s="5" t="n">
        <v>2022</v>
      </c>
      <c r="B31" s="5" t="n">
        <v>92000</v>
      </c>
    </row>
    <row r="32" spans="1:2">
      <c r="A32" s="5" t="n">
        <v>2023</v>
      </c>
      <c r="B32" s="5" t="n">
        <v>143000</v>
      </c>
    </row>
    <row r="33" spans="1:2">
      <c r="A33" s="4" t="s">
        <v>1122</v>
      </c>
      <c r="B33" s="6" t="n">
        <v>1008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32</v>
      </c>
      <c r="D1" s="2" t="s">
        <v>85</v>
      </c>
    </row>
    <row r="2" spans="1:4">
      <c r="A2" s="3" t="s">
        <v>1124</v>
      </c>
    </row>
    <row r="3" spans="1:4">
      <c r="A3" s="4" t="s">
        <v>1125</v>
      </c>
      <c r="B3" s="6" t="n">
        <v>3440</v>
      </c>
      <c r="C3" s="6" t="n">
        <v>3692</v>
      </c>
      <c r="D3" s="6" t="n">
        <v>3845</v>
      </c>
    </row>
    <row r="4" spans="1:4">
      <c r="A4" s="4" t="s">
        <v>1126</v>
      </c>
    </row>
    <row r="5" spans="1:4">
      <c r="A5" s="3" t="s">
        <v>1124</v>
      </c>
    </row>
    <row r="6" spans="1:4">
      <c r="A6" s="4" t="s">
        <v>1125</v>
      </c>
      <c r="B6" s="5" t="n">
        <v>3440</v>
      </c>
      <c r="C6" s="5" t="n">
        <v>3692</v>
      </c>
    </row>
    <row r="7" spans="1:4">
      <c r="A7" s="4" t="s">
        <v>1127</v>
      </c>
    </row>
    <row r="8" spans="1:4">
      <c r="A8" s="3" t="s">
        <v>1124</v>
      </c>
    </row>
    <row r="9" spans="1:4">
      <c r="A9" s="4" t="s">
        <v>1125</v>
      </c>
      <c r="B9" s="6" t="n">
        <v>3440</v>
      </c>
      <c r="C9" s="6" t="n">
        <v>36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128</v>
      </c>
      <c r="B1" s="2" t="s">
        <v>1</v>
      </c>
    </row>
    <row r="2" spans="1:2">
      <c r="B2" s="2" t="s">
        <v>2</v>
      </c>
    </row>
    <row r="3" spans="1:2">
      <c r="A3" s="3" t="s">
        <v>278</v>
      </c>
    </row>
    <row r="4" spans="1:2">
      <c r="A4" s="4" t="s">
        <v>1129</v>
      </c>
      <c r="B4" s="4" t="s">
        <v>1130</v>
      </c>
    </row>
    <row r="5" spans="1:2">
      <c r="A5" s="4" t="s">
        <v>1131</v>
      </c>
      <c r="B5" s="4" t="s">
        <v>1132</v>
      </c>
    </row>
    <row r="6" spans="1:2">
      <c r="A6" s="4" t="s">
        <v>1133</v>
      </c>
      <c r="B6" s="4" t="s">
        <v>1134</v>
      </c>
    </row>
    <row r="7" spans="1:2">
      <c r="A7" s="4" t="s">
        <v>1135</v>
      </c>
      <c r="B7" s="4" t="s">
        <v>113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37</v>
      </c>
      <c r="B1" s="2" t="s">
        <v>1</v>
      </c>
    </row>
    <row r="2" spans="1:4">
      <c r="B2" s="2" t="s">
        <v>2</v>
      </c>
      <c r="C2" s="2" t="s">
        <v>32</v>
      </c>
      <c r="D2" s="2" t="s">
        <v>85</v>
      </c>
    </row>
    <row r="3" spans="1:4">
      <c r="A3" s="3" t="s">
        <v>278</v>
      </c>
    </row>
    <row r="4" spans="1:4">
      <c r="A4" s="4" t="s">
        <v>1138</v>
      </c>
      <c r="B4" s="5" t="n">
        <v>3539000</v>
      </c>
    </row>
    <row r="5" spans="1:4">
      <c r="A5" s="4" t="s">
        <v>1139</v>
      </c>
      <c r="B5" s="5" t="n">
        <v>-9565</v>
      </c>
      <c r="C5" s="5" t="n">
        <v>-62216</v>
      </c>
      <c r="D5" s="5" t="n">
        <v>0</v>
      </c>
    </row>
    <row r="6" spans="1:4">
      <c r="A6" s="4" t="s">
        <v>1140</v>
      </c>
      <c r="B6" s="5" t="n">
        <v>-131000</v>
      </c>
    </row>
    <row r="7" spans="1:4">
      <c r="A7" s="4" t="s">
        <v>1141</v>
      </c>
      <c r="B7" s="5" t="n">
        <v>3398000</v>
      </c>
      <c r="C7" s="5" t="n">
        <v>3539000</v>
      </c>
    </row>
    <row r="8" spans="1:4">
      <c r="A8" s="4" t="s">
        <v>1142</v>
      </c>
      <c r="B8" s="5" t="n">
        <v>835000</v>
      </c>
    </row>
    <row r="9" spans="1:4">
      <c r="A9" s="4" t="s">
        <v>1143</v>
      </c>
      <c r="B9" s="7" t="n">
        <v>14.98</v>
      </c>
    </row>
    <row r="10" spans="1:4">
      <c r="A10" s="4" t="s">
        <v>1144</v>
      </c>
      <c r="B10" s="10" t="n">
        <v>10.71</v>
      </c>
    </row>
    <row r="11" spans="1:4">
      <c r="A11" s="4" t="s">
        <v>1145</v>
      </c>
      <c r="B11" s="10" t="n">
        <v>14.96</v>
      </c>
    </row>
    <row r="12" spans="1:4">
      <c r="A12" s="4" t="s">
        <v>1146</v>
      </c>
      <c r="B12" s="10" t="n">
        <v>14.99</v>
      </c>
      <c r="C12" s="7" t="n">
        <v>14.98</v>
      </c>
    </row>
    <row r="13" spans="1:4">
      <c r="A13" s="4" t="s">
        <v>1147</v>
      </c>
      <c r="B13" s="7" t="n">
        <v>14.19</v>
      </c>
    </row>
    <row r="14" spans="1:4">
      <c r="A14" s="4" t="s">
        <v>1148</v>
      </c>
      <c r="B14" s="4" t="s">
        <v>1149</v>
      </c>
      <c r="C14" s="4" t="s">
        <v>1150</v>
      </c>
    </row>
    <row r="15" spans="1:4">
      <c r="A15" s="4" t="s">
        <v>1151</v>
      </c>
      <c r="B15" s="4" t="s">
        <v>1152</v>
      </c>
    </row>
    <row r="16" spans="1:4">
      <c r="A16" s="4" t="s">
        <v>1153</v>
      </c>
      <c r="B16" s="4" t="s">
        <v>1154</v>
      </c>
    </row>
    <row r="17" spans="1:4">
      <c r="A17" s="4" t="s">
        <v>1155</v>
      </c>
      <c r="B17" s="4" t="s">
        <v>1156</v>
      </c>
    </row>
    <row r="18" spans="1:4">
      <c r="A18" s="4" t="s">
        <v>1157</v>
      </c>
      <c r="B18" s="6" t="n">
        <v>1199</v>
      </c>
    </row>
    <row r="19" spans="1:4">
      <c r="A19" s="4" t="s">
        <v>1158</v>
      </c>
      <c r="B19" s="5" t="n">
        <v>795</v>
      </c>
      <c r="C19" s="6" t="n">
        <v>1199</v>
      </c>
    </row>
    <row r="20" spans="1:4">
      <c r="A20" s="4" t="s">
        <v>1159</v>
      </c>
      <c r="B20" s="6" t="n">
        <v>6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6:03:45Z</dcterms:created>
  <dcterms:modified xmlns:dcterms="http://purl.org/dc/terms/" xmlns:xsi="http://www.w3.org/2001/XMLSchema-instance" xsi:type="dcterms:W3CDTF">2018-08-28T16:03:45Z</dcterms:modified>
</cp:coreProperties>
</file>